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Developments, Including " sheetId="10" state="visible" r:id="rId10"/>
    <sheet xmlns:r="http://schemas.openxmlformats.org/officeDocument/2006/relationships" name="Cash, Due from Banks, Interest-" sheetId="11" state="visible" r:id="rId11"/>
    <sheet xmlns:r="http://schemas.openxmlformats.org/officeDocument/2006/relationships" name="Securities" sheetId="12" state="visible" r:id="rId12"/>
    <sheet xmlns:r="http://schemas.openxmlformats.org/officeDocument/2006/relationships" name="Loans Held for Investment and A" sheetId="13" state="visible" r:id="rId13"/>
    <sheet xmlns:r="http://schemas.openxmlformats.org/officeDocument/2006/relationships" name="Premises and Equipment, Net and" sheetId="14" state="visible" r:id="rId14"/>
    <sheet xmlns:r="http://schemas.openxmlformats.org/officeDocument/2006/relationships" name="Intangible Assets and Goodwill" sheetId="15" state="visible" r:id="rId15"/>
    <sheet xmlns:r="http://schemas.openxmlformats.org/officeDocument/2006/relationships" name="Time Deposits" sheetId="16" state="visible" r:id="rId16"/>
    <sheet xmlns:r="http://schemas.openxmlformats.org/officeDocument/2006/relationships" name="Short-Term Borrowings" sheetId="17" state="visible" r:id="rId17"/>
    <sheet xmlns:r="http://schemas.openxmlformats.org/officeDocument/2006/relationships" name="Line of Credit" sheetId="18" state="visible" r:id="rId18"/>
    <sheet xmlns:r="http://schemas.openxmlformats.org/officeDocument/2006/relationships" name="Junior Subordinated Debenture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Retirement Plans" sheetId="22" state="visible" r:id="rId22"/>
    <sheet xmlns:r="http://schemas.openxmlformats.org/officeDocument/2006/relationships" name="Stockholders' Equity" sheetId="23" state="visible" r:id="rId23"/>
    <sheet xmlns:r="http://schemas.openxmlformats.org/officeDocument/2006/relationships" name="Net Income Per Common Share" sheetId="24" state="visible" r:id="rId24"/>
    <sheet xmlns:r="http://schemas.openxmlformats.org/officeDocument/2006/relationships" name="Condensed Parent Company Financ" sheetId="25" state="visible" r:id="rId25"/>
    <sheet xmlns:r="http://schemas.openxmlformats.org/officeDocument/2006/relationships" name="Related Party Transactions" sheetId="26" state="visible" r:id="rId26"/>
    <sheet xmlns:r="http://schemas.openxmlformats.org/officeDocument/2006/relationships" name="Commitments and Contingent Liab" sheetId="27" state="visible" r:id="rId27"/>
    <sheet xmlns:r="http://schemas.openxmlformats.org/officeDocument/2006/relationships" name="Leases" sheetId="28" state="visible" r:id="rId28"/>
    <sheet xmlns:r="http://schemas.openxmlformats.org/officeDocument/2006/relationships" name="Fair Value Measurements" sheetId="29" state="visible" r:id="rId29"/>
    <sheet xmlns:r="http://schemas.openxmlformats.org/officeDocument/2006/relationships" name="Segment Information" sheetId="30" state="visible" r:id="rId30"/>
    <sheet xmlns:r="http://schemas.openxmlformats.org/officeDocument/2006/relationships" name="Subsequent Event"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Cash, Due from Banks, Interes_2" sheetId="34" state="visible" r:id="rId34"/>
    <sheet xmlns:r="http://schemas.openxmlformats.org/officeDocument/2006/relationships" name="Securities (Tables)" sheetId="35" state="visible" r:id="rId35"/>
    <sheet xmlns:r="http://schemas.openxmlformats.org/officeDocument/2006/relationships" name="Loans Held for Investment and_2" sheetId="36" state="visible" r:id="rId36"/>
    <sheet xmlns:r="http://schemas.openxmlformats.org/officeDocument/2006/relationships" name="Premises and Equipment, Net a_2" sheetId="37" state="visible" r:id="rId37"/>
    <sheet xmlns:r="http://schemas.openxmlformats.org/officeDocument/2006/relationships" name="Intangible Assets and Goodwill " sheetId="38" state="visible" r:id="rId38"/>
    <sheet xmlns:r="http://schemas.openxmlformats.org/officeDocument/2006/relationships" name="Time Deposits (Tables)" sheetId="39" state="visible" r:id="rId39"/>
    <sheet xmlns:r="http://schemas.openxmlformats.org/officeDocument/2006/relationships" name="Short-Term Borrowing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Retirement Plans (Tables)" sheetId="43" state="visible" r:id="rId43"/>
    <sheet xmlns:r="http://schemas.openxmlformats.org/officeDocument/2006/relationships" name="Stockholders' Equity (Tables)" sheetId="44" state="visible" r:id="rId44"/>
    <sheet xmlns:r="http://schemas.openxmlformats.org/officeDocument/2006/relationships" name="Net Income Per Common Share (Ta" sheetId="45" state="visible" r:id="rId45"/>
    <sheet xmlns:r="http://schemas.openxmlformats.org/officeDocument/2006/relationships" name="Condensed Parent Company Fina_2" sheetId="46" state="visible" r:id="rId46"/>
    <sheet xmlns:r="http://schemas.openxmlformats.org/officeDocument/2006/relationships" name="Commitments and Contingent Li_2" sheetId="47" state="visible" r:id="rId47"/>
    <sheet xmlns:r="http://schemas.openxmlformats.org/officeDocument/2006/relationships" name="Leases (Tables)" sheetId="48" state="visible" r:id="rId48"/>
    <sheet xmlns:r="http://schemas.openxmlformats.org/officeDocument/2006/relationships" name="Fair Value Measurements (Tables" sheetId="49" state="visible" r:id="rId49"/>
    <sheet xmlns:r="http://schemas.openxmlformats.org/officeDocument/2006/relationships" name="Segment Information (Tables)" sheetId="50" state="visible" r:id="rId50"/>
    <sheet xmlns:r="http://schemas.openxmlformats.org/officeDocument/2006/relationships" name="Description of Business and S_4" sheetId="51" state="visible" r:id="rId51"/>
    <sheet xmlns:r="http://schemas.openxmlformats.org/officeDocument/2006/relationships" name="Description of Business and S_5" sheetId="52" state="visible" r:id="rId52"/>
    <sheet xmlns:r="http://schemas.openxmlformats.org/officeDocument/2006/relationships" name="Description of Business and S_6" sheetId="53" state="visible" r:id="rId53"/>
    <sheet xmlns:r="http://schemas.openxmlformats.org/officeDocument/2006/relationships" name="Recent Developments Including M" sheetId="54" state="visible" r:id="rId54"/>
    <sheet xmlns:r="http://schemas.openxmlformats.org/officeDocument/2006/relationships" name="Cash Due from Banks, Interest-B" sheetId="55" state="visible" r:id="rId55"/>
    <sheet xmlns:r="http://schemas.openxmlformats.org/officeDocument/2006/relationships" name="Cash Due from Banks, Interest_2" sheetId="56" state="visible" r:id="rId56"/>
    <sheet xmlns:r="http://schemas.openxmlformats.org/officeDocument/2006/relationships" name="Securities - Summary of Amortiz" sheetId="57" state="visible" r:id="rId57"/>
    <sheet xmlns:r="http://schemas.openxmlformats.org/officeDocument/2006/relationships" name="Securities - Summary of Amort_2" sheetId="58" state="visible" r:id="rId58"/>
    <sheet xmlns:r="http://schemas.openxmlformats.org/officeDocument/2006/relationships" name="Securities - Maturity of Debt S" sheetId="59" state="visible" r:id="rId59"/>
    <sheet xmlns:r="http://schemas.openxmlformats.org/officeDocument/2006/relationships" name="Securities - Proceeds from Sale" sheetId="60" state="visible" r:id="rId60"/>
    <sheet xmlns:r="http://schemas.openxmlformats.org/officeDocument/2006/relationships" name="Securities - Company's Book Val" sheetId="61" state="visible" r:id="rId61"/>
    <sheet xmlns:r="http://schemas.openxmlformats.org/officeDocument/2006/relationships" name="Securities - Summary of Debt Se" sheetId="62" state="visible" r:id="rId62"/>
    <sheet xmlns:r="http://schemas.openxmlformats.org/officeDocument/2006/relationships" name="Loans Held for Investment and_3" sheetId="63" state="visible" r:id="rId63"/>
    <sheet xmlns:r="http://schemas.openxmlformats.org/officeDocument/2006/relationships" name="Loans Held for Investment and_4" sheetId="64" state="visible" r:id="rId64"/>
    <sheet xmlns:r="http://schemas.openxmlformats.org/officeDocument/2006/relationships" name="Loans Held for Investment and_5" sheetId="65" state="visible" r:id="rId65"/>
    <sheet xmlns:r="http://schemas.openxmlformats.org/officeDocument/2006/relationships" name="Loans Held for Investment and_6" sheetId="66" state="visible" r:id="rId66"/>
    <sheet xmlns:r="http://schemas.openxmlformats.org/officeDocument/2006/relationships" name="Loans Held for Investment and_7" sheetId="67" state="visible" r:id="rId67"/>
    <sheet xmlns:r="http://schemas.openxmlformats.org/officeDocument/2006/relationships" name="Loans Held for Investment and_8" sheetId="68" state="visible" r:id="rId68"/>
    <sheet xmlns:r="http://schemas.openxmlformats.org/officeDocument/2006/relationships" name="Loans Held for Investment and_9" sheetId="69" state="visible" r:id="rId69"/>
    <sheet xmlns:r="http://schemas.openxmlformats.org/officeDocument/2006/relationships" name="Loans Held for Investment an_10" sheetId="70" state="visible" r:id="rId70"/>
    <sheet xmlns:r="http://schemas.openxmlformats.org/officeDocument/2006/relationships" name="Loans Held for Investment an_11" sheetId="71" state="visible" r:id="rId71"/>
    <sheet xmlns:r="http://schemas.openxmlformats.org/officeDocument/2006/relationships" name="Loans Held for Investment an_12" sheetId="72" state="visible" r:id="rId72"/>
    <sheet xmlns:r="http://schemas.openxmlformats.org/officeDocument/2006/relationships" name="Loans Held for Investment an_13" sheetId="73" state="visible" r:id="rId73"/>
    <sheet xmlns:r="http://schemas.openxmlformats.org/officeDocument/2006/relationships" name="Loans Held for Investment an_14" sheetId="74" state="visible" r:id="rId74"/>
    <sheet xmlns:r="http://schemas.openxmlformats.org/officeDocument/2006/relationships" name="Loans Held for Investment an_15" sheetId="75" state="visible" r:id="rId75"/>
    <sheet xmlns:r="http://schemas.openxmlformats.org/officeDocument/2006/relationships" name="Loans Held for Investment an_16" sheetId="76" state="visible" r:id="rId76"/>
    <sheet xmlns:r="http://schemas.openxmlformats.org/officeDocument/2006/relationships" name="Loans Held for Investment an_17" sheetId="77" state="visible" r:id="rId77"/>
    <sheet xmlns:r="http://schemas.openxmlformats.org/officeDocument/2006/relationships" name="Loans Held for Investment an_18" sheetId="78" state="visible" r:id="rId78"/>
    <sheet xmlns:r="http://schemas.openxmlformats.org/officeDocument/2006/relationships" name="Premises and Equipment, Net a_3" sheetId="79" state="visible" r:id="rId79"/>
    <sheet xmlns:r="http://schemas.openxmlformats.org/officeDocument/2006/relationships" name="Premises and Equipment, Net a_4" sheetId="80" state="visible" r:id="rId80"/>
    <sheet xmlns:r="http://schemas.openxmlformats.org/officeDocument/2006/relationships" name="Intangible Assets and Goodwil_2" sheetId="81" state="visible" r:id="rId81"/>
    <sheet xmlns:r="http://schemas.openxmlformats.org/officeDocument/2006/relationships" name="Intangible Assets and Goodwil_3" sheetId="82" state="visible" r:id="rId82"/>
    <sheet xmlns:r="http://schemas.openxmlformats.org/officeDocument/2006/relationships" name="Intangible Assets and Goodwil_4" sheetId="83" state="visible" r:id="rId83"/>
    <sheet xmlns:r="http://schemas.openxmlformats.org/officeDocument/2006/relationships" name="Intangible Assets and Goodwil_5" sheetId="84" state="visible" r:id="rId84"/>
    <sheet xmlns:r="http://schemas.openxmlformats.org/officeDocument/2006/relationships" name="Time Deposits - Summary of Sche" sheetId="85" state="visible" r:id="rId85"/>
    <sheet xmlns:r="http://schemas.openxmlformats.org/officeDocument/2006/relationships" name="Time Deposits - Summary of time" sheetId="86" state="visible" r:id="rId86"/>
    <sheet xmlns:r="http://schemas.openxmlformats.org/officeDocument/2006/relationships" name="Short-Term Borrowings - Summary" sheetId="87" state="visible" r:id="rId87"/>
    <sheet xmlns:r="http://schemas.openxmlformats.org/officeDocument/2006/relationships" name="Line of Credit - Additional Inf" sheetId="88" state="visible" r:id="rId88"/>
    <sheet xmlns:r="http://schemas.openxmlformats.org/officeDocument/2006/relationships" name="Junior Subordinated Debentures " sheetId="89" state="visible" r:id="rId89"/>
    <sheet xmlns:r="http://schemas.openxmlformats.org/officeDocument/2006/relationships" name="Income Taxes - Components of th" sheetId="90" state="visible" r:id="rId90"/>
    <sheet xmlns:r="http://schemas.openxmlformats.org/officeDocument/2006/relationships" name="Income Taxes - Additional Infor" sheetId="91" state="visible" r:id="rId91"/>
    <sheet xmlns:r="http://schemas.openxmlformats.org/officeDocument/2006/relationships" name="Income Taxes - Reconciliation o" sheetId="92" state="visible" r:id="rId92"/>
    <sheet xmlns:r="http://schemas.openxmlformats.org/officeDocument/2006/relationships" name="Income Taxes - Summary of Net D" sheetId="93" state="visible" r:id="rId93"/>
    <sheet xmlns:r="http://schemas.openxmlformats.org/officeDocument/2006/relationships" name="Stock-Based Compensation - Addi" sheetId="94" state="visible" r:id="rId94"/>
    <sheet xmlns:r="http://schemas.openxmlformats.org/officeDocument/2006/relationships" name="Stock-Based Compensation - Summ" sheetId="95" state="visible" r:id="rId95"/>
    <sheet xmlns:r="http://schemas.openxmlformats.org/officeDocument/2006/relationships" name="Stock-Based Compensation - Opti" sheetId="96" state="visible" r:id="rId96"/>
    <sheet xmlns:r="http://schemas.openxmlformats.org/officeDocument/2006/relationships" name="Stock-Based Compensation - Stoc" sheetId="97" state="visible" r:id="rId97"/>
    <sheet xmlns:r="http://schemas.openxmlformats.org/officeDocument/2006/relationships" name="Stock-Based Compensation - Unea" sheetId="98" state="visible" r:id="rId98"/>
    <sheet xmlns:r="http://schemas.openxmlformats.org/officeDocument/2006/relationships" name="Stock-Based Compensation - Assu" sheetId="99" state="visible" r:id="rId99"/>
    <sheet xmlns:r="http://schemas.openxmlformats.org/officeDocument/2006/relationships" name="Stock-Based Compensation - Su_2" sheetId="100" state="visible" r:id="rId100"/>
    <sheet xmlns:r="http://schemas.openxmlformats.org/officeDocument/2006/relationships" name="Retirement Plans - Additional I" sheetId="101" state="visible" r:id="rId101"/>
    <sheet xmlns:r="http://schemas.openxmlformats.org/officeDocument/2006/relationships" name="Retirement Plans - Aggregate Am" sheetId="102" state="visible" r:id="rId102"/>
    <sheet xmlns:r="http://schemas.openxmlformats.org/officeDocument/2006/relationships" name="Stockholders' Equity - Summary " sheetId="103" state="visible" r:id="rId103"/>
    <sheet xmlns:r="http://schemas.openxmlformats.org/officeDocument/2006/relationships" name="Stockholders' Equity - Addition" sheetId="104" state="visible" r:id="rId104"/>
    <sheet xmlns:r="http://schemas.openxmlformats.org/officeDocument/2006/relationships" name="Stockholders' Equity - Summar_2" sheetId="105" state="visible" r:id="rId105"/>
    <sheet xmlns:r="http://schemas.openxmlformats.org/officeDocument/2006/relationships" name="Stockholders' Equity - Required" sheetId="106" state="visible" r:id="rId106"/>
    <sheet xmlns:r="http://schemas.openxmlformats.org/officeDocument/2006/relationships" name="Net Income Per Common Share - B" sheetId="107" state="visible" r:id="rId107"/>
    <sheet xmlns:r="http://schemas.openxmlformats.org/officeDocument/2006/relationships" name="Net Income Per Common Share - A" sheetId="108" state="visible" r:id="rId108"/>
    <sheet xmlns:r="http://schemas.openxmlformats.org/officeDocument/2006/relationships" name="Condensed Parent Company Fina_3" sheetId="109" state="visible" r:id="rId109"/>
    <sheet xmlns:r="http://schemas.openxmlformats.org/officeDocument/2006/relationships" name="Condensed Parent Company Fina_4" sheetId="110" state="visible" r:id="rId110"/>
    <sheet xmlns:r="http://schemas.openxmlformats.org/officeDocument/2006/relationships" name="Condensed Parent Company Fina_5" sheetId="111" state="visible" r:id="rId111"/>
    <sheet xmlns:r="http://schemas.openxmlformats.org/officeDocument/2006/relationships" name="Commitments and Contingent Li_3" sheetId="112" state="visible" r:id="rId112"/>
    <sheet xmlns:r="http://schemas.openxmlformats.org/officeDocument/2006/relationships" name="Leases - Summary of Rental Expe" sheetId="113" state="visible" r:id="rId113"/>
    <sheet xmlns:r="http://schemas.openxmlformats.org/officeDocument/2006/relationships" name="Leases - Additional Information" sheetId="114" state="visible" r:id="rId114"/>
    <sheet xmlns:r="http://schemas.openxmlformats.org/officeDocument/2006/relationships" name="Leases - Schedule of Maturity o" sheetId="115" state="visible" r:id="rId115"/>
    <sheet xmlns:r="http://schemas.openxmlformats.org/officeDocument/2006/relationships" name="Leases - Scheduled of Minimum F" sheetId="116" state="visible" r:id="rId116"/>
    <sheet xmlns:r="http://schemas.openxmlformats.org/officeDocument/2006/relationships" name="Fair Value Measurements - Fair " sheetId="117" state="visible" r:id="rId117"/>
    <sheet xmlns:r="http://schemas.openxmlformats.org/officeDocument/2006/relationships" name="Fair Value Measurements - Chang" sheetId="118" state="visible" r:id="rId118"/>
    <sheet xmlns:r="http://schemas.openxmlformats.org/officeDocument/2006/relationships" name="Fair Value Measurements - Addit" sheetId="119" state="visible" r:id="rId119"/>
    <sheet xmlns:r="http://schemas.openxmlformats.org/officeDocument/2006/relationships" name="Fair Value Measurements - Asset" sheetId="120" state="visible" r:id="rId120"/>
    <sheet xmlns:r="http://schemas.openxmlformats.org/officeDocument/2006/relationships" name="Fair Value Measurements - Estim" sheetId="121" state="visible" r:id="rId121"/>
    <sheet xmlns:r="http://schemas.openxmlformats.org/officeDocument/2006/relationships" name="Segment Information - Additiona" sheetId="122" state="visible" r:id="rId122"/>
    <sheet xmlns:r="http://schemas.openxmlformats.org/officeDocument/2006/relationships" name="Segment Information - Results o" sheetId="123" state="visible" r:id="rId123"/>
    <sheet xmlns:r="http://schemas.openxmlformats.org/officeDocument/2006/relationships" name="Subsequent Event - Additional I" sheetId="124" state="visible" r:id="rId1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ANCFIRST CORPORATION</t>
        </is>
      </c>
    </row>
    <row r="10">
      <c r="A10" s="4" t="inlineStr">
        <is>
          <t>Entity Central Index Key</t>
        </is>
      </c>
      <c r="B10" s="4" t="inlineStr">
        <is>
          <t>0000760498</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ICFR Auditor Attestation Flag</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Well-known Seasoned Issuer</t>
        </is>
      </c>
      <c r="B19" s="4" t="inlineStr">
        <is>
          <t>Yes</t>
        </is>
      </c>
    </row>
    <row r="20">
      <c r="A20" s="4" t="inlineStr">
        <is>
          <t>Entity Voluntary Filers</t>
        </is>
      </c>
      <c r="B20" s="4" t="inlineStr">
        <is>
          <t>No</t>
        </is>
      </c>
    </row>
    <row r="21">
      <c r="A21" s="4" t="inlineStr">
        <is>
          <t>Entity File Number</t>
        </is>
      </c>
      <c r="B21" s="4" t="inlineStr">
        <is>
          <t>0-14384</t>
        </is>
      </c>
    </row>
    <row r="22">
      <c r="A22" s="4" t="inlineStr">
        <is>
          <t>Entity Incorporation, State or Country Code</t>
        </is>
      </c>
      <c r="B22" s="4" t="inlineStr">
        <is>
          <t>OK</t>
        </is>
      </c>
    </row>
    <row r="23">
      <c r="A23" s="4" t="inlineStr">
        <is>
          <t>Entity Tax Identification Number</t>
        </is>
      </c>
      <c r="B23" s="4" t="inlineStr">
        <is>
          <t>73-1221379</t>
        </is>
      </c>
    </row>
    <row r="24">
      <c r="A24" s="4" t="inlineStr">
        <is>
          <t>Entity Address, Address Line One</t>
        </is>
      </c>
      <c r="B24" s="4" t="inlineStr">
        <is>
          <t>101 North Broadway</t>
        </is>
      </c>
    </row>
    <row r="25">
      <c r="A25" s="4" t="inlineStr">
        <is>
          <t>Entity Address, City or Town</t>
        </is>
      </c>
      <c r="B25" s="4" t="inlineStr">
        <is>
          <t>Oklahoma City</t>
        </is>
      </c>
    </row>
    <row r="26">
      <c r="A26" s="4" t="inlineStr">
        <is>
          <t>Entity Address, State or Province</t>
        </is>
      </c>
      <c r="B26" s="4" t="inlineStr">
        <is>
          <t>OK</t>
        </is>
      </c>
    </row>
    <row r="27">
      <c r="A27" s="4" t="inlineStr">
        <is>
          <t>Entity Address, Postal Zip Code</t>
        </is>
      </c>
      <c r="B27" s="4" t="inlineStr">
        <is>
          <t>73102</t>
        </is>
      </c>
    </row>
    <row r="28">
      <c r="A28" s="4" t="inlineStr">
        <is>
          <t>City Area Code</t>
        </is>
      </c>
      <c r="B28" s="4" t="inlineStr">
        <is>
          <t>405</t>
        </is>
      </c>
    </row>
    <row r="29">
      <c r="A29" s="4" t="inlineStr">
        <is>
          <t>Local Phone Number</t>
        </is>
      </c>
      <c r="B29" s="4" t="inlineStr">
        <is>
          <t>270-1086</t>
        </is>
      </c>
    </row>
    <row r="30">
      <c r="A30" s="4" t="inlineStr">
        <is>
          <t>Document Annual Report</t>
        </is>
      </c>
      <c r="B30" s="4" t="inlineStr">
        <is>
          <t>true</t>
        </is>
      </c>
    </row>
    <row r="31">
      <c r="A31" s="4" t="inlineStr">
        <is>
          <t>Document Transition Report</t>
        </is>
      </c>
      <c r="B31" s="4" t="inlineStr">
        <is>
          <t>false</t>
        </is>
      </c>
    </row>
    <row r="32">
      <c r="A32" s="4" t="inlineStr">
        <is>
          <t>Entity Common Stock, Shares Outstanding</t>
        </is>
      </c>
      <c r="C32" s="5" t="n">
        <v>32746513</v>
      </c>
    </row>
    <row r="33">
      <c r="A33" s="4" t="inlineStr">
        <is>
          <t>Entity Public Float</t>
        </is>
      </c>
      <c r="D33" s="6" t="n">
        <v>767536284</v>
      </c>
    </row>
    <row r="34">
      <c r="A34" s="4" t="inlineStr">
        <is>
          <t>Documents Incorporated by Reference</t>
        </is>
      </c>
      <c r="B34" s="4" t="inlineStr">
        <is>
          <t xml:space="preserve">Portions of the Proxy Statement for the 2021 Annual Meeting of Stockholders of the registrant (the “2021 Proxy Statement”) to be filed pursuant to Regulation 14A are incorporated by reference into Part III of this report. </t>
        </is>
      </c>
    </row>
    <row r="35">
      <c r="A35" s="4" t="inlineStr">
        <is>
          <t>Common Stock [Member]</t>
        </is>
      </c>
    </row>
    <row r="36">
      <c r="A36" s="3" t="inlineStr">
        <is>
          <t>Document And Entity Information [Line Items]</t>
        </is>
      </c>
    </row>
    <row r="37">
      <c r="A37" s="4" t="inlineStr">
        <is>
          <t>Trading Symbol</t>
        </is>
      </c>
      <c r="B37" s="4" t="inlineStr">
        <is>
          <t>BANF</t>
        </is>
      </c>
    </row>
    <row r="38">
      <c r="A38" s="4" t="inlineStr">
        <is>
          <t>Title of 12(b) Security</t>
        </is>
      </c>
      <c r="B38" s="4" t="inlineStr">
        <is>
          <t>Common Stock, $1.00 Par Value Per Share</t>
        </is>
      </c>
    </row>
    <row r="39">
      <c r="A39" s="4" t="inlineStr">
        <is>
          <t>Security Exchange Name</t>
        </is>
      </c>
      <c r="B39" s="4" t="inlineStr">
        <is>
          <t>NASDAQ</t>
        </is>
      </c>
    </row>
    <row r="40">
      <c r="A40" s="4" t="inlineStr">
        <is>
          <t>7.2% Cumulative Trust Preferred Securities [Member]</t>
        </is>
      </c>
    </row>
    <row r="41">
      <c r="A41" s="3" t="inlineStr">
        <is>
          <t>Document And Entity Information [Line Items]</t>
        </is>
      </c>
    </row>
    <row r="42">
      <c r="A42" s="4" t="inlineStr">
        <is>
          <t>Trading Symbol</t>
        </is>
      </c>
      <c r="B42" s="4" t="inlineStr">
        <is>
          <t>BANFP</t>
        </is>
      </c>
    </row>
    <row r="43">
      <c r="A43" s="4" t="inlineStr">
        <is>
          <t>Security Exchange Name</t>
        </is>
      </c>
      <c r="B43" s="4" t="inlineStr">
        <is>
          <t>NASDAQ</t>
        </is>
      </c>
    </row>
    <row r="44">
      <c r="A44" s="4" t="inlineStr">
        <is>
          <t>Title of 12(g) Security</t>
        </is>
      </c>
      <c r="B44" s="4" t="inlineStr">
        <is>
          <t>7.2% Cumulative Trust Preferred Securiti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nt Developments, Including Mergers and Acquisitions</t>
        </is>
      </c>
      <c r="B1" s="2" t="inlineStr">
        <is>
          <t>12 Months Ended</t>
        </is>
      </c>
    </row>
    <row r="2">
      <c r="B2" s="2" t="inlineStr">
        <is>
          <t>Dec. 31, 2020</t>
        </is>
      </c>
    </row>
    <row r="3">
      <c r="A3" s="3" t="inlineStr">
        <is>
          <t>Recent Developments Including Mergers And Acquisitions [Abstract]</t>
        </is>
      </c>
    </row>
    <row r="4">
      <c r="A4" s="4" t="inlineStr">
        <is>
          <t>Recent Developments, Including Mergers and Acquisitions</t>
        </is>
      </c>
      <c r="B4" s="4" t="inlineStr">
        <is>
          <t xml:space="preserve">(2) RECENT DEVELOPMENTS, INCLUDING MERGERS AND ACQUISITIONS Section 4013 of the CARES Act and the Interagency Statement on Loan Modifications by Financial Institutions provides temporary relief from the accounting and reporting requirements for TDRs regarding certain loan modifications related to the Coronavirus Disease 2019 (“COVID-19”) that are offered by financial institutions. Specifically, the CARES Act provides that a financial institution may elect to suspend (1) the requirements under U.S. GAAP for certain loan modifications that would otherwise be categorized as a TDR and (2) any determination that such loan modifications would be considered a TDR, including the related impairment for accounting purposes. The modifications that would qualify for this exception include any modification involving a loan that was not more than 30 days past due as of December 31, 2019, that occurs during the “applicable period,” including any of the following:
•
A forbearance arrangement.
•
An interest rate modification.
•
A repayment plan.
•
Any other similar arrangement that defers or delays the payment of principal or interest. The exception does not apply to any adverse impact on the credit of a borrower that is not related to the COVID-19 pandemic. Furthermore, even when the exception is applied, an entity may determine that it is appropriate to place the loan on nonaccrual status. As of December 31, 2020, the Company has identified $81.7 million in loans that have been modified according to the CARES Act terms. As of December 31, 2020, these loans have not been deemed nonaccrual loans. On March 5, 2020 the Company purchased approximately $47.8 million in total assets, which included $22.9 million in loans, and assumed approximately $45.0 million in deposits and certain other obligations of The Citizens State Bank of Okemah, Oklahoma (“Citizens”) for a purchase price of $2.9 million. As a result of the purchase, the Company recorded a core deposit intangible of approximately $206,000 and goodwill of approximately $1.3 million. The effect of this purchase was included in the consolidated financial statements of the Company from the date of purchase forward. The purchase did not have a material effect on the Company’s consolidated financial statements. Citizens was an Oklahoma state-chartered bank with banking locations in Okemah and Paden, Oklahoma. These banking locations became branches of BancFirst. On August 15, 2019 BancFirst Corporation acquired Pegasus Bank, for an aggregate cash purchase price of $123.5 million. Pegasus Bank is a Texas state-charted bank with three banking locations in Dallas, Texas. At acquisition, Pegasus Bank had approximately $651.1 million in total assets, $389.9 million in loans and $603.9 million in deposits. Pegasus Bank will continue to operate as “Pegasus Bank” under a separate Texas state-charter and remain an independent subsidiary of BancFirst Corporation. BancFirst Corporation intends to provide an appropriate amount of capital or other support to increase Pegasus Bank’s ability to approve larger loans and allow Pegasus to continue to grow their assets. As a result of the acquisition, the Company recorded a core deposit intangible of approximately $9.9 million and goodwill of approximately $68.9 million. The effect of this acquisition was included in the consolidated financial statements of the Company from the date of acquisition forward. The acquisition did not have a material effect on the Company’s consolidated financial statements. The acquisition of Pegasus Bank complements the Company by expanding into the high-growth Dallas market. On August 31, 2018 BFTower, LLC, a wholly-owned subsidiary of BancFirst The BancFirst T ower will remain an income producing property as approximately 55 % is currently , and is intended to continue to be, leased to outside tenants. BancFirst Tower will allow the Company to consolidate operations from three locations to one and will improve operational efficiencies. Upon consolidation, the Company expects to occupy approximately 35 % of BancFirst Tower, resulting in approximately % total occupancy. Renovations on BancFirst Tower are expected to be completed by the fourth quarter of 2022 and are expected to cost approximately $ million. The renovation costs include substantial deferred maintenance including HVAC, plumbing, electrical, elevators, building skin and roof while also including much needed improvements to both the interior and exterior common areas including the lobby, underground and outdoor plaza. The Company start ed depreciating certain components of the renovation in December 2019 and ha s start ed depreciating other components of the renovation as they are put into service . The Company estimates spending approximately $ 10 million on tenant improvements for the approximate 165,000 square feet that the Company will occupy. The total purchase price , renovation costs , and Company tenant improvement costs were determined to be favorable to other alternatives, such as constructing a new corporate headquarter or leasing space . On December 14, 2018, BFTower LLC, purchased a 42.6 % ownership interest in SFPG, LLC, which is the owner of a parking gar age adjacent to BancFirst Tower. During 2020, BFTower LLC increased its ownership interest in SFPG, LLC to 49 %. The total amount paid for the interest in SFPG, LLC was $ 11.3 million. In addition, on December 31, 2019, BFTower LLC, purchased a 50 % ownership interest in ParcFirst Bricktown, LLC, which is the owner of an outdoor surface parking lot in close proximity to BancFirst Tower, for $ million. On January 11, 2018, the Company acquired First Wagoner Corp. and its subsidiary bank, First Bank &amp; Trust Company, with locations in Carney, Grove, Ketchum, Luther, Tulsa and Wagoner. First Bank &amp; Trust Company had approximately $290 million in total assets, $247 million in loans and $251 million in deposits. First Bank &amp; Trust Company operated as a subsidiary of BancFirst Corporation until it was merged into BancFirst on February 16, 2018. As a result of the acquisition, the Company recorded a core deposit intangible of approximately $6.3 million and goodwill of approximately $19.1 million. The effect of this acquisition was included in the consolidated financial statements of the Company from the date of acquisition forward. The acquisition did not have a material effect on the Company’s consolidated financial statements. The acquisition of First Wagoner Corp. and its subsidiary bank, First Bank &amp; Trust Company complements the Company’s community banking strategy by adding an additional five communities to its banking network in Oklahoma. On January 11, 2018, the Company acquired First Chandler Corp. and its subsidiary bank, First Bank of Chandler, with two locations in Chandler. First Bank of Chandler had approximately $88 million in total assets, $66 million in loans and $79 million in deposits. First Bank of Chandler operated as a subsidiary of BancFirst Corporation until it was merged into BancFirst on September 7, 2018. As a result of the acquisition, the Company recorded a core deposit intangible of approximately $2.2 million and goodwill of approximately $6.6 million. The effect of this acquisition was included in the consolidated financial statements of the Company from the date of acquisition forward. The acquisition did not have a material effect on the Company’s consolidated financial statements. The acquisition of First Chandler Corp. and its subsidiary bank, First Bank of Chandler complements the Company’s community banking strategy by increasing its banking network in Oklahom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Accumulated Stock Units (Detail) - $ / shares</t>
        </is>
      </c>
      <c r="B1" s="2" t="inlineStr">
        <is>
          <t>Dec. 31, 2020</t>
        </is>
      </c>
      <c r="C1" s="2" t="inlineStr">
        <is>
          <t>Dec. 31, 2019</t>
        </is>
      </c>
    </row>
    <row r="2">
      <c r="A2" s="3" t="inlineStr">
        <is>
          <t>Disclosure Of Compensation Related Costs Sharebased Payments [Abstract]</t>
        </is>
      </c>
    </row>
    <row r="3">
      <c r="A3" s="4" t="inlineStr">
        <is>
          <t>Accumulated stock units</t>
        </is>
      </c>
      <c r="B3" s="5" t="n">
        <v>148278</v>
      </c>
      <c r="C3" s="5" t="n">
        <v>143362</v>
      </c>
    </row>
    <row r="4">
      <c r="A4" s="4" t="inlineStr">
        <is>
          <t>Average price</t>
        </is>
      </c>
      <c r="B4" s="7" t="n">
        <v>28.57</v>
      </c>
      <c r="C4" s="7" t="n">
        <v>27.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9" customWidth="1" min="2" max="2"/>
  </cols>
  <sheetData>
    <row r="1">
      <c r="A1" s="1" t="inlineStr">
        <is>
          <t>Retirement Plans - Additional Information (Detail)</t>
        </is>
      </c>
      <c r="B1" s="2" t="inlineStr">
        <is>
          <t>12 Months Ended</t>
        </is>
      </c>
    </row>
    <row r="2">
      <c r="B2" s="2" t="inlineStr">
        <is>
          <t>Dec. 31, 2020Plans</t>
        </is>
      </c>
    </row>
    <row r="3">
      <c r="A3" s="3" t="inlineStr">
        <is>
          <t>Defined Benefit Plans and Other Postretirement Benefit Plans [Line Items]</t>
        </is>
      </c>
    </row>
    <row r="4">
      <c r="A4" s="4" t="inlineStr">
        <is>
          <t>Number of retirement plans</t>
        </is>
      </c>
      <c r="B4" s="5" t="n">
        <v>2</v>
      </c>
    </row>
    <row r="5">
      <c r="A5" s="4" t="inlineStr">
        <is>
          <t>Maximum [Member]</t>
        </is>
      </c>
    </row>
    <row r="6">
      <c r="A6" s="3" t="inlineStr">
        <is>
          <t>Defined Benefit Plans and Other Postretirement Benefit Plans [Line Items]</t>
        </is>
      </c>
    </row>
    <row r="7">
      <c r="A7" s="4" t="inlineStr">
        <is>
          <t>Maximum legal limit of employer contribution to plan</t>
        </is>
      </c>
      <c r="B7" s="4" t="inlineStr">
        <is>
          <t>3.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ggregate Amounts of Contributions to the 401(k) and ESOP Plans (Detail)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Total contributions</t>
        </is>
      </c>
      <c r="B4" s="6" t="n">
        <v>6675</v>
      </c>
      <c r="C4" s="6" t="n">
        <v>6929</v>
      </c>
      <c r="D4" s="6" t="n">
        <v>6538</v>
      </c>
    </row>
    <row r="5">
      <c r="A5" s="4" t="inlineStr">
        <is>
          <t>401(k) contributions [Member]</t>
        </is>
      </c>
    </row>
    <row r="6">
      <c r="A6" s="3" t="inlineStr">
        <is>
          <t>Defined Contribution Plan Disclosure [Line Items]</t>
        </is>
      </c>
    </row>
    <row r="7">
      <c r="A7" s="4" t="inlineStr">
        <is>
          <t>Aggregate amounts of contributions</t>
        </is>
      </c>
      <c r="B7" s="5" t="n">
        <v>2986</v>
      </c>
      <c r="C7" s="5" t="n">
        <v>2526</v>
      </c>
      <c r="D7" s="5" t="n">
        <v>2465</v>
      </c>
    </row>
    <row r="8">
      <c r="A8" s="4" t="inlineStr">
        <is>
          <t>ESOP contributions [Member]</t>
        </is>
      </c>
    </row>
    <row r="9">
      <c r="A9" s="3" t="inlineStr">
        <is>
          <t>Defined Contribution Plan Disclosure [Line Items]</t>
        </is>
      </c>
    </row>
    <row r="10">
      <c r="A10" s="4" t="inlineStr">
        <is>
          <t>Aggregate amounts of contributions</t>
        </is>
      </c>
      <c r="B10" s="6" t="n">
        <v>3689</v>
      </c>
      <c r="C10" s="6" t="n">
        <v>4403</v>
      </c>
      <c r="D10" s="6" t="n">
        <v>407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uthorized Outstanding Preferred and Common Stock (Detail) - $ / share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Common stock, shares authorized</t>
        </is>
      </c>
      <c r="B4" s="5" t="n">
        <v>40000000</v>
      </c>
      <c r="C4" s="5" t="n">
        <v>40000000</v>
      </c>
    </row>
    <row r="5">
      <c r="A5" s="4" t="inlineStr">
        <is>
          <t>Common stock, shares outstanding</t>
        </is>
      </c>
      <c r="B5" s="5" t="n">
        <v>32719852</v>
      </c>
      <c r="C5" s="5" t="n">
        <v>32694268</v>
      </c>
      <c r="D5" s="5" t="n">
        <v>32603926</v>
      </c>
    </row>
    <row r="6">
      <c r="A6" s="4" t="inlineStr">
        <is>
          <t>Common stock, par value</t>
        </is>
      </c>
      <c r="B6" s="6" t="n">
        <v>1</v>
      </c>
      <c r="C6" s="6" t="n">
        <v>1</v>
      </c>
    </row>
    <row r="7">
      <c r="A7" s="4" t="inlineStr">
        <is>
          <t>Common stock dividend payment terms</t>
        </is>
      </c>
      <c r="B7" s="4" t="inlineStr">
        <is>
          <t>As declared</t>
        </is>
      </c>
    </row>
    <row r="8">
      <c r="A8" s="4" t="inlineStr">
        <is>
          <t>Common stock, voting rights</t>
        </is>
      </c>
      <c r="B8" s="4" t="inlineStr">
        <is>
          <t>Voting</t>
        </is>
      </c>
    </row>
    <row r="9">
      <c r="A9" s="4" t="inlineStr">
        <is>
          <t>Senior Preferred Stock [Member]</t>
        </is>
      </c>
    </row>
    <row r="10">
      <c r="A10" s="3" t="inlineStr">
        <is>
          <t>Class of Stock [Line Items]</t>
        </is>
      </c>
    </row>
    <row r="11">
      <c r="A11" s="4" t="inlineStr">
        <is>
          <t>Preferred stock, shares authorized</t>
        </is>
      </c>
      <c r="B11" s="5" t="n">
        <v>10000000</v>
      </c>
      <c r="C11" s="5" t="n">
        <v>10000000</v>
      </c>
    </row>
    <row r="12">
      <c r="A12" s="4" t="inlineStr">
        <is>
          <t>Preferred stock, shares outstanding</t>
        </is>
      </c>
      <c r="B12" s="5" t="n">
        <v>0</v>
      </c>
    </row>
    <row r="13">
      <c r="A13" s="4" t="inlineStr">
        <is>
          <t>Preferred stock, par value</t>
        </is>
      </c>
      <c r="B13" s="6" t="n">
        <v>1</v>
      </c>
      <c r="C13" s="6" t="n">
        <v>1</v>
      </c>
    </row>
    <row r="14">
      <c r="A14" s="4" t="inlineStr">
        <is>
          <t>Preferred stock, dividend payment terms</t>
        </is>
      </c>
      <c r="B14" s="4" t="inlineStr">
        <is>
          <t>As declared</t>
        </is>
      </c>
    </row>
    <row r="15">
      <c r="A15" s="4" t="inlineStr">
        <is>
          <t>Preferred stock, voting rights</t>
        </is>
      </c>
      <c r="B15" s="4" t="inlineStr">
        <is>
          <t>Voting</t>
        </is>
      </c>
    </row>
    <row r="16">
      <c r="A16" s="4" t="inlineStr">
        <is>
          <t>Cumulative Preferred Stock [Member]</t>
        </is>
      </c>
    </row>
    <row r="17">
      <c r="A17" s="3" t="inlineStr">
        <is>
          <t>Class of Stock [Line Items]</t>
        </is>
      </c>
    </row>
    <row r="18">
      <c r="A18" s="4" t="inlineStr">
        <is>
          <t>Preferred stock, shares authorized</t>
        </is>
      </c>
      <c r="B18" s="5" t="n">
        <v>900000</v>
      </c>
      <c r="C18" s="5" t="n">
        <v>900000</v>
      </c>
    </row>
    <row r="19">
      <c r="A19" s="4" t="inlineStr">
        <is>
          <t>Preferred stock, shares outstanding</t>
        </is>
      </c>
      <c r="B19" s="5" t="n">
        <v>0</v>
      </c>
    </row>
    <row r="20">
      <c r="A20" s="4" t="inlineStr">
        <is>
          <t>Preferred stock, par value</t>
        </is>
      </c>
      <c r="B20" s="6" t="n">
        <v>5</v>
      </c>
      <c r="C20" s="6" t="n">
        <v>5</v>
      </c>
    </row>
    <row r="21">
      <c r="A21" s="4" t="inlineStr">
        <is>
          <t>Preferred stock, dividend payment terms</t>
        </is>
      </c>
      <c r="B21" s="4" t="inlineStr">
        <is>
          <t>As declared</t>
        </is>
      </c>
    </row>
    <row r="22">
      <c r="A22" s="4" t="inlineStr">
        <is>
          <t>Preferred stock, voting rights</t>
        </is>
      </c>
      <c r="B22" s="4" t="inlineStr">
        <is>
          <t>Non-voting</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Stockholders' Equity - Additional Information (Detail) - USD ($)</t>
        </is>
      </c>
      <c r="B1" s="2" t="inlineStr">
        <is>
          <t>12 Months Ended</t>
        </is>
      </c>
    </row>
    <row r="2">
      <c r="B2" s="2" t="inlineStr">
        <is>
          <t>Dec. 31, 2020</t>
        </is>
      </c>
      <c r="C2" s="2" t="inlineStr">
        <is>
          <t>Jan. 01, 2021</t>
        </is>
      </c>
      <c r="D2" s="2" t="inlineStr">
        <is>
          <t>Dec. 31, 2019</t>
        </is>
      </c>
    </row>
    <row r="3">
      <c r="A3" s="3" t="inlineStr">
        <is>
          <t>Stockholders Equity [Line Items]</t>
        </is>
      </c>
    </row>
    <row r="4">
      <c r="A4" s="4" t="inlineStr">
        <is>
          <t>Increase to retained earnings for cumulative effect of adopting ASU</t>
        </is>
      </c>
      <c r="B4" s="6" t="n">
        <v>871161000</v>
      </c>
      <c r="D4" s="6" t="n">
        <v>815488000</v>
      </c>
    </row>
    <row r="5">
      <c r="A5" s="4" t="inlineStr">
        <is>
          <t>Small Business Administration (SBA), CARES Act, Paycheck Protection Program Lending Facility [Member]</t>
        </is>
      </c>
    </row>
    <row r="6">
      <c r="A6" s="3" t="inlineStr">
        <is>
          <t>Stockholders Equity [Line Items]</t>
        </is>
      </c>
    </row>
    <row r="7">
      <c r="A7" s="4" t="inlineStr">
        <is>
          <t>Percentage of risk weight under risk based capital rules</t>
        </is>
      </c>
      <c r="B7" s="4" t="inlineStr">
        <is>
          <t>0.00%</t>
        </is>
      </c>
    </row>
    <row r="8">
      <c r="A8" s="4" t="inlineStr">
        <is>
          <t>Cumulative Effect Period of Adoption Adjustment [Member]</t>
        </is>
      </c>
    </row>
    <row r="9">
      <c r="A9" s="3" t="inlineStr">
        <is>
          <t>Stockholders Equity [Line Items]</t>
        </is>
      </c>
    </row>
    <row r="10">
      <c r="A10" s="4" t="inlineStr">
        <is>
          <t>Increase to retained earnings for cumulative effect of adopting ASU</t>
        </is>
      </c>
      <c r="B10" s="6" t="n">
        <v>2300000</v>
      </c>
    </row>
    <row r="11">
      <c r="A11" s="4" t="inlineStr">
        <is>
          <t>Accounting Standards Update [Extensible List]</t>
        </is>
      </c>
      <c r="B11" s="4" t="inlineStr">
        <is>
          <t>us-gaap:AccountingStandardsUpdate201613Member</t>
        </is>
      </c>
    </row>
    <row r="12">
      <c r="A12" s="4" t="inlineStr">
        <is>
          <t>Maximum [Member]</t>
        </is>
      </c>
    </row>
    <row r="13">
      <c r="A13" s="3" t="inlineStr">
        <is>
          <t>Stockholders Equity [Line Items]</t>
        </is>
      </c>
    </row>
    <row r="14">
      <c r="A14" s="4" t="inlineStr">
        <is>
          <t>Quantitative limit for trust preferred securities to be included in tier 1 capital</t>
        </is>
      </c>
      <c r="B14" s="6" t="n">
        <v>15000000000</v>
      </c>
    </row>
    <row r="15">
      <c r="A15" s="4" t="inlineStr">
        <is>
          <t>Subsequent Event [Member]</t>
        </is>
      </c>
    </row>
    <row r="16">
      <c r="A16" s="3" t="inlineStr">
        <is>
          <t>Stockholders Equity [Line Items]</t>
        </is>
      </c>
    </row>
    <row r="17">
      <c r="A17" s="4" t="inlineStr">
        <is>
          <t>Available equity of BancFirst for dividend payments to the company</t>
        </is>
      </c>
      <c r="C17" s="6" t="n">
        <v>102100000</v>
      </c>
    </row>
    <row r="18">
      <c r="A18" s="4" t="inlineStr">
        <is>
          <t>Senior Preferred Stock [Member]</t>
        </is>
      </c>
    </row>
    <row r="19">
      <c r="A19" s="3" t="inlineStr">
        <is>
          <t>Stockholders Equity [Line Items]</t>
        </is>
      </c>
    </row>
    <row r="20">
      <c r="A20" s="4" t="inlineStr">
        <is>
          <t>Preferred stock, shares issued</t>
        </is>
      </c>
      <c r="B20" s="5" t="n">
        <v>0</v>
      </c>
      <c r="D20" s="5" t="n">
        <v>0</v>
      </c>
    </row>
    <row r="21">
      <c r="A21" s="4" t="inlineStr">
        <is>
          <t>Preferred stock, shares outstanding</t>
        </is>
      </c>
      <c r="B21" s="5" t="n">
        <v>0</v>
      </c>
    </row>
    <row r="22">
      <c r="A22" s="4" t="inlineStr">
        <is>
          <t>Cumulative Preferred Stock [Member]</t>
        </is>
      </c>
    </row>
    <row r="23">
      <c r="A23" s="3" t="inlineStr">
        <is>
          <t>Stockholders Equity [Line Items]</t>
        </is>
      </c>
    </row>
    <row r="24">
      <c r="A24" s="4" t="inlineStr">
        <is>
          <t>Preferred stock, shares issued</t>
        </is>
      </c>
      <c r="B24" s="5" t="n">
        <v>0</v>
      </c>
      <c r="D24" s="5" t="n">
        <v>0</v>
      </c>
    </row>
    <row r="25">
      <c r="A25" s="4" t="inlineStr">
        <is>
          <t>Preferred stock, shares outstanding</t>
        </is>
      </c>
      <c r="B25" s="5" t="n">
        <v>0</v>
      </c>
    </row>
    <row r="26">
      <c r="A26" s="4" t="inlineStr">
        <is>
          <t>Dividend payable at redemption, per share</t>
        </is>
      </c>
      <c r="B26" s="6" t="n">
        <v>5</v>
      </c>
    </row>
    <row r="27">
      <c r="A27" s="4" t="inlineStr">
        <is>
          <t>Cumulative preferred stock dividend rate</t>
        </is>
      </c>
      <c r="B27" s="4" t="inlineStr">
        <is>
          <t>1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hares Repurchased Under Stock Purchase Program (Detail) - $ / shares</t>
        </is>
      </c>
      <c r="B1" s="2" t="inlineStr">
        <is>
          <t>12 Months Ended</t>
        </is>
      </c>
    </row>
    <row r="2">
      <c r="B2" s="2" t="inlineStr">
        <is>
          <t>Dec. 31, 2020</t>
        </is>
      </c>
      <c r="C2" s="2" t="inlineStr">
        <is>
          <t>Dec. 31, 2019</t>
        </is>
      </c>
      <c r="D2" s="2" t="inlineStr">
        <is>
          <t>Dec. 31, 2018</t>
        </is>
      </c>
    </row>
    <row r="3">
      <c r="A3" s="3" t="inlineStr">
        <is>
          <t>Summary Of Shares Repurchased Under Stock Purchase Program [Abstract]</t>
        </is>
      </c>
    </row>
    <row r="4">
      <c r="A4" s="4" t="inlineStr">
        <is>
          <t>Number of shares repurchased</t>
        </is>
      </c>
      <c r="B4" s="5" t="n">
        <v>59284</v>
      </c>
      <c r="C4" s="5" t="n">
        <v>26670</v>
      </c>
      <c r="D4" s="5" t="n">
        <v>151264</v>
      </c>
    </row>
    <row r="5">
      <c r="A5" s="4" t="inlineStr">
        <is>
          <t>Average price of shares repurchased</t>
        </is>
      </c>
      <c r="B5" s="7" t="n">
        <v>52.26</v>
      </c>
      <c r="C5" s="7" t="n">
        <v>60.04</v>
      </c>
      <c r="D5" s="7" t="n">
        <v>52.32</v>
      </c>
    </row>
    <row r="6">
      <c r="A6" s="4" t="inlineStr">
        <is>
          <t>Shares remaining to be repurchased</t>
        </is>
      </c>
      <c r="B6" s="5" t="n">
        <v>62782</v>
      </c>
      <c r="C6" s="5" t="n">
        <v>122066</v>
      </c>
      <c r="D6" s="5" t="n">
        <v>14873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Required Capital Amounts and Company's Respective Ratios (Detail) $ in Thousands</t>
        </is>
      </c>
      <c r="B1" s="2" t="inlineStr">
        <is>
          <t>Dec. 31, 2020USD ($)</t>
        </is>
      </c>
      <c r="C1" s="2" t="inlineStr">
        <is>
          <t>Dec. 31, 2019USD ($)</t>
        </is>
      </c>
    </row>
    <row r="2">
      <c r="A2" s="4" t="inlineStr">
        <is>
          <t>Parent Company [Member]</t>
        </is>
      </c>
    </row>
    <row r="3">
      <c r="A3" s="3" t="inlineStr">
        <is>
          <t>Compliance with Regulatory Capital Requirements under Banking Regulations [Line Items]</t>
        </is>
      </c>
    </row>
    <row r="4">
      <c r="A4" s="4" t="inlineStr">
        <is>
          <t>Total Capital Amount</t>
        </is>
      </c>
      <c r="B4" s="6" t="n">
        <v>997383</v>
      </c>
      <c r="C4" s="6" t="n">
        <v>910561</v>
      </c>
    </row>
    <row r="5">
      <c r="A5" s="4" t="inlineStr">
        <is>
          <t>Total Capital To Risk Weighted Assets Actual Ratio</t>
        </is>
      </c>
      <c r="B5" s="10" t="n">
        <v>15.64</v>
      </c>
      <c r="C5" s="10" t="n">
        <v>14.42</v>
      </c>
    </row>
    <row r="6">
      <c r="A6" s="4" t="inlineStr">
        <is>
          <t>Capital Required For Capital Adequacy Amount</t>
        </is>
      </c>
      <c r="B6" s="6" t="n">
        <v>510110</v>
      </c>
      <c r="C6" s="6" t="n">
        <v>505050</v>
      </c>
    </row>
    <row r="7">
      <c r="A7" s="4" t="inlineStr">
        <is>
          <t>Capital Required For Capital Adequacy to Risk Weighted Assets Ratio</t>
        </is>
      </c>
      <c r="B7" s="5" t="n">
        <v>8</v>
      </c>
      <c r="C7" s="5" t="n">
        <v>8</v>
      </c>
    </row>
    <row r="8">
      <c r="A8" s="4" t="inlineStr">
        <is>
          <t>Capital With Capital Conservation Buffer Amount</t>
        </is>
      </c>
      <c r="B8" s="6" t="n">
        <v>669519</v>
      </c>
      <c r="C8" s="6" t="n">
        <v>662878</v>
      </c>
    </row>
    <row r="9">
      <c r="A9" s="4" t="inlineStr">
        <is>
          <t>Capital With Capital Conservation To Risk Based Weighted Assets Buffer Ratio</t>
        </is>
      </c>
      <c r="B9" s="10" t="n">
        <v>10.5</v>
      </c>
      <c r="C9" s="10" t="n">
        <v>10.5</v>
      </c>
    </row>
    <row r="10">
      <c r="A10" s="4" t="inlineStr">
        <is>
          <t>Common Equity Tier 1 Risk Based Capital Amount</t>
        </is>
      </c>
      <c r="B10" s="6" t="n">
        <v>891534</v>
      </c>
      <c r="C10" s="6" t="n">
        <v>830323</v>
      </c>
    </row>
    <row r="11">
      <c r="A11" s="4" t="inlineStr">
        <is>
          <t>Common Equity Tier 1 Risk Based Capital To Risk Weighted Assets Ratio</t>
        </is>
      </c>
      <c r="B11" s="10" t="n">
        <v>13.98</v>
      </c>
      <c r="C11" s="10" t="n">
        <v>13.15</v>
      </c>
    </row>
    <row r="12">
      <c r="A12" s="4" t="inlineStr">
        <is>
          <t>Common Equity Tier 1 Risk Based Capital Required For Capital Adequacy Amount</t>
        </is>
      </c>
      <c r="B12" s="6" t="n">
        <v>286937</v>
      </c>
      <c r="C12" s="6" t="n">
        <v>284091</v>
      </c>
    </row>
    <row r="13">
      <c r="A13" s="4" t="inlineStr">
        <is>
          <t>Common Equity Tier 1 Risk Based Capital Required For Capital Adequacy To Risk Weighted Assets Ratio</t>
        </is>
      </c>
      <c r="B13" s="10" t="n">
        <v>4.5</v>
      </c>
      <c r="C13" s="10" t="n">
        <v>4.5</v>
      </c>
    </row>
    <row r="14">
      <c r="A14" s="4" t="inlineStr">
        <is>
          <t>Common Equity Tier 1 Risk Based Capital With Capital Conservation Buffer Amount</t>
        </is>
      </c>
      <c r="B14" s="6" t="n">
        <v>446346</v>
      </c>
      <c r="C14" s="6" t="n">
        <v>441919</v>
      </c>
    </row>
    <row r="15">
      <c r="A15" s="4" t="inlineStr">
        <is>
          <t>Common Equity Tier 1 Risk Based Capital With Capital Conservation Buffer To Risk Weighted Assets Ratio</t>
        </is>
      </c>
      <c r="B15" s="5" t="n">
        <v>7</v>
      </c>
      <c r="C15" s="5" t="n">
        <v>7</v>
      </c>
    </row>
    <row r="16">
      <c r="A16" s="4" t="inlineStr">
        <is>
          <t>Tier 1 Risk Based Capital Amount</t>
        </is>
      </c>
      <c r="B16" s="6" t="n">
        <v>917534</v>
      </c>
      <c r="C16" s="6" t="n">
        <v>856323</v>
      </c>
    </row>
    <row r="17">
      <c r="A17" s="4" t="inlineStr">
        <is>
          <t>Tier 1 Risk Based Capital To Risk Weighted Assets Ratio</t>
        </is>
      </c>
      <c r="B17" s="10" t="n">
        <v>14.39</v>
      </c>
      <c r="C17" s="10" t="n">
        <v>13.56</v>
      </c>
    </row>
    <row r="18">
      <c r="A18" s="4" t="inlineStr">
        <is>
          <t>Tier 1 Risk Based Capital Required For Capital Adequacy Amount</t>
        </is>
      </c>
      <c r="B18" s="6" t="n">
        <v>382583</v>
      </c>
      <c r="C18" s="6" t="n">
        <v>378788</v>
      </c>
    </row>
    <row r="19">
      <c r="A19" s="4" t="inlineStr">
        <is>
          <t>Tier 1 Risk Based Capital Required For Capital Adequacy To Risk Weighted Assets Ratio</t>
        </is>
      </c>
      <c r="B19" s="5" t="n">
        <v>6</v>
      </c>
      <c r="C19" s="5" t="n">
        <v>6</v>
      </c>
    </row>
    <row r="20">
      <c r="A20" s="4" t="inlineStr">
        <is>
          <t>Tier 1 Risk Based Capital With Capital Conservation Buffer Amount</t>
        </is>
      </c>
      <c r="B20" s="6" t="n">
        <v>541992</v>
      </c>
      <c r="C20" s="6" t="n">
        <v>536616</v>
      </c>
    </row>
    <row r="21">
      <c r="A21" s="4" t="inlineStr">
        <is>
          <t>Tier 1 Risk Based Capital With Capital Conservation Buffer To Risk Weighted Assets Ratio</t>
        </is>
      </c>
      <c r="B21" s="10" t="n">
        <v>8.5</v>
      </c>
      <c r="C21" s="10" t="n">
        <v>8.5</v>
      </c>
    </row>
    <row r="22">
      <c r="A22" s="4" t="inlineStr">
        <is>
          <t>Tier 1 Capital Amount</t>
        </is>
      </c>
      <c r="B22" s="6" t="n">
        <v>917534</v>
      </c>
      <c r="C22" s="6" t="n">
        <v>856323</v>
      </c>
    </row>
    <row r="23">
      <c r="A23" s="4" t="inlineStr">
        <is>
          <t>Tier 1 Capital To Average Assets Ratio</t>
        </is>
      </c>
      <c r="B23" s="10" t="n">
        <v>9.630000000000001</v>
      </c>
      <c r="C23" s="10" t="n">
        <v>10.28</v>
      </c>
    </row>
    <row r="24">
      <c r="A24" s="4" t="inlineStr">
        <is>
          <t>Tier 1 Capital Required For Capital Adequacy Amount</t>
        </is>
      </c>
      <c r="B24" s="6" t="n">
        <v>380952</v>
      </c>
      <c r="C24" s="6" t="n">
        <v>333171</v>
      </c>
    </row>
    <row r="25">
      <c r="A25" s="4" t="inlineStr">
        <is>
          <t>Tier 1 Capital Required For Capital Adequacy To Average Assets Ratio</t>
        </is>
      </c>
      <c r="B25" s="5" t="n">
        <v>4</v>
      </c>
      <c r="C25" s="5" t="n">
        <v>4</v>
      </c>
    </row>
    <row r="26">
      <c r="A26" s="4" t="inlineStr">
        <is>
          <t>BancFirst [Member]</t>
        </is>
      </c>
    </row>
    <row r="27">
      <c r="A27" s="3" t="inlineStr">
        <is>
          <t>Compliance with Regulatory Capital Requirements under Banking Regulations [Line Items]</t>
        </is>
      </c>
    </row>
    <row r="28">
      <c r="A28" s="4" t="inlineStr">
        <is>
          <t>Total Capital Amount</t>
        </is>
      </c>
      <c r="B28" s="6" t="n">
        <v>898714</v>
      </c>
      <c r="C28" s="6" t="n">
        <v>827928</v>
      </c>
    </row>
    <row r="29">
      <c r="A29" s="4" t="inlineStr">
        <is>
          <t>Total Capital To Risk Weighted Assets Actual Ratio</t>
        </is>
      </c>
      <c r="B29" s="10" t="n">
        <v>15.59</v>
      </c>
      <c r="C29" s="10" t="n">
        <v>14.14</v>
      </c>
    </row>
    <row r="30">
      <c r="A30" s="4" t="inlineStr">
        <is>
          <t>Capital Required For Capital Adequacy Amount</t>
        </is>
      </c>
      <c r="B30" s="6" t="n">
        <v>461142</v>
      </c>
      <c r="C30" s="6" t="n">
        <v>468107</v>
      </c>
    </row>
    <row r="31">
      <c r="A31" s="4" t="inlineStr">
        <is>
          <t>Capital Required For Capital Adequacy to Risk Weighted Assets Ratio</t>
        </is>
      </c>
      <c r="B31" s="5" t="n">
        <v>8</v>
      </c>
      <c r="C31" s="5" t="n">
        <v>8</v>
      </c>
    </row>
    <row r="32">
      <c r="A32" s="4" t="inlineStr">
        <is>
          <t>Capital With Capital Conservation Buffer Amount</t>
        </is>
      </c>
      <c r="B32" s="6" t="n">
        <v>605248</v>
      </c>
      <c r="C32" s="6" t="n">
        <v>614390</v>
      </c>
    </row>
    <row r="33">
      <c r="A33" s="4" t="inlineStr">
        <is>
          <t>Capital With Capital Conservation To Risk Based Weighted Assets Buffer Ratio</t>
        </is>
      </c>
      <c r="B33" s="10" t="n">
        <v>10.5</v>
      </c>
      <c r="C33" s="10" t="n">
        <v>10.5</v>
      </c>
    </row>
    <row r="34">
      <c r="A34" s="4" t="inlineStr">
        <is>
          <t>Capital Required To Be Well Capitalized Amount</t>
        </is>
      </c>
      <c r="B34" s="6" t="n">
        <v>576427</v>
      </c>
      <c r="C34" s="6" t="n">
        <v>585134</v>
      </c>
    </row>
    <row r="35">
      <c r="A35" s="4" t="inlineStr">
        <is>
          <t>Capital Required To Be Well Capitalized To Risk Weighted Assets Ratio</t>
        </is>
      </c>
      <c r="B35" s="5" t="n">
        <v>10</v>
      </c>
      <c r="C35" s="5" t="n">
        <v>10</v>
      </c>
    </row>
    <row r="36">
      <c r="A36" s="4" t="inlineStr">
        <is>
          <t>Common Equity Tier 1 Risk Based Capital Amount</t>
        </is>
      </c>
      <c r="B36" s="6" t="n">
        <v>806478</v>
      </c>
      <c r="C36" s="6" t="n">
        <v>753659</v>
      </c>
    </row>
    <row r="37">
      <c r="A37" s="4" t="inlineStr">
        <is>
          <t>Common Equity Tier 1 Risk Based Capital To Risk Weighted Assets Ratio</t>
        </is>
      </c>
      <c r="B37" s="10" t="n">
        <v>13.99</v>
      </c>
      <c r="C37" s="10" t="n">
        <v>12.88</v>
      </c>
    </row>
    <row r="38">
      <c r="A38" s="4" t="inlineStr">
        <is>
          <t>Common Equity Tier 1 Risk Based Capital Required For Capital Adequacy Amount</t>
        </is>
      </c>
      <c r="B38" s="6" t="n">
        <v>259392</v>
      </c>
      <c r="C38" s="6" t="n">
        <v>263310</v>
      </c>
    </row>
    <row r="39">
      <c r="A39" s="4" t="inlineStr">
        <is>
          <t>Common Equity Tier 1 Risk Based Capital Required For Capital Adequacy To Risk Weighted Assets Ratio</t>
        </is>
      </c>
      <c r="B39" s="10" t="n">
        <v>4.5</v>
      </c>
      <c r="C39" s="10" t="n">
        <v>4.5</v>
      </c>
    </row>
    <row r="40">
      <c r="A40" s="4" t="inlineStr">
        <is>
          <t>Common Equity Tier 1 Risk Based Capital With Capital Conservation Buffer Amount</t>
        </is>
      </c>
      <c r="B40" s="6" t="n">
        <v>403499</v>
      </c>
      <c r="C40" s="6" t="n">
        <v>409594</v>
      </c>
    </row>
    <row r="41">
      <c r="A41" s="4" t="inlineStr">
        <is>
          <t>Common Equity Tier 1 Risk Based Capital With Capital Conservation Buffer To Risk Weighted Assets Ratio</t>
        </is>
      </c>
      <c r="B41" s="5" t="n">
        <v>7</v>
      </c>
      <c r="C41" s="5" t="n">
        <v>7</v>
      </c>
    </row>
    <row r="42">
      <c r="A42" s="4" t="inlineStr">
        <is>
          <t>Common Equity Tier 1 Risk Based Capital Required To Be Well Capitalized Amount</t>
        </is>
      </c>
      <c r="B42" s="6" t="n">
        <v>374678</v>
      </c>
      <c r="C42" s="6" t="n">
        <v>380337</v>
      </c>
    </row>
    <row r="43">
      <c r="A43" s="4" t="inlineStr">
        <is>
          <t>Common Equity Tier 1 Risk Based Capital Required To Be Well Capitalized To Risk Weighted Assets Ratio</t>
        </is>
      </c>
      <c r="B43" s="10" t="n">
        <v>6.5</v>
      </c>
      <c r="C43" s="10" t="n">
        <v>6.5</v>
      </c>
    </row>
    <row r="44">
      <c r="A44" s="4" t="inlineStr">
        <is>
          <t>Tier 1 Risk Based Capital Amount</t>
        </is>
      </c>
      <c r="B44" s="6" t="n">
        <v>826478</v>
      </c>
      <c r="C44" s="6" t="n">
        <v>773659</v>
      </c>
    </row>
    <row r="45">
      <c r="A45" s="4" t="inlineStr">
        <is>
          <t>Tier 1 Risk Based Capital To Risk Weighted Assets Ratio</t>
        </is>
      </c>
      <c r="B45" s="10" t="n">
        <v>14.34</v>
      </c>
      <c r="C45" s="10" t="n">
        <v>13.22</v>
      </c>
    </row>
    <row r="46">
      <c r="A46" s="4" t="inlineStr">
        <is>
          <t>Tier 1 Risk Based Capital Required For Capital Adequacy Amount</t>
        </is>
      </c>
      <c r="B46" s="6" t="n">
        <v>345856</v>
      </c>
      <c r="C46" s="6" t="n">
        <v>351080</v>
      </c>
    </row>
    <row r="47">
      <c r="A47" s="4" t="inlineStr">
        <is>
          <t>Tier 1 Risk Based Capital Required For Capital Adequacy To Risk Weighted Assets Ratio</t>
        </is>
      </c>
      <c r="B47" s="5" t="n">
        <v>6</v>
      </c>
      <c r="C47" s="5" t="n">
        <v>6</v>
      </c>
    </row>
    <row r="48">
      <c r="A48" s="4" t="inlineStr">
        <is>
          <t>Tier 1 Risk Based Capital With Capital Conservation Buffer Amount</t>
        </is>
      </c>
      <c r="B48" s="6" t="n">
        <v>489963</v>
      </c>
      <c r="C48" s="6" t="n">
        <v>497364</v>
      </c>
    </row>
    <row r="49">
      <c r="A49" s="4" t="inlineStr">
        <is>
          <t>Tier 1 Risk Based Capital With Capital Conservation Buffer To Risk Weighted Assets Ratio</t>
        </is>
      </c>
      <c r="B49" s="10" t="n">
        <v>8.5</v>
      </c>
      <c r="C49" s="10" t="n">
        <v>8.5</v>
      </c>
    </row>
    <row r="50">
      <c r="A50" s="4" t="inlineStr">
        <is>
          <t>Tier 1 Risk Based Capital Required To Be Well Capitalized Amount</t>
        </is>
      </c>
      <c r="B50" s="6" t="n">
        <v>461142</v>
      </c>
      <c r="C50" s="6" t="n">
        <v>468107</v>
      </c>
    </row>
    <row r="51">
      <c r="A51" s="4" t="inlineStr">
        <is>
          <t>Tier 1 Risk Based Capital Required To Be Well Capitalized To Risk Weighted Assets Ratio</t>
        </is>
      </c>
      <c r="B51" s="5" t="n">
        <v>8</v>
      </c>
      <c r="C51" s="5" t="n">
        <v>8</v>
      </c>
    </row>
    <row r="52">
      <c r="A52" s="4" t="inlineStr">
        <is>
          <t>Tier 1 Capital Amount</t>
        </is>
      </c>
      <c r="B52" s="6" t="n">
        <v>826478</v>
      </c>
      <c r="C52" s="6" t="n">
        <v>773659</v>
      </c>
    </row>
    <row r="53">
      <c r="A53" s="4" t="inlineStr">
        <is>
          <t>Tier 1 Capital To Average Assets Ratio</t>
        </is>
      </c>
      <c r="B53" s="10" t="n">
        <v>9.48</v>
      </c>
      <c r="C53" s="10" t="n">
        <v>10.22</v>
      </c>
    </row>
    <row r="54">
      <c r="A54" s="4" t="inlineStr">
        <is>
          <t>Tier 1 Capital Required For Capital Adequacy Amount</t>
        </is>
      </c>
      <c r="B54" s="6" t="n">
        <v>348666</v>
      </c>
      <c r="C54" s="6" t="n">
        <v>302845</v>
      </c>
    </row>
    <row r="55">
      <c r="A55" s="4" t="inlineStr">
        <is>
          <t>Tier 1 Capital Required For Capital Adequacy To Average Assets Ratio</t>
        </is>
      </c>
      <c r="B55" s="5" t="n">
        <v>4</v>
      </c>
      <c r="C55" s="5" t="n">
        <v>4</v>
      </c>
    </row>
    <row r="56">
      <c r="A56" s="4" t="inlineStr">
        <is>
          <t>Tier 1 Capital Required To Be Well Capitalized Amount</t>
        </is>
      </c>
      <c r="B56" s="6" t="n">
        <v>435833</v>
      </c>
      <c r="C56" s="6" t="n">
        <v>378556</v>
      </c>
    </row>
    <row r="57">
      <c r="A57" s="4" t="inlineStr">
        <is>
          <t>Tier 1 Capital Required To Be Well Capitalized To Average Assets Ratio</t>
        </is>
      </c>
      <c r="B57" s="5" t="n">
        <v>5</v>
      </c>
      <c r="C57" s="5" t="n">
        <v>5</v>
      </c>
    </row>
    <row r="58">
      <c r="A58" s="4" t="inlineStr">
        <is>
          <t>Pegasus Bank [Member]</t>
        </is>
      </c>
    </row>
    <row r="59">
      <c r="A59" s="3" t="inlineStr">
        <is>
          <t>Compliance with Regulatory Capital Requirements under Banking Regulations [Line Items]</t>
        </is>
      </c>
    </row>
    <row r="60">
      <c r="A60" s="4" t="inlineStr">
        <is>
          <t>Total Capital Amount</t>
        </is>
      </c>
      <c r="B60" s="6" t="n">
        <v>70922</v>
      </c>
      <c r="C60" s="6" t="n">
        <v>63817</v>
      </c>
    </row>
    <row r="61">
      <c r="A61" s="4" t="inlineStr">
        <is>
          <t>Total Capital To Risk Weighted Assets Actual Ratio</t>
        </is>
      </c>
      <c r="B61" s="10" t="n">
        <v>11.85</v>
      </c>
      <c r="C61" s="10" t="n">
        <v>14.15</v>
      </c>
    </row>
    <row r="62">
      <c r="A62" s="4" t="inlineStr">
        <is>
          <t>Capital Required For Capital Adequacy Amount</t>
        </is>
      </c>
      <c r="B62" s="6" t="n">
        <v>47893</v>
      </c>
      <c r="C62" s="6" t="n">
        <v>36083</v>
      </c>
    </row>
    <row r="63">
      <c r="A63" s="4" t="inlineStr">
        <is>
          <t>Capital Required For Capital Adequacy to Risk Weighted Assets Ratio</t>
        </is>
      </c>
      <c r="B63" s="5" t="n">
        <v>8</v>
      </c>
      <c r="C63" s="5" t="n">
        <v>8</v>
      </c>
    </row>
    <row r="64">
      <c r="A64" s="4" t="inlineStr">
        <is>
          <t>Capital With Capital Conservation Buffer Amount</t>
        </is>
      </c>
      <c r="B64" s="6" t="n">
        <v>62860</v>
      </c>
      <c r="C64" s="6" t="n">
        <v>47359</v>
      </c>
    </row>
    <row r="65">
      <c r="A65" s="4" t="inlineStr">
        <is>
          <t>Capital With Capital Conservation To Risk Based Weighted Assets Buffer Ratio</t>
        </is>
      </c>
      <c r="B65" s="10" t="n">
        <v>10.5</v>
      </c>
      <c r="C65" s="10" t="n">
        <v>10.5</v>
      </c>
    </row>
    <row r="66">
      <c r="A66" s="4" t="inlineStr">
        <is>
          <t>Capital Required To Be Well Capitalized Amount</t>
        </is>
      </c>
      <c r="B66" s="6" t="n">
        <v>59866</v>
      </c>
      <c r="C66" s="6" t="n">
        <v>45104</v>
      </c>
    </row>
    <row r="67">
      <c r="A67" s="4" t="inlineStr">
        <is>
          <t>Capital Required To Be Well Capitalized To Risk Weighted Assets Ratio</t>
        </is>
      </c>
      <c r="B67" s="5" t="n">
        <v>10</v>
      </c>
      <c r="C67" s="5" t="n">
        <v>10</v>
      </c>
    </row>
    <row r="68">
      <c r="A68" s="4" t="inlineStr">
        <is>
          <t>Common Equity Tier 1 Risk Based Capital Amount</t>
        </is>
      </c>
      <c r="B68" s="6" t="n">
        <v>66150</v>
      </c>
      <c r="C68" s="6" t="n">
        <v>60214</v>
      </c>
    </row>
    <row r="69">
      <c r="A69" s="4" t="inlineStr">
        <is>
          <t>Common Equity Tier 1 Risk Based Capital To Risk Weighted Assets Ratio</t>
        </is>
      </c>
      <c r="B69" s="10" t="n">
        <v>11.05</v>
      </c>
      <c r="C69" s="10" t="n">
        <v>13.35</v>
      </c>
    </row>
    <row r="70">
      <c r="A70" s="4" t="inlineStr">
        <is>
          <t>Common Equity Tier 1 Risk Based Capital Required For Capital Adequacy Amount</t>
        </is>
      </c>
      <c r="B70" s="6" t="n">
        <v>26940</v>
      </c>
      <c r="C70" s="6" t="n">
        <v>20297</v>
      </c>
    </row>
    <row r="71">
      <c r="A71" s="4" t="inlineStr">
        <is>
          <t>Common Equity Tier 1 Risk Based Capital Required For Capital Adequacy To Risk Weighted Assets Ratio</t>
        </is>
      </c>
      <c r="B71" s="10" t="n">
        <v>4.5</v>
      </c>
      <c r="C71" s="10" t="n">
        <v>4.5</v>
      </c>
    </row>
    <row r="72">
      <c r="A72" s="4" t="inlineStr">
        <is>
          <t>Common Equity Tier 1 Risk Based Capital With Capital Conservation Buffer Amount</t>
        </is>
      </c>
      <c r="B72" s="6" t="n">
        <v>41906</v>
      </c>
      <c r="C72" s="6" t="n">
        <v>31573</v>
      </c>
    </row>
    <row r="73">
      <c r="A73" s="4" t="inlineStr">
        <is>
          <t>Common Equity Tier 1 Risk Based Capital With Capital Conservation Buffer To Risk Weighted Assets Ratio</t>
        </is>
      </c>
      <c r="B73" s="5" t="n">
        <v>7</v>
      </c>
      <c r="C73" s="5" t="n">
        <v>7</v>
      </c>
    </row>
    <row r="74">
      <c r="A74" s="4" t="inlineStr">
        <is>
          <t>Common Equity Tier 1 Risk Based Capital Required To Be Well Capitalized Amount</t>
        </is>
      </c>
      <c r="B74" s="6" t="n">
        <v>38913</v>
      </c>
      <c r="C74" s="6" t="n">
        <v>29317</v>
      </c>
    </row>
    <row r="75">
      <c r="A75" s="4" t="inlineStr">
        <is>
          <t>Common Equity Tier 1 Risk Based Capital Required To Be Well Capitalized To Risk Weighted Assets Ratio</t>
        </is>
      </c>
      <c r="B75" s="10" t="n">
        <v>6.5</v>
      </c>
      <c r="C75" s="10" t="n">
        <v>6.5</v>
      </c>
    </row>
    <row r="76">
      <c r="A76" s="4" t="inlineStr">
        <is>
          <t>Tier 1 Risk Based Capital Amount</t>
        </is>
      </c>
      <c r="B76" s="6" t="n">
        <v>66150</v>
      </c>
      <c r="C76" s="6" t="n">
        <v>60214</v>
      </c>
    </row>
    <row r="77">
      <c r="A77" s="4" t="inlineStr">
        <is>
          <t>Tier 1 Risk Based Capital To Risk Weighted Assets Ratio</t>
        </is>
      </c>
      <c r="B77" s="10" t="n">
        <v>11.05</v>
      </c>
      <c r="C77" s="10" t="n">
        <v>13.35</v>
      </c>
    </row>
    <row r="78">
      <c r="A78" s="4" t="inlineStr">
        <is>
          <t>Tier 1 Risk Based Capital Required For Capital Adequacy Amount</t>
        </is>
      </c>
      <c r="B78" s="6" t="n">
        <v>35920</v>
      </c>
      <c r="C78" s="6" t="n">
        <v>27062</v>
      </c>
    </row>
    <row r="79">
      <c r="A79" s="4" t="inlineStr">
        <is>
          <t>Tier 1 Risk Based Capital Required For Capital Adequacy To Risk Weighted Assets Ratio</t>
        </is>
      </c>
      <c r="B79" s="5" t="n">
        <v>6</v>
      </c>
      <c r="C79" s="5" t="n">
        <v>6</v>
      </c>
    </row>
    <row r="80">
      <c r="A80" s="4" t="inlineStr">
        <is>
          <t>Tier 1 Risk Based Capital With Capital Conservation Buffer Amount</t>
        </is>
      </c>
      <c r="B80" s="6" t="n">
        <v>50886</v>
      </c>
      <c r="C80" s="6" t="n">
        <v>38338</v>
      </c>
    </row>
    <row r="81">
      <c r="A81" s="4" t="inlineStr">
        <is>
          <t>Tier 1 Risk Based Capital With Capital Conservation Buffer To Risk Weighted Assets Ratio</t>
        </is>
      </c>
      <c r="B81" s="10" t="n">
        <v>8.5</v>
      </c>
      <c r="C81" s="10" t="n">
        <v>8.5</v>
      </c>
    </row>
    <row r="82">
      <c r="A82" s="4" t="inlineStr">
        <is>
          <t>Tier 1 Risk Based Capital Required To Be Well Capitalized Amount</t>
        </is>
      </c>
      <c r="B82" s="6" t="n">
        <v>47893</v>
      </c>
      <c r="C82" s="6" t="n">
        <v>36083</v>
      </c>
    </row>
    <row r="83">
      <c r="A83" s="4" t="inlineStr">
        <is>
          <t>Tier 1 Risk Based Capital Required To Be Well Capitalized To Risk Weighted Assets Ratio</t>
        </is>
      </c>
      <c r="B83" s="5" t="n">
        <v>8</v>
      </c>
      <c r="C83" s="5" t="n">
        <v>8</v>
      </c>
    </row>
    <row r="84">
      <c r="A84" s="4" t="inlineStr">
        <is>
          <t>Tier 1 Capital Amount</t>
        </is>
      </c>
      <c r="B84" s="6" t="n">
        <v>66150</v>
      </c>
      <c r="C84" s="6" t="n">
        <v>60214</v>
      </c>
    </row>
    <row r="85">
      <c r="A85" s="4" t="inlineStr">
        <is>
          <t>Tier 1 Capital To Average Assets Ratio</t>
        </is>
      </c>
      <c r="B85" s="10" t="n">
        <v>8.1</v>
      </c>
      <c r="C85" s="10" t="n">
        <v>8.58</v>
      </c>
    </row>
    <row r="86">
      <c r="A86" s="4" t="inlineStr">
        <is>
          <t>Tier 1 Capital Required For Capital Adequacy Amount</t>
        </is>
      </c>
      <c r="B86" s="6" t="n">
        <v>32682</v>
      </c>
      <c r="C86" s="6" t="n">
        <v>28058</v>
      </c>
    </row>
    <row r="87">
      <c r="A87" s="4" t="inlineStr">
        <is>
          <t>Tier 1 Capital Required For Capital Adequacy To Average Assets Ratio</t>
        </is>
      </c>
      <c r="B87" s="5" t="n">
        <v>4</v>
      </c>
      <c r="C87" s="5" t="n">
        <v>4</v>
      </c>
    </row>
    <row r="88">
      <c r="A88" s="4" t="inlineStr">
        <is>
          <t>Tier 1 Capital Required To Be Well Capitalized Amount</t>
        </is>
      </c>
      <c r="B88" s="6" t="n">
        <v>40852</v>
      </c>
      <c r="C88" s="6" t="n">
        <v>35072</v>
      </c>
    </row>
    <row r="89">
      <c r="A89" s="4" t="inlineStr">
        <is>
          <t>Tier 1 Capital Required To Be Well Capitalized To Average Assets Ratio</t>
        </is>
      </c>
      <c r="B89" s="5" t="n">
        <v>5</v>
      </c>
      <c r="C89" s="5" t="n">
        <v>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Basic and Diluted Net Income Per Common Share (Detail)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Reconciliation [Abstract]</t>
        </is>
      </c>
    </row>
    <row r="4">
      <c r="A4" s="4" t="inlineStr">
        <is>
          <t>Income available to common stockholders</t>
        </is>
      </c>
      <c r="B4" s="6" t="n">
        <v>99586</v>
      </c>
      <c r="C4" s="6" t="n">
        <v>134879</v>
      </c>
      <c r="D4" s="6" t="n">
        <v>125814</v>
      </c>
    </row>
    <row r="5">
      <c r="A5" s="4" t="inlineStr">
        <is>
          <t>Income available to common stockholders plus assumed exercises of stock options</t>
        </is>
      </c>
      <c r="B5" s="6" t="n">
        <v>99586</v>
      </c>
      <c r="C5" s="6" t="n">
        <v>134879</v>
      </c>
      <c r="D5" s="6" t="n">
        <v>125814</v>
      </c>
    </row>
    <row r="6">
      <c r="A6" s="4" t="inlineStr">
        <is>
          <t>Income available to common stockholders - Shares</t>
        </is>
      </c>
      <c r="B6" s="5" t="n">
        <v>32672522</v>
      </c>
      <c r="C6" s="5" t="n">
        <v>32639396</v>
      </c>
      <c r="D6" s="5" t="n">
        <v>32689228</v>
      </c>
    </row>
    <row r="7">
      <c r="A7" s="4" t="inlineStr">
        <is>
          <t>Dilutive effect of stock options - Shares</t>
        </is>
      </c>
      <c r="B7" s="5" t="n">
        <v>538430</v>
      </c>
      <c r="C7" s="5" t="n">
        <v>690448</v>
      </c>
      <c r="D7" s="5" t="n">
        <v>741486</v>
      </c>
    </row>
    <row r="8">
      <c r="A8" s="4" t="inlineStr">
        <is>
          <t>Income available to common stockholders plus assumed exercises of stock options - Shares</t>
        </is>
      </c>
      <c r="B8" s="5" t="n">
        <v>33210952</v>
      </c>
      <c r="C8" s="5" t="n">
        <v>33329844</v>
      </c>
      <c r="D8" s="5" t="n">
        <v>33430714</v>
      </c>
    </row>
    <row r="9">
      <c r="A9" s="4" t="inlineStr">
        <is>
          <t>Income available to common stockholders - Per Share Amount</t>
        </is>
      </c>
      <c r="B9" s="7" t="n">
        <v>3.05</v>
      </c>
      <c r="C9" s="7" t="n">
        <v>4.13</v>
      </c>
      <c r="D9" s="7" t="n">
        <v>3.85</v>
      </c>
    </row>
    <row r="10">
      <c r="A10" s="4" t="inlineStr">
        <is>
          <t>Income available to common stockholders plus assumed exercises of stock options - Per Share Amount</t>
        </is>
      </c>
      <c r="B10" s="6" t="n">
        <v>3</v>
      </c>
      <c r="C10" s="7" t="n">
        <v>4.05</v>
      </c>
      <c r="D10" s="7" t="n">
        <v>3.7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Average Exercise Prices of Options Excluded from Computation of Diluted Net Income Per Common Share (Detail) - $ / shares</t>
        </is>
      </c>
      <c r="B1" s="2" t="inlineStr">
        <is>
          <t>12 Months Ended</t>
        </is>
      </c>
    </row>
    <row r="2">
      <c r="B2" s="2" t="inlineStr">
        <is>
          <t>Dec. 31, 2020</t>
        </is>
      </c>
      <c r="C2" s="2" t="inlineStr">
        <is>
          <t>Dec. 31, 2019</t>
        </is>
      </c>
      <c r="D2" s="2" t="inlineStr">
        <is>
          <t>Dec. 31, 2018</t>
        </is>
      </c>
    </row>
    <row r="3">
      <c r="A3" s="3" t="inlineStr">
        <is>
          <t>Schedule Of Antidilutive Securities Excluded From Computation Of Earnings Per Share [Abstract]</t>
        </is>
      </c>
    </row>
    <row r="4">
      <c r="A4" s="4" t="inlineStr">
        <is>
          <t>Shares</t>
        </is>
      </c>
      <c r="B4" s="5" t="n">
        <v>402575</v>
      </c>
      <c r="C4" s="5" t="n">
        <v>180989</v>
      </c>
      <c r="D4" s="5" t="n">
        <v>92738</v>
      </c>
    </row>
    <row r="5">
      <c r="A5" s="4" t="inlineStr">
        <is>
          <t>Average Exercise Price</t>
        </is>
      </c>
      <c r="B5" s="7" t="n">
        <v>52.72</v>
      </c>
      <c r="C5" s="7" t="n">
        <v>54.73</v>
      </c>
      <c r="D5" s="7" t="n">
        <v>53.1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Financial Statements - Summary of Balance Sheet of Parent Company (Detail) - USD ($) $ in Thousands</t>
        </is>
      </c>
      <c r="B1" s="2" t="inlineStr">
        <is>
          <t>Dec. 31, 2020</t>
        </is>
      </c>
      <c r="C1" s="2" t="inlineStr">
        <is>
          <t>Dec. 31, 2019</t>
        </is>
      </c>
      <c r="D1" s="2" t="inlineStr">
        <is>
          <t>Dec. 31, 2018</t>
        </is>
      </c>
    </row>
    <row r="2">
      <c r="A2" s="3" t="inlineStr">
        <is>
          <t>ASSETS</t>
        </is>
      </c>
    </row>
    <row r="3">
      <c r="A3" s="4" t="inlineStr">
        <is>
          <t>Cash</t>
        </is>
      </c>
      <c r="B3" s="6" t="n">
        <v>280518</v>
      </c>
      <c r="C3" s="6" t="n">
        <v>222043</v>
      </c>
    </row>
    <row r="4">
      <c r="A4" s="4" t="inlineStr">
        <is>
          <t>Goodwill</t>
        </is>
      </c>
      <c r="B4" s="5" t="n">
        <v>149922</v>
      </c>
      <c r="C4" s="5" t="n">
        <v>148604</v>
      </c>
      <c r="D4" s="6" t="n">
        <v>79749</v>
      </c>
    </row>
    <row r="5">
      <c r="A5" s="4" t="inlineStr">
        <is>
          <t>Total assets</t>
        </is>
      </c>
      <c r="B5" s="5" t="n">
        <v>9212357</v>
      </c>
      <c r="C5" s="5" t="n">
        <v>8565758</v>
      </c>
      <c r="D5" s="5" t="n">
        <v>7574258</v>
      </c>
    </row>
    <row r="6">
      <c r="A6" s="3" t="inlineStr">
        <is>
          <t>LIABILITIES AND STOCKHOLDERS' EQUITY</t>
        </is>
      </c>
    </row>
    <row r="7">
      <c r="A7" s="4" t="inlineStr">
        <is>
          <t>Other liabilities</t>
        </is>
      </c>
      <c r="B7" s="5" t="n">
        <v>51864</v>
      </c>
      <c r="C7" s="5" t="n">
        <v>49230</v>
      </c>
    </row>
    <row r="8">
      <c r="A8" s="4" t="inlineStr">
        <is>
          <t>Junior subordinated debentures</t>
        </is>
      </c>
      <c r="B8" s="5" t="n">
        <v>26804</v>
      </c>
      <c r="C8" s="5" t="n">
        <v>26804</v>
      </c>
    </row>
    <row r="9">
      <c r="A9" s="4" t="inlineStr">
        <is>
          <t>Stockholders’ equity</t>
        </is>
      </c>
      <c r="B9" s="5" t="n">
        <v>1067885</v>
      </c>
      <c r="C9" s="5" t="n">
        <v>1004989</v>
      </c>
      <c r="D9" s="6" t="n">
        <v>902789</v>
      </c>
    </row>
    <row r="10">
      <c r="A10" s="4" t="inlineStr">
        <is>
          <t>Total liabilities and stockholders' equity</t>
        </is>
      </c>
      <c r="B10" s="5" t="n">
        <v>9212357</v>
      </c>
      <c r="C10" s="5" t="n">
        <v>8565758</v>
      </c>
    </row>
    <row r="11">
      <c r="A11" s="4" t="inlineStr">
        <is>
          <t>Parent Company [Member]</t>
        </is>
      </c>
    </row>
    <row r="12">
      <c r="A12" s="3" t="inlineStr">
        <is>
          <t>ASSETS</t>
        </is>
      </c>
    </row>
    <row r="13">
      <c r="A13" s="4" t="inlineStr">
        <is>
          <t>Cash</t>
        </is>
      </c>
      <c r="B13" s="5" t="n">
        <v>9081</v>
      </c>
      <c r="C13" s="5" t="n">
        <v>5761</v>
      </c>
    </row>
    <row r="14">
      <c r="A14" s="4" t="inlineStr">
        <is>
          <t>Investments in subsidiaries</t>
        </is>
      </c>
      <c r="B14" s="5" t="n">
        <v>1003017</v>
      </c>
      <c r="C14" s="5" t="n">
        <v>946311</v>
      </c>
    </row>
    <row r="15">
      <c r="A15" s="4" t="inlineStr">
        <is>
          <t>Goodwill</t>
        </is>
      </c>
      <c r="B15" s="5" t="n">
        <v>69478</v>
      </c>
      <c r="C15" s="5" t="n">
        <v>69478</v>
      </c>
    </row>
    <row r="16">
      <c r="A16" s="4" t="inlineStr">
        <is>
          <t>Core deposit premium</t>
        </is>
      </c>
      <c r="B16" s="5" t="n">
        <v>8622</v>
      </c>
      <c r="C16" s="5" t="n">
        <v>9617</v>
      </c>
    </row>
    <row r="17">
      <c r="A17" s="4" t="inlineStr">
        <is>
          <t>Dividends receivable</t>
        </is>
      </c>
      <c r="B17" s="5" t="n">
        <v>12750</v>
      </c>
      <c r="C17" s="5" t="n">
        <v>11622</v>
      </c>
    </row>
    <row r="18">
      <c r="A18" s="4" t="inlineStr">
        <is>
          <t>Other assets</t>
        </is>
      </c>
      <c r="B18" s="5" t="n">
        <v>5331</v>
      </c>
      <c r="C18" s="5" t="n">
        <v>2313</v>
      </c>
    </row>
    <row r="19">
      <c r="A19" s="4" t="inlineStr">
        <is>
          <t>Total assets</t>
        </is>
      </c>
      <c r="B19" s="5" t="n">
        <v>1108279</v>
      </c>
      <c r="C19" s="5" t="n">
        <v>1045102</v>
      </c>
    </row>
    <row r="20">
      <c r="A20" s="3" t="inlineStr">
        <is>
          <t>LIABILITIES AND STOCKHOLDERS' EQUITY</t>
        </is>
      </c>
    </row>
    <row r="21">
      <c r="A21" s="4" t="inlineStr">
        <is>
          <t>Other liabilities</t>
        </is>
      </c>
      <c r="B21" s="5" t="n">
        <v>13590</v>
      </c>
      <c r="C21" s="5" t="n">
        <v>13309</v>
      </c>
    </row>
    <row r="22">
      <c r="A22" s="4" t="inlineStr">
        <is>
          <t>Junior subordinated debentures</t>
        </is>
      </c>
      <c r="B22" s="5" t="n">
        <v>26804</v>
      </c>
      <c r="C22" s="5" t="n">
        <v>26804</v>
      </c>
    </row>
    <row r="23">
      <c r="A23" s="4" t="inlineStr">
        <is>
          <t>Stockholders’ equity</t>
        </is>
      </c>
      <c r="B23" s="5" t="n">
        <v>1067885</v>
      </c>
      <c r="C23" s="5" t="n">
        <v>1004989</v>
      </c>
    </row>
    <row r="24">
      <c r="A24" s="4" t="inlineStr">
        <is>
          <t>Total liabilities and stockholders' equity</t>
        </is>
      </c>
      <c r="B24" s="6" t="n">
        <v>1108279</v>
      </c>
      <c r="C24" s="6" t="n">
        <v>10451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Due from Banks, Interest-Bearing Deposits and Federal Funds Sold</t>
        </is>
      </c>
      <c r="B1" s="2" t="inlineStr">
        <is>
          <t>12 Months Ended</t>
        </is>
      </c>
    </row>
    <row r="2">
      <c r="B2" s="2" t="inlineStr">
        <is>
          <t>Dec. 31, 2020</t>
        </is>
      </c>
    </row>
    <row r="3">
      <c r="A3" s="3" t="inlineStr">
        <is>
          <t>Cash And Cash Equivalents [Abstract]</t>
        </is>
      </c>
    </row>
    <row r="4">
      <c r="A4" s="4" t="inlineStr">
        <is>
          <t>Cash, Due from Banks, Interest-Bearing Deposits and Federal Funds Sold</t>
        </is>
      </c>
      <c r="B4" s="4" t="inlineStr">
        <is>
          <t>(3) CASH, DUE FROM BANKS, INTEREST-BEARING DEPOSITS AND FEDERAL FUNDS SOLD The Company maintains accounts with the Federal Reserve Bank and various other financial institutions primarily for the purpose of holding excess liquidity and clearing cash items. It may also sell federal funds to certain of these institutions on an overnight basis. At December 31, 2020 and 2019, the Company had no significant concentrations of credit risk with other financial institutions. The Company maintained vault cash and funds on deposit with the Federal Reserve Bank, which is included in the table below. On March 26, 2020, the Federal Reserve Board reduced reserve requirement ratios to zero percent, effectively eliminating reserve requirements for all depository institutions. Prior to this date, the Company was required, as a matter of law, to maintain a reserve balance in the form of vault cash or cash on deposit with the Federal Reserve Bank. The average amount of required reserves for December 31, 2019 is included in the following table:
December 31,
2020
2019
(Dollars in thousands)
Vault cash and funds on deposit with the Federal Reserve Bank
$
1,429,410
$
1,738,523
Average required reserves
—
63,84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Summary of Income Statement of Parent Company (Detail) - USD ($) $ in Thousands</t>
        </is>
      </c>
      <c r="B1" s="2" t="inlineStr">
        <is>
          <t>12 Months Ended</t>
        </is>
      </c>
    </row>
    <row r="2">
      <c r="B2" s="2" t="inlineStr">
        <is>
          <t>Dec. 31, 2020</t>
        </is>
      </c>
      <c r="C2" s="2" t="inlineStr">
        <is>
          <t>Dec. 31, 2019</t>
        </is>
      </c>
      <c r="D2" s="2" t="inlineStr">
        <is>
          <t>Dec. 31, 2018</t>
        </is>
      </c>
    </row>
    <row r="3">
      <c r="A3" s="3" t="inlineStr">
        <is>
          <t>OPERATING INCOME</t>
        </is>
      </c>
    </row>
    <row r="4">
      <c r="A4" s="4" t="inlineStr">
        <is>
          <t>Interest on interest-bearing deposits</t>
        </is>
      </c>
      <c r="B4" s="6" t="n">
        <v>6049</v>
      </c>
      <c r="C4" s="6" t="n">
        <v>31368</v>
      </c>
      <c r="D4" s="6" t="n">
        <v>30403</v>
      </c>
    </row>
    <row r="5">
      <c r="A5" s="3" t="inlineStr">
        <is>
          <t>OPERATING EXPENSE</t>
        </is>
      </c>
    </row>
    <row r="6">
      <c r="A6" s="4" t="inlineStr">
        <is>
          <t>Other</t>
        </is>
      </c>
      <c r="B6" s="5" t="n">
        <v>43859</v>
      </c>
      <c r="C6" s="5" t="n">
        <v>44829</v>
      </c>
      <c r="D6" s="5" t="n">
        <v>39887</v>
      </c>
    </row>
    <row r="7">
      <c r="A7" s="4" t="inlineStr">
        <is>
          <t>Allocated income tax benefit</t>
        </is>
      </c>
      <c r="B7" s="5" t="n">
        <v>-23926</v>
      </c>
      <c r="C7" s="5" t="n">
        <v>-34683</v>
      </c>
      <c r="D7" s="5" t="n">
        <v>-33938</v>
      </c>
    </row>
    <row r="8">
      <c r="A8" s="4" t="inlineStr">
        <is>
          <t>Amortization of stock-based compensation arrangements of subsidiaries</t>
        </is>
      </c>
      <c r="B8" s="5" t="n">
        <v>-1516</v>
      </c>
      <c r="C8" s="5" t="n">
        <v>-1277</v>
      </c>
      <c r="D8" s="5" t="n">
        <v>-1352</v>
      </c>
    </row>
    <row r="9">
      <c r="A9" s="4" t="inlineStr">
        <is>
          <t>Net income</t>
        </is>
      </c>
      <c r="B9" s="5" t="n">
        <v>99586</v>
      </c>
      <c r="C9" s="5" t="n">
        <v>134879</v>
      </c>
      <c r="D9" s="5" t="n">
        <v>125814</v>
      </c>
    </row>
    <row r="10">
      <c r="A10" s="4" t="inlineStr">
        <is>
          <t>Parent Company [Member]</t>
        </is>
      </c>
    </row>
    <row r="11">
      <c r="A11" s="3" t="inlineStr">
        <is>
          <t>OPERATING INCOME</t>
        </is>
      </c>
    </row>
    <row r="12">
      <c r="A12" s="4" t="inlineStr">
        <is>
          <t>Dividends from subsidiaries</t>
        </is>
      </c>
      <c r="B12" s="5" t="n">
        <v>50872</v>
      </c>
      <c r="C12" s="5" t="n">
        <v>77559</v>
      </c>
      <c r="D12" s="5" t="n">
        <v>38326</v>
      </c>
    </row>
    <row r="13">
      <c r="A13" s="4" t="inlineStr">
        <is>
          <t>Interest on interest-bearing deposits</t>
        </is>
      </c>
      <c r="B13" s="5" t="n">
        <v>1</v>
      </c>
      <c r="C13" s="5" t="n">
        <v>1150</v>
      </c>
      <c r="D13" s="5" t="n">
        <v>1151</v>
      </c>
    </row>
    <row r="14">
      <c r="A14" s="4" t="inlineStr">
        <is>
          <t>Other</t>
        </is>
      </c>
      <c r="B14" s="5" t="n">
        <v>886</v>
      </c>
      <c r="C14" s="5" t="n">
        <v>451</v>
      </c>
      <c r="D14" s="5" t="n">
        <v>16</v>
      </c>
    </row>
    <row r="15">
      <c r="A15" s="4" t="inlineStr">
        <is>
          <t>Total operating income</t>
        </is>
      </c>
      <c r="B15" s="5" t="n">
        <v>51759</v>
      </c>
      <c r="C15" s="5" t="n">
        <v>79160</v>
      </c>
      <c r="D15" s="5" t="n">
        <v>39493</v>
      </c>
    </row>
    <row r="16">
      <c r="A16" s="3" t="inlineStr">
        <is>
          <t>OPERATING EXPENSE</t>
        </is>
      </c>
    </row>
    <row r="17">
      <c r="A17" s="4" t="inlineStr">
        <is>
          <t>Interest</t>
        </is>
      </c>
      <c r="B17" s="5" t="n">
        <v>1965</v>
      </c>
      <c r="C17" s="5" t="n">
        <v>1965</v>
      </c>
      <c r="D17" s="5" t="n">
        <v>2172</v>
      </c>
    </row>
    <row r="18">
      <c r="A18" s="4" t="inlineStr">
        <is>
          <t>Other</t>
        </is>
      </c>
      <c r="B18" s="5" t="n">
        <v>3317</v>
      </c>
      <c r="C18" s="5" t="n">
        <v>5017</v>
      </c>
      <c r="D18" s="5" t="n">
        <v>698</v>
      </c>
    </row>
    <row r="19">
      <c r="A19" s="4" t="inlineStr">
        <is>
          <t>Total operating expense</t>
        </is>
      </c>
      <c r="B19" s="5" t="n">
        <v>5282</v>
      </c>
      <c r="C19" s="5" t="n">
        <v>6982</v>
      </c>
      <c r="D19" s="5" t="n">
        <v>2870</v>
      </c>
    </row>
    <row r="20">
      <c r="A20" s="4" t="inlineStr">
        <is>
          <t>Income before taxes</t>
        </is>
      </c>
      <c r="B20" s="5" t="n">
        <v>46477</v>
      </c>
      <c r="C20" s="5" t="n">
        <v>72178</v>
      </c>
      <c r="D20" s="5" t="n">
        <v>36623</v>
      </c>
    </row>
    <row r="21">
      <c r="A21" s="4" t="inlineStr">
        <is>
          <t>Allocated income tax benefit</t>
        </is>
      </c>
      <c r="B21" s="5" t="n">
        <v>2610</v>
      </c>
      <c r="C21" s="5" t="n">
        <v>2731</v>
      </c>
      <c r="D21" s="5" t="n">
        <v>3093</v>
      </c>
    </row>
    <row r="22">
      <c r="A22" s="4" t="inlineStr">
        <is>
          <t>Income before equity in undistributed earnings of subsidiaries</t>
        </is>
      </c>
      <c r="B22" s="5" t="n">
        <v>49087</v>
      </c>
      <c r="C22" s="5" t="n">
        <v>74909</v>
      </c>
      <c r="D22" s="5" t="n">
        <v>39716</v>
      </c>
    </row>
    <row r="23">
      <c r="A23" s="4" t="inlineStr">
        <is>
          <t>Equity in undistributed earnings of subsidiaries</t>
        </is>
      </c>
      <c r="B23" s="5" t="n">
        <v>51955</v>
      </c>
      <c r="C23" s="5" t="n">
        <v>61194</v>
      </c>
      <c r="D23" s="5" t="n">
        <v>87404</v>
      </c>
    </row>
    <row r="24">
      <c r="A24" s="4" t="inlineStr">
        <is>
          <t>Amortization of stock-based compensation arrangements of subsidiaries</t>
        </is>
      </c>
      <c r="B24" s="5" t="n">
        <v>-1456</v>
      </c>
      <c r="C24" s="5" t="n">
        <v>-1224</v>
      </c>
      <c r="D24" s="5" t="n">
        <v>-1306</v>
      </c>
    </row>
    <row r="25">
      <c r="A25" s="4" t="inlineStr">
        <is>
          <t>Net income</t>
        </is>
      </c>
      <c r="B25" s="6" t="n">
        <v>99586</v>
      </c>
      <c r="C25" s="6" t="n">
        <v>134879</v>
      </c>
      <c r="D25" s="6" t="n">
        <v>1258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Summary of Cash Flow of Parent Company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99586</v>
      </c>
      <c r="C4" s="6" t="n">
        <v>134879</v>
      </c>
      <c r="D4" s="6" t="n">
        <v>125814</v>
      </c>
    </row>
    <row r="5">
      <c r="A5" s="3" t="inlineStr">
        <is>
          <t>Adjustments to reconcile to net cash provided by operating activities:</t>
        </is>
      </c>
    </row>
    <row r="6">
      <c r="A6" s="4" t="inlineStr">
        <is>
          <t>Amortization of stock-based compensation arrangements of subsidiaries</t>
        </is>
      </c>
      <c r="B6" s="5" t="n">
        <v>1516</v>
      </c>
      <c r="C6" s="5" t="n">
        <v>1277</v>
      </c>
      <c r="D6" s="5" t="n">
        <v>1352</v>
      </c>
    </row>
    <row r="7">
      <c r="A7" s="4" t="inlineStr">
        <is>
          <t>Other, net</t>
        </is>
      </c>
      <c r="B7" s="5" t="n">
        <v>7305</v>
      </c>
      <c r="C7" s="5" t="n">
        <v>6740</v>
      </c>
      <c r="D7" s="5" t="n">
        <v>-1199</v>
      </c>
    </row>
    <row r="8">
      <c r="A8" s="4" t="inlineStr">
        <is>
          <t>Net cash provided by operating activities</t>
        </is>
      </c>
      <c r="B8" s="5" t="n">
        <v>154341</v>
      </c>
      <c r="C8" s="5" t="n">
        <v>158958</v>
      </c>
      <c r="D8" s="5" t="n">
        <v>140010</v>
      </c>
    </row>
    <row r="9">
      <c r="A9" s="3" t="inlineStr">
        <is>
          <t>INVESTING ACTIVITIES</t>
        </is>
      </c>
    </row>
    <row r="10">
      <c r="A10" s="4" t="inlineStr">
        <is>
          <t>Other, net</t>
        </is>
      </c>
      <c r="B10" s="5" t="n">
        <v>7820</v>
      </c>
      <c r="C10" s="5" t="n">
        <v>7867</v>
      </c>
      <c r="D10" s="5" t="n">
        <v>-3890</v>
      </c>
    </row>
    <row r="11">
      <c r="A11" s="4" t="inlineStr">
        <is>
          <t>Net cash (used in) provided by investing activities</t>
        </is>
      </c>
      <c r="B11" s="5" t="n">
        <v>-897993</v>
      </c>
      <c r="C11" s="5" t="n">
        <v>50347</v>
      </c>
      <c r="D11" s="5" t="n">
        <v>-293799</v>
      </c>
    </row>
    <row r="12">
      <c r="A12" s="3" t="inlineStr">
        <is>
          <t>FINANCING ACTIVITIES</t>
        </is>
      </c>
    </row>
    <row r="13">
      <c r="A13" s="4" t="inlineStr">
        <is>
          <t>Common stock acquired</t>
        </is>
      </c>
      <c r="B13" s="5" t="n">
        <v>-3098</v>
      </c>
      <c r="C13" s="5" t="n">
        <v>-1601</v>
      </c>
      <c r="D13" s="5" t="n">
        <v>-7914</v>
      </c>
    </row>
    <row r="14">
      <c r="A14" s="4" t="inlineStr">
        <is>
          <t>Cash dividends paid</t>
        </is>
      </c>
      <c r="B14" s="5" t="n">
        <v>-42472</v>
      </c>
      <c r="C14" s="5" t="n">
        <v>-39805</v>
      </c>
      <c r="D14" s="5" t="n">
        <v>-30265</v>
      </c>
    </row>
    <row r="15">
      <c r="A15" s="4" t="inlineStr">
        <is>
          <t>Redemption of Junior Subordinated debentures</t>
        </is>
      </c>
      <c r="D15" s="5" t="n">
        <v>-5155</v>
      </c>
    </row>
    <row r="16">
      <c r="A16" s="4" t="inlineStr">
        <is>
          <t>Net cash provided by (used in) financing activities</t>
        </is>
      </c>
      <c r="B16" s="5" t="n">
        <v>492283</v>
      </c>
      <c r="C16" s="5" t="n">
        <v>234721</v>
      </c>
      <c r="D16" s="5" t="n">
        <v>-179831</v>
      </c>
    </row>
    <row r="17">
      <c r="A17" s="4" t="inlineStr">
        <is>
          <t>Net (decrease)/increase in cash, due from banks and interest-bearing deposits</t>
        </is>
      </c>
      <c r="B17" s="5" t="n">
        <v>-251369</v>
      </c>
      <c r="C17" s="5" t="n">
        <v>444026</v>
      </c>
      <c r="D17" s="5" t="n">
        <v>-333620</v>
      </c>
    </row>
    <row r="18">
      <c r="A18" s="4" t="inlineStr">
        <is>
          <t>Cash, due from banks and interest-bearing deposits at the beginning of the period</t>
        </is>
      </c>
      <c r="B18" s="5" t="n">
        <v>1868281</v>
      </c>
      <c r="C18" s="5" t="n">
        <v>1424255</v>
      </c>
      <c r="D18" s="5" t="n">
        <v>1757875</v>
      </c>
    </row>
    <row r="19">
      <c r="A19" s="4" t="inlineStr">
        <is>
          <t>Cash, due from banks and interest-bearing deposits at the end of the period</t>
        </is>
      </c>
      <c r="B19" s="5" t="n">
        <v>1616912</v>
      </c>
      <c r="C19" s="5" t="n">
        <v>1868281</v>
      </c>
      <c r="D19" s="5" t="n">
        <v>1424255</v>
      </c>
    </row>
    <row r="20">
      <c r="A20" s="3" t="inlineStr">
        <is>
          <t>SUPPLEMENTAL DISCLOSURE</t>
        </is>
      </c>
    </row>
    <row r="21">
      <c r="A21" s="4" t="inlineStr">
        <is>
          <t>Cash paid during the period for interest</t>
        </is>
      </c>
      <c r="B21" s="5" t="n">
        <v>22056</v>
      </c>
      <c r="C21" s="5" t="n">
        <v>54602</v>
      </c>
      <c r="D21" s="5" t="n">
        <v>41549</v>
      </c>
    </row>
    <row r="22">
      <c r="A22" s="4" t="inlineStr">
        <is>
          <t>Cash received during the period for income taxes, net</t>
        </is>
      </c>
      <c r="B22" s="5" t="n">
        <v>26525</v>
      </c>
      <c r="C22" s="5" t="n">
        <v>30975</v>
      </c>
      <c r="D22" s="5" t="n">
        <v>27952</v>
      </c>
    </row>
    <row r="23">
      <c r="A23" s="4" t="inlineStr">
        <is>
          <t>Parent Company [Member]</t>
        </is>
      </c>
    </row>
    <row r="24">
      <c r="A24" s="3" t="inlineStr">
        <is>
          <t>CASH FLOWS FROM OPERATING ACTIVITIES</t>
        </is>
      </c>
    </row>
    <row r="25">
      <c r="A25" s="4" t="inlineStr">
        <is>
          <t>Net income</t>
        </is>
      </c>
      <c r="B25" s="5" t="n">
        <v>99586</v>
      </c>
      <c r="C25" s="5" t="n">
        <v>134879</v>
      </c>
      <c r="D25" s="5" t="n">
        <v>125814</v>
      </c>
    </row>
    <row r="26">
      <c r="A26" s="3" t="inlineStr">
        <is>
          <t>Adjustments to reconcile to net cash provided by operating activities:</t>
        </is>
      </c>
    </row>
    <row r="27">
      <c r="A27" s="4" t="inlineStr">
        <is>
          <t>Equity in undistributed earnings of subsidiaries</t>
        </is>
      </c>
      <c r="B27" s="5" t="n">
        <v>-51955</v>
      </c>
      <c r="C27" s="5" t="n">
        <v>-61194</v>
      </c>
      <c r="D27" s="5" t="n">
        <v>-87404</v>
      </c>
    </row>
    <row r="28">
      <c r="A28" s="4" t="inlineStr">
        <is>
          <t>Amortization of stock-based compensation arrangements of subsidiaries</t>
        </is>
      </c>
      <c r="B28" s="5" t="n">
        <v>1456</v>
      </c>
      <c r="C28" s="5" t="n">
        <v>1224</v>
      </c>
      <c r="D28" s="5" t="n">
        <v>1306</v>
      </c>
    </row>
    <row r="29">
      <c r="A29" s="4" t="inlineStr">
        <is>
          <t>Other, net</t>
        </is>
      </c>
      <c r="B29" s="5" t="n">
        <v>188</v>
      </c>
      <c r="C29" s="5" t="n">
        <v>-440</v>
      </c>
      <c r="D29" s="5" t="n">
        <v>-2621</v>
      </c>
    </row>
    <row r="30">
      <c r="A30" s="4" t="inlineStr">
        <is>
          <t>Net cash provided by operating activities</t>
        </is>
      </c>
      <c r="B30" s="5" t="n">
        <v>49275</v>
      </c>
      <c r="C30" s="5" t="n">
        <v>74469</v>
      </c>
      <c r="D30" s="5" t="n">
        <v>37095</v>
      </c>
    </row>
    <row r="31">
      <c r="A31" s="3" t="inlineStr">
        <is>
          <t>INVESTING ACTIVITIES</t>
        </is>
      </c>
    </row>
    <row r="32">
      <c r="A32" s="4" t="inlineStr">
        <is>
          <t>Net cash provided by acquisitions</t>
        </is>
      </c>
      <c r="D32" s="5" t="n">
        <v>41347</v>
      </c>
    </row>
    <row r="33">
      <c r="A33" s="4" t="inlineStr">
        <is>
          <t>Payments for investments in subsidiaries</t>
        </is>
      </c>
      <c r="B33" s="5" t="n">
        <v>-1000</v>
      </c>
      <c r="C33" s="5" t="n">
        <v>-134457</v>
      </c>
    </row>
    <row r="34">
      <c r="A34" s="4" t="inlineStr">
        <is>
          <t>Other, net</t>
        </is>
      </c>
      <c r="B34" s="5" t="n">
        <v>-1175</v>
      </c>
      <c r="C34" s="5" t="n">
        <v>-418</v>
      </c>
      <c r="D34" s="5" t="n">
        <v>-174</v>
      </c>
    </row>
    <row r="35">
      <c r="A35" s="4" t="inlineStr">
        <is>
          <t>Net cash (used in) provided by investing activities</t>
        </is>
      </c>
      <c r="B35" s="5" t="n">
        <v>-2175</v>
      </c>
      <c r="C35" s="5" t="n">
        <v>-134875</v>
      </c>
      <c r="D35" s="5" t="n">
        <v>41173</v>
      </c>
    </row>
    <row r="36">
      <c r="A36" s="3" t="inlineStr">
        <is>
          <t>FINANCING ACTIVITIES</t>
        </is>
      </c>
    </row>
    <row r="37">
      <c r="A37" s="4" t="inlineStr">
        <is>
          <t>Issuance of common stock</t>
        </is>
      </c>
      <c r="B37" s="5" t="n">
        <v>1790</v>
      </c>
      <c r="C37" s="5" t="n">
        <v>2484</v>
      </c>
      <c r="D37" s="5" t="n">
        <v>2238</v>
      </c>
    </row>
    <row r="38">
      <c r="A38" s="4" t="inlineStr">
        <is>
          <t>Common stock acquired</t>
        </is>
      </c>
      <c r="B38" s="5" t="n">
        <v>-3098</v>
      </c>
      <c r="C38" s="5" t="n">
        <v>-1601</v>
      </c>
      <c r="D38" s="5" t="n">
        <v>-7914</v>
      </c>
    </row>
    <row r="39">
      <c r="A39" s="4" t="inlineStr">
        <is>
          <t>Cash dividends paid</t>
        </is>
      </c>
      <c r="B39" s="5" t="n">
        <v>-42472</v>
      </c>
      <c r="C39" s="5" t="n">
        <v>-39805</v>
      </c>
      <c r="D39" s="5" t="n">
        <v>-30265</v>
      </c>
    </row>
    <row r="40">
      <c r="A40" s="4" t="inlineStr">
        <is>
          <t>Redemption of Junior Subordinated debentures</t>
        </is>
      </c>
      <c r="D40" s="5" t="n">
        <v>-5155</v>
      </c>
    </row>
    <row r="41">
      <c r="A41" s="4" t="inlineStr">
        <is>
          <t>Net cash provided by (used in) financing activities</t>
        </is>
      </c>
      <c r="B41" s="5" t="n">
        <v>-43780</v>
      </c>
      <c r="C41" s="5" t="n">
        <v>-38922</v>
      </c>
      <c r="D41" s="5" t="n">
        <v>-41096</v>
      </c>
    </row>
    <row r="42">
      <c r="A42" s="4" t="inlineStr">
        <is>
          <t>Net (decrease)/increase in cash, due from banks and interest-bearing deposits</t>
        </is>
      </c>
      <c r="B42" s="5" t="n">
        <v>3320</v>
      </c>
      <c r="C42" s="5" t="n">
        <v>-99328</v>
      </c>
      <c r="D42" s="5" t="n">
        <v>37172</v>
      </c>
    </row>
    <row r="43">
      <c r="A43" s="4" t="inlineStr">
        <is>
          <t>Cash, due from banks and interest-bearing deposits at the beginning of the period</t>
        </is>
      </c>
      <c r="B43" s="5" t="n">
        <v>5761</v>
      </c>
      <c r="C43" s="5" t="n">
        <v>105089</v>
      </c>
      <c r="D43" s="5" t="n">
        <v>67917</v>
      </c>
    </row>
    <row r="44">
      <c r="A44" s="4" t="inlineStr">
        <is>
          <t>Cash, due from banks and interest-bearing deposits at the end of the period</t>
        </is>
      </c>
      <c r="B44" s="5" t="n">
        <v>9081</v>
      </c>
      <c r="C44" s="5" t="n">
        <v>5761</v>
      </c>
      <c r="D44" s="5" t="n">
        <v>105089</v>
      </c>
    </row>
    <row r="45">
      <c r="A45" s="3" t="inlineStr">
        <is>
          <t>SUPPLEMENTAL DISCLOSURE</t>
        </is>
      </c>
    </row>
    <row r="46">
      <c r="A46" s="4" t="inlineStr">
        <is>
          <t>Cash paid during the period for interest</t>
        </is>
      </c>
      <c r="B46" s="5" t="n">
        <v>1966</v>
      </c>
      <c r="C46" s="5" t="n">
        <v>5131</v>
      </c>
      <c r="D46" s="5" t="n">
        <v>2171</v>
      </c>
    </row>
    <row r="47">
      <c r="A47" s="4" t="inlineStr">
        <is>
          <t>Cash received during the period for income taxes, net</t>
        </is>
      </c>
      <c r="B47" s="6" t="n">
        <v>2812</v>
      </c>
      <c r="C47" s="6" t="n">
        <v>4518</v>
      </c>
      <c r="D47" s="6" t="n">
        <v>364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Financial Instruments with Off-Balance-Sheet Risks (Detail) - USD ($) $ in Thousands</t>
        </is>
      </c>
      <c r="B1" s="2" t="inlineStr">
        <is>
          <t>Dec. 31, 2020</t>
        </is>
      </c>
      <c r="C1" s="2" t="inlineStr">
        <is>
          <t>Dec. 31, 2019</t>
        </is>
      </c>
    </row>
    <row r="2">
      <c r="A2" s="3" t="inlineStr">
        <is>
          <t>Commitments And Contingencies Disclosure [Abstract]</t>
        </is>
      </c>
    </row>
    <row r="3">
      <c r="A3" s="4" t="inlineStr">
        <is>
          <t>Loan commitments</t>
        </is>
      </c>
      <c r="B3" s="6" t="n">
        <v>1779857</v>
      </c>
      <c r="C3" s="6" t="n">
        <v>1618001</v>
      </c>
    </row>
    <row r="4">
      <c r="A4" s="4" t="inlineStr">
        <is>
          <t>Stand-by letters of credit</t>
        </is>
      </c>
      <c r="B4" s="6" t="n">
        <v>96311</v>
      </c>
      <c r="C4" s="6" t="n">
        <v>6470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mmary of Rental Expense (Detail)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ent expense on all property and equipment rented</t>
        </is>
      </c>
      <c r="B4" s="6" t="n">
        <v>1894</v>
      </c>
      <c r="C4" s="6" t="n">
        <v>1633</v>
      </c>
      <c r="D4" s="6" t="n">
        <v>185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ight of use lease asset</t>
        </is>
      </c>
      <c r="B4" s="6" t="n">
        <v>4400</v>
      </c>
    </row>
    <row r="5">
      <c r="A5" s="4" t="inlineStr">
        <is>
          <t>Operating Lease, Right-of-Use Asset, Statement of Financial Position [Extensible List]</t>
        </is>
      </c>
      <c r="B5" s="4" t="inlineStr">
        <is>
          <t>banf:AccruedInterestReceivableAndOtherAssetsMember</t>
        </is>
      </c>
    </row>
    <row r="6">
      <c r="A6" s="4" t="inlineStr">
        <is>
          <t>Operating lease liability</t>
        </is>
      </c>
      <c r="B6" s="6" t="n">
        <v>4330</v>
      </c>
    </row>
    <row r="7">
      <c r="A7" s="4" t="inlineStr">
        <is>
          <t>Operating Lease, Liability, Statement of Financial Position [Extensible List]</t>
        </is>
      </c>
      <c r="B7" s="4" t="inlineStr">
        <is>
          <t>banf:AccruedInterestPayableAndOtherLiabilitiesMember</t>
        </is>
      </c>
    </row>
    <row r="8">
      <c r="A8" s="4" t="inlineStr">
        <is>
          <t>Operating lease weighted-average remaining lease term</t>
        </is>
      </c>
      <c r="B8" s="4" t="inlineStr">
        <is>
          <t>3 years 3 months 18 days</t>
        </is>
      </c>
    </row>
    <row r="9">
      <c r="A9" s="4" t="inlineStr">
        <is>
          <t>Operating lease weighted-average discount rate</t>
        </is>
      </c>
      <c r="B9" s="4" t="inlineStr">
        <is>
          <t>3.10%</t>
        </is>
      </c>
    </row>
    <row r="10">
      <c r="A10" s="4" t="inlineStr">
        <is>
          <t>Operating lease revenue</t>
        </is>
      </c>
      <c r="B10" s="6" t="n">
        <v>5300</v>
      </c>
      <c r="C10" s="6" t="n">
        <v>6100</v>
      </c>
      <c r="D10" s="6" t="n">
        <v>25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Operating Lease Liabilities (Detail) $ in Thousands</t>
        </is>
      </c>
      <c r="B1" s="2" t="inlineStr">
        <is>
          <t>Dec. 31, 2020USD ($)</t>
        </is>
      </c>
    </row>
    <row r="2">
      <c r="A2" s="3" t="inlineStr">
        <is>
          <t>Leases [Abstract]</t>
        </is>
      </c>
    </row>
    <row r="3">
      <c r="A3" s="4" t="inlineStr">
        <is>
          <t>2021</t>
        </is>
      </c>
      <c r="B3" s="6" t="n">
        <v>1413</v>
      </c>
    </row>
    <row r="4">
      <c r="A4" s="4" t="inlineStr">
        <is>
          <t>2022</t>
        </is>
      </c>
      <c r="B4" s="5" t="n">
        <v>1210</v>
      </c>
    </row>
    <row r="5">
      <c r="A5" s="4" t="inlineStr">
        <is>
          <t>2023</t>
        </is>
      </c>
      <c r="B5" s="5" t="n">
        <v>706</v>
      </c>
    </row>
    <row r="6">
      <c r="A6" s="4" t="inlineStr">
        <is>
          <t>2024</t>
        </is>
      </c>
      <c r="B6" s="5" t="n">
        <v>345</v>
      </c>
    </row>
    <row r="7">
      <c r="A7" s="4" t="inlineStr">
        <is>
          <t>2025</t>
        </is>
      </c>
      <c r="B7" s="5" t="n">
        <v>277</v>
      </c>
    </row>
    <row r="8">
      <c r="A8" s="4" t="inlineStr">
        <is>
          <t>Thereafter</t>
        </is>
      </c>
      <c r="B8" s="5" t="n">
        <v>887</v>
      </c>
    </row>
    <row r="9">
      <c r="A9" s="4" t="inlineStr">
        <is>
          <t>Total lease payments</t>
        </is>
      </c>
      <c r="B9" s="5" t="n">
        <v>4838</v>
      </c>
    </row>
    <row r="10">
      <c r="A10" s="4" t="inlineStr">
        <is>
          <t>Less imputed interest</t>
        </is>
      </c>
      <c r="B10" s="5" t="n">
        <v>-508</v>
      </c>
    </row>
    <row r="11">
      <c r="A11" s="4" t="inlineStr">
        <is>
          <t>Operating lease liability</t>
        </is>
      </c>
      <c r="B11" s="6" t="n">
        <v>433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d of Minimum Future Contractual Rent To be Received Under The Remaining Non-Cancelable Term of Operating Leases (Detail) $ in Thousands</t>
        </is>
      </c>
      <c r="B1" s="2" t="inlineStr">
        <is>
          <t>Dec. 31, 2020USD ($)</t>
        </is>
      </c>
    </row>
    <row r="2">
      <c r="A2" s="3" t="inlineStr">
        <is>
          <t>Leases [Abstract]</t>
        </is>
      </c>
    </row>
    <row r="3">
      <c r="A3" s="4" t="inlineStr">
        <is>
          <t>2021</t>
        </is>
      </c>
      <c r="B3" s="6" t="n">
        <v>3402</v>
      </c>
    </row>
    <row r="4">
      <c r="A4" s="4" t="inlineStr">
        <is>
          <t>2022</t>
        </is>
      </c>
      <c r="B4" s="5" t="n">
        <v>2707</v>
      </c>
    </row>
    <row r="5">
      <c r="A5" s="4" t="inlineStr">
        <is>
          <t>2023</t>
        </is>
      </c>
      <c r="B5" s="5" t="n">
        <v>2313</v>
      </c>
    </row>
    <row r="6">
      <c r="A6" s="4" t="inlineStr">
        <is>
          <t>2024</t>
        </is>
      </c>
      <c r="B6" s="5" t="n">
        <v>2229</v>
      </c>
    </row>
    <row r="7">
      <c r="A7" s="4" t="inlineStr">
        <is>
          <t>2025</t>
        </is>
      </c>
      <c r="B7" s="5" t="n">
        <v>1611</v>
      </c>
    </row>
    <row r="8">
      <c r="A8" s="4" t="inlineStr">
        <is>
          <t>2026-2030</t>
        </is>
      </c>
      <c r="B8" s="5" t="n">
        <v>4355</v>
      </c>
    </row>
    <row r="9">
      <c r="A9" s="4" t="inlineStr">
        <is>
          <t>Total future minimum lease payments</t>
        </is>
      </c>
      <c r="B9" s="6" t="n">
        <v>1661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Debt securities available for sale</t>
        </is>
      </c>
      <c r="B3" s="6" t="n">
        <v>552232</v>
      </c>
      <c r="C3" s="6" t="n">
        <v>489723</v>
      </c>
    </row>
    <row r="4">
      <c r="A4" s="4" t="inlineStr">
        <is>
          <t>U.S. Treasury [Member]</t>
        </is>
      </c>
    </row>
    <row r="5">
      <c r="A5" s="3" t="inlineStr">
        <is>
          <t>Fair Value, Assets and Liabilities Measured on Recurring and Nonrecurring Basis [Line Items]</t>
        </is>
      </c>
    </row>
    <row r="6">
      <c r="A6" s="4" t="inlineStr">
        <is>
          <t>Debt securities available for sale</t>
        </is>
      </c>
      <c r="B6" s="5" t="n">
        <v>475236</v>
      </c>
      <c r="C6" s="5" t="n">
        <v>414449</v>
      </c>
    </row>
    <row r="7">
      <c r="A7" s="4" t="inlineStr">
        <is>
          <t>U.S. Federal Agencies [Member]</t>
        </is>
      </c>
    </row>
    <row r="8">
      <c r="A8" s="3" t="inlineStr">
        <is>
          <t>Fair Value, Assets and Liabilities Measured on Recurring and Nonrecurring Basis [Line Items]</t>
        </is>
      </c>
    </row>
    <row r="9">
      <c r="A9" s="4" t="inlineStr">
        <is>
          <t>Debt securities available for sale</t>
        </is>
      </c>
      <c r="B9" s="5" t="n">
        <v>19638</v>
      </c>
      <c r="C9" s="5" t="n">
        <v>23024</v>
      </c>
    </row>
    <row r="10">
      <c r="A10" s="4" t="inlineStr">
        <is>
          <t>Mortgage Backed Securities [Member]</t>
        </is>
      </c>
    </row>
    <row r="11">
      <c r="A11" s="3" t="inlineStr">
        <is>
          <t>Fair Value, Assets and Liabilities Measured on Recurring and Nonrecurring Basis [Line Items]</t>
        </is>
      </c>
    </row>
    <row r="12">
      <c r="A12" s="4" t="inlineStr">
        <is>
          <t>Debt securities available for sale</t>
        </is>
      </c>
      <c r="B12" s="5" t="n">
        <v>15696</v>
      </c>
      <c r="C12" s="5" t="n">
        <v>17005</v>
      </c>
    </row>
    <row r="13">
      <c r="A13" s="4" t="inlineStr">
        <is>
          <t>States and Political Subdivisions [Member]</t>
        </is>
      </c>
    </row>
    <row r="14">
      <c r="A14" s="3" t="inlineStr">
        <is>
          <t>Fair Value, Assets and Liabilities Measured on Recurring and Nonrecurring Basis [Line Items]</t>
        </is>
      </c>
    </row>
    <row r="15">
      <c r="A15" s="4" t="inlineStr">
        <is>
          <t>Debt securities available for sale</t>
        </is>
      </c>
      <c r="B15" s="5" t="n">
        <v>28948</v>
      </c>
      <c r="C15" s="5" t="n">
        <v>22531</v>
      </c>
    </row>
    <row r="16">
      <c r="A16" s="4" t="inlineStr">
        <is>
          <t>Asset backed Securities [Member]</t>
        </is>
      </c>
    </row>
    <row r="17">
      <c r="A17" s="3" t="inlineStr">
        <is>
          <t>Fair Value, Assets and Liabilities Measured on Recurring and Nonrecurring Basis [Line Items]</t>
        </is>
      </c>
    </row>
    <row r="18">
      <c r="A18" s="4" t="inlineStr">
        <is>
          <t>Debt securities available for sale</t>
        </is>
      </c>
      <c r="B18" s="5" t="n">
        <v>12714</v>
      </c>
      <c r="C18" s="5" t="n">
        <v>12714</v>
      </c>
    </row>
    <row r="19">
      <c r="A19" s="4" t="inlineStr">
        <is>
          <t>Level 1 Inputs [Member] | U.S. Treasury [Member]</t>
        </is>
      </c>
    </row>
    <row r="20">
      <c r="A20" s="3" t="inlineStr">
        <is>
          <t>Fair Value, Assets and Liabilities Measured on Recurring and Nonrecurring Basis [Line Items]</t>
        </is>
      </c>
    </row>
    <row r="21">
      <c r="A21" s="4" t="inlineStr">
        <is>
          <t>Debt securities available for sale</t>
        </is>
      </c>
      <c r="B21" s="5" t="n">
        <v>475236</v>
      </c>
      <c r="C21" s="5" t="n">
        <v>414449</v>
      </c>
    </row>
    <row r="22">
      <c r="A22" s="4" t="inlineStr">
        <is>
          <t>Level 2 Inputs [Member] | U.S. Federal Agencies [Member]</t>
        </is>
      </c>
    </row>
    <row r="23">
      <c r="A23" s="3" t="inlineStr">
        <is>
          <t>Fair Value, Assets and Liabilities Measured on Recurring and Nonrecurring Basis [Line Items]</t>
        </is>
      </c>
    </row>
    <row r="24">
      <c r="A24" s="4" t="inlineStr">
        <is>
          <t>Debt securities available for sale</t>
        </is>
      </c>
      <c r="B24" s="5" t="n">
        <v>19638</v>
      </c>
      <c r="C24" s="5" t="n">
        <v>23024</v>
      </c>
    </row>
    <row r="25">
      <c r="A25" s="4" t="inlineStr">
        <is>
          <t>Level 2 Inputs [Member] | Mortgage Backed Securities [Member]</t>
        </is>
      </c>
    </row>
    <row r="26">
      <c r="A26" s="3" t="inlineStr">
        <is>
          <t>Fair Value, Assets and Liabilities Measured on Recurring and Nonrecurring Basis [Line Items]</t>
        </is>
      </c>
    </row>
    <row r="27">
      <c r="A27" s="4" t="inlineStr">
        <is>
          <t>Debt securities available for sale</t>
        </is>
      </c>
      <c r="B27" s="5" t="n">
        <v>15696</v>
      </c>
      <c r="C27" s="5" t="n">
        <v>17005</v>
      </c>
    </row>
    <row r="28">
      <c r="A28" s="4" t="inlineStr">
        <is>
          <t>Level 2 Inputs [Member] | States and Political Subdivisions [Member]</t>
        </is>
      </c>
    </row>
    <row r="29">
      <c r="A29" s="3" t="inlineStr">
        <is>
          <t>Fair Value, Assets and Liabilities Measured on Recurring and Nonrecurring Basis [Line Items]</t>
        </is>
      </c>
    </row>
    <row r="30">
      <c r="A30" s="4" t="inlineStr">
        <is>
          <t>Debt securities available for sale</t>
        </is>
      </c>
      <c r="B30" s="5" t="n">
        <v>28793</v>
      </c>
      <c r="C30" s="5" t="n">
        <v>22531</v>
      </c>
    </row>
    <row r="31">
      <c r="A31" s="4" t="inlineStr">
        <is>
          <t>Level 3 Inputs [Member] | States and Political Subdivisions [Member]</t>
        </is>
      </c>
    </row>
    <row r="32">
      <c r="A32" s="3" t="inlineStr">
        <is>
          <t>Fair Value, Assets and Liabilities Measured on Recurring and Nonrecurring Basis [Line Items]</t>
        </is>
      </c>
    </row>
    <row r="33">
      <c r="A33" s="4" t="inlineStr">
        <is>
          <t>Debt securities available for sale</t>
        </is>
      </c>
      <c r="B33" s="5" t="n">
        <v>155</v>
      </c>
    </row>
    <row r="34">
      <c r="A34" s="4" t="inlineStr">
        <is>
          <t>Level 3 Inputs [Member] | Asset backed Securities [Member]</t>
        </is>
      </c>
    </row>
    <row r="35">
      <c r="A35" s="3" t="inlineStr">
        <is>
          <t>Fair Value, Assets and Liabilities Measured on Recurring and Nonrecurring Basis [Line Items]</t>
        </is>
      </c>
    </row>
    <row r="36">
      <c r="A36" s="4" t="inlineStr">
        <is>
          <t>Debt securities available for sale</t>
        </is>
      </c>
      <c r="B36" s="6" t="n">
        <v>12714</v>
      </c>
      <c r="C36" s="6" t="n">
        <v>1271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Assets Measured at Estimated Fair Value on Recurring Basis (Detail)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alance at the beginning of the year</t>
        </is>
      </c>
      <c r="B4" s="6" t="n">
        <v>12714</v>
      </c>
      <c r="C4" s="6" t="n">
        <v>13443</v>
      </c>
    </row>
    <row r="5">
      <c r="A5" s="4" t="inlineStr">
        <is>
          <t>Transfers from level 2</t>
        </is>
      </c>
      <c r="B5" s="5" t="n">
        <v>1643</v>
      </c>
    </row>
    <row r="6">
      <c r="A6" s="4" t="inlineStr">
        <is>
          <t>Settlements</t>
        </is>
      </c>
      <c r="B6" s="5" t="n">
        <v>-1473</v>
      </c>
      <c r="C6" s="5" t="n">
        <v>-695</v>
      </c>
    </row>
    <row r="7">
      <c r="A7" s="4" t="inlineStr">
        <is>
          <t>Total unrealized losses</t>
        </is>
      </c>
      <c r="B7" s="5" t="n">
        <v>-15</v>
      </c>
      <c r="C7" s="5" t="n">
        <v>-34</v>
      </c>
    </row>
    <row r="8">
      <c r="A8" s="4" t="inlineStr">
        <is>
          <t>Balance at the end of the period</t>
        </is>
      </c>
      <c r="B8" s="6" t="n">
        <v>12869</v>
      </c>
      <c r="C8" s="6" t="n">
        <v>1271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Transfer of securities between levels of fair value hierarchy</t>
        </is>
      </c>
      <c r="C4" s="6" t="n">
        <v>0</v>
      </c>
    </row>
    <row r="5">
      <c r="A5" s="4" t="inlineStr">
        <is>
          <t>Days from origination after which mortgage loans are sold</t>
        </is>
      </c>
      <c r="B5" s="4" t="inlineStr">
        <is>
          <t>30 days</t>
        </is>
      </c>
    </row>
    <row r="6">
      <c r="A6" s="4" t="inlineStr">
        <is>
          <t>Amount of non-financial assets (liabilities) measured at fair value on a recurring basis</t>
        </is>
      </c>
      <c r="B6" s="6" t="n">
        <v>0</v>
      </c>
      <c r="C6" s="5" t="n">
        <v>0</v>
      </c>
    </row>
    <row r="7">
      <c r="A7" s="4" t="inlineStr">
        <is>
          <t>Non-financial assets or liabilities for which no impairment was provided</t>
        </is>
      </c>
      <c r="B7" s="5" t="n">
        <v>0</v>
      </c>
    </row>
    <row r="8">
      <c r="A8" s="4" t="inlineStr">
        <is>
          <t>BancFirst [Member]</t>
        </is>
      </c>
    </row>
    <row r="9">
      <c r="A9" s="3" t="inlineStr">
        <is>
          <t>Fair Value Balance Sheet Grouping Financial Statement Captions [Line Items]</t>
        </is>
      </c>
    </row>
    <row r="10">
      <c r="A10" s="4" t="inlineStr">
        <is>
          <t>Loans held for sale</t>
        </is>
      </c>
      <c r="B10" s="6" t="n">
        <v>21600000</v>
      </c>
    </row>
    <row r="11">
      <c r="A11" s="4" t="inlineStr">
        <is>
          <t>BancFirst Insurance Services, Inc. [Member] | Customer Related Intangibles [Member]</t>
        </is>
      </c>
    </row>
    <row r="12">
      <c r="A12" s="3" t="inlineStr">
        <is>
          <t>Fair Value Balance Sheet Grouping Financial Statement Captions [Line Items]</t>
        </is>
      </c>
    </row>
    <row r="13">
      <c r="A13" s="4" t="inlineStr">
        <is>
          <t>Impairment of intangible assets</t>
        </is>
      </c>
      <c r="C13" s="6" t="n">
        <v>353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 xml:space="preserve">(4) SECURITIES The following table summarizes the amortized cost and estimated fair values of debt securities held for investment:
Amortized Cost
Gross Unrealized Gains
Gross Unrealized Losses
Estimated Fair Value
(Dollars in thousands)
December 31, 2020
Mortgage backed securities (1)
$
59
$
3
$
—
$
62
States and political subdivisions
2,405
18
(1
)
2,422
Other securities
500
—
—
500
Total
$
2,964
$
21
$
(1
)
$
2,984
December 31, 2019
Mortgage backed securities (1)
$
93
$
4
$
—
$
97
States and political subdivisions
1,310
1
(5
)
1,306
Other securities
500
—
—
500
Total
$
1,903
$
5
$
(5
)
$
1,903
The following table summarizes the amortized cost and estimated fair values of debt securities available for sale:
Amortized Cost
Gross Unrealized Gains
Gross Unrealized Losses
Estimated Fair Value
(Dollars in thousands)
December 31, 2020
U.S. treasuries
$
465,416
$
9,820
$
—
$
475,236
U.S. federal agencies
19,697
1
(60
)
19,638
Mortgage backed securities (1)
15,268
428
—
15,696
States and political subdivisions
28,571
377
—
28,948
Asset backed securities
13,337
—
(623
)
12,714
Total
$
542,289
$
10,626
$
(683
)
$
552,232
December 31, 2019
U.S. treasuries
$
409,488
$
4,974
$
(13
)
$
414,449
U.S. federal agencies
23,039
23
(38
)
23,024
Mortgage backed securities (1)
16,941
128
(64
)
17,005
States and political subdivisions
22,294
282
(45
)
22,531
Asset backed securities
13,320
—
(606
)
12,714
Total
$
485,082
$
5,407
$
(766
)
$
489,723
(1)
Primarily consists of FHLMC, FNMA, GNMA and mortgage backed securities through U.S. agencies. 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December 31,
2020
2019
Amortized Cost
Estimated Fair Value
Amortized Cost
Estimated Fair Value
(Dollars in thousands)
Held for Investment
Contractual maturity of debt securities:
Within one year
$
807
$
809
$
300
$
300
After one year but within five years
2,091
2,110
1,058
1,055
After five years but within ten years
65
64
543
546
After ten years
1
1
2
2
Total
$
2,964
$
2,984
$
1,903
$
1,903
Available for Sale
Contractual maturity of debt securities:
Within one year
$
339,752
$
341,102
$
186,373
$
186,539
After one year but within five years
162,401
171,135
252,519
257,430
After five years but within ten years
3,753
3,910
5,873
6,008
After ten years
36,383
36,085
40,317
39,746
Total debt securities
$
542,289
$
552,232
$
485,082
$
489,723
The following is a detail of proceeds from sales and realized securities losses, on available for sale debt securities:
Year Ended December 31,
2020
2019
2018
(Dollars
Proceeds
$
—
$
—
$
31,285
Gross losses realized
—
—
109
Realized gains/losses on debt and equity securities are reported as securities transactions within the noninterest income section of the consolidated statement of comprehensive income. The following table is a summary of the Company’s book value of debt securities that were pledged as collateral for public funds on deposit, repurchase agreements and for other purposes as required or permitted by law:
December 31,
2020
2019
(Dollars
Book value of pledged securities
$
490,833
$
445,702
The following table summarizes debt securities with unrealized losses, segregated by the duration of the unrealized loss, at December 31, 2020 and 2019 respectively:
Less than 12 Months
More than 12 Months
Total
Estimated Fair Value
Unrealized Losses
Estimated Fair Value
Unrealized Losses
Estimated Fair Value
Unrealized Losses
(Dollars in thousands)
December 31, 2020
Held for Investment
States and political subdivisions
$
119
$
1
$
—
$
—
$
119
$
1
Total
$
119
$
1
$
—
$
—
$
119
$
1
Available for Sale
U.S. federal agencies
$
12,236
$
41
$
2,184
$
19
$
14,420
$
60
Asset backed securities
—
—
12,714
623
12,714
623
Total
$
12,236
$
41
$
14,898
$
642
$
27,134
$
683
December 31, 2019
Held for Investment
Mortgage backed securities
$
—
$
—
$
3
$
—
$
3
$
—
States and political subdivisions
1,016
5
—
—
1,016
5
Total
$
1,016
$
5
$
3
$
—
$
1,019
$
5
Available for Sale
U.S. treasuries
$
8,999
$
10
$
19,988
$
3
$
28,987
$
13
U.S. federal agencies
10,362
19
2,700
19
13,062
38
Mortgage backed securities
15,165
64
—
—
15,165
64
States and political subdivisions
3,890
45
—
—
3,890
45
Asset backed securities
—
—
12,714
606
12,714
606
Total
$
38,416
$
138
$
35,402
$
628
$
73,818
$
766
Management has the ability and intent to hold the debt securities classified as held for investment until they mature, at which time the Company will receive full value for the debt securities. Furthermore, as of December 31, 2020 and 2019, the Company also had the ability and intent to hold the debt securities classified as available for sale for a period of time sufficient for a recovery of cost. The unrealized losses are due to increases in market interest rates over the yields available at the time the underlying debt securities were purchased. The fair value of those debt securities having unrealized losses is expected to recover as the securities approach their maturity date or repricing date, or if market yields for such investments decline. Management has no intent or requirement to sell before the recovery of the unrealized loss; therefore, no significant impairment loss was realized in the Company’s consolidated statement of comprehensive incom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 - Level 3 [Member] - Nonrecurring [Member] - USD ($) $ in Thousands</t>
        </is>
      </c>
      <c r="B1" s="2" t="inlineStr">
        <is>
          <t>Dec. 31, 2020</t>
        </is>
      </c>
      <c r="C1" s="2" t="inlineStr">
        <is>
          <t>Dec. 31, 2019</t>
        </is>
      </c>
    </row>
    <row r="2">
      <c r="A2" s="4" t="inlineStr">
        <is>
          <t>Equity Securities [Member]</t>
        </is>
      </c>
    </row>
    <row r="3">
      <c r="A3" s="3" t="inlineStr">
        <is>
          <t>Fair Value Measurements, Recurring and Nonrecurring, Valuation Techniques [Line Items]</t>
        </is>
      </c>
    </row>
    <row r="4">
      <c r="A4" s="4" t="inlineStr">
        <is>
          <t>Total Fair Value</t>
        </is>
      </c>
      <c r="B4" s="6" t="n">
        <v>21203</v>
      </c>
      <c r="C4" s="6" t="n">
        <v>10121</v>
      </c>
    </row>
    <row r="5">
      <c r="A5" s="4" t="inlineStr">
        <is>
          <t>Collateral Dependent Loans [Member]</t>
        </is>
      </c>
    </row>
    <row r="6">
      <c r="A6" s="3" t="inlineStr">
        <is>
          <t>Fair Value Measurements, Recurring and Nonrecurring, Valuation Techniques [Line Items]</t>
        </is>
      </c>
    </row>
    <row r="7">
      <c r="A7" s="4" t="inlineStr">
        <is>
          <t>Total Fair Value</t>
        </is>
      </c>
      <c r="B7" s="5" t="n">
        <v>11347</v>
      </c>
    </row>
    <row r="8">
      <c r="A8" s="4" t="inlineStr">
        <is>
          <t>Repossessed Assets [Member]</t>
        </is>
      </c>
    </row>
    <row r="9">
      <c r="A9" s="3" t="inlineStr">
        <is>
          <t>Fair Value Measurements, Recurring and Nonrecurring, Valuation Techniques [Line Items]</t>
        </is>
      </c>
    </row>
    <row r="10">
      <c r="A10" s="4" t="inlineStr">
        <is>
          <t>Total Fair Value</t>
        </is>
      </c>
      <c r="B10" s="5" t="n">
        <v>291</v>
      </c>
      <c r="C10" s="5" t="n">
        <v>465</v>
      </c>
    </row>
    <row r="11">
      <c r="A11" s="4" t="inlineStr">
        <is>
          <t>Impaired Loans (Less Specific Allowance) [Member]</t>
        </is>
      </c>
    </row>
    <row r="12">
      <c r="A12" s="3" t="inlineStr">
        <is>
          <t>Fair Value Measurements, Recurring and Nonrecurring, Valuation Techniques [Line Items]</t>
        </is>
      </c>
    </row>
    <row r="13">
      <c r="A13" s="4" t="inlineStr">
        <is>
          <t>Total Fair Value</t>
        </is>
      </c>
      <c r="C13" s="5" t="n">
        <v>45687</v>
      </c>
    </row>
    <row r="14">
      <c r="A14" s="4" t="inlineStr">
        <is>
          <t>Other Real Estate Owned [Member]</t>
        </is>
      </c>
    </row>
    <row r="15">
      <c r="A15" s="3" t="inlineStr">
        <is>
          <t>Fair Value Measurements, Recurring and Nonrecurring, Valuation Techniques [Line Items]</t>
        </is>
      </c>
    </row>
    <row r="16">
      <c r="A16" s="4" t="inlineStr">
        <is>
          <t>Total Fair Value</t>
        </is>
      </c>
      <c r="B16" s="6" t="n">
        <v>32066</v>
      </c>
      <c r="C16" s="6" t="n">
        <v>302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Company's Financial Instruments (Detail) - USD ($) $ in Thousands</t>
        </is>
      </c>
      <c r="B1" s="2" t="inlineStr">
        <is>
          <t>Dec. 31, 2020</t>
        </is>
      </c>
      <c r="C1" s="2" t="inlineStr">
        <is>
          <t>Dec. 31, 2019</t>
        </is>
      </c>
    </row>
    <row r="2">
      <c r="A2" s="3" t="inlineStr">
        <is>
          <t>FINANCIAL ASSETS</t>
        </is>
      </c>
    </row>
    <row r="3">
      <c r="A3" s="4" t="inlineStr">
        <is>
          <t>Federal funds sold, Carrying Amount</t>
        </is>
      </c>
      <c r="C3" s="6" t="n">
        <v>1000</v>
      </c>
    </row>
    <row r="4">
      <c r="A4" s="4" t="inlineStr">
        <is>
          <t>Debt securities held for investment, Carrying Amount</t>
        </is>
      </c>
      <c r="B4" s="6" t="n">
        <v>2964</v>
      </c>
      <c r="C4" s="5" t="n">
        <v>1903</v>
      </c>
    </row>
    <row r="5">
      <c r="A5" s="4" t="inlineStr">
        <is>
          <t>Loans, net of allowance for credit losses, Carrying Amount</t>
        </is>
      </c>
      <c r="B5" s="5" t="n">
        <v>6303140</v>
      </c>
      <c r="C5" s="5" t="n">
        <v>5607905</v>
      </c>
    </row>
    <row r="6">
      <c r="A6" s="4" t="inlineStr">
        <is>
          <t>Debt securities held for investment, Fair Value</t>
        </is>
      </c>
      <c r="B6" s="5" t="n">
        <v>2984</v>
      </c>
      <c r="C6" s="5" t="n">
        <v>1903</v>
      </c>
    </row>
    <row r="7">
      <c r="A7" s="4" t="inlineStr">
        <is>
          <t>Loans held for sale, Fair Value</t>
        </is>
      </c>
      <c r="B7" s="5" t="n">
        <v>53719</v>
      </c>
      <c r="C7" s="5" t="n">
        <v>11001</v>
      </c>
    </row>
    <row r="8">
      <c r="A8" s="3" t="inlineStr">
        <is>
          <t>FINANCIAL LIABILITIES</t>
        </is>
      </c>
    </row>
    <row r="9">
      <c r="A9" s="4" t="inlineStr">
        <is>
          <t>Deposits, Carrying Amount</t>
        </is>
      </c>
      <c r="B9" s="5" t="n">
        <v>8064704</v>
      </c>
      <c r="C9" s="5" t="n">
        <v>7483635</v>
      </c>
    </row>
    <row r="10">
      <c r="A10" s="4" t="inlineStr">
        <is>
          <t>Short-term borrowings, Carrying Amount</t>
        </is>
      </c>
      <c r="B10" s="5" t="n">
        <v>1100</v>
      </c>
      <c r="C10" s="5" t="n">
        <v>1100</v>
      </c>
    </row>
    <row r="11">
      <c r="A11" s="4" t="inlineStr">
        <is>
          <t>Junior subordinated debentures, Carrying Amount</t>
        </is>
      </c>
      <c r="B11" s="5" t="n">
        <v>26804</v>
      </c>
      <c r="C11" s="5" t="n">
        <v>26804</v>
      </c>
    </row>
    <row r="12">
      <c r="A12" s="3" t="inlineStr">
        <is>
          <t>OFF-BALANCE SHEET FINANCIAL INSTRUMENTS</t>
        </is>
      </c>
    </row>
    <row r="13">
      <c r="A13" s="4" t="inlineStr">
        <is>
          <t>Loan commitments, Fair Value</t>
        </is>
      </c>
      <c r="B13" s="5" t="n">
        <v>3115</v>
      </c>
      <c r="C13" s="5" t="n">
        <v>2832</v>
      </c>
    </row>
    <row r="14">
      <c r="A14" s="4" t="inlineStr">
        <is>
          <t>Letters of credit, Fair Value</t>
        </is>
      </c>
      <c r="B14" s="5" t="n">
        <v>722</v>
      </c>
      <c r="C14" s="5" t="n">
        <v>485</v>
      </c>
    </row>
    <row r="15">
      <c r="A15" s="4" t="inlineStr">
        <is>
          <t>Level 2 Inputs [Member]</t>
        </is>
      </c>
    </row>
    <row r="16">
      <c r="A16" s="3" t="inlineStr">
        <is>
          <t>FINANCIAL ASSETS</t>
        </is>
      </c>
    </row>
    <row r="17">
      <c r="A17" s="4" t="inlineStr">
        <is>
          <t>Cash and cash equivalents, Carrying Amount</t>
        </is>
      </c>
      <c r="B17" s="5" t="n">
        <v>1616912</v>
      </c>
      <c r="C17" s="5" t="n">
        <v>1868281</v>
      </c>
    </row>
    <row r="18">
      <c r="A18" s="4" t="inlineStr">
        <is>
          <t>Federal funds sold, Carrying Amount</t>
        </is>
      </c>
      <c r="C18" s="5" t="n">
        <v>1000</v>
      </c>
    </row>
    <row r="19">
      <c r="A19" s="4" t="inlineStr">
        <is>
          <t>Debt securities held for investment, Carrying Amount</t>
        </is>
      </c>
      <c r="B19" s="5" t="n">
        <v>59</v>
      </c>
      <c r="C19" s="5" t="n">
        <v>1403</v>
      </c>
    </row>
    <row r="20">
      <c r="A20" s="4" t="inlineStr">
        <is>
          <t>Loans held for sale, Carrying Amount</t>
        </is>
      </c>
      <c r="B20" s="5" t="n">
        <v>53719</v>
      </c>
      <c r="C20" s="5" t="n">
        <v>11001</v>
      </c>
    </row>
    <row r="21">
      <c r="A21" s="4" t="inlineStr">
        <is>
          <t>Cash and cash equivalents, Fair Value</t>
        </is>
      </c>
      <c r="B21" s="5" t="n">
        <v>1616912</v>
      </c>
      <c r="C21" s="5" t="n">
        <v>1868281</v>
      </c>
    </row>
    <row r="22">
      <c r="A22" s="4" t="inlineStr">
        <is>
          <t>Federal funds sold, Fair Value</t>
        </is>
      </c>
      <c r="C22" s="5" t="n">
        <v>1000</v>
      </c>
    </row>
    <row r="23">
      <c r="A23" s="4" t="inlineStr">
        <is>
          <t>Debt securities held for investment, Fair Value</t>
        </is>
      </c>
      <c r="B23" s="5" t="n">
        <v>62</v>
      </c>
      <c r="C23" s="5" t="n">
        <v>1403</v>
      </c>
    </row>
    <row r="24">
      <c r="A24" s="4" t="inlineStr">
        <is>
          <t>Loans held for sale, Fair Value</t>
        </is>
      </c>
      <c r="B24" s="5" t="n">
        <v>53719</v>
      </c>
      <c r="C24" s="5" t="n">
        <v>11001</v>
      </c>
    </row>
    <row r="25">
      <c r="A25" s="3" t="inlineStr">
        <is>
          <t>FINANCIAL LIABILITIES</t>
        </is>
      </c>
    </row>
    <row r="26">
      <c r="A26" s="4" t="inlineStr">
        <is>
          <t>Deposits, Carrying Amount</t>
        </is>
      </c>
      <c r="B26" s="5" t="n">
        <v>8064704</v>
      </c>
      <c r="C26" s="5" t="n">
        <v>7483635</v>
      </c>
    </row>
    <row r="27">
      <c r="A27" s="4" t="inlineStr">
        <is>
          <t>Short-term borrowings, Carrying Amount</t>
        </is>
      </c>
      <c r="B27" s="5" t="n">
        <v>1100</v>
      </c>
      <c r="C27" s="5" t="n">
        <v>1100</v>
      </c>
    </row>
    <row r="28">
      <c r="A28" s="4" t="inlineStr">
        <is>
          <t>Junior subordinated debentures, Carrying Amount</t>
        </is>
      </c>
      <c r="B28" s="5" t="n">
        <v>26804</v>
      </c>
      <c r="C28" s="5" t="n">
        <v>26804</v>
      </c>
    </row>
    <row r="29">
      <c r="A29" s="4" t="inlineStr">
        <is>
          <t>Deposits, Fair Value</t>
        </is>
      </c>
      <c r="B29" s="5" t="n">
        <v>8084695</v>
      </c>
      <c r="C29" s="5" t="n">
        <v>7497429</v>
      </c>
    </row>
    <row r="30">
      <c r="A30" s="4" t="inlineStr">
        <is>
          <t>Short-term borrowings, Fair Value</t>
        </is>
      </c>
      <c r="B30" s="5" t="n">
        <v>1100</v>
      </c>
      <c r="C30" s="5" t="n">
        <v>1100</v>
      </c>
    </row>
    <row r="31">
      <c r="A31" s="4" t="inlineStr">
        <is>
          <t>Junior subordinated debentures, Fair Value</t>
        </is>
      </c>
      <c r="B31" s="5" t="n">
        <v>30535</v>
      </c>
      <c r="C31" s="5" t="n">
        <v>29324</v>
      </c>
    </row>
    <row r="32">
      <c r="A32" s="4" t="inlineStr">
        <is>
          <t>Level 3 Inputs [Member]</t>
        </is>
      </c>
    </row>
    <row r="33">
      <c r="A33" s="3" t="inlineStr">
        <is>
          <t>FINANCIAL ASSETS</t>
        </is>
      </c>
    </row>
    <row r="34">
      <c r="A34" s="4" t="inlineStr">
        <is>
          <t>Debt securities held for investment, Carrying Amount</t>
        </is>
      </c>
      <c r="B34" s="5" t="n">
        <v>2905</v>
      </c>
      <c r="C34" s="5" t="n">
        <v>500</v>
      </c>
    </row>
    <row r="35">
      <c r="A35" s="4" t="inlineStr">
        <is>
          <t>Loans, net of allowance for credit losses, Carrying Amount</t>
        </is>
      </c>
      <c r="B35" s="5" t="n">
        <v>6303140</v>
      </c>
      <c r="C35" s="5" t="n">
        <v>5607905</v>
      </c>
    </row>
    <row r="36">
      <c r="A36" s="4" t="inlineStr">
        <is>
          <t>Debt securities held for investment, Fair Value</t>
        </is>
      </c>
      <c r="B36" s="5" t="n">
        <v>2922</v>
      </c>
      <c r="C36" s="5" t="n">
        <v>500</v>
      </c>
    </row>
    <row r="37">
      <c r="A37" s="4" t="inlineStr">
        <is>
          <t>Loans, net of allowance for credit losses, Fair Value</t>
        </is>
      </c>
      <c r="B37" s="6" t="n">
        <v>6347803</v>
      </c>
      <c r="C37" s="6" t="n">
        <v>562500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7" customWidth="1" min="2" max="2"/>
  </cols>
  <sheetData>
    <row r="1">
      <c r="A1" s="1" t="inlineStr">
        <is>
          <t>Segment Information - Additional Information (Detail)</t>
        </is>
      </c>
      <c r="B1" s="2" t="inlineStr">
        <is>
          <t>12 Months Ended</t>
        </is>
      </c>
    </row>
    <row r="2">
      <c r="B2" s="2" t="inlineStr">
        <is>
          <t>Dec. 31, 2020Business_Unit</t>
        </is>
      </c>
    </row>
    <row r="3">
      <c r="A3" s="3" t="inlineStr">
        <is>
          <t>Segment Reporting [Abstract]</t>
        </is>
      </c>
    </row>
    <row r="4">
      <c r="A4" s="4" t="inlineStr">
        <is>
          <t>Number of principal business units</t>
        </is>
      </c>
      <c r="B4" s="5" t="n">
        <v>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sults of Operations and Selected Financial Information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terest income (expense)</t>
        </is>
      </c>
      <c r="B4" s="6" t="n">
        <v>306668</v>
      </c>
      <c r="C4" s="6" t="n">
        <v>281921</v>
      </c>
      <c r="D4" s="6" t="n">
        <v>260476</v>
      </c>
    </row>
    <row r="5">
      <c r="A5" s="4" t="inlineStr">
        <is>
          <t>Provision for credit losses</t>
        </is>
      </c>
      <c r="B5" s="5" t="n">
        <v>62648</v>
      </c>
      <c r="C5" s="5" t="n">
        <v>8287</v>
      </c>
      <c r="D5" s="5" t="n">
        <v>3802</v>
      </c>
    </row>
    <row r="6">
      <c r="A6" s="4" t="inlineStr">
        <is>
          <t>Noninterest income</t>
        </is>
      </c>
      <c r="B6" s="5" t="n">
        <v>137222</v>
      </c>
      <c r="C6" s="5" t="n">
        <v>137229</v>
      </c>
      <c r="D6" s="5" t="n">
        <v>125199</v>
      </c>
    </row>
    <row r="7">
      <c r="A7" s="4" t="inlineStr">
        <is>
          <t>Depreciation and amortization</t>
        </is>
      </c>
      <c r="B7" s="5" t="n">
        <v>18424</v>
      </c>
      <c r="C7" s="5" t="n">
        <v>15989</v>
      </c>
      <c r="D7" s="5" t="n">
        <v>13546</v>
      </c>
    </row>
    <row r="8">
      <c r="A8" s="4" t="inlineStr">
        <is>
          <t>Other expenses</t>
        </is>
      </c>
      <c r="B8" s="5" t="n">
        <v>239306</v>
      </c>
      <c r="C8" s="5" t="n">
        <v>225312</v>
      </c>
      <c r="D8" s="5" t="n">
        <v>208575</v>
      </c>
    </row>
    <row r="9">
      <c r="A9" s="4" t="inlineStr">
        <is>
          <t>Income before taxes</t>
        </is>
      </c>
      <c r="B9" s="5" t="n">
        <v>123512</v>
      </c>
      <c r="C9" s="5" t="n">
        <v>169562</v>
      </c>
      <c r="D9" s="5" t="n">
        <v>159752</v>
      </c>
    </row>
    <row r="10">
      <c r="A10" s="4" t="inlineStr">
        <is>
          <t>Total assets</t>
        </is>
      </c>
      <c r="B10" s="5" t="n">
        <v>9212357</v>
      </c>
      <c r="C10" s="5" t="n">
        <v>8565758</v>
      </c>
      <c r="D10" s="5" t="n">
        <v>7574258</v>
      </c>
    </row>
    <row r="11">
      <c r="A11" s="4" t="inlineStr">
        <is>
          <t>Capital expenditures</t>
        </is>
      </c>
      <c r="B11" s="5" t="n">
        <v>66446</v>
      </c>
      <c r="C11" s="5" t="n">
        <v>27054</v>
      </c>
      <c r="D11" s="5" t="n">
        <v>51863</v>
      </c>
    </row>
    <row r="12">
      <c r="A12" s="4" t="inlineStr">
        <is>
          <t>Operating Segments [Member] | Metropolitan Banks [Member]</t>
        </is>
      </c>
    </row>
    <row r="13">
      <c r="A13" s="3" t="inlineStr">
        <is>
          <t>Segment Reporting Information [Line Items]</t>
        </is>
      </c>
    </row>
    <row r="14">
      <c r="A14" s="4" t="inlineStr">
        <is>
          <t>Net interest income (expense)</t>
        </is>
      </c>
      <c r="B14" s="5" t="n">
        <v>85464</v>
      </c>
      <c r="C14" s="5" t="n">
        <v>86511</v>
      </c>
      <c r="D14" s="5" t="n">
        <v>84043</v>
      </c>
    </row>
    <row r="15">
      <c r="A15" s="4" t="inlineStr">
        <is>
          <t>Provision for credit losses</t>
        </is>
      </c>
      <c r="B15" s="5" t="n">
        <v>30202</v>
      </c>
      <c r="C15" s="5" t="n">
        <v>2143</v>
      </c>
      <c r="D15" s="5" t="n">
        <v>79</v>
      </c>
    </row>
    <row r="16">
      <c r="A16" s="4" t="inlineStr">
        <is>
          <t>Noninterest income</t>
        </is>
      </c>
      <c r="B16" s="5" t="n">
        <v>18664</v>
      </c>
      <c r="C16" s="5" t="n">
        <v>18608</v>
      </c>
      <c r="D16" s="5" t="n">
        <v>16625</v>
      </c>
    </row>
    <row r="17">
      <c r="A17" s="4" t="inlineStr">
        <is>
          <t>Depreciation and amortization</t>
        </is>
      </c>
      <c r="B17" s="5" t="n">
        <v>2639</v>
      </c>
      <c r="C17" s="5" t="n">
        <v>2463</v>
      </c>
      <c r="D17" s="5" t="n">
        <v>2364</v>
      </c>
    </row>
    <row r="18">
      <c r="A18" s="4" t="inlineStr">
        <is>
          <t>Other expenses</t>
        </is>
      </c>
      <c r="B18" s="5" t="n">
        <v>36746</v>
      </c>
      <c r="C18" s="5" t="n">
        <v>37549</v>
      </c>
      <c r="D18" s="5" t="n">
        <v>36873</v>
      </c>
    </row>
    <row r="19">
      <c r="A19" s="4" t="inlineStr">
        <is>
          <t>Income before taxes</t>
        </is>
      </c>
      <c r="B19" s="5" t="n">
        <v>34541</v>
      </c>
      <c r="C19" s="5" t="n">
        <v>62964</v>
      </c>
      <c r="D19" s="5" t="n">
        <v>61352</v>
      </c>
    </row>
    <row r="20">
      <c r="A20" s="4" t="inlineStr">
        <is>
          <t>Total assets</t>
        </is>
      </c>
      <c r="B20" s="5" t="n">
        <v>2729886</v>
      </c>
      <c r="C20" s="5" t="n">
        <v>2806021</v>
      </c>
      <c r="D20" s="5" t="n">
        <v>2743876</v>
      </c>
    </row>
    <row r="21">
      <c r="A21" s="4" t="inlineStr">
        <is>
          <t>Capital expenditures</t>
        </is>
      </c>
      <c r="B21" s="5" t="n">
        <v>1087</v>
      </c>
      <c r="C21" s="5" t="n">
        <v>4349</v>
      </c>
      <c r="D21" s="5" t="n">
        <v>3003</v>
      </c>
    </row>
    <row r="22">
      <c r="A22" s="4" t="inlineStr">
        <is>
          <t>Operating Segments [Member] | Community Banks [Member]</t>
        </is>
      </c>
    </row>
    <row r="23">
      <c r="A23" s="3" t="inlineStr">
        <is>
          <t>Segment Reporting Information [Line Items]</t>
        </is>
      </c>
    </row>
    <row r="24">
      <c r="A24" s="4" t="inlineStr">
        <is>
          <t>Net interest income (expense)</t>
        </is>
      </c>
      <c r="B24" s="5" t="n">
        <v>175757</v>
      </c>
      <c r="C24" s="5" t="n">
        <v>177330</v>
      </c>
      <c r="D24" s="5" t="n">
        <v>170096</v>
      </c>
    </row>
    <row r="25">
      <c r="A25" s="4" t="inlineStr">
        <is>
          <t>Provision for credit losses</t>
        </is>
      </c>
      <c r="B25" s="5" t="n">
        <v>29827</v>
      </c>
      <c r="C25" s="5" t="n">
        <v>5606</v>
      </c>
      <c r="D25" s="5" t="n">
        <v>4178</v>
      </c>
    </row>
    <row r="26">
      <c r="A26" s="4" t="inlineStr">
        <is>
          <t>Noninterest income</t>
        </is>
      </c>
      <c r="B26" s="5" t="n">
        <v>60386</v>
      </c>
      <c r="C26" s="5" t="n">
        <v>64485</v>
      </c>
      <c r="D26" s="5" t="n">
        <v>60004</v>
      </c>
    </row>
    <row r="27">
      <c r="A27" s="4" t="inlineStr">
        <is>
          <t>Depreciation and amortization</t>
        </is>
      </c>
      <c r="B27" s="5" t="n">
        <v>10603</v>
      </c>
      <c r="C27" s="5" t="n">
        <v>10218</v>
      </c>
      <c r="D27" s="5" t="n">
        <v>9092</v>
      </c>
    </row>
    <row r="28">
      <c r="A28" s="4" t="inlineStr">
        <is>
          <t>Other expenses</t>
        </is>
      </c>
      <c r="B28" s="5" t="n">
        <v>111341</v>
      </c>
      <c r="C28" s="5" t="n">
        <v>109044</v>
      </c>
      <c r="D28" s="5" t="n">
        <v>106674</v>
      </c>
    </row>
    <row r="29">
      <c r="A29" s="4" t="inlineStr">
        <is>
          <t>Income before taxes</t>
        </is>
      </c>
      <c r="B29" s="5" t="n">
        <v>84372</v>
      </c>
      <c r="C29" s="5" t="n">
        <v>116947</v>
      </c>
      <c r="D29" s="5" t="n">
        <v>110156</v>
      </c>
    </row>
    <row r="30">
      <c r="A30" s="4" t="inlineStr">
        <is>
          <t>Total assets</t>
        </is>
      </c>
      <c r="B30" s="5" t="n">
        <v>5527611</v>
      </c>
      <c r="C30" s="5" t="n">
        <v>4998247</v>
      </c>
      <c r="D30" s="5" t="n">
        <v>4892946</v>
      </c>
    </row>
    <row r="31">
      <c r="A31" s="4" t="inlineStr">
        <is>
          <t>Capital expenditures</t>
        </is>
      </c>
      <c r="B31" s="5" t="n">
        <v>9946</v>
      </c>
      <c r="C31" s="5" t="n">
        <v>11219</v>
      </c>
      <c r="D31" s="5" t="n">
        <v>21393</v>
      </c>
    </row>
    <row r="32">
      <c r="A32" s="4" t="inlineStr">
        <is>
          <t>Operating Segments [Member] | Pegasus Bank [Member]</t>
        </is>
      </c>
    </row>
    <row r="33">
      <c r="A33" s="3" t="inlineStr">
        <is>
          <t>Segment Reporting Information [Line Items]</t>
        </is>
      </c>
    </row>
    <row r="34">
      <c r="A34" s="4" t="inlineStr">
        <is>
          <t>Net interest income (expense)</t>
        </is>
      </c>
      <c r="B34" s="5" t="n">
        <v>21360</v>
      </c>
      <c r="C34" s="5" t="n">
        <v>8657</v>
      </c>
    </row>
    <row r="35">
      <c r="A35" s="4" t="inlineStr">
        <is>
          <t>Provision for credit losses</t>
        </is>
      </c>
      <c r="B35" s="5" t="n">
        <v>1916</v>
      </c>
      <c r="C35" s="5" t="n">
        <v>140</v>
      </c>
    </row>
    <row r="36">
      <c r="A36" s="4" t="inlineStr">
        <is>
          <t>Noninterest income</t>
        </is>
      </c>
      <c r="B36" s="5" t="n">
        <v>1071</v>
      </c>
      <c r="C36" s="5" t="n">
        <v>483</v>
      </c>
    </row>
    <row r="37">
      <c r="A37" s="4" t="inlineStr">
        <is>
          <t>Depreciation and amortization</t>
        </is>
      </c>
      <c r="B37" s="5" t="n">
        <v>760</v>
      </c>
      <c r="C37" s="5" t="n">
        <v>274</v>
      </c>
    </row>
    <row r="38">
      <c r="A38" s="4" t="inlineStr">
        <is>
          <t>Other expenses</t>
        </is>
      </c>
      <c r="B38" s="5" t="n">
        <v>13831</v>
      </c>
      <c r="C38" s="5" t="n">
        <v>4939</v>
      </c>
    </row>
    <row r="39">
      <c r="A39" s="4" t="inlineStr">
        <is>
          <t>Income before taxes</t>
        </is>
      </c>
      <c r="B39" s="5" t="n">
        <v>5924</v>
      </c>
      <c r="C39" s="5" t="n">
        <v>3787</v>
      </c>
    </row>
    <row r="40">
      <c r="A40" s="4" t="inlineStr">
        <is>
          <t>Total assets</t>
        </is>
      </c>
      <c r="B40" s="5" t="n">
        <v>919572</v>
      </c>
      <c r="C40" s="5" t="n">
        <v>738351</v>
      </c>
    </row>
    <row r="41">
      <c r="A41" s="4" t="inlineStr">
        <is>
          <t>Capital expenditures</t>
        </is>
      </c>
      <c r="B41" s="5" t="n">
        <v>1775</v>
      </c>
      <c r="C41" s="5" t="n">
        <v>83</v>
      </c>
    </row>
    <row r="42">
      <c r="A42" s="4" t="inlineStr">
        <is>
          <t>Operating Segments [Member] | Other Financial Services [Member]</t>
        </is>
      </c>
    </row>
    <row r="43">
      <c r="A43" s="3" t="inlineStr">
        <is>
          <t>Segment Reporting Information [Line Items]</t>
        </is>
      </c>
    </row>
    <row r="44">
      <c r="A44" s="4" t="inlineStr">
        <is>
          <t>Net interest income (expense)</t>
        </is>
      </c>
      <c r="B44" s="5" t="n">
        <v>23500</v>
      </c>
      <c r="C44" s="5" t="n">
        <v>5763</v>
      </c>
      <c r="D44" s="5" t="n">
        <v>5341</v>
      </c>
    </row>
    <row r="45">
      <c r="A45" s="4" t="inlineStr">
        <is>
          <t>Provision for credit losses</t>
        </is>
      </c>
      <c r="B45" s="5" t="n">
        <v>562</v>
      </c>
      <c r="C45" s="5" t="n">
        <v>-69</v>
      </c>
      <c r="D45" s="5" t="n">
        <v>-466</v>
      </c>
    </row>
    <row r="46">
      <c r="A46" s="4" t="inlineStr">
        <is>
          <t>Noninterest income</t>
        </is>
      </c>
      <c r="B46" s="5" t="n">
        <v>41549</v>
      </c>
      <c r="C46" s="5" t="n">
        <v>40270</v>
      </c>
      <c r="D46" s="5" t="n">
        <v>37743</v>
      </c>
    </row>
    <row r="47">
      <c r="A47" s="4" t="inlineStr">
        <is>
          <t>Depreciation and amortization</t>
        </is>
      </c>
      <c r="B47" s="5" t="n">
        <v>500</v>
      </c>
      <c r="C47" s="5" t="n">
        <v>603</v>
      </c>
      <c r="D47" s="5" t="n">
        <v>588</v>
      </c>
    </row>
    <row r="48">
      <c r="A48" s="4" t="inlineStr">
        <is>
          <t>Other expenses</t>
        </is>
      </c>
      <c r="B48" s="5" t="n">
        <v>44918</v>
      </c>
      <c r="C48" s="5" t="n">
        <v>25408</v>
      </c>
      <c r="D48" s="5" t="n">
        <v>24895</v>
      </c>
    </row>
    <row r="49">
      <c r="A49" s="4" t="inlineStr">
        <is>
          <t>Income before taxes</t>
        </is>
      </c>
      <c r="B49" s="5" t="n">
        <v>19069</v>
      </c>
      <c r="C49" s="5" t="n">
        <v>20091</v>
      </c>
      <c r="D49" s="5" t="n">
        <v>18067</v>
      </c>
    </row>
    <row r="50">
      <c r="A50" s="4" t="inlineStr">
        <is>
          <t>Total assets</t>
        </is>
      </c>
      <c r="B50" s="5" t="n">
        <v>137122</v>
      </c>
      <c r="C50" s="5" t="n">
        <v>102442</v>
      </c>
      <c r="D50" s="5" t="n">
        <v>84706</v>
      </c>
    </row>
    <row r="51">
      <c r="A51" s="4" t="inlineStr">
        <is>
          <t>Capital expenditures</t>
        </is>
      </c>
      <c r="B51" s="5" t="n">
        <v>450</v>
      </c>
      <c r="C51" s="5" t="n">
        <v>1220</v>
      </c>
      <c r="D51" s="5" t="n">
        <v>1035</v>
      </c>
    </row>
    <row r="52">
      <c r="A52" s="4" t="inlineStr">
        <is>
          <t>Operating Segments [Member] | Executive, Operations &amp; Support [Member]</t>
        </is>
      </c>
    </row>
    <row r="53">
      <c r="A53" s="3" t="inlineStr">
        <is>
          <t>Segment Reporting Information [Line Items]</t>
        </is>
      </c>
    </row>
    <row r="54">
      <c r="A54" s="4" t="inlineStr">
        <is>
          <t>Net interest income (expense)</t>
        </is>
      </c>
      <c r="B54" s="5" t="n">
        <v>79</v>
      </c>
      <c r="C54" s="5" t="n">
        <v>3660</v>
      </c>
      <c r="D54" s="5" t="n">
        <v>996</v>
      </c>
    </row>
    <row r="55">
      <c r="A55" s="4" t="inlineStr">
        <is>
          <t>Provision for credit losses</t>
        </is>
      </c>
      <c r="B55" s="5" t="n">
        <v>141</v>
      </c>
      <c r="C55" s="5" t="n">
        <v>467</v>
      </c>
      <c r="D55" s="5" t="n">
        <v>11</v>
      </c>
    </row>
    <row r="56">
      <c r="A56" s="4" t="inlineStr">
        <is>
          <t>Noninterest income</t>
        </is>
      </c>
      <c r="B56" s="5" t="n">
        <v>118491</v>
      </c>
      <c r="C56" s="5" t="n">
        <v>152320</v>
      </c>
      <c r="D56" s="5" t="n">
        <v>137364</v>
      </c>
    </row>
    <row r="57">
      <c r="A57" s="4" t="inlineStr">
        <is>
          <t>Depreciation and amortization</t>
        </is>
      </c>
      <c r="B57" s="5" t="n">
        <v>3922</v>
      </c>
      <c r="C57" s="5" t="n">
        <v>2431</v>
      </c>
      <c r="D57" s="5" t="n">
        <v>1502</v>
      </c>
    </row>
    <row r="58">
      <c r="A58" s="4" t="inlineStr">
        <is>
          <t>Other expenses</t>
        </is>
      </c>
      <c r="B58" s="5" t="n">
        <v>33588</v>
      </c>
      <c r="C58" s="5" t="n">
        <v>50941</v>
      </c>
      <c r="D58" s="5" t="n">
        <v>42319</v>
      </c>
    </row>
    <row r="59">
      <c r="A59" s="4" t="inlineStr">
        <is>
          <t>Income before taxes</t>
        </is>
      </c>
      <c r="B59" s="5" t="n">
        <v>80919</v>
      </c>
      <c r="C59" s="5" t="n">
        <v>102141</v>
      </c>
      <c r="D59" s="5" t="n">
        <v>94528</v>
      </c>
    </row>
    <row r="60">
      <c r="A60" s="4" t="inlineStr">
        <is>
          <t>Total assets</t>
        </is>
      </c>
      <c r="B60" s="5" t="n">
        <v>1073507</v>
      </c>
      <c r="C60" s="5" t="n">
        <v>950920</v>
      </c>
      <c r="D60" s="5" t="n">
        <v>861782</v>
      </c>
    </row>
    <row r="61">
      <c r="A61" s="4" t="inlineStr">
        <is>
          <t>Capital expenditures</t>
        </is>
      </c>
      <c r="B61" s="5" t="n">
        <v>53188</v>
      </c>
      <c r="C61" s="5" t="n">
        <v>10183</v>
      </c>
      <c r="D61" s="5" t="n">
        <v>26432</v>
      </c>
    </row>
    <row r="62">
      <c r="A62" s="4" t="inlineStr">
        <is>
          <t>Eliminations [Member]</t>
        </is>
      </c>
    </row>
    <row r="63">
      <c r="A63" s="3" t="inlineStr">
        <is>
          <t>Segment Reporting Information [Line Items]</t>
        </is>
      </c>
    </row>
    <row r="64">
      <c r="A64" s="4" t="inlineStr">
        <is>
          <t>Net interest income (expense)</t>
        </is>
      </c>
      <c r="B64" s="5" t="n">
        <v>508</v>
      </c>
    </row>
    <row r="65">
      <c r="A65" s="4" t="inlineStr">
        <is>
          <t>Noninterest income</t>
        </is>
      </c>
      <c r="B65" s="5" t="n">
        <v>-102939</v>
      </c>
      <c r="C65" s="5" t="n">
        <v>-138937</v>
      </c>
      <c r="D65" s="5" t="n">
        <v>-126537</v>
      </c>
    </row>
    <row r="66">
      <c r="A66" s="4" t="inlineStr">
        <is>
          <t>Other expenses</t>
        </is>
      </c>
      <c r="B66" s="5" t="n">
        <v>-1118</v>
      </c>
      <c r="C66" s="5" t="n">
        <v>-2569</v>
      </c>
      <c r="D66" s="5" t="n">
        <v>-2186</v>
      </c>
    </row>
    <row r="67">
      <c r="A67" s="4" t="inlineStr">
        <is>
          <t>Income before taxes</t>
        </is>
      </c>
      <c r="B67" s="5" t="n">
        <v>-101313</v>
      </c>
      <c r="C67" s="5" t="n">
        <v>-136368</v>
      </c>
      <c r="D67" s="5" t="n">
        <v>-124351</v>
      </c>
    </row>
    <row r="68">
      <c r="A68" s="4" t="inlineStr">
        <is>
          <t>Total assets</t>
        </is>
      </c>
      <c r="B68" s="6" t="n">
        <v>-1175341</v>
      </c>
      <c r="C68" s="6" t="n">
        <v>-1030223</v>
      </c>
      <c r="D68" s="6" t="n">
        <v>-100905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Subsequent Event - Additional Information (Detail) - USD ($)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c r="F2" s="2" t="inlineStr">
        <is>
          <t>Jan. 22, 2021</t>
        </is>
      </c>
    </row>
    <row r="3">
      <c r="A3" s="3" t="inlineStr">
        <is>
          <t>Subsequent Event [Line Items]</t>
        </is>
      </c>
    </row>
    <row r="4">
      <c r="A4" s="4" t="inlineStr">
        <is>
          <t>Gain on transaction</t>
        </is>
      </c>
      <c r="C4" s="6" t="n">
        <v>6067</v>
      </c>
      <c r="D4" s="6" t="n">
        <v>3619</v>
      </c>
      <c r="E4" s="6" t="n">
        <v>2902</v>
      </c>
    </row>
    <row r="5">
      <c r="A5" s="4" t="inlineStr">
        <is>
          <t>Total assets</t>
        </is>
      </c>
      <c r="C5" s="5" t="n">
        <v>9212357</v>
      </c>
      <c r="D5" s="5" t="n">
        <v>8565758</v>
      </c>
      <c r="E5" s="6" t="n">
        <v>7574258</v>
      </c>
    </row>
    <row r="6">
      <c r="A6" s="4" t="inlineStr">
        <is>
          <t>Total loans</t>
        </is>
      </c>
      <c r="C6" s="5" t="n">
        <v>6394506</v>
      </c>
      <c r="D6" s="5" t="n">
        <v>5662143</v>
      </c>
    </row>
    <row r="7">
      <c r="A7" s="4" t="inlineStr">
        <is>
          <t>Deposits</t>
        </is>
      </c>
      <c r="C7" s="5" t="n">
        <v>8064704</v>
      </c>
      <c r="D7" s="6" t="n">
        <v>7483635</v>
      </c>
    </row>
    <row r="8">
      <c r="A8" s="4" t="inlineStr">
        <is>
          <t>First Bank &amp; Trust Company [Member]</t>
        </is>
      </c>
    </row>
    <row r="9">
      <c r="A9" s="3" t="inlineStr">
        <is>
          <t>Subsequent Event [Line Items]</t>
        </is>
      </c>
    </row>
    <row r="10">
      <c r="A10" s="4" t="inlineStr">
        <is>
          <t>Total assets</t>
        </is>
      </c>
      <c r="C10" s="5" t="n">
        <v>285000</v>
      </c>
    </row>
    <row r="11">
      <c r="A11" s="4" t="inlineStr">
        <is>
          <t>Total loans</t>
        </is>
      </c>
      <c r="C11" s="5" t="n">
        <v>209000</v>
      </c>
    </row>
    <row r="12">
      <c r="A12" s="4" t="inlineStr">
        <is>
          <t>Deposits</t>
        </is>
      </c>
      <c r="C12" s="6" t="n">
        <v>258000</v>
      </c>
    </row>
    <row r="13">
      <c r="A13" s="4" t="inlineStr">
        <is>
          <t>Scenario Forecast [Member]</t>
        </is>
      </c>
    </row>
    <row r="14">
      <c r="A14" s="3" t="inlineStr">
        <is>
          <t>Subsequent Event [Line Items]</t>
        </is>
      </c>
    </row>
    <row r="15">
      <c r="A15" s="4" t="inlineStr">
        <is>
          <t>Gain on transaction</t>
        </is>
      </c>
      <c r="B15" s="6" t="n">
        <v>2500</v>
      </c>
    </row>
    <row r="16">
      <c r="A16" s="4" t="inlineStr">
        <is>
          <t>Subsequent Event [Member]</t>
        </is>
      </c>
    </row>
    <row r="17">
      <c r="A17" s="3" t="inlineStr">
        <is>
          <t>Subsequent Event [Line Items]</t>
        </is>
      </c>
    </row>
    <row r="18">
      <c r="A18" s="4" t="inlineStr">
        <is>
          <t>Sale of Loans</t>
        </is>
      </c>
      <c r="F18" s="6" t="n">
        <v>21000</v>
      </c>
    </row>
    <row r="19">
      <c r="A19" s="4" t="inlineStr">
        <is>
          <t>Deposits sold</t>
        </is>
      </c>
      <c r="F19" s="6" t="n">
        <v>38000</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and Allowance for Credit Losses on Loans</t>
        </is>
      </c>
      <c r="B1" s="2" t="inlineStr">
        <is>
          <t>12 Months Ended</t>
        </is>
      </c>
    </row>
    <row r="2">
      <c r="B2" s="2" t="inlineStr">
        <is>
          <t>Dec. 31, 2020</t>
        </is>
      </c>
    </row>
    <row r="3">
      <c r="A3" s="3" t="inlineStr">
        <is>
          <t>Receivables [Abstract]</t>
        </is>
      </c>
    </row>
    <row r="4">
      <c r="A4" s="4" t="inlineStr">
        <is>
          <t>Loans Held for Investment and Allowance for Credit Losses on Loans</t>
        </is>
      </c>
      <c r="B4" s="4" t="inlineStr">
        <is>
          <t>(5) LOANS HELD FOR INVESTMENT AND ALLOWANCE FOR CREDIT LOSSES ON LOANS In connection with our adoption of ASC 326 Loans held for investment are summarized by portfolio segment as follows:
December 31,
2020
2019
Amount
Amount
(Dollars in thousands)
BancFirst
Real estate:
Commercial real estate owner occupied
$
641,987
$
621,188
Commercial real estate non-owner occupied
971,158
851,200
Construction and development &lt; 60 months
229,615
287,138
Construction residential real estate &lt; 60 months
206,195
189,480
Residential real estate first lien
853,316
834,849
Residential real estate all other
168,081
187,647
Farmland
252,958
246,988
Commercial and agricultural non-real estate
1,159,810
1,315,005
Consumer non-real estate
355,405
359,529
Oil and gas
179,355
184,399
Other loans (2)
822,078
154,015
Pegasus Bank
554,548
430,705
Total loans (1)
$
6,394,506
$
5,662,143
(1) Excludes accrued interest receivable of $26.0 million at December 31, 2020 and $24.5 million at December 31, 2019, that is recorded in accrued interest receivable and other assets.
(2) Includes PPP loans of $652.7 million, net of unamortized processing fees of $14.5 million at December 31, 2020.
BancFirst’s loans are mostly to customers within Oklahoma and approximately 58% of the loans are secured by real estate. Credit risk on loans is managed through limits on amounts loaned to individual and related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BancFirst’s commercial and agricultural non-real estate and oil and gas loan categories include upstream and midstream energy loans and loans to companies that provide ancillary services to the energy industry, such as transportation, preparation contractors and equipment manufacturers. The balance of these upstream energy loans was approximately $191 million at December 31, 2020 and approximately $189 million at December 31, 2019. The balance of midstream energy loans was approximately $50 million at December 31, 2020 and approximately $41 million at December 31, 2019. The balance of the ancillary services energy loans was approximately $59 million at December 31, 2020 and approximately $90 million at December 31, 2019. Pegasus Bank’s loans are mostly to customers within Texas and approximately $272 million or 49% of the loans are secured by real estate at December 31, 2020. Pegasus Bank’s commercial and agricultural non-real estate loans were approximately $262 million at December 31, 2020, and approximately $172 million at December 31, 2019. Pegasus Bank’s commercial and agricultural non-real estate loan category includes upstream energy loans and loans to companies that provide ancillary services to the energy industry, such as transportation, preparation contractors and equipment manufacturers. The balance of upstream energy loans was approximately $107 million at December 31, 2020 and approximately $57 million at December 31, 2019. The balance of midstream energy loans was approximately $11 million at December 31, 2020 and zero at December 31, 2019. The balance of the ancillary services energy loans was approximately $13 million at December 31, 2020 and approximately $7 million at December 31, 2019. As of December 31, 2020, the Company had $ million in PPP loans held for investment, net of unamortized processing fees of $ million. Through December 31, 2020, $ million of processing fees were recognized as interest income. Troubled Debt Restructurings, Other Real Estate Owned and Repossessed Assets and Held for Sale Assets The following is a summary of troubled debt restructurings and other real estate owned and repossessed assets:
December 31,
2020
2019
(Dollars in thousands)
Troubled debt restructurings
$
7,784
$
18,010
Other real estate owned and repossessed assets
$
32,480
$
6,073
The Company charges interest on principal balances outstanding on troubled debt restructurings during deferral periods. The current and future financial effects of the recorded balance of loans considered to be troubled debt restructurings were not considered to be material. During 2020, the Company sold property held in other real estate owned for a total gain of $2.4 million compared to gains of $1.4 million in 2019 and $23,500 in 2018. At December 31, 2020, the Company’s principal subsidiary bank, BancFirst, had approximately $21.6 million in loans at its Hugo, Oklahoma branch that it has entered into an agreement to sell to AmeriState Bank in Atoka, Oklahoma. Accordingly, as of December 31, 2020, the Company has transferred $21.6 million from loans held for investment (net of unearned interest) to loans held for sale. Nonaccrual loans Had nonaccrual loans performed in accordance with their original contractual terms, the Company would have recognized additional interest income of approximately $2.8 million in 2020, $1.7 million in 2019 and $2.3 million in 2018. Approximately $7.8 million of nonaccrual loans are guaranteed by government agencies as of December 31, 2020. The following table is a summary of amounts included in nonaccrual loans, segregated by portfolio segment.
December 31, 2020
(Dollars in thousands)
BancFirst
Real estate:
Commercial real estate owner occupied
$
1,404
Commercial real estate non-owner occupied
4,719
Construction and development &lt; 60 months
95
Construction residential real estate &lt; 60 months
—
Residential real estate first lien
3,615
Residential real estate all other
1,362
Farmland
7,901
Commercial and agricultural non-real estate
12,782
Consumer non-real estate
268
Oil and gas
—
Other loans
5,399
Pegasus Bank
—
Total
$
37,545
December 31, 2019
(Dollars in thousands)
BancFirst
Real estate:
Non-residential real estate owner occupied
$
2,275
Non-residential real estate other
1,815
Residential real estate permanent mortgage
1,206
Residential real estate other
3,060
Non-consumer non-real estate
2,915
Consumer other
264
Other loans
1,083
Acquired loans
4,496
Pegasus Bank
851
Total
$
17,965
Loans are considered past due if the required principal and interest payments have not been received as of the date such payments were due. The following table presents an age analysis of our loans held for investment:
Age Analysis of Past Due Loans
30-59 Days Past Due
60-89 Days Past Due
90 Days and Greater
Total Past Due Loans
Current Loans
Total Loans
Accruing Loans 90 Days or More Past Due
(Dollars in thousands)
As of December 31, 2020
BancFirst
Real estate:
Commercial real estate owner occupied
$
1,096
$
108
$
1,164
$
2,368
$
639,619
$
641,987
$
—
Commercial real estate non-owner occupied
323
—
34
357
970,801
971,158
35
Construction and development &lt; 60 months
511
86
—
597
229,018
229,615
—
Construction residential real estate &lt; 60 months
1,106
—
282
1,388
204,807
206,195
282
Residential real estate first lien
5,428
1,463
2,978
9,869
843,447
853,316
945
Residential real estate all other
520
55
1,606
2,181
165,900
168,081
384
Farmland
1,297
344
6,223
7,864
245,094
252,958
135
Commercial and agricultural non-real estate
2,788
1,794
4,345
8,927
1,150,883
1,159,810
465
Consumer non-real estate
2,154
501
534
3,189
352,216
355,405
386
Oil and gas
—
—
—
—
179,355
179,355
—
Other loans
951
1,223
6,618
8,792
813,286
822,078
2,170
Pegasus Bank
—
—
—
—
554,548
554,548
—
Total
$
16,174
$
5,574
$
23,784
$
45,532
$
6,348,974
$
6,394,506
$
4,802
As of December 31, 2019
BancFirst
Real estate:
Non-residential real estate owner occupied
$
1,600
$
967
$
5,159
$
7,726
$
699,690
$
707,416
$
3,799
Non-residential real estate other
971
—
1,228
2,199
1,134,976
1,137,175
—
Residential real estate permanent mortgage
4,705
973
2,215
7,893
332,679
340,572
1,660
Residential real estate other
4,496
1,028
2,541
8,065
912,767
920,832
549
Non-consumer non-real estate
2,290
1,446
1,763
5,499
1,448,894
1,454,393
354
Consumer other
2,829
858
592
4,279
358,075
362,354
491
Other loans
1,670
8
4,613
6,291
147,724
154,015
4,426
Acquired loans
2,167
1,376
3,447
6,990
147,691
154,681
555
Pegasus Bank
—
—
851
851
429,854
430,705
—
Total
$
20,728
$
6,656
$
22,409
$
49,793
$
5,612,350
$
5,662,143
$
11,834
Due to the impacts of the COVID-19 pandemic, the Company has approximately $81.7 million in modified loans, most of which are secured by commercial real estate, as of December 31, 2020. These modifications were undertaken in response to Section 4013 of the CARES Act and the regulatory intent outlined in the Interagency Statement on Loan Modifications by Financial Institutions Working with Customers Affected by the Coronavirus and to provide businesses financial flexibility until the economy has time to recover to a more normal level of activity. However, these modifications, which typically involve payment modifications and forbearance, also have the effect of delaying recognition of loans that may ultimately be permanently impaired. The timing and extent of such consequences are difficult to ascertain at this time and are dependent on the duration of the COVID-19 pandemic, the level and success of the government’s economic stimulus, and further regulatory guidance. These modified loans are included in current loans in the table above as of December 31, 2020. BancFirst Credit Quality Indicators The Company considers credit quality indicators to monitor the credit risk in the loan portfolio including volume and severity of loan delinquencies, nonaccrual loans, internal grading of loans, historical credit loss experience and economic conditions.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re as follows: Grade 1 – Acceptable - Loans graded 1 represent reasonable and satisfactory credit risk which requires normal attention and supervision. Capacity to repay through primary and/or secondary sources is not questioned. Grade 2 – Acceptable - Increased Attention - This category consists of loans that have credit characteristics deserving management’s close attention. These complexities or potential weaknesses could result in deterioration of the repayment prospects for the loan or BancFirst’s credit position at some future date. Such credit characteristics include loans to highly leveraged borrowers in cyclical industries, adverse financial trends which could potentially weaken repayment capacity, loans that have fundamental structure complexity or deficiencies, loans lacking secondary sources of repayment where prudent, and loans with deficiencies in essential documentation, including financial information. Grade 3 – Loans with Problem Potential - This category consists of performing loans which are considered to exhibit problem potential. Loans in this category would generally include, but not be limited to, borrowers with a weakened financial condition or poor performance history, past dues, loans restructured to reduce payments to an amount that is below market standards and/or loans with severe documentation problems. In general, these loans have no identifiable loss potential in the near future, however; the possibility of a loss developing is heightened. Grade 4 - Problem Loans/Assets – Nonperforming - This category consists of nonperforming loans/assets which are considered to be problems. Nonperforming loans are described as being 90 days and over past due and still accruing, and loans that are nonaccrual. The government guaranteed portion of SBA loans is excluded. Grade 5 - Loss Potential - This category consists of loans/assets which are considered to possess loss potential. While the loss may not occur in the current year, management expects that loans/assets in this category will ultimately result in a loss, unless substantial improvement occurs. Grade 6 - Charge Off - This category consists of loans that are considered uncollectible and other assets with little or no value. Pegasus Bank Credit Quality Indicators Pegasus Bank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Pegasus Bank analyzes loans individually by classifying the loans as to credit risk. Pegasus Bank uses the following definitions for risk ratings: Pass – Loans classified as a pass are loans with low to average risk. These loans are included in grade 1 and 2 for the purposes for the following table: Special Mention – Loans classified as special mention have a potential weakness that deserves management’s close attention. If left uncorrected, these potential weaknesses may result in deterioration of the repayment prospects for the loan or of Pegasus Bank’s credit position at some future date. These loans are included in grade 3 for the purposes of the following tabl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Pegasus Bank will sustain some loss if the deficiencies are not corrected. These loans are included in grade 4 for the purposes of the following table: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se loans, if any, would be included in grade 5 for the purposes of the following table: The Company’s revolving loans that are converted to term loans are not material and therefore have not been presented. The following table summarizes our gross loans held for investment by year of origination and internally assigned credit grades:
Term Loans Amortized Cost Basis by Origination Year
2020
2019
2018
2017
2016
Prior
Revolving Loans Amortized Cost Basis
Total
(Dollars in thousands)
As of December 31, 2020
BancFirst
Commercial real estate owner occupied
Grade 1
$
142,574
$
91,493
$
73,845
$
42,289
$
37,097
$
88,724
$
17,153
$
493,175
Grade 2
42,375
31,314
11,516
9,644
13,316
25,574
4,393
138,132
Grade 3
4,226
32
333
704
1,259
2,671
—
9,225
Grade 4
37
66
742
—
251
52
307
1,455
Total commercial real estate owner occupied loans
189,212
122,905
86,436
52,637
51,923
117,021
21,853
641,987
Commercial real estate non-owner occupied
Grade 1
256,128
157,526
83,869
69,864
82,088
81,499
13,206
744,180
Grade 2
60,607
48,751
26,441
18,070
8,755
41,491
4,454
208,569
Grade 3
7,718
3,137
472
1,937
40
148
149
13,601
Grade 4
4,719
89
—
—
—
—
—
4,808
Total commercial real estate non-owner occupied loans
329,172
209,503
110,782
89,871
90,883
123,138
17,809
971,158
Construction and development &lt; 60 months
Grade 1
115,399
56,369
12,821
4,582
1,438
2,048
7,850
200,507
Grade 2
11,528
10,002
1,589
764
157
540
582
25,162
Grade 3
3,842
—
9
—
—
—
—
3,851
Grade 4
—
64
9
22
—
—
—
95
Total construction and development &lt; 60 months
130,769
66,435
14,428
5,368
1,595
2,588
8,432
229,615
Construction residential real estate &lt; 60 months
Grade 1
159,431
4,214
69
21
33
23
11,449
175,240
Grade 2
27,400
580
112
—
—
468
390
28,950
Grade 3
1,885
120
—
—
—
—
—
2,005
Total construction residential real estate &lt; 60 months
188,716
4,914
181
21
33
491
11,839
206,195
Residential real estate first lien
Grade 1
241,771
134,184
80,793
64,392
48,686
136,059
—
705,885
Grade 2
28,305
19,425
21,742
11,666
12,365
34,312
—
127,815
Grade 3
2,754
2,029
1,375
2,073
1,213
5,194
—
14,638
Grade 4
730
733
478
210
1,186
1,590
—
4,927
Grade 5
—
—
—
—
51
—
—
51
Total residential real estate first lien
273,560
156,371
104,388
78,341
63,501
177,155
—
853,316
Residential real estate all other
Grade 1
21,493
13,944
10,854
6,265
5,381
10,984
28,047
96,968
Grade 2
3,694
1,675
1,268
1,809
450
2,335
55,433
66,664
Grade 3
384
461
328
116
119
221
993
2,622
Grade 4
204
217
570
65
34
715
22
1,827
Total residential real estate all other
25,775
16,297
13,020
8,255
5,984
14,255
84,495
168,081
Farmland
Grade 1
51,284
26,391
18,994
13,821
13,368
27,100
8,160
159,118
Grade 2
15,264
30,684
6,639
6,391
4,763
8,916
7,140
79,797
Grade 3
3,681
290
151
1,055
703
551
1,955
8,386
Grade 4
414
14
4,058
296
340
223
312
5,657
Total farmland
70,643
57,379
29,842
21,563
19,174
36,790
17,567
252,958
Commercial and agricultural non-real estate
Grade 1
206,515
136,254
124,657
74,719
46,453
33,471
270,426
892,495
Grade 2
49,467
34,659
27,239
6,566
7,054
22,710
63,894
211,589
Grade 3
24,793
1,511
1,466
789
271
327
14,577
43,734
Grade 4
7,231
1,607
652
241
1,139
163
959
11,992
Total commercial and agricultural non-real estate
288,006
174,031
154,014
82,315
54,917
56,671
349,856
1,159,810
Consumer non-real estate
Grade 1
166,934
93,232
41,449
13,157
4,471
1,768
7,673
328,684
Grade 2
12,773
5,902
3,399
796
499
266
328
23,963
Grade 3
445
840
450
175
75
63
2
2,050
Grade 4
89
287
144
94
47
40
7
708
Total consumer non-real estate
180,241
100,261
45,442
14,222
5,092
2,137
8,010
355,405
Oil and gas
Grade 1
104,622
66
82
—
—
4,679
16,529
125,978
Grade 2
42,713
745
—
—
—
—
9,919
53,377
Total oil and gas
147,335
811
82
—
—
4,679
26,448
179,355
Other loans
Grade 1
685,426
32,392
25,707
20,638
16,378
10,341
22,976
813,858
Grade 2
—
—
17
2,936
1,126
2,179
692
6,950
Grade 3
—
—
78
—
53
67
36
234
Grade 4
—
—
—
124
208
33
671
1,036
Total other loans
685,426
32,392
25,802
23,698
17,765
12,620
24,375
822,078
Pegasus Bank
Grade 1
100,631
66,875
27,235
19,025
12,414
44,237
113,824
384,241
Grade 2
28,187
26,733
6,774
23,367
3,822
5,300
74,671
168,854
Grade 3
123
—
—
—
—
1,330
—
1,453
Total Pegasus Bank
128,941
93,608
34,009
42,392
16,236
50,867
188,495
554,548
Total loans held for investment
$
2,637,796
$
1,034,907
$
618,426
$
418,683
$
327,103
$
598,412
$
759,179
$
6,394,506
The following table presents internal loan grading by class of loans as of December 31, 2019:
Internal Loan Grading
Grade
1
2
3
4
5
Total
(Dollars in thousands)
As of December 31, 2019
BancFirst
Real estate:
Non-residential real estate owner occupied
$
554,942
$
130,783
$
15,191
$
6,500
$
—
$
707,416
Non-residential real estate other
861,108
252,134
23,048
868
17
1,137,175
Residential real estate permanent mortgage
289,350
41,754
6,975
2,442
51
340,572
Residential real estate other
722,983
179,951
14,382
3,446
70
920,832
Non-consumer non-real estate
1,166,155
261,003
25,276
1,959
—
1,454,393
Consumer other
335,916
23,407
2,327
704
—
362,354
Other loans
148,692
3,631
1,564
128
—
154,015
Acquired loans
88,205
55,087
6,800
4,446
143
154,681
Pegasus Bank
295,243
133,324
1,287
851
—
430,705
Total
$
4,462,594
$
1,081,074
$
96,850
$
21,344
$
281
$
5,662,143
Allowance for Credit Losses Methodology On January 1, 2020, the Company adopted ASC 326, which replaces the incurred loss methodology for determining its provision for credit losses and allowance for credit losses with an expected loss methodology that is referred to as the CECL model. See Note (1) for additional information regarding the factors that influenced the Company’s current estimate of expected credit losses. Upon adoption, the allowance for credit losses was decreased by $3.2 million, with no impact to the consolidated statement of income. Subsequent to the adoption of ASC 326, the Company recorded a $62.6 million provision for credit losses for year ended December 31, 2020 utilizing the newly adopted CECL methodology, a significant increase from the year ended December 31, 2019. The increase resulted primarily from the anticipated impact on our loan portfolio resulting from the economic outlook related to the COVID-19 pandemic and the decline in energy prices and to a lesser degree, loan growth during 2020. Prolonged low energy prices will not only have a direct impact on the energy portfolio; it will have an indirect effect on the economies of Oklahoma and the Dallas, Texas market, including higher unemployment, with a residual effect on land values and real estate prices. 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beginning of period
Impact of CECL adoption
Initial allowance on loans purchased with credit deterioration
Charge- offs
Recoveries
Net charge-offs
Provision for credit losses on loans
Balance at end of period
(Dollars in thousands)
Year ended December 31, 2020
BancFirst
Real estate:
Commercial real estate owner occupied
$
5,625
$
(2,806
)
$
432
$
(773
)
$
10
$
(763
)
$
4,547
$
7,035
Commercial real estate non-owner occupied
8,358
(5,507
)
—
(3,609
)
—
(3,609
)
12,600
11,842
Construction and development &lt; 60 months
2,214
(1,056
)
—
(59
)
123
64
1,338
2,560
Construction residential real estate &lt; 60 months
1,933
(778
)
—
(29
)
—
(29
)
(499
)
627
Residential real estate first lien
8,692
(3,831
)
7
(465
)
44
(421
)
(1,877
)
2,570
Residential real estate all other
2,767
(1,408
)
—
(126
)
54
(72
)
943
2,230
Farmland
2,821
(1,408
)
1
(2,055
)
—
(2,055
)
3,777
3,136
Commercial and agricultural non-real estate
13,462
13,195
62
(3,320
)
116
(3,204
)
8,885
32,400
Consumer non-real estate
3,252
(622
)
—
(1,142
)
224
(918
)
1,665
3,377
Oil and gas
1,883
(1,346
)
—
(11,245
)
—
(11,245
)
28,559
17,851
Other loans
2,632
(116
)
—
(168
)
10
(158
)
824
3,182
Pegasus Bank
599
2,488
—
(841
)
424
(417
)
1,886
4,556
Total
$
54,238
$
(3,195
)
$
502
$
(23,832
)
$
1,005
$
(22,827
)
$
62,648
$
91,366
Year ended December 31, 2019
BancFirst
Real estate:
Non-residential real estate owner occupied
$
6,328
$
—
$
—
$
(34
)
$
25
$
(9
)
$
721
$
7,040
Non-residential real estate other
11,027
—
—
(67
)
42
(25
)
155
11,157
Residential real estate permanent mortgage
3,261
—
—
(146
)
22
(124
)
250
3,387
Residential real estate other
10,673
—
—
(2,697
)
30
(2,667
)
2,143
10,149
Non-consumer non-real estate
13,151
—
—
(514
)
272
(242
)
2,432
15,341
Consumer other
3,065
—
—
(868
)
218
(650
)
904
3,319
Other loans
2,423
—
—
—
90
90
119
2,632
Acquired loans
1,461
—
—
(2,060
)
219
(1,841
)
994
614
Pegasus Bank
—
—
—
—
30
30
569
599
Total
$
51,389
$
—
$
—
$
(6,386
)
$
948
$
(5,438
)
$
8,287
$
54,238
The following table details the amount of allowance for credit losses by class of loans for the period presented, on the basis of impairment methodology used by the Company.
Allowance for Credit Losses
December 31, 2019
Individually evaluated for impairment
Collectively evaluated for impairment
(Dollars in thousands)
BancFirst
Real estate:
Non-residential real estate owner occupied
$
900
$
6,140
Non-residential real estate other
990
10,167
Residential real estate permanent mortgage
531
2,856
Residential real estate other
2,026
8,123
Non-consumer non-real estate
2,902
12,439
Consumer other
343
2,976
Other loans
13
2,619
Acquired loans
—
614
Pegasus Bank
—
599
Total
$
7,705
$
46,533
The following table details the loans outstanding by class of loans for the period presented, on the basis of the impairment methodology used by the Company
Loans
December 31, 2019
Individually evaluated for impairment
Collectively evaluated for impairment
Loans acquired with deteriorated credit quality
(Dollars in thousands)
BancFirst
Real estate:
Non-residential real estate owner occupied
$
21,690
$
685,726
$
—
Non-residential real estate other
23,933
1,113,242
—
Residential real estate permanent mortgage
9,468
331,104
—
Residential real estate other
17,898
902,934
—
Non-consumer non-real estate
27,016
1,427,377
—
Consumer other
3,090
359,264
—
Other loans
231
153,784
—
Acquired loans
10,470
143,351
860
Pegasus Bank
—
428,567
2,138
Total
$
113,796
$
5,545,349
$
2,998
Purchased Credit Deteriorated Loans The Company has purchased loans, for which there was, at acquisition, evidence of more than insignificant deterioration of credit quality since origination. The purchased credit deteriorated loans for the period are as follows:
Loans acquired with deteriorated credit quality
(Dollars in thousands)
For the year ended December 31, 2020
Purchase price of loans at acquisition
$
1,761
Allowance for credit losses at acquisition
502
Par value of acquired loans at acquisition
$
2,263
Collateral Dependent Loans A loan is considered collateral-dependent when the borrower is experiencing financial difficulty and repayment is expected to be provided substantially through the operation or sale of the collateral. During the year ended December 31, 2020, no material amount of interest income was recognized on collateral-dependent loans subsequent to their classification as collateral-dependent. The following table summarizes collateral-dependent gross loans held for investment by collateral type and the related specific allocation as follows:
Collateral Type
Real Estate
Business Assets
Energy Reserves
Other Assets
Total
Specific Allocation
As of December 31, 2020
(Dollars in thousands)
BancFirst
Real estate:
Commercial real estate owner occupied
$
848
$
—
$
—
$
—
$
848
$
226
Commercial real estate non-owner occupied
4,719
—
—
—
4,719
1,000
Construction and development &lt; 60 months
—
—
—
—
—
—
Construction residential real estate &lt; 60 months
—
—
—
—
—
—
Residential real estate first lien
860
—
—
—
860
151
Residential real estate all other
866
—
—
—
866
616
Farmland
3,258
—
—
—
3,258
1,114
Commercial and agricultural non-real estate
—
8,460
—
413
8,873
2,813
Consumer non-real estate
—
—
—
109
109
58
Oil and gas
—
—
—
—
—
—
Other loans
—
13
—
—
13
12
Pegasus Bank
1,257
—
—
—
1,257
222
Total collateral-dependent loans held for investment
$
11,808
$
8,473
$
—
$
522
$
20,803
$
6,212
Impaired Loans Prior to the adoption of ASC 326, loans were considered impaired when, based on current information and events, it was probable the Company would be unable to collect the full amount of scheduled principal and interest payments in accordance with the original contractual terms of the loan agreement. If a loan was impaired, a specific valuation allowance may be allocated, if necessary, so that the loan was reported, net of allowance for credit loss, at the present value of future cash flows using the loan’s existing rate, or the fair value of collateral if repayment was expected solely from the collateral. During the year ended December 31, 2019 no material amount of interest income was recognized on impaired loans subsequent to their classification as impaired. The following table presents impaired loans, segregated by class of loans.
Impaired Loans
Unpaid Principal Balance
Recorded Investment with Allowance
Related Allowance
Average Recorded Investment
(Dollars in thousands)
As of December 31, 2019
BancFirst
Real estate:
Non-residential real estate owner occupied
$
13,253
$
13,000
$
514
$
12,868
Non-residential real estate other
3,973
3,678
300
3,946
Residential real estate permanent mortgage
3,445
3,129
242
2,968
Residential real estate other
7,117
4,487
946
5,567
Non-consumer non-real estate
11,598
11,012
1,005
11,085
Consumer other
969
836
97
844
Other loans
5,711
5,510
105
1,130
Acquired loans
6,421
5,108
2
5,472
Pegasus Bank
2,960
2,138
—
2,161
Total
$
55,447
$
48,898
$
3,211
$
46,041
Non-Cash Transfers from Loans and Premises and Equipment Transfers from loans and premises and equipment to other real estate owned, repossessed assets, and other assets are non-cash transactions, and are not included in the statements of cash flow. Transfers from loans and premises and equipment to other real estate owned, repossessed assets, and other assets during the periods presented are summarized as follows:
Year ended December 31,
2020
2019
2018
(Dollars in thousands)
Other real estate owned
$
32,093
$
3,941
$
5,437
Repossessed assets
1,418
1,473
1,122
Other assets
11,105
—
—
Total
$
44,616
$
5,414
$
6,559
Related Party Loans The Company has made loans in the ordinary course of business to the executive officers and directors of the Company and to certain affiliates of these executive officers and directors. Management believes that all such loans were made on substantially the same terms as those prevailing at the time for comparable transactions with other persons and do not represent more than a normal risk of collectability or present other unfavorable features. A summary of these loans is as follows:
Year Ended December 31,
Balance Beginning of the Period
Additions
Collections/ Terminations
Balance End of the Period
(Dollars in thousands)
2020
$
20,281
$
19,682
$
(17,906
)
$
22,057
2019
19,891
12,371
(11,981
)
20,281
2018
24,001
7,986
(12,096
)
19,8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ses and Equipment, Net and Other Assets</t>
        </is>
      </c>
      <c r="B1" s="2" t="inlineStr">
        <is>
          <t>12 Months Ended</t>
        </is>
      </c>
    </row>
    <row r="2">
      <c r="B2" s="2" t="inlineStr">
        <is>
          <t>Dec. 31, 2020</t>
        </is>
      </c>
    </row>
    <row r="3">
      <c r="A3" s="3" t="inlineStr">
        <is>
          <t>Property Plant And Equipment [Abstract]</t>
        </is>
      </c>
    </row>
    <row r="4">
      <c r="A4" s="4" t="inlineStr">
        <is>
          <t>Premises and Equipment, Net and Other Assets</t>
        </is>
      </c>
      <c r="B4" s="4" t="inlineStr">
        <is>
          <t>(6) PREMISES AND EQUIPMENT, NET AND OTHER ASSETS The following is a summary of premises and equipment by classification:
December 31,
Estimated Useful Lives
2020
2019
(Dollars in thousands)
Land
$
45,792
$
45,561
Buildings
10 to 40 years
201,606
190,193
Furniture, fixtures and equipment
3 to 15 years
87,001
81,225
Construction in progress
61,300
12,760
Accumulated depreciation
(134,022
)
(123,464
)
Premises and equipment, net
$
261,677
$
206,275
Non-cash items in Premises and Equipment, Net As of December 31, 2020, the Company had approximately $2.4 million in construction in progress for retainage payable. Retainage payable is not remitted to the vendor until completion of the project and is therefore not included in the statement of cash flow. Construction in Progress Construction in progress included in the table above is primarily related to the construction of BancFirst Tower described in Note (2). When construction is completed, the asset will be reclassified as buildings and depreciated over its applicable useful life. Other Assets The Company recorded approximately $11.1 million in equity interest of a previous borrower in the oil and gas industry, which was received through bankruptcy proceedings in the fourth quarter of 2020. This asset is carried at cost less impairment, if any, plus or minus changes resulting from observable price changes in orderly transactions for the identical or a similar investment of the same issuer. This equity interest is included in other assets on the balance sheet. Low Income Housing Tax Credit Investments The Company invests in affordable housing projects that qualify for the low income housing tax credit (LIHTC), which is designed to promote private development of low income housing. These investments generate a return primarily through realization of federal tax credits, and also through a tax deduction generated by operating losses of the investments. The investments are amortized through tax expense using the proportional amortization method as related tax credits are utilized. The Company is periodically required to provide additional contributions at the discretion of the project sponsors. Although in some cases the Company’s investment may exceed 50% of the equity interest in an entity, the Company does not consolidate these structures as variable interest entities due to the project sponsor’s ability to manage the projects, which is indicative of power in them. Total LIHTC investments were $18.1 million and $20.4 million at December 31, 2020 and 2019, respectively and are included in other assets on the balance sheet. The Company recognized tax credits and other tax benefits of $5.6 million, $5.4 million and $5.4 million in 2020, 2019 and 2018, respectively and amortization expense of $4.6 million, $4.5 million and $4.4 million in 2020, 2019 and 2018, respectively resulting from LIHTC investments. Additional contributions are committed during the investment periods through the year 2032. Unfunded commitments to these investments as of December 31, 2020 totaled $19.4 million. New Market Tax Credit Investments The Company also invests in active low income community businesses that qualify for New Market Tax Credits (NMTC). NMTC investments are made through Community Development Entities (CDE) and such entities are qualified through the US Department of the Treasury. NMTCs are earned for a qualified entity investment made by a taxpayer in CDEs if substantially all of the investment is used by the CDE to make qualified investments. It is through its equity contributions into the CDE entities that the Company is able to receive the benefits of the NMTCs. The amount of the NMTC is equal to 39% of the qualified investment taken over a seven year period. The investments are amortized through other noninterest expense using the effective yield method as related tax credits are utilized. The Company does not consolidate these CDEs as variable interest entities due to the control the allocatee of the tax credits has over the entity. Total NMTC investments were $18.5 million and $21.8 million at December 31, 2020 and 2019, respectively and are included in other assets on the balance sheet. The Company recognized tax credits of $4.0 million, $4.5 million and $1.8 million in 2020, 2019 and 2018, respectively and amortization expense of $3.3 million, $3.7 million, and $1.4 million in 2020, 2019 and 2018, respectively resulting from NMTC investments. NMTC investments are funded in full in the year they begin. There are no unfunded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7) INTANGIBLE ASSETS AND GOODWILL The following is a summary of intangible assets:
Gross Carrying Amount
Accumulated Amortization
Net Carrying Amount
(Dollars in thousands)
As of December 31, 2020
Core deposit intangibles
$
33,411
$
(15,076
)
18,335
Customer relationship intangibles
3,350
(2,686
)
664
Total
$
36,761
$
(17,762
)
$
18,999
As of December 31, 2019
Core deposit intangibles
$
35,856
$
(14,131
)
$
21,725
Customer relationship intangibles
3,391
(2,508
)
883
Total
$
39,247
$
(16,639
)
$
22,608
The evaluation of intangible assets for the year ended December 31, 2019 resulted in an impairment of customer relationship intangibles of approximately $353,000 related to BancFirst Insurance Services, Inc. Estimated amortization of intangible assets for the next five years, as of December 31, 2020, is as follows (dollars in thousands):
Estimated Amortization
2021
$
2,977
2022
2,710
2023
2,693
2024
2,693
2025
2,476
At December 31, 2020, the weighted-average remaining life of all intangible assets was approximately 7.2 years which consisted of customer relationship intangibles with a weighted-average life of 4.0 years and core deposit intangibles with a weighted-average life of 7.3 years. The following is a summary of goodwill by business segment:
Other
Executive,
Metropolitan
Community
Pegasus
Financial
Operations
Banks
Banks
Bank
Services
&amp; Support
Consolidated
(Dollars in thousands)
Year Ended December 31, 2020
Balance at beginning of period
$
13,767
$
59,894
$
68,855
$
5,464
$
624
$
148,604
Acquisitions
—
1,318
—
—
—
1,318
Balance at end of period
$
13,767
$
61,212
$
68,855
$
5,464
$
624
$
149,922
Year Ended December 31, 2019
Balance at beginning of period
$
13,767
$
59,894
$
—
$
5,464
$
624
$
79,749
Acquisitions
—
—
68,855
—
—
68,855
Balance at end of period
$
13,767
$
59,894
$
68,855
$
5,464
$
624
$
148,604
The Company acquired Citizens on March 5, 2020, which added $1.3 million in goodwill. The Company acquired Pegasus Bank on August 15, 2019, which added $68.9 million in goodwill. The Company did not apply push down accounting and therefore the goodwill associated with this acquisition is included at the holding company leve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ime Deposits</t>
        </is>
      </c>
      <c r="B1" s="2" t="inlineStr">
        <is>
          <t>12 Months Ended</t>
        </is>
      </c>
    </row>
    <row r="2">
      <c r="B2" s="2" t="inlineStr">
        <is>
          <t>Dec. 31, 2020</t>
        </is>
      </c>
    </row>
    <row r="3">
      <c r="A3" s="3" t="inlineStr">
        <is>
          <t>Deposits [Abstract]</t>
        </is>
      </c>
    </row>
    <row r="4">
      <c r="A4" s="4" t="inlineStr">
        <is>
          <t>Time Deposits</t>
        </is>
      </c>
      <c r="B4" s="4" t="inlineStr">
        <is>
          <t>(8) TIME DEPOSITS Time deposits include certificates of deposit and individual retirement accounts. At December 31, 2020, the scheduled maturities of all time deposits are as follows (Dollars in thousands):
2021
$
489,397
2022
100,196
2023
41,245
2024
23,696
2025
18,419
Thereafter
31
Total
$
672,984
The following table is a summary of time deposits that meet or exceed the current FDIC insurance limit for the periods presented:
December 31,
2020
2019
(Dollars in thousands)
Time deposits of $250,000 or more
154,646
153,9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0</t>
        </is>
      </c>
    </row>
    <row r="3">
      <c r="A3" s="3" t="inlineStr">
        <is>
          <t>Short Term Borrowings [Abstract]</t>
        </is>
      </c>
    </row>
    <row r="4">
      <c r="A4" s="4" t="inlineStr">
        <is>
          <t>Short-Term Borrowings</t>
        </is>
      </c>
      <c r="B4" s="4" t="inlineStr">
        <is>
          <t xml:space="preserve">(9) SHORT-TERM BORROWINGS The following is a summary of short-term borrowings:
December 31,
2020
2019
(Dollars in thousands)
Federal funds purchased
$
1,100
$
1,100
Weighted average interest rate
0.30
%
2.19
%
End of period interest rate
0.05
%
1.45
% Federal funds purchased represent borrowings of overnight funds from other financial institu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0</t>
        </is>
      </c>
    </row>
    <row r="3">
      <c r="A3" s="3" t="inlineStr">
        <is>
          <t>Debt Disclosure [Abstract]</t>
        </is>
      </c>
    </row>
    <row r="4">
      <c r="A4" s="4" t="inlineStr">
        <is>
          <t>Line of Credit</t>
        </is>
      </c>
      <c r="B4" s="4" t="inlineStr">
        <is>
          <t xml:space="preserve">(10) LINES OF CREDIT The Company has a line of credit from the Federal Home Loan Bank (“FHLB”) of Topeka, Kansas to use for liquidity or to match-fund certain long-term fixed rate loans. The Company’s assets, including residential first mortgages of $838.3 million, are pledged as collateral for the borrowings under the line of credit. As of December 31, 2020, the Company had the ability to draw up to $651.3 million on the FHLB line of credit based on FHLB stock holdings of $555,600 with no advances outstanding. In addition, the Company had a revolving line of credit with another financial institution with the ability to draw up to $10.0 million with no advances outstanding. This line of credit had a variable rate based on prime rate minus 25 basis points and matured in the third quarter of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0</t>
        </is>
      </c>
    </row>
    <row r="3">
      <c r="A3" s="3" t="inlineStr">
        <is>
          <t>Offsetting [Abstract]</t>
        </is>
      </c>
    </row>
    <row r="4">
      <c r="A4" s="4" t="inlineStr">
        <is>
          <t>Junior Subordinated Debentures</t>
        </is>
      </c>
      <c r="B4" s="4" t="inlineStr">
        <is>
          <t xml:space="preserve">(11) JUNIOR SUBORDINATED DEBENTURES In January 2004, the Company established BFC Capital Trust II (“BFC II”), a trust formed under the Delaware Business Trust Act. The Company owns all of the common securities of BFC II. In February 2004, BFC II issued $25 million of aggregate liquidation amount of 7.20% Cumulative Trust Preferred Securities (the “Cumulative Trust Preferred Securities”) to other investors. In March 2004, BFC II issued an additional $1 million in Cumulative Trust Preferred Securities through the execution of an over-allotment option. The proceeds from the sale of the Cumulative Trust Preferred Securities and the common securities of BFC II were invested in $26.8 million of 7.20% Junior Subordinated Debentures of the Company. Interest payments on the $26.8 million of 7.20% Junior Subordinated Debentures are payable January 15, April 15, July 15 and October 15 of each year. Such interest payments may be deferred for up to twenty consecutive quarters. The stated maturity date of the $26.8 million of 7.20% Junior Subordinated Debentures is March 31, 2034, but they are subject to mandatory redemption pursuant to optional prepayment terms. The Cumulative Trust Preferred Securities represent an undivided interest in the $26.8 million of 7.20% Junior Subordinated Debentures and are guaranteed by the Company. During any deferral period or during any event of default, the Company may not declare or pay any dividends on any of its capital stock. The Cumulative Trust Preferred Securities were callable at par, in whole or in part, after March 31, 2009. On October 8, 2015, the Company acquired CSB Bancshares Statutory Trust I (CSB Trust I), a trust formed under the Delaware Business Trust Act, from the merger of CSB Bancshares Inc. CSB Trust I had issued $5.0 million aggregate liquidation amount of floating rate capital securities to other purchasers and $155,000 aggregate liquidation amount of common securities to CSB Bancshares Inc., which were assumed by the Company as a result of the merger. The proceeds from the sale of the securities of CSB Trust I were invested in $5.2 million of Floating Rate Junior Subordinated Deferrable Interest Debentures of CSB Bancshares Inc., which were assumed by the Company as a result of the merger. Interest payments on the $5.2 million of Floating Rate Junior Subordinated Deferrable Interest Debentures were payable March 15, June 15, September 15 and December 15 of each year. The interest rate on the $5.2 million of Floating Rate Junior Subordinated Deferrable Interest Debentures was set at three month LIBOR plus 182 basis points. The Floating Rate Junior Subordinated Deferrable Interest Debentures was due September 15, 2036. On December 17, 2018 the Company redeemed the Floating Rate Junior Subordinated Deferrable Interest Debentures and subsequently dissolved CSB Trust I.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280518</v>
      </c>
      <c r="C3" s="6" t="n">
        <v>222043</v>
      </c>
    </row>
    <row r="4">
      <c r="A4" s="4" t="inlineStr">
        <is>
          <t>Interest-bearing deposits with banks</t>
        </is>
      </c>
      <c r="B4" s="5" t="n">
        <v>1336394</v>
      </c>
      <c r="C4" s="5" t="n">
        <v>1646238</v>
      </c>
    </row>
    <row r="5">
      <c r="A5" s="4" t="inlineStr">
        <is>
          <t>Federal funds sold</t>
        </is>
      </c>
      <c r="C5" s="5" t="n">
        <v>1000</v>
      </c>
    </row>
    <row r="6">
      <c r="A6" s="4" t="inlineStr">
        <is>
          <t>Debt securities held for investment (fair value: $2,984 and $1,903, respectively)</t>
        </is>
      </c>
      <c r="B6" s="5" t="n">
        <v>2964</v>
      </c>
      <c r="C6" s="5" t="n">
        <v>1903</v>
      </c>
    </row>
    <row r="7">
      <c r="A7" s="4" t="inlineStr">
        <is>
          <t>Debt securities available for sale at fair value</t>
        </is>
      </c>
      <c r="B7" s="5" t="n">
        <v>552232</v>
      </c>
      <c r="C7" s="5" t="n">
        <v>489723</v>
      </c>
    </row>
    <row r="8">
      <c r="A8" s="4" t="inlineStr">
        <is>
          <t>Loans held for sale</t>
        </is>
      </c>
      <c r="B8" s="5" t="n">
        <v>53719</v>
      </c>
      <c r="C8" s="5" t="n">
        <v>11001</v>
      </c>
    </row>
    <row r="9">
      <c r="A9" s="4" t="inlineStr">
        <is>
          <t>Loans (net of unearned interest)</t>
        </is>
      </c>
      <c r="B9" s="5" t="n">
        <v>6394506</v>
      </c>
      <c r="C9" s="5" t="n">
        <v>5662143</v>
      </c>
    </row>
    <row r="10">
      <c r="A10" s="4" t="inlineStr">
        <is>
          <t>Allowance for credit losses</t>
        </is>
      </c>
      <c r="B10" s="5" t="n">
        <v>-91366</v>
      </c>
      <c r="C10" s="5" t="n">
        <v>-54238</v>
      </c>
    </row>
    <row r="11">
      <c r="A11" s="4" t="inlineStr">
        <is>
          <t>Loans, net of allowance for credit losses</t>
        </is>
      </c>
      <c r="B11" s="5" t="n">
        <v>6303140</v>
      </c>
      <c r="C11" s="5" t="n">
        <v>5607905</v>
      </c>
    </row>
    <row r="12">
      <c r="A12" s="4" t="inlineStr">
        <is>
          <t>Premises and equipment, net</t>
        </is>
      </c>
      <c r="B12" s="5" t="n">
        <v>261677</v>
      </c>
      <c r="C12" s="5" t="n">
        <v>206275</v>
      </c>
    </row>
    <row r="13">
      <c r="A13" s="4" t="inlineStr">
        <is>
          <t>Other real estate owned</t>
        </is>
      </c>
      <c r="B13" s="5" t="n">
        <v>32179</v>
      </c>
      <c r="C13" s="5" t="n">
        <v>5607</v>
      </c>
    </row>
    <row r="14">
      <c r="A14" s="4" t="inlineStr">
        <is>
          <t>Intangible assets, net</t>
        </is>
      </c>
      <c r="B14" s="5" t="n">
        <v>18999</v>
      </c>
      <c r="C14" s="5" t="n">
        <v>22608</v>
      </c>
    </row>
    <row r="15">
      <c r="A15" s="4" t="inlineStr">
        <is>
          <t>Goodwill</t>
        </is>
      </c>
      <c r="B15" s="5" t="n">
        <v>149922</v>
      </c>
      <c r="C15" s="5" t="n">
        <v>148604</v>
      </c>
    </row>
    <row r="16">
      <c r="A16" s="4" t="inlineStr">
        <is>
          <t>Accrued interest receivable and other assets</t>
        </is>
      </c>
      <c r="B16" s="5" t="n">
        <v>220613</v>
      </c>
      <c r="C16" s="5" t="n">
        <v>202851</v>
      </c>
    </row>
    <row r="17">
      <c r="A17" s="4" t="inlineStr">
        <is>
          <t>Total assets</t>
        </is>
      </c>
      <c r="B17" s="5" t="n">
        <v>9212357</v>
      </c>
      <c r="C17" s="5" t="n">
        <v>8565758</v>
      </c>
    </row>
    <row r="18">
      <c r="A18" s="3" t="inlineStr">
        <is>
          <t>Deposits:</t>
        </is>
      </c>
    </row>
    <row r="19">
      <c r="A19" s="4" t="inlineStr">
        <is>
          <t>Noninterest-bearing</t>
        </is>
      </c>
      <c r="B19" s="5" t="n">
        <v>3790900</v>
      </c>
      <c r="C19" s="5" t="n">
        <v>2956370</v>
      </c>
    </row>
    <row r="20">
      <c r="A20" s="4" t="inlineStr">
        <is>
          <t>Interest-bearing</t>
        </is>
      </c>
      <c r="B20" s="5" t="n">
        <v>4273804</v>
      </c>
      <c r="C20" s="5" t="n">
        <v>4527265</v>
      </c>
    </row>
    <row r="21">
      <c r="A21" s="4" t="inlineStr">
        <is>
          <t>Total deposits</t>
        </is>
      </c>
      <c r="B21" s="5" t="n">
        <v>8064704</v>
      </c>
      <c r="C21" s="5" t="n">
        <v>7483635</v>
      </c>
    </row>
    <row r="22">
      <c r="A22" s="4" t="inlineStr">
        <is>
          <t>Short-term borrowings</t>
        </is>
      </c>
      <c r="B22" s="5" t="n">
        <v>1100</v>
      </c>
      <c r="C22" s="5" t="n">
        <v>1100</v>
      </c>
    </row>
    <row r="23">
      <c r="A23" s="4" t="inlineStr">
        <is>
          <t>Accrued interest payable and other liabilities</t>
        </is>
      </c>
      <c r="B23" s="5" t="n">
        <v>51864</v>
      </c>
      <c r="C23" s="5" t="n">
        <v>49230</v>
      </c>
    </row>
    <row r="24">
      <c r="A24" s="4" t="inlineStr">
        <is>
          <t>Junior subordinated debentures</t>
        </is>
      </c>
      <c r="B24" s="5" t="n">
        <v>26804</v>
      </c>
      <c r="C24" s="5" t="n">
        <v>26804</v>
      </c>
    </row>
    <row r="25">
      <c r="A25" s="4" t="inlineStr">
        <is>
          <t>Total liabilities</t>
        </is>
      </c>
      <c r="B25" s="5" t="n">
        <v>8144472</v>
      </c>
      <c r="C25" s="5" t="n">
        <v>7560769</v>
      </c>
    </row>
    <row r="26">
      <c r="A26" s="4" t="inlineStr">
        <is>
          <t>Commitments and contingent liabilities (Note 19)</t>
        </is>
      </c>
      <c r="B26" s="4" t="inlineStr">
        <is>
          <t xml:space="preserve"> </t>
        </is>
      </c>
      <c r="C26" s="4" t="inlineStr">
        <is>
          <t xml:space="preserve"> </t>
        </is>
      </c>
    </row>
    <row r="27">
      <c r="A27" s="3" t="inlineStr">
        <is>
          <t>Stockholders' equity:</t>
        </is>
      </c>
    </row>
    <row r="28">
      <c r="A28" s="4" t="inlineStr">
        <is>
          <t>Common stock, $1.00 par, 40,000,000 shares authorized; shares issued and outstanding: 32,719,852 and 32,694,268, respectively</t>
        </is>
      </c>
      <c r="B28" s="5" t="n">
        <v>32720</v>
      </c>
      <c r="C28" s="5" t="n">
        <v>32694</v>
      </c>
    </row>
    <row r="29">
      <c r="A29" s="4" t="inlineStr">
        <is>
          <t>Capital surplus</t>
        </is>
      </c>
      <c r="B29" s="5" t="n">
        <v>156574</v>
      </c>
      <c r="C29" s="5" t="n">
        <v>153353</v>
      </c>
    </row>
    <row r="30">
      <c r="A30" s="4" t="inlineStr">
        <is>
          <t>Retained earnings</t>
        </is>
      </c>
      <c r="B30" s="5" t="n">
        <v>871161</v>
      </c>
      <c r="C30" s="5" t="n">
        <v>815488</v>
      </c>
    </row>
    <row r="31">
      <c r="A31" s="4" t="inlineStr">
        <is>
          <t>Accumulated other comprehensive income, net of income tax of $2,513 and $1,187, respectively</t>
        </is>
      </c>
      <c r="B31" s="5" t="n">
        <v>7430</v>
      </c>
      <c r="C31" s="5" t="n">
        <v>3454</v>
      </c>
    </row>
    <row r="32">
      <c r="A32" s="4" t="inlineStr">
        <is>
          <t>Total stockholders' equity</t>
        </is>
      </c>
      <c r="B32" s="5" t="n">
        <v>1067885</v>
      </c>
      <c r="C32" s="5" t="n">
        <v>1004989</v>
      </c>
    </row>
    <row r="33">
      <c r="A33" s="4" t="inlineStr">
        <is>
          <t>Total liabilities and stockholders' equity</t>
        </is>
      </c>
      <c r="B33" s="5" t="n">
        <v>9212357</v>
      </c>
      <c r="C33" s="5" t="n">
        <v>8565758</v>
      </c>
    </row>
    <row r="34">
      <c r="A34" s="4" t="inlineStr">
        <is>
          <t>Senior Preferred Stock [Member]</t>
        </is>
      </c>
    </row>
    <row r="35">
      <c r="A35" s="3" t="inlineStr">
        <is>
          <t>Stockholders' equity:</t>
        </is>
      </c>
    </row>
    <row r="36">
      <c r="A36" s="4" t="inlineStr">
        <is>
          <t>Preferred stock, value</t>
        </is>
      </c>
      <c r="B36" s="4" t="inlineStr">
        <is>
          <t xml:space="preserve"> </t>
        </is>
      </c>
      <c r="C36" s="4" t="inlineStr">
        <is>
          <t xml:space="preserve"> </t>
        </is>
      </c>
    </row>
    <row r="37">
      <c r="A37" s="4" t="inlineStr">
        <is>
          <t>Cumulative Preferred Stock [Member]</t>
        </is>
      </c>
    </row>
    <row r="38">
      <c r="A38" s="3" t="inlineStr">
        <is>
          <t>Stockholders' equity:</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2) INCOME TAXES The components of the Company’s income tax expense (benefit) are as follows:
Year Ended December 31,
2020
2019
2018
(Dollars in thousands)
Current taxes:
Federal
$
25,974
$
26,247
$
23,700
State
7,443
7,288
7,083
Deferred taxes
(9,491
)
1,148
3,155
Total income taxes
$
23,926
$
34,683
$
33,938
Income tax (benefit) expense applicable to securities transactions approximated $(82,000), $171,000 and $10,000 for the years ended December 31, 2020, 2019 and 2018, respectively. A reconciliation of tax expense at the federal statutory tax rate applied to income before taxes is presented in the following table. The federal statutory tax rate was 21% in 2020, 2019 and 2018:
Year Ended December 31,
2020
2019
2018
(Dollars in thousands)
Tax expense at the federal statutory tax rate
$
25,937
$
35,377
$
33,546
Increase (decrease) in tax expense from:
Tax-exempt income, net
(507
)
(581
)
(510
)
Modified endowment life contracts
(508
)
(519
)
(558
)
Share based compensation excess tax benefit
(412
)
(765
)
(917
)
Tax deductible dividends paid on ESOP
(453
)
—
—
State tax expense, net of federal tax benefit
5,606
5,757
5,595
Utilization of tax credits:
New markets tax credits, net of tax expense
(3,121
)
(3,547
)
(1,422
)
Low-income housing tax credits, net of amortization
(1,273
)
(1,266
)
(1,273
)
Other tax credits
(320
)
—
—
Other, net
(1,023
)
227
(523
)
Total tax expense
$
23,926
$
34,683
$
33,938
The net deferred tax asset consisted of the following and is reported in other assets:
December 31,
2020
2019
(Dollars in thousands)
Provision for credit losses
$
22,500
$
13,763
Write-downs of other real estate owned
143
181
Deferred compensation
2,325
2,268
Stock-based compensation
1,672
1,514
Investments in partnership interests
4,695
3,677
Other
405
903
Gross deferred tax assets
31,740
22,306
Unrealized net gains on securities
(2,513
)
(1,187
)
Premium on securities of banks acquired
(144
)
(153
)
Intangibles
(6,135
)
(6,757
)
Basis difference related to tax credits
(2,127
)
(2,015
)
Depreciation
(11,529
)
(10,349
)
Prepaid expense deducted
(1,208
)
(1,000
)
Other
(178
)
(180
)
Gross deferred tax liabilities
(23,834
)
(21,641
)
Net deferred tax asset
$
7,906
$
665
The Company recognizes accrued interest and penalties related to unrecognized tax benefits, if applicable, in income tax expense. During the years ended December 31, 2020, 2019 and 2018, the Company did not recognize or accrue any interest and penalties related to unrecognized tax benefits. Federal and various state income tax statutes dictate that tax returns filed in any of the previous three reporting periods remain open to examination, which includes tax return years 2017 to 2019. In addition, the 2018 return will remain open through 2023 due to amending it in 2020. The Company has no open examinations with either the Internal Revenue Service or any state agency. Management performs an analysis of the Company’s tax position annually and believes it is more likely than not that all of its tax positions will be utilized in future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3) STOCK-BASED COMPENSATION The Company has had a nonqualified incentive stock option plan (the “BancFirst ISOP”) since May 1986. At December 31, 2020, there were 190,500 shares available for future grants. The BancFirst ISOP will terminate on December 31, 2024, if not extended. The options vest and are exercisable beginning four years from the date of grant at the rate of 25% per year for four years. Options expire at the end of fifteen years from the date of grant. The option price must be no less than 100% of the fair value of the stock relating to such option at the date of grant. The Company has had the BancFirst Corporation Non-Employee Directors’ Stock Option Plan (the “BancFirst Directors’ Stock Option Plan”) since June 1999. Each non-employee director is granted an option for 10,000 shares. At December 31, 2020, there were 30,000 shares available for future grants. The BancFirst Directors’ Stock Option Plan will terminate on December 31, 2024, if not extended. The options vest and are exercisable beginning one year from the date of grant at the rate of 25% per year for four years, and expire at the end of fifteen years from the date of grant. The option price must be no less than 100% of the fair value of the stock relating to such option at the date of grant. The Company currently uses newly issued shares for stock option exercises, but reserves the right to use shares purchased under the Company’s Stock Repurchase Program (the “SRP”) in the future. The following table is a summary of the activity under both the BancFirst ISOP and the BancFirst Directors’ Stock Option Plan:
Wgtd. Avg.
Wgtd. Avg.
Remaining
Aggregate
Exercise
Contractual
Intrinsic
Options
Price
Term
Value
(Dollars in thousands, except option data)
Year Ended December 31, 2020
Outstanding at December 31, 2019
1,257,730
$
32.70
Options granted
171,000
48.89
Options exercised
(76,650
)
20.53
Options canceled, forfeited, or expired
(9,000
)
58.26
Outstanding at December 31, 2020
1,343,080
35.28
8.61Yrs
$
31,453
Exercisable at December 31, 2020
710,330
25.06
6.94Yrs
$
23,894
Year Ended December 31, 2019
Outstanding at December 31, 2018
1,216,700
$
28.48
Options granted
178,500
56.87
Options exercised
(107,470
)
21.23
Options canceled, forfeited, or expired
(30,000
)
46.42
Outstanding at December 31, 2019
1,257,730
32.70
9.28Yrs
$
37,408
Exercisable at December 31, 2019
644,730
23.09
7.10Yrs
$
25,370
The following table has additional information regarding options exercised under both the BancFirst ISOP and the BancFirst Directors’ Stock Option Plan:
Year Ended December 31,
2020
2019
2018
(Dollars in thousands)
Total intrinsic value of options exercised
$
2,315
$
3,982
$
4,810
Cash received from options exercised
1,574
2,282
2,159
Tax benefit realized from options exercised
590
1,014
1,225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Year Ended December 31,
2020
2019
2018
(Dollars in thousands)
Stock-based compensation expense
$
1,516
$
1,277
$
1,352
Tax benefit
386
325
345
Stock-based compensation expense, net of tax
$
1,130
$
952
$
1,007
The Company will continue to amortize the unearned stock-based compensation expense over the remaining vesting period of approximately seven years. The following table shows the unearned stock-based compensation expense:
December 31, 2020
(Dollars in thousands)
Unearned stock-based compensation expense
$
4,888
The following table shows the assumptions used for computing stock-based compensation expense under the fair value method on options granted during the periods presented:
Year Ended December 31,
2020
2019
2018
Weighted average grant-date fair value per share of options granted
$
10.85
$
13.34
$
14.71
Risk-free interest rate
0.64 to 1.13%
1.55 to 2.76%
2.55 to 3.05%
Dividend yield
2.00
%
2.00
%
2.00
%
Stock price volatility
22.84 to 36.10%
22.93 to 23.63%
23.05 to 23.95%
Expected term
10 Yrs
10 Yrs
10 Yrs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 The Company accounts for forfeitures as they occur. The Company has had the BancFirst Corporation Directors’ Deferred Stock Compensation Plan (the “BancFirst Deferred Stock Compensation Plan”) since May 1999. As of December 31, 2020 there are 21,943 shares available for future issuance under the BancFirst Deferred Stock Compensation Plan. The BancFirst Deferred Stock Compensation Plan will terminate on December 31, 2024, if not extended. Under the plan, directors and members of the community advisory boards of the Company and its subsidiaries may defer up to 100%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There were 8,218 and 9,542 shares of common stock distributed from the BancFirst Deferred Stock Compensation Plan during the years ended December 31, 2020 and 2019, respectively. A summary of the accumulated stock units is as follows:
December 31,
2020
2019
Accumulated stock units
148,278
143,362
Average price
$
28.57
$
27.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0</t>
        </is>
      </c>
    </row>
    <row r="3">
      <c r="A3" s="3" t="inlineStr">
        <is>
          <t>Compensation And Retirement Disclosure [Abstract]</t>
        </is>
      </c>
    </row>
    <row r="4">
      <c r="A4" s="4" t="inlineStr">
        <is>
          <t>Retirement Plans</t>
        </is>
      </c>
      <c r="B4" s="4" t="inlineStr">
        <is>
          <t>(14) RETIREMENT PLANS Since January 1, 2009, the Company has had two individual retirement plans. The Thrift Plan (“401(k)”) and Employee Stock Ownership Plan (“ESOP”) cover all eligible employees, as defined in the plans, of the Company and its subsidiaries. The 401(k) allows employees to defer up to the maximum legal limit of their compensation, of which the Company may match up to 3% of their compensation. In addition, the Company may make discretionary contributions based on employee contributions or eligible compensation to the ESOP, as determined by the Company’s Board of Directors. The ESOP sponsor purchases shares from the open market. These shares are included in the calculation of the basic earnings per share. Dividends issued on these shares are reinvested into the ESOP. The ESOP is not leveraged. The aggregate amounts of contributions by the Company to the 401(k) and ESOP are shown in the following table:
December 31,
2020
2019
2018
(Dollars in thousands)
401(k) contributions
$
2,986
$
2,526
$
2,465
ESOP contributions
3,689
4,403
4,073
Total contributions
$
6,675
$
6,929
$
6,5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15) STOCKHOLDERS’ EQUITY As of December 31, 2020, 2019 and 2018 the Company’s authorized and outstanding preferred and common stock was as follows:
No. of Shares Authorized at
No. of Shares Outstanding at December 31,
Class of Stock
December 31, 2020
2020
2019
2018
Par Value Per Share
Dividends
Voting Rights
Senior Preferred
10,000,000
—
—
—
$
1.00
As declared
Voting
10% Cumulative Preferred
900,000
—
—
—
5.00
As declared
Non-voting
Common
40,000,000
32,719,852
32,694,268
32,603,926
1.00
As declared
Voting The following is a description of the capital stock of the Company: (a) Senior Preferred Stock: No shares issued or outstanding. Shares may be issued with such voting, dividend, redemption, sinking fund, conversion, exchange, liquidation and other rights as shall be determined by the Company’s Board of Directors, without approval of the stockholders. The Senior Preferred Stock would have a preference over common stock as to payment of dividends, as to the right to distribution of assets upon redemption of such shares or upon liquidation of the Company. (b) 10% Cumulative Preferred Stock: Redeemable at the Company’s option at $5.00 per share plus accumulated dividends; non-voting; cumulative dividends at the rate of 10% payable semi-annually on January 15 and July 15; no shares issued or outstanding. (c) Common stock: At December 31, 2020, 2019 and 2018 the shares issued equaled shares outstanding. In November 1999, the Company adopted a Stock Repurchase Program (the “SRP”). The SRP may be used as a means to increase earnings per share and return on equity,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and approved by the Company’s Executive Committee. The following table is a summary of the shares under the program:
Year Ended December 31,
2020
2019
2018
Number of shares repurchased
59,284
26,670
151,264
Average price of shares repurchased
$
52.26
$
60.04
$
52.32
Shares remaining to be repurchased
62,782
122,066
148,736
The Company’s ability to pay dividends is dependent upon dividend payments received from BancFirst. Banking regulations limit bank dividends based upon net earnings retained and minimum capital requirements. Dividends in excess of these requirements require regulatory approval. At January 1, 2021, approximately $102.1 million of the equity of BancFirst was available for dividend payments to the Company. During any deferral period or any event of default on the Junior Subordinated Debentures, the Company may not declare or pay any dividends on any of its capital stock. The Company, BancFirst and Pegasus Bank are subject to risk-based capital guidelines issued by the Board of Governors of the Federal Reserve System and the Federal Deposit Insurance Corporation (“FDIC”). These guidelines are used to evaluate capital adequacy and involve both quantitative and qualitative evaluations of the Company’s, BancFirst’s and Pegasus Bank’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financial statements. Management believes that as of December 31, 2020, the Company, BancFirst and Pegasus Bank met all capital adequacy requirements to which they are subject. 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December 31, 2020:
Total Capital
(to Risk Weighted Assets)-
BancFirst Corporation
$
997,383
15.64
%
$
510,110
8.00%
$
669,519
10.50
%
N/A
N/A
BancFirst
898,714
15.59
%
461,142
8.00%
605,248
10.50
%
$
576,427
10.00
%
Pegasus Bank
70,922
11.85
%
47,893
8.00%
62,860
10.50
%
59,866
10.00
%
Common Equity Tier 1 Capital
(to Risk Weighted Assets)-
BancFirst Corporation
$
891,534
13.98
%
$
286,937
4.50%
$
446,346
7.00
%
N/A
N/A
BancFirst
806,478
13.99
%
259,392
4.50%
403,499
7.00
%
$
374,678
6.50
%
Pegasus Bank
66,150
11.05
%
26,940
4.50%
41,906
7.00
%
38,913
6.50
%
Tier 1 Capital
(to Risk Weighted Assets)-
BancFirst Corporation
$
917,534
14.39
%
$
382,583
6.00%
$
541,992
8.50
%
N/A
N/A
BancFirst
826,478
14.34
%
345,856
6.00%
489,963
8.50
%
$
461,142
8.00
%
Pegasus Bank
66,150
11.05
%
35,920
6.00%
50,886
8.50
%
47,893
8.00
%
Tier 1 Capital
(to Total Assets)-
BancFirst Corporation
$
917,534
9.63
%
$
380,952
4.00%
N/A
N/A
N/A
N/A
BancFirst
826,478
9.48
%
348,666
4.00%
N/A
N/A
$
435,833
5.00
%
Pegasus Bank
66,150
8.10
%
32,682
4.00%
N/A
N/A
40,852
5.00
%
As of December 31, 2019:
Total Capital
(to Risk Weighted Assets)-
BancFirst Corporation
$
910,561
14.42
%
$
505,050
8.00%
$
662,878
10.50
%
N/A
N/A
BancFirst
827,928
14.14
%
468,107
8.00%
614,390
10.50
%
$
585,134
10.00
%
Pegasus Bank
63,817
14.15
%
36,083
8.00%
47,359
10.50
%
45,104
10.00
%
Common Equity Tier 1 Capital
(to Risk Weighted Assets)-
BancFirst Corporation
$
830,323
13.15
%
$
284,091
4.50%
$
441,919
7.00
%
N/A
N/A
BancFirst
753,659
12.88
%
263,310
4.50%
409,594
7.00
%
$
380,337
6.50
%
Pegasus Bank
60,214
13.35
%
20,297
4.50%
31,573
7.00
%
29,317
6.50
%
Tier 1 Capital
(to Risk Weighted Assets)-
BancFirst Corporation
$
856,323
13.56
%
$
378,788
6.00%
$
536,616
8.50
%
N/A
N/A
BancFirst
773,659
13.22
%
351,080
6.00%
497,364
8.50
%
$
468,107
8.00
%
Pegasus Bank
60,214
13.35
%
27,062
6.00%
38,338
8.50
%
36,083
8.00
%
Tier 1 Capital
(to Total Assets)-
BancFirst Corporation
$
856,323
10.28
%
$
333,171
4.00%
N/A
N/A
N/A
N/A
BancFirst
773,659
10.22
%
302,845
4.00%
N/A
N/A
$
378,556
5.00
%
Pegasus Bank
60,214
8.58
%
28,058
4.00%
N/A
N/A
35,072
5.00
% As of December 31, 2020, the most recent notification from the Federal Reserve Bank of Kansas City and the FDIC categorized BancFirst and Pegasus Bank as “well capitalized” under the prompt corrective action provisions. The Common Equity Tier 1 Capital of the Company, BancFirst and Pegasus Bank includes common stock and related paid-in capital and retained earnings. In connection with the adoption of the Basel III Capital Rules, the election was made to opt-out of the requirement to include most components of accumulated other comprehensive income in Common Equity Tier 1 Capital. Common Equity Tier 1 Capital for the Company, BancFirst and Pegasus Bank is reduced by goodwill and other intangible assets, net of associated deferred tax liabilities. The Company’s trust preferred securities have continued to be included in Tier 1 capital as the Company’s total assets do not exceed $ 15 billion. There are no conditions or events since the most recent notification of BancFirst and Pegasus Bank ’s capital category that management believes would materially change its category under capital requirements existing as of the report date. In April 2020, the Company began originating loans to qualified small businesses under the PPP administered by the SBA. Federal bank regulatory agencies have issued an interim final rule that permits banks to neutralize the regulatory capital effects of participating in the Paycheck Protection Program Lending Facility (the “PPP Facility”) and clarify that PPP loans have a zero percent risk weight under applicable risk-based capital rules. Specifically, a bank may exclude all PPP loans pledged as collateral to the PPP Facility from its average total consolidated assets for the purposes of calculating its leverage ratio, while PPP loans that are not pledged as collateral to the PPP Facility are included. The Company’s PPP loans are included in the calculation of the Company’s leverage ratio as of December 31, 2020 as the Company did not utilize the PPP Facility for funding purposes. As discussed in Note 1 – Description of Business and Summary of Significant Accounting Policies, in connection with the adoption of ASC 326, the Company recognized an after-tax cumulative effect reduction to retained earnings totaling $2.3 million. In February 2019, the federal bank regulatory agencies issued a final rule (the “2019 CECL Rule”) that revised certain capital regulations to account for changes to credit loss accounting under U.S. GAAP. The 2019 CECL Rule included a transition option that allows banking organizations to phase in, over a three-year period, the day-one adverse effects of CECL on their regulatory capital ratios (three-year transition option). In March 2020, the federal bank regulatory agencies issued an interim final rule that maintains the three-year transition option of the 2019 CECL Rule and also provides banking organizations that were required under U.S. GAAP (as of January 2020) to implement CECL before the end of 2020 the option to delay for two years an estimate of the effect of CECL on regulatory capital, relative to the incurred loss methodology’s effect on regulatory capital, followed by a three-year transition period (five-year transition option). The Company elected not to adopt the five-year transition 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0</t>
        </is>
      </c>
    </row>
    <row r="3">
      <c r="A3" s="3" t="inlineStr">
        <is>
          <t>Earnings Per Share [Abstract]</t>
        </is>
      </c>
    </row>
    <row r="4">
      <c r="A4" s="4" t="inlineStr">
        <is>
          <t>Net Income Per Common Share</t>
        </is>
      </c>
      <c r="B4" s="4" t="inlineStr">
        <is>
          <t>(16) NET INCOME PER COMMON SHARE Basic and diluted net income per common share are calculated as follows:
Income (Numerator)
Shares (Denominator)
Per Share Amount
(Dollars in thousands, except per share data)
Year Ended December 31, 2020
Basic
Income available to common stockholders
$
99,586
32,672,522
$
3.05
Dilutive effect of stock options
—
538,430
Diluted
Income available to common stockholders plus assumed exercises of stock options
$
99,586
33,210,952
$
3.00
Year Ended December 31, 2019
Basic
Income available to common stockholders
$
134,879
32,639,396
$
4.13
Dilutive effect of stock options
—
690,448
Diluted
Income available to common stockholders plus assumed exercises of stock options
$
134,879
33,329,844
$
4.05
Year Ended December 31, 2018
Basic
Income available to common stockholders
$
125,814
32,689,228
$
3.85
Dilutive effect of stock options
—
741,486
Diluted
Income available to common stockholders plus assumed exercises of stock options
$
125,814
33,430,714
$
3.76
The following table shows the number and average exercise price of options that were excluded from the computation of diluted net income per common share for each year because the options were anti-dilutive for the period.
Shares
Average Exercise
December 31, 2020
402,575
$
52.72
December 31, 2019
180,989
54.73
December 31, 2018
92,738
53.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Parent Company Financial Statements</t>
        </is>
      </c>
      <c r="B1" s="2" t="inlineStr">
        <is>
          <t>12 Months Ended</t>
        </is>
      </c>
    </row>
    <row r="2">
      <c r="B2" s="2" t="inlineStr">
        <is>
          <t>Dec. 31, 2020</t>
        </is>
      </c>
    </row>
    <row r="3">
      <c r="A3" s="3" t="inlineStr">
        <is>
          <t>Condensed Financial Information Of Parent Company Only Disclosure [Abstract]</t>
        </is>
      </c>
    </row>
    <row r="4">
      <c r="A4" s="4" t="inlineStr">
        <is>
          <t>Condensed Parent Company Financial Statements</t>
        </is>
      </c>
      <c r="B4" s="4" t="inlineStr">
        <is>
          <t>(17) CONDENSED PARENT COMPANY FINANCIAL STATEMENTS BALANCE SHEETS
December 31,
2020
2019
(Dollars in thousands)
ASSETS
Cash
$
9,081
$
5,761
Investments in subsidiaries
1,003,017
946,311
Goodwill
69,478
69,478
Core deposit premium
8,622
9,617
Dividends receivable
12,750
11,622
Other assets
5,331
2,313
Total assets
$
1,108,279
$
1,045,102
LIABILITIES AND STOCKHOLDERS’ EQUITY
Other liabilities
$
13,590
$
13,309
Junior subordinated debentures
26,804
26,804
Stockholders’ equity
1,067,885
1,004,989
Total liabilities and stockholders’ equity
$
1,108,279
$
1,045,102
STATEMENTS OF INCOME
Year Ended December 31,
2020
2019
2018
(Dollars in thousands)
OPERATING INCOME
Dividends from subsidiaries
$
50,872
$
77,559
$
38,326
Interest on interest-bearing deposits
1
1,150
1,151
Other
886
451
16
Total operating income
51,759
79,160
39,493
OPERATING EXPENSE
Interest
1,965
1,965
2,172
Other
3,317
5,017
698
Total operating expense
5,282
6,982
2,870
Income before taxes and equity in undistributed earnings of subsidiaries
46,477
72,178
36,623
Allocated income tax benefit
2,610
2,731
3,093
Income before equity in undistributed earnings of subsidiaries
49,087
74,909
39,716
Equity in undistributed earnings of subsidiaries
51,955
61,194
87,404
Amortization of stock-based compensation arrangements of subsidiaries
(1,456
)
(1,224
)
(1,306
)
Net income
$
99,586
$
134,879
$
125,814
STATEMENTS OF CASH FLOW
Year Ended December 31,
2020
2019
2018
(Dollars in thousands)
CASH FLOWS FROM OPERATING ACTIVITIES
Net income
$
99,586
$
134,879
$
125,814
Adjustments to reconcile to net cash provided by operating activities:
Equity in undistributed earnings of subsidiaries
(51,955
)
(61,194
)
(87,404
)
Amortization of stock-based compensation arrangements of subsidiaries
1,456
1,224
1,306
Other, net
188
(440
)
(2,621
)
Net cash provided by operating activities
49,275
74,469
37,095
INVESTING ACTIVITIES
Net cash provided by acquisitions
—
—
41,347
Payments for investments in subsidiaries
(1,000
)
(134,457
)
—
Other, net
(1,175
)
(418
)
(174
)
Net cash (used in) provided by investing activities
(2,175
)
(134,875
)
41,173
FINANCING ACTIVITIES
Issuance of common stock
1,790
2,484
2,238
Common stock acquired
(3,098
)
(1,601
)
(7,914
)
Cash dividends paid
(42,472
)
(39,805
)
(30,265
)
Redemption of Junior Subordinated debentures
—
—
(5,155
)
Net cash used in financing activities
(43,780
)
(38,922
)
(41,096
)
Net increase (decrease) in cash and due from banks
3,320
(99,328
)
37,172
Cash and due from banks at the beginning of the period
5,761
105,089
67,917
Cash and due from banks at the end of the period
$
9,081
$
5,761
$
105,089
SUPPLEMENTAL DISCLOSURE
Cash paid during the period for interest
$
1,966
$
5,131
$
2,171
Cash received during the period for income taxes, net
$
2,812
$
4,518
$
3,6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8) RELATED PARTY TRANSACTIONS Refer to Note (5) for information regarding loan transactions with related par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 xml:space="preserve">(19) COMMITMENTS AND CONTINGENT LIABILITIES The Company is a party to financial instruments with off balance sheet risk in the normal course of business to meet the financing needs of its customers. These financial instruments include loan commitments and standby letters of credit which involve elements of credit and interest-rate risk to varying degrees. The Company’s exposure to credit loss in the event of nonperformance by the other party to the instrument is represented by the instrument’s contractual amount. To control this credit risk, the Company uses the same underwriting standards as it uses for loans recorded on the balance sheet. The amounts of financial instruments with off-balance-sheet risk are as follows:
December 31,
2020
2019
(Dollars in thousands)
Loan commitments
$
1,779,857
$
1,618,001
Stand-by letters of credit
96,311
64,702
Loan commitments are agreements to lend to a customer, as long as there is no violation of any condition established in the contract. Stand-by letters of credit are conditional commitments issued by the Company to guarantee the performance of a customer to a third party. These instruments generally have fixed expiration dates or other termination clauses and may require payment of a fee. Since many of the instruments are expected to expire without being drawn upon, the total amounts do not necessarily represent commitments that will be funded in the future. The Company is a defendant in legal actions arising from normal business activities. Management believes that all legal actions against the Company are without merit or that the ultimate liability, if any, resulting from them will not materially affect the Company’s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20) LEASES Lessee The Company has operating leases, which primarily consist of office space in buildings, ATM locations, storage facilities, parking lots, equipment and land on which it owns certain buildings. Rental expense on all operating leases, including those rented on a monthly or temporary basis were as follows (Dollars in thousands):
Year Ending December 31:
2020
$
1,894
2019
1,633
2018
1,857
As of December 31, 2020, a right of use lease asset included in accrued interest receivable and other assets on the balance sheet totaled $4.4 million, and a related lease liability included in accrued interest payable and other liabilities on the balance sheet totaled $4.3 million. As of December 31, 2020, our operating leases have a weighted-average remaining lease term of 3.3 years and a weighted-average discount rate of 3.1 percent. Maturity of Operating Lease Liabilities
December 31, 2020
(Dollars in thousands)
2021
$
1,413
2022
1,210
2023
706
2024
345
2025
277
Thereafter
887
Total lease payments
4,838
Less imputed interest
(508
)
Operating lease liability
$
4,330
Lessor The Company is a lessor of operating leases, which primarily consist of office space in buildings and parking lots. These assets are classified on the balance sheet as premises and equipment. The Company had operating lease revenue of $5.3 million, $6.1 million and $2.5 million for the years ended December 31, 2020, 2019 and 2018, respectively. Lease revenue is included in occupancy, net on the consolidated statement of comprehensive income. Future Minimum Lease Payments to be received The Company does not have operating leases that extend beyond 2030. The following table presents the scheduled minimum future contractual rent to be received under the remaining non-cancelable term of the operating leases:
December 31, 2020
(Dollars in thousands)
2021
$
3,402
2022
2,707
2023
2,313
2024
2,229
2025
1,611
2026-2030
4,355
Total future minimum lease payments
$
16,6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21)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ccounting Standards Codification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certain collaterally dependent loans, impaired loans, repossessed assets, other real estate owned,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Debt Securities Available for Sale Debt securities classified as available for sale are reported at fair value. U.S. Treasuries are valued using Level 1 inputs. Other debt securities available for sale including U.S. federal agencies, registered mortgage backed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debt securities for which observable information is not readily available. These debt securities are reported at fair value utilizing Level 3 inputs. For these debt securities, management determines the fair value based on replacement cost, the income approach or information provided by outside consultants or lead investors. Discount rates are primarily based on reference to interest rate spreads on comparable securities of similar duration and credit rating as determined by the nationally recognized rating agencies adjusted for a lack of trading volume. Significant unobservable inputs are developed by investment securities professionals involved in the active trading of similar securities. The Company reviews the prices for Level 1 and Level 2 securities supplied by the independent pricing service for reasonableness and to ensure such prices are aligned with traditional pricing matrices. In general, the Company does not purchase investment portfolio securities that are esoteric or that have complicated structures. The Company’s portfolio primarily consists of traditional investments including U.S. Treasury obligations, federal agency mortgage pass-through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Periodically, the Company will validate prices supplied by the independent pricing service by comparison to prices obtained from third party sources.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December 31, 2020
Debt securities available for sale:
U.S. Treasury
$
475,236
$
—
$
—
$
475,236
U.S. federal agencies
—
19,638
—
19,638
Mortgage-backed securities
—
15,696
—
15,696
States and political subdivisions
—
28,793
155
28,948
Asset backed securities
—
—
12,714
12,714
December 31, 2019
Debt securities available for sale:
U.S. Treasury
$
414,449
$
—
$
—
$
414,449
U.S. federal agencies
—
23,024
—
23,024
Mortgage-backed securities
—
17,005
—
17,005
States and political subdivisions
—
22,531
—
22,531
Asset backed securities
—
—
12,714
12,714
The changes in Level 3 assets measured at estimated fair value on a recurring basis during the periods presented were as follows:
Twelve Months Ended December 31,
2020
2019
(Dollars in thousands)
Balance at the beginning of the year
$
12,714
$
13,443
Transfers from level 2
$
1,643
—
Settlements
(1,473
)
(695
)
Total unrealized losses
(15
)
(34
)
Balance at the end of the period
$
12,869
$
12,714
The Company’s policy is to recognize transfers in and transfers out of Levels 1, 2 and 3 as of the end of the reporting period. During the year ended December 31, 2020, the Company transferred securities from Level 2 to Level 3 due to a review of the pricing models that determined some state and political subdivisions bonds to be Level 3. During the year ended December 31, 2019, the Company did not transfer any securities between levels in the fair value hierarchy.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The Company invests in equity securities without readily determinable fair values and utilizes Level 3 inputs. T hese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Collateral dependent loans are reported at the fair value of the underlying collateral if repayment is dependent on liquidation of the collateral.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In no case does the fair value of a collateral dependent loan exceed the fair value of the underlying collateral. The collateral dependent loans are adjusted to fair value through a specific allocation of the allowance for credit losses or a direct charge-down of the loan. Impaired loans are reported at the fair value of the underlying collateral if repayment is dependent on liquidation of the collateral. In no case does the fair value of an impaired loan exceed the fair value of the underlying collateral. The impaired loans are adjusted to fair value through a specific allocation of the allowance for credit losses or a direct charge-down of the loan. Repossessed assets, upon initial recognition, are measured and adjusted to fair value through a charge-off to the allowance for possible credit losses based upon the fair value of the repossessed asset. Other real estate owned is revalued at fair value subsequent to initial recognition, with any losses recognized in net expense from other real estate owned. The following table summarizes assets measured at fair value on a nonrecurring basis. The fair value represents end of period values, which approximate fair value measurements that occurred on various measurement dates throughout the period:
Total Fair Value Level 3
(Dollars in thousands)
As of and for the Year-to-date Period Ended December 31, 2020
Equity securities
$
21,203
Collateral dependent loans
11,347
Repossessed assets
291
Other real estate owned
32,066
As of and for the Year-to-date Period Ended December 31, 2019
Equity securities
$
10,121
Impaired loans (less specific allowance)
45,687
Repossessed assets
465
Other real estate owned
3,024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and Interest-Bearing Deposits with Banks The carrying amount of these short-term instruments is a reasonable estimate of fair value. Federal Funds Sold The carrying amount of these short-term instruments is a reasonable estimate of fair value. Debt S ecurities Held for Investment For debt securities held for investment, which are generally traded in secondary markets, fair values are based on quoted market prices or dealer quotes, if available. If a quoted market price is not available, fair value is estimated using quoted market prices for similar securities making adjustments for credit or liquidity if applicable.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At December 31, 2020, the Company’s principal subsidiary bank, BancFirst, had approximately $21.6 million in loans at its Hugo, Oklahoma branch that it has entered into an agreement to sell to AmeriState Bank in Atoka, Oklahoma. Loans To determine the fair value of loans, the Company uses an exit price calculation, which takes into account factors such as liquidity, credit and the nonperformance risk of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Junior Subordinated Debentures The fair values of junior subordinated debentures are estimated using the rates that would be charged for junior subordinated debentures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December 31,
2020
2019
Carrying Amount
Fair Value
Carrying Amount
Fair Value
(Dollars in thousands)
FINANCIAL ASSETS
Level 2 inputs:
Cash and cash equivalents
$
1,616,912
$
1,616,912
$
1,868,281
$
1,868,281
Federal funds sold
—
—
1,000
1,000
Debt securities held for investment
59
62
1,403
1,403
Loans held for sale
53,719
53,719
11,001
11,001
Level 3 inputs:
Debt securities held for investment
2,905
2,922
500
500
Loans, net of allowance for credit losses
6,303,140
6,347,803
5,607,905
5,625,005
FINANCIAL LIABILITIES
Level 2 inputs:
Deposits
8,064,704
8,084,695
7,483,635
7,497,429
Short-term borrowings
1,100
1,100
1,100
1,100
Junior subordinated debentures
26,804
30,535
26,804
29,324
OFF-BALANCE SHEET FINANCIAL INSTRUMENTS
Loan commitments
3,115
2,832
Letters of credit
722
485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and other non-financial long-lived assets measured at fair value and adjusted for impairment. These items are evaluated at least annually for impairment, of which there were none as of December 31, 2020. The evaluation of intangible assets and goodwill for the year ended December 31, 2019 resulted in an impairment of customer relationship intangibles of approximately $353,000 related to BancFirst Insurance Services, Inc.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Securities, fair value</t>
        </is>
      </c>
      <c r="B2" s="6" t="n">
        <v>2984</v>
      </c>
      <c r="C2" s="6" t="n">
        <v>1903</v>
      </c>
    </row>
    <row r="3">
      <c r="A3" s="4" t="inlineStr">
        <is>
          <t>Common stock, par value</t>
        </is>
      </c>
      <c r="B3" s="6" t="n">
        <v>1</v>
      </c>
      <c r="C3" s="6" t="n">
        <v>1</v>
      </c>
    </row>
    <row r="4">
      <c r="A4" s="4" t="inlineStr">
        <is>
          <t>Common stock, shares authorized</t>
        </is>
      </c>
      <c r="B4" s="5" t="n">
        <v>40000000</v>
      </c>
      <c r="C4" s="5" t="n">
        <v>40000000</v>
      </c>
    </row>
    <row r="5">
      <c r="A5" s="4" t="inlineStr">
        <is>
          <t>Common stock, shares issued</t>
        </is>
      </c>
      <c r="B5" s="5" t="n">
        <v>32719852</v>
      </c>
      <c r="C5" s="5" t="n">
        <v>32694268</v>
      </c>
    </row>
    <row r="6">
      <c r="A6" s="4" t="inlineStr">
        <is>
          <t>Common stock, shares outstanding</t>
        </is>
      </c>
      <c r="B6" s="5" t="n">
        <v>32719852</v>
      </c>
      <c r="C6" s="5" t="n">
        <v>32694268</v>
      </c>
    </row>
    <row r="7">
      <c r="A7" s="4" t="inlineStr">
        <is>
          <t>Accumulated other comprehensive income, net of tax expense (benefit)</t>
        </is>
      </c>
      <c r="B7" s="6" t="n">
        <v>2513</v>
      </c>
      <c r="C7" s="6" t="n">
        <v>1187</v>
      </c>
    </row>
    <row r="8">
      <c r="A8" s="4" t="inlineStr">
        <is>
          <t>Senior Preferred Stock [Member]</t>
        </is>
      </c>
    </row>
    <row r="9">
      <c r="A9" s="4" t="inlineStr">
        <is>
          <t>Preferred stock, par value</t>
        </is>
      </c>
      <c r="B9" s="6" t="n">
        <v>1</v>
      </c>
      <c r="C9" s="6" t="n">
        <v>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Cumulative Preferred Stock [Member]</t>
        </is>
      </c>
    </row>
    <row r="13">
      <c r="A13" s="4" t="inlineStr">
        <is>
          <t>Preferred stock, par value</t>
        </is>
      </c>
      <c r="B13" s="6" t="n">
        <v>5</v>
      </c>
      <c r="C13" s="6" t="n">
        <v>5</v>
      </c>
    </row>
    <row r="14">
      <c r="A14" s="4" t="inlineStr">
        <is>
          <t>Preferred stock, shares authorized</t>
        </is>
      </c>
      <c r="B14" s="5" t="n">
        <v>900000</v>
      </c>
      <c r="C14" s="5" t="n">
        <v>900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22) SEGMENT INFORMATION The Company evaluates its performance with an internal profitability measurement system that measures the profitability of its business units on a pre-tax basis. The five principal business units are metropolitan banks, community banks, Pegasus Bank, other financial services and executive, operations and support. Metropolitan banks, community banks and Pegasus Bank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Pegasus Bank consists of banking locations in the Dallas metropolitan are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five business units are as follows:
Metropolitan Banks
Community Banks
Pegasus Bank
Other Financial Services
Executive, Operations &amp; Support
Eliminations
Consolidated
(Dollars in thousands)
December 31, 2020
Net interest income
$
85,464
$
175,757
$
21,360
$
23,500
$
79
$
508
$
306,668
Provision for credit losses
30,202
29,827
1,916
562
141
—
62,648
Noninterest income
18,664
60,386
1,071
41,549
118,491
(102,939
)
137,222
Depreciation and amortization
2,639
10,603
760
500
3,922
—
18,424
Other expenses
36,746
111,341
13,831
44,918
33,588
(1,118
)
239,306
Income before taxes
$
34,541
$
84,372
$
5,924
$
19,069
$
80,919
$
(101,313
)
$
123,512
Total assets
$
2,729,886
$
5,527,611
$
919,572
$
137,122
$
1,073,507
$
(1,175,341
)
$
9,212,357
Capital expenditures
$
1,087
$
9,946
$
1,775
$
450
$
53,188
$
—
$
66,446
December 31, 2019
Net interest income
$
86,511
$
177,330
$
8,657
$
5,763
$
3,660
$
—
$
281,921
Provision for credit losses
2,143
5,606
140
(69
)
467
—
8,287
Noninterest income
18,608
64,485
483
40,270
152,320
(138,937
)
137,229
Depreciation and amortization
2,463
10,218
274
603
2,431
—
15,989
Other expenses
37,549
109,044
4,939
25,408
50,941
(2,569
)
225,312
Income before taxes
$
62,964
$
116,947
$
3,787
$
20,091
$
102,141
$
(136,368
)
$
169,562
Total assets
$
2,806,021
$
4,998,247
$
738,351
$
102,442
$
950,920
$
(1,030,223
)
$
8,565,758
Capital expenditures
$
4,349
$
11,219
$
83
$
1,220
$
10,183
$
—
$
27,054
December 31, 2018
Net interest income (expense)
$
84,043
$
170,096
$
—
$
5,341
$
996
$
—
$
260,476
Provision for credit losses
79
4,178
—
(466
)
11
—
3,802
Noninterest income
16,625
60,004
—
37,743
137,364
(126,537
)
125,199
Depreciation and amortization
2,364
9,092
—
588
1,502
—
13,546
Other expenses
36,873
106,674
—
24,895
42,319
(2,186
)
208,575
Income before taxes
$
61,352
$
110,156
$
—
$
18,067
$
94,528
$
(124,351
)
$
159,752
Total assets
$
2,743,876
$
4,892,946
$
—
$
84,706
$
861,782
$
(1,009,052
)
$
7,574,258
Capital expenditures
$
3,003
$
21,393
$
—
$
1,035
$
26,432
$
—
$
51,863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 Capital expenditures are generally charged to the business unit using the ass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23) SUBSEQUENT EVENT On January 22, 2021, the Company sold approximately $21 million in loans and approximately $38 million in deposits from its Hugo, Oklahoma branch to AmeriState Bank in Atoka, Oklahoma. A gain on the transaction of $2.5 million will be reflected in the first quarter of 2021. On February 19, 2021, the Company entered into a purchase and assumption agreement with The First National Bank and Trust Company of Vinita, Oklahoma to purchase certain assets and assume the deposits and certain other obligations of The First National Bank and Trust Company of Vinita. The First National Bank and Trust Company of Vinita is a nationally chartered bank with banking locations in Vinita and Grove, Oklahoma. These banking locations would become branches of BancFirst. As of December 2020, The First National Bank and Trust Company of Vinita had approximately $285 million in total assets, $209 million in loans, and $258 million in deposits. The purchase and assumption is expected to be completed during the second quarter of 2021 and is subject to regulatory approva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BancFirst Corporation is an Oklahoma business corporation and a financial holding company under federal law. It conducts virtually all of its operating activities through its principal wholly-owned subsidiary, BancFirst (“BancFirst”), an Oklahoma state-chartered bank headquartered in Oklahoma City, Oklahoma. The Company also conducts operating activities through its wholly-owned subsidiary, Pegasus Bank (“Pegasus Bank”), a Texas state-chartered bank headquartered in Dallas, Texas. BancFirst and Pegasus Bank provide a wide range of retail and commercial banking services, including: commercial, real estate, agricultural and consumer lending; depository and funds transfer services; collections; safe deposit boxes; cash management services; and other services tailored for both individual and corporate customers. BancFirst also offers trust services and acts as executor, administrator, trustee, transfer agent and in various other fiduciary capacities. Through its Technology and Operations Center, BancFirst provides item processing, research and other correspondent banking services to financial institutions and governmental units. The Company’s wholly-owned subsidiary, BancFirst Insurance Services, Inc., an independent insurance agency, offers a variety of commercial and personal insurance products. In addition, the Company’s wholly-owned subsidiary, Council Oak Partners, LLC, an Oklahoma limited liability company, engages in investing activities.</t>
        </is>
      </c>
    </row>
    <row r="5">
      <c r="A5" s="4" t="inlineStr">
        <is>
          <t>Basis of Presentation</t>
        </is>
      </c>
      <c r="B5" s="4" t="inlineStr">
        <is>
          <t xml:space="preserve">Basis of Presentation The accompanying consolidated financial statements include the accounts of BancFirst Corporation, Council Oak Partners, LLC, BancFirst Insurance Services, Inc., BancFirst Risk &amp; Insurance Company (consolidated financials include a full year of operations for BancFirst Risk &amp; Insurance Company; however it was dissolved as of December 31, 2020), Pegasus Bank, and BancFirst and its subsidiaries. The principal operating subsidiaries of BancFirst are Council Oak Investment Corporation, Council Oak Real Estate Inc., BFTower, LLC, BFC-PNC LLC, and BancFirst Agency, Inc. All significant intercompany accounts and transactions have been eliminated. Assets held in a fiduciary or agency capacity are not assets of the Company and, accordingly, are not included in the consolidated financial statements. Certain amounts from 2019 and 2018 have been reclassified to conform to the 2020 presentation. These reclassifications were not material to the Company’s financial statements. </t>
        </is>
      </c>
    </row>
    <row r="6">
      <c r="A6" s="4" t="inlineStr">
        <is>
          <t>Use of Estimates in the Preparation of Financial Statements</t>
        </is>
      </c>
      <c r="B6" s="4" t="inlineStr">
        <is>
          <t xml:space="preserve">Use of Estimates in the Preparation of Financial Statements The preparation of financial statements in conformity with U.S. GAAP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intangibles. Such estimates and assumptions may change over time and actual amounts realized may differ from those reported. </t>
        </is>
      </c>
    </row>
    <row r="7">
      <c r="A7" s="4" t="inlineStr">
        <is>
          <t>Securities</t>
        </is>
      </c>
      <c r="B7" s="4" t="inlineStr">
        <is>
          <t>Securities The Company invests in debt securities. Any sales of debt securities are for the purpose of executing the Company’s asset/liability management strategy, eliminating a perceived credit risk in a specific security or providing liquidity. Debt securities that are being held for indefinite periods of time, or that may be sold as part of the Company’s asset/liability management strategy, to provide liquidity or for other reasons, are classified as available for sale and are stated at estimated fair value. Unrealized gains or losses on debt securities available for sale are reported as a component of stockholders’ equity, net of income tax. Gains or losses from sales of debt securities are based upon the book values of the specific debt securities sold. Debt securities for which the Company has the intent and ability to hold to maturity are classified as held for investment and are stated at cost, adjusted for amortization of premiums and accretion of discounts computed under the interest method. The Company reviews its portfolio of debt securities in an unrealized loss position at least quarterly.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If either of the above criteria is not met, the Company evaluates whether the decline in fair value is the result of credit losses or other factors. In making this assessment, the Company considers, among other things, the period of time the security has been in an unrealized loss position, and performance of any underlying collateral and adverse conditions specifically related to the security. The Company does not consider the unrealized position of its debt securities to be the result of credit factors, because the decline in fair value is attributable to changes in interest rates and illiquidity, and not credit quality, and the Company does not have the intent to sell these securities and it is likely that it will not be required to sell the securities before their anticipated recovery. Therefore, the Company has not recorded an allowance for credit losses against its debt securities portfolio, as the credit risk is not material. The Company does not engage in securities trading activities. The Company invests in equity securities without readily determinable fair values and utilizes Level 3 inputs. These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Equity securities are reported in other assets on the balance sheet. The Company reviews its portfolio of equity securities for impairment at least quarterly. Prior to the adoption of ASC 326, declines in the fair value of held-to-maturity and available-for-sale securities below their cost that were deemed to be other than temporary were reflected in earnings as realized losses. In estimating other-than-temporary impairment losses prior to January 1, 2020,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t>
        </is>
      </c>
    </row>
    <row r="8">
      <c r="A8" s="4" t="inlineStr">
        <is>
          <t>Loans</t>
        </is>
      </c>
      <c r="B8" s="4" t="inlineStr">
        <is>
          <t>Loans The lending function is governed by written policies and procedures, as determined by senior management and approved by the Board of Directors. The policies and procedures set the standards for lending in each major loan category by collateral type and use of loan proceeds. The objectives of these policies and procedures are to identify profitable markets, determine appropriate risk tolerance levels for each type of loan, establish limits for loan officer approval, set concentration limits, establish loan-to-value thresholds, set repayment terms and loan structure guidelines and adhere to documentation requirements. Interest rate risk is controlled by the use of variable rate provisions, the vast majority of which have a rate floor, limits on fixing rates for longer periods and the use of prepayment penalties. Residential real estate loans are made in accordance with underwriting policies and are fully documented. Credit worthiness is assessed based on significant credit characteristics including credit history and residential and employment stability. The Company does not engage in any hybrid loan programs. In addition, the Company does not have any exposure to loans with negative amortization, interest rate carryover or discounting of the initial rates (teaser rates). Loans originated within the Company are stated at the principal amount outstanding, net of unearned interest, loan fees and allowance for credit losses. Interest on all performing loans is recognized, on a simple interest basis, based upon the principal amount outstanding. See Note (5) for loan disclosures. An updated appraisal of the collateral is obtained when a loan is first identified as a problem loan. Appraisals are reviewed annually and are updated as needed, or are updated more frequently if significant changes are believed to have occurred in the collateral or market conditions. Appraisals of other real estate owned are also reviewed and updated consistent with this policy. When a loan deteriorates to the point that the account officer or the Loan Committee concludes it no longer represents a viable asset, it will be charged off. Similarly, any portion of a loan that is deemed to no longer be a viable asset will be charged off. A loan will not be charged off unless such action has been approved by the branch President.</t>
        </is>
      </c>
    </row>
    <row r="9">
      <c r="A9" s="4" t="inlineStr">
        <is>
          <t>Acquired Loans</t>
        </is>
      </c>
      <c r="B9" s="4" t="inlineStr">
        <is>
          <t>Acquired Loans Loans acquired through business combinations are required to be carried at fair value as of the date of the combination. Fair value is the price that would be received to sell an asset or paid to transfer a liability in an orderly transaction (that is, not a forced liquidation or distressed sale) between market participants at the measurement date. An allowance for credit loss is recorded for these acquired loans depending on whether the acquired loans are purchase credit deteriorated or non-purchase credit deteriorated. An allowance for credit loss for non-purchase credit deteriorated loans is determined and recorded in a manner consistent with originated loans. That is, the allowance for credit loss is calculated based on the loan’s amortized cost basis (i.e., the acquisition date fair value in a business combination) and is established through a charge to provision expense at the acquisition date. An allowance for credit loss for purchase credit deteriorated loans is recorded as an adjustment to the loans, in addition to the fair value amount recorded, as of the acquisition date, and not through provision expense. The acquisition date fair value plus the allowance for credit loss equals the loans new amortized cost basis as of the acquisition date. The difference between the new amortized cost basis and the unpaid principal balance of the loan represents the non-credit purchase discount/premium recorded. The difference between the fair value of loans which do not have specific evidence of deterioration of credit quality since origination and their principal balance is recognized in interest income on a level-yield method over the life of the loans. For loans which it is probable, at acquisition, that the Company will be unable to collect all contractually required payments (as determined by the present value of expected future cash flows), the difference between the undiscounted cash flows expected at acquisition and the investment in the loan, or the “accretable yield,” is recognized in interest income on a level-yield method over the life of the loan. Contractually required payments for interest and principal that exceed the undiscounted cash flows expected at acquisition, or the “nonaccretable difference,” are not recognized as yield adjustments or as loss accruals or valuation allowances. Increases in expected cash flows subsequent to the initial investment are recognized prospectively through adjustment of the yield on the loan over its remaining life. Decreases in expected cash flows are recognized as impairments. Any probable loss due to subsequent credit deterioration of the loans since acquisition is provided for in the allowance for credit losses .</t>
        </is>
      </c>
    </row>
    <row r="10">
      <c r="A10" s="4" t="inlineStr">
        <is>
          <t>Loans Held For Sale</t>
        </is>
      </c>
      <c r="B10" s="4" t="inlineStr">
        <is>
          <t>Loans Held For Sale The Company originates mortgage loans to be sold. At the time of origination, the acquiring bank has already been determined and the terms of the loan, including the interest rate, have already been set by the acquiring bank allowing the Company to originate the loan at fair value. Mortgage loans are generally sold within 30 days of origination. Loans held for sale are carried at the lower of cost or fair value. Gains or losses recognized upon the sale of the loans are determined on a specific identification basis. The Company does not sell residential mortgage loans with recourse other than obligations under standard representations and warranties or for fraud. These obligations relate to loan performance for the life of the loan. The amount of loans repurchased since the inception of the program is not considered to be material, and therefore, no reserve has been required. At December 31, 2020, loans held for sale included loans at its Hugo, Oklahoma branch that it has entered into an agreement to sell to AmeriState Bank in Atoka, Oklahoma.</t>
        </is>
      </c>
    </row>
    <row r="11">
      <c r="A11" s="4" t="inlineStr">
        <is>
          <t>Allowance for Credit Losses</t>
        </is>
      </c>
      <c r="B11" s="4" t="inlineStr">
        <is>
          <t>Allowance for Credit Losse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is increased by provisions charged to operating expense and is reduced by net loan charge-offs. The allowance is estimated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the political, legal, and regulatory environment, technology and consumer preferences. Historical loss information is also adjusted for reasonable and supportable changes in national and local economic conditions. If a loan is individually evaluated a specific allowance is provided, if necessary, so that the loan is reported net, at the fair value of collateral. Interest payments on collateral dependent loans are typically applied to principal unless collectability of the principal amount is reasonably assured, in which case interest is recognized on a cash basis. Loans, or portions thereof, are charged off when deemed uncollectible. Prior to the adoption of ASC 326, the allowance for credit losses on loans was a contra-asset valuation account established through a provision for loan losses charged to expense, which represented management’s best estimate of inherent losses that had been incurred within the existing portfolio of loans. The allowance for credit losses on loans included allowance allocations calculated in accordance with ASC Topic 310, “Receivables” and allowance allocations calculated in accordance with ASC Topic 450, “Contingencies.” Loans were reported as impaired when, based on then current information and events, it was probable we would be unable to collect all amounts due in accordance with the original contractual terms of the loan agreement, including scheduled principal and interest payments. Impairment was evaluated in total for smaller-balance loans of a similar nature and on an individual loan basis for other loans. If a loan was impaired, a specific valuation allowance was allocated, if necessary, so that the loan was reported net, at the present value of estimated future cash flows using the loan’s existing rate or at the fair value of collateral if repayment was expected solely from the collateral. Interest payments on impaired loans were typically applied to principal unless collectability of the principal amount was reasonably assured, in which case interest was recognized on a cash basis. Impaired loans, or portions thereof, were charged off when deemed uncollectible.</t>
        </is>
      </c>
    </row>
    <row r="12">
      <c r="A12" s="4" t="inlineStr">
        <is>
          <t>Nonaccrual Policy</t>
        </is>
      </c>
      <c r="B12" s="4" t="inlineStr">
        <is>
          <t xml:space="preserve">Nonaccrual Policy A loan is placed on nonaccrual status when, in the opinion of management, the future collectability of both interest and principal is not probable. When interest accrual is discontinued, all unpaid accrued interest is reversed. Interest income is recognized on certain of these loans on a cash basis if the full collection of the remaining principal balance is reasonably expected. Otherwise, interest income is not recognized until the principal balance is fully collected. The Company does not accrue interest on (1) any loan upon which a default of principal or interest has existed for a period of 90 days or over unless the collateral margin or guarantor support are such that full collection of principal and interest are not in doubt, and an orderly plan for collection is in process; and (2) any other loan for which it is expected full collection of principal and interest is not probable. A nonaccrual loan may be restored to an accrual status when none of its principal and interest are past due and unpaid or otherwise becomes well secured and in the process of collection and when prospects for collection of future contractual payments are no longer in doubt. With the exception of a formal debt forgiveness agreement, no loan which has had principal charged-off shall be restored to accrual status unless the charged-off principal has been recovered. </t>
        </is>
      </c>
    </row>
    <row r="13">
      <c r="A13" s="4" t="inlineStr">
        <is>
          <t>Premises and Equipment</t>
        </is>
      </c>
      <c r="B13" s="4" t="inlineStr">
        <is>
          <t xml:space="preserve">Premises and Equip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Impairment losses are measured by comparing the fair values of the premises and equipment with their recorded amounts. Premises that are identified to be sold are transferred to other real estate owned at the lower of their carrying amounts or their fair values less estimated costs to sell. Any losses on premises identified to be sold are charged to operating expense. When premises and equipment are transferred to other real estate owned, sold, or otherwise retired, the cost and applicable accumulated depreciation are removed from the respective accounts and any resulting gains or losses are reported in the statement of comprehensive income. Construction in progress includes all the costs of construction associated with the building of fixed long-term assets and is included in premises and equipment, net as an asset. When construction is completed, the asset is reclassified as buildings or leasehold improvements and depreciated over its applicable useful life. </t>
        </is>
      </c>
    </row>
    <row r="14">
      <c r="A14" s="4" t="inlineStr">
        <is>
          <t>Leases</t>
        </is>
      </c>
      <c r="B14" s="4" t="inlineStr">
        <is>
          <t xml:space="preserve">Leases Certain operating leases are included as right of use lease assets in accrued interest receivable and other assets on the balance sheet and a related lease liability is included in accrued interest payable and other liabilities on the balance sheet. Right of 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 of use assets value is derived from the calculation of the lease liability. To calculate the discount rate for each lease, the Company uses the rate implicit in the lease if available, otherwise an appropriate FHLB advance borrowing rate is used that correlates with the term of the lease. </t>
        </is>
      </c>
    </row>
    <row r="15">
      <c r="A15" s="4" t="inlineStr">
        <is>
          <t>Other Real Estate Owned</t>
        </is>
      </c>
      <c r="B15" s="4" t="inlineStr">
        <is>
          <t xml:space="preserve">Other Real Estate Owned Other real estate owned consists of properties acquired through foreclosure proceedings or acceptance of a deed in lieu of foreclosure, and premises held for sale. These properties are carried at the lower of the book values of the related loans or fair values based upon appraisals, less estimated costs to sell. Losses arising at the time of reclassification of such properties from loans to other real estate owned are charged directly to the allowance for credit losses. Any losses on premises identified to be sold are charged to operating expense at the time of transfer from premises to other real estate owned. Losses from declines in value of the properties subsequent to classification as other real estate owned are charged to operating expense. </t>
        </is>
      </c>
    </row>
    <row r="16">
      <c r="A16" s="4" t="inlineStr">
        <is>
          <t>Intangible Assets and Goodwill</t>
        </is>
      </c>
      <c r="B16" s="4" t="inlineStr">
        <is>
          <t xml:space="preserve">Intangible Assets and Goodwill Core deposit intangibles are amortized on a straight-line basis over the estimated useful lives of seven to ten years and customer relationship intangibles are amortized on a straight-line basis over the estimated useful life of three to eighteen years. Goodwill is not amortized, but is evaluated at a reporting unit level at least annually for impairment, or more frequently if other indicators of impairment are present. At least annually in the fourth quarter, intangible assets are evaluated for possible impairment. Impairment losses are measured by comparing the fair values of the intangible assets with their recorded amounts. Any impairment losses are reported in the statement of comprehensive income. </t>
        </is>
      </c>
    </row>
    <row r="17">
      <c r="A17" s="4" t="inlineStr">
        <is>
          <t>Advertising Costs</t>
        </is>
      </c>
      <c r="B17" s="4" t="inlineStr">
        <is>
          <t>Advertising Costs Advertising costs are expensed as incurred. Advertising costs for the year ended December 31, 2020 were $3.3 million. Advertising costs for the years ended December 31, 2019 and 2018 were $3.8 million and $3.5 million, respectively.</t>
        </is>
      </c>
    </row>
    <row r="18">
      <c r="A18" s="4" t="inlineStr">
        <is>
          <t>Stock-based Compensation</t>
        </is>
      </c>
      <c r="B18" s="4" t="inlineStr">
        <is>
          <t xml:space="preserve">Stock-based Compensation The Company recognizes stock-based compensation as compensation expense in the statement of comprehensive income based on the fair value of the Company’s stock options on the measurement date, which, for the Company, is the date of the grant.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
        </is>
      </c>
    </row>
    <row r="19">
      <c r="A19" s="4" t="inlineStr">
        <is>
          <t>Income Taxes</t>
        </is>
      </c>
      <c r="B19" s="4" t="inlineStr">
        <is>
          <t xml:space="preserve">Income Taxes The Company files a consolidated income tax return with its subsidiaries. Federal and state income tax expense or benefit has been allocated to subsidiaries on a separate return basis. Deferred taxes are recognized under the balance sheet method based upon the future tax consequences of temporary differences between the carrying amounts and tax basis of assets and liabilities, using the tax rates expected to apply to taxable income in the periods when the related temporary differences are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
        </is>
      </c>
    </row>
    <row r="20">
      <c r="A20" s="4" t="inlineStr">
        <is>
          <t>Earnings Per Common Share</t>
        </is>
      </c>
      <c r="B20" s="4" t="inlineStr">
        <is>
          <t xml:space="preserve">Earnings Per Common Share Basic earnings per common share is computed by dividing net income, less any preferred dividends requirement, by the weighted average of common shares outstanding. Diluted earnings per common share reflects the potential dilution that could occur if options, convertible securities or other contracts to issue common stock were exercised or converted into common stock or resulted in the issuance of common stock that then shared in the earnings of the Company. </t>
        </is>
      </c>
    </row>
    <row r="21">
      <c r="A21" s="4" t="inlineStr">
        <is>
          <t>Revenue Recognition</t>
        </is>
      </c>
      <c r="B21" s="4" t="inlineStr">
        <is>
          <t xml:space="preserve">Revenue Recognition In addition to lending and related activities, the Company offers various services to customers that generate revenue. Contract performance typically occurs in one year or less. Incremental costs of obtaining a contract are expensed when incurred when the amortization period is one year or less. Sales of real estate The sale of real estate property is generally recognized, along with any associated gain or loss, when control of the property transfers to the buyer. Service and transaction fees on depository accounts Customers often pay certain fees to the bank to access the cash on deposit including certain non-transactional fees such as account maintenance or dormancy fees, and certain transaction based fees such as ATM, wire transfer, or foreign exchange fees. Revenue is recognized when the transactions occur or as services are performed over primarily monthly or quarterly periods. Payment is typically received in the period the transactions occur, or in some cases, within 90 days of the service period. Interchange Fees Interchange fees, or “swipe” fees, are charges that merchants pay to the processors who, in turn, share that revenue with us and other card-issuing banks for processing electronic payment transactions. Interchange fees represent the portion of the debit card transaction amount that the card issuer retains to compensate it for processing transactions and providing rewards. Interchange fees are settled and recognized on a daily or monthly basis. Insurance Commissions and Fees Insurance commissions are received on the sale of insurance products, and revenue is recognized upon the placement date of the insurance policies or when such commissions are received. Payment is normally received within the policy period. In addition to placement, the Company also provides insurance policy related risk management services. Revenue is recognized as these services are provided. Performance-based commissions are recognized when received or earlier when, upon consideration of past results and current condition, the revenue is deemed not probable of reversal. For accounts billed by BancFirst Insurance Services, Inc., commission revenue is recognized at the later of the billing date or the effective date of the related insurance policies. Commission revenue, for accounts that are directly billed by the insurance company to the insured, is recognized when determinable by BancFirst Insurance Services, Inc., which is generally when such commissions are received. BancFirst Insurance Services, Inc. also receives contingent commissions from insurance companies as additional incentive for achieving specified premium volume goals and/or loss experience parameters relating to the insurance they place. Contingent commissions from insurance companies are recognized when determinable, which is generally when such commissions are received. Trust BancFirst offers trust services and acts as executor, administrator, trustee, transfer agent and in various other fiduciary capacities. There are four basic types of fees that are included in the trust department income. Administrative fees are assessed for managing trust accounts. Shareholder fees are received in connection with holding specific fund share classes. In return for these services, the mutual fund (or its distributor or investment advisor) pay a fee to BancFirst. Oil and gas fees are assessed for management of oil and gas related activities. There are also other types of fees charged on a one time basis such as those related to opening and closing trust accounts. BancFirst records trust fees on a monthly, quarterly or annual basis based on the size of the asset being managed. Fees may be fixed or, where applicable, based on a percentage of transaction size of managed assets. These fees are recorded as revenue at the time the fee is billed, according to the agreement with the customer. </t>
        </is>
      </c>
    </row>
    <row r="22">
      <c r="A22" s="4" t="inlineStr">
        <is>
          <t>Comprehensive Income</t>
        </is>
      </c>
      <c r="B22" s="4" t="inlineStr">
        <is>
          <t xml:space="preserve">Comprehensive Income Comprehensive income includes all changes in stockholders’ equity during a period, except those resulting from transactions with stockholders. Besides net income, other components of the Company’s comprehensive income includes the after tax effect of changes in the net unrealized gain/loss on debt securities available for sale. </t>
        </is>
      </c>
    </row>
    <row r="23">
      <c r="A23" s="4" t="inlineStr">
        <is>
          <t>Statement of Cash Flows</t>
        </is>
      </c>
      <c r="B23" s="4" t="inlineStr">
        <is>
          <t xml:space="preserve">Statement of Cash Flows For purposes of the statement of cash flows, the Company considers cash and due from banks and interest-bearing deposits with banks as cash equivalents. </t>
        </is>
      </c>
    </row>
    <row r="24">
      <c r="A24" s="4" t="inlineStr">
        <is>
          <t>Recent Accounting Pronouncements</t>
        </is>
      </c>
      <c r="B24" s="4" t="inlineStr">
        <is>
          <t xml:space="preserve">Recent Accounting Pronouncements Standards Adopted During Current Period: In August 2018, the Financial Accounting Standards Board (“FASB”) issued Accounting Standards Update (“ASU”) No. 2018-13, “Disclosure Framework – Changes to the Disclosure Requirements for Fair Value Measurement (Topic 820).” ASU 2018-13 modifies disclosure requirements on fair value measurements in Topic 820. ASU No. 2018-13 was adopted on January 1, 2020 and did not have a significant impact on the Company’s financial statements. On January 1, 2020, the Company adopted ASU No. 2016-13, “Financial Instruments – Credit Losses (Topic 326): Measurement of Credit Losses on Financial Instruments.” Accounting Standards Codification (“ASC”) 326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purchased loans and securities with credit deterioration and available-for-sale debt securities. In connection with the adoption of ASC 326, the Company revised certain accounting policies and implemented accounting policy elections. The Company adopted ASC 326 using the modified retrospective method for all financial assets measured at amortized cost and off-balance sheet credit exposures. Operating results for periods from January 1, 2020 are presented in accordance with ASC 326 while prior period amounts continue to be reported in accordance with previously applicable standards and the accounting policies described in our 2019 Form 10-K. The Company recorded a net increase to retained earnings of $2.3 million, net of tax of $925,000, as of January 1, 2020 for the cumulative effect of adopting ASC 326. The Company’s results of operations were materially affected due to the increase in provisions related to the adoption of ASC 326 and the impact to the Company’s cash flows was not material.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as adjusted to reflect the addition of approximately $ 1.2 million to the allowance for credit losses. The Company has not recorded an allowance for credit losses against its available-for-sale securities, as the credit risk is not material. The following table illustrates the impact of ASC 326 on the allowance for credit losses on the Company’s loans as of January 1, 2020.
January 1, 2020
As Reported Under ASC 326
Pre ASC 326 Adoption
Impact of ASC 326 Adoption
(Dollars in thousands)
BancFirst
Real estate:
Commercial real estate owner occupied
$
2,819
$
5,625
$
(2,806
)
Commercial real estate non-owner occupied
2,851
8,358
(5,507
)
Construction and development &lt; 60 months
1,158
2,214
(1,056
)
Construction residential real estate &lt; 60 months
1,155
1,933
(778
)
Residential real estate first lien
4,861
8,692
(3,831
)
Residential real estate all other
1,359
2,767
(1,408
)
Farmland
1,413
2,821
(1,408
)
Commercial and agricultural non-real estate
26,657
13,462
13,195
Consumer non-real estate
2,630
3,252
(622
)
Oil and gas
537
1,883
(1,346
)
Other loans
2,516
2,632
(116
)
Pegasus Bank
3,087
599
2,488
Allowance for credit losses on loans
$
51,043
$
54,238
$
(3,195
) The estimate of expected credit losses considers historical credit loss information that is adjusted for current conditions and reasonable and supportable forecasts. In order to estimate expected losses using historical loss information, the Company elected to utilize a methodology known as vintage loss analysis for substantially all of our loan portfolio. Vintage loss analysis measures impairment based on the age of the accounts and the historical asset performance of assets with similar risk characteristics. Vintage loss analysis accounts for expected losses by allowing the Company to calculate the cumulative loss rates of a given loan pool and in so doing, determine the loan pool’s lifetime expected loss experience. This includes a reasonable approximation of probable and estimable future losses determined by applying historical net charge off information to forward looking qualitative and environmental factors. First, the Company determined the appropriate type of financial assets that share similar risk characteristics, and then the Company developed a cumulative loss curve for the applicable financial assets based on historical data using different “vintages” analyzed by year of origination. This is done by dividing each year’s net charge-offs by the original principal balance. The respective vintage’s original principal balance remains the denominator in each annual calculation, as it references the specific vintage’s original balance. The loss experience of this original balance is tracked annually and summed over the life of the loan for each separate loan pool leaving a cumulative, life of credit loss rate based on historic averages weighted towards more recent loss experience. In addition to life of credit loss data, primary drivers like macroeconomic indicators of qualitative factors are used as adjustments to the expected loss calculation to reach a forecast supported by both quantitative and qualitative data points. The intent is to express the impact of changes in external factors while incorporating analysis of where the loan pool is in its loss history. Loans that do not share risk characteristics are evaluated on an individual basis. Loans evaluated individually are not included in the collective evaluation. The Company has made the accounting policy election to use the fair value of the collateral to measure expected credit losses on collateral-dependent financial assets.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In connection with the adoption of ASC 326, the Company revised certain accounting policies and implemented accounting policy elections. The revised accounting policies are described below. Loans The Company has made the accounting policy election to exclude accrued interest receivable on loans from the estimate of credit losses. Interest income is accrued on the unpaid principal balance using the simple-interest method on the daily balances of the principal amounts outstanding. Interest income on consumer and commercial loans is discontinued and placed on nonaccrual status at the time the loan is 90 days delinquent unless the loan is well secured and in process of collection. Consumer loans are charged off at 180 days past due and commercial loans are charged off to the extent principal or interest is deemed uncollectible. Past-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Troubled debt restructurings are loans on which, due to the borrower’s financial difficulties, the Company has granted a concession that the Company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and a reduction of the face amount of debt or forgiveness of either principal or accrued interest. A loan continues to qualify as restructured until a consistent payment history or change in the borrower’s financial condition has been evidenced, generally for no less than twelve months. If the restructuring agreement specifies an interest rate at the time of the restructuring that is greater than or equal to the rate that the Company is willing to accept for a new extension of credit with comparable risk, then the loan is no longer considered a restructured loan if it is in compliance with the modified terms in calendar years after the year of restructure. Purchased Credit Deteriorated (PCD) Loans Allowance for Credit Losses - Loans The allowance for credit losses is measured on a collective (pool) basis when similar risk characteristics exist. In connection with our adoption of ASC 326, changes were made to our primary portfolio segments to align with the methodology applied in determining the allowance under CECL. The Company has identified the following portfolio segments, which includes the applicable weighted average remaining life, and measures the allowance for credit losses using the vintage loss analysis adjusted for qualitative factors:
Loan Segment
Life (in years)
BancFirst
Real estate:
Commercial real estate owner occupied
9
Commercial real estate non-owner occupied
6
Construction and development &lt; 60 months
3
Construction residential real estate &lt; 60 months
1
Residential real estate first lien
13
Residential real estate all other
6
Farmland
12
Commercial and agricultural non-real estate
3
Consumer non-real estate
4
Oil and gas
1
Other loans
8
Pegasus Bank
4
These portfolio segments are separately identified because they exhibit distinctive risk characteristics, such as financial asset types, loan purpose, collateral, and industry of the borrower. A summary of our primary portfolio segments is as follows: Commercial real estate owner occupied. Commercial real estate owner occupied are nonresidential property loans for which the primary source of repayment is the cash flow from the ongoing operations and activities conducted by the entity, or an affiliate of the entity, who owns the property. This category includes, among other loans, loans secured by office buildings, garden office buildings, manufacturing facilities, warehouse and flex warehouse facilities, hospitals, and car washes unless the property is owned by an investor who leases the property to the operator who, in turn, is not related to or affiliated with the investor. Commercial real estate non-owner occupied. Commercial real estate non-owner occupied are nonresidential property loans where the primary source of repayment is derived from rental income associated with the property or the proceeds of the sale, refinancing, or permanent financing of the property. This category includes, among other loans, loans secured by shopping centers, office buildings, hotels/motels, nursing homes, assisted-living facilities, mini-storage warehouse facilities, and similar properties. Construction and development &lt; 60 months . Residential development loans include loans to develop raw land into a residential development. Advances on the loans typically include land costs, hard costs (grading, utilities, roads, etc.), soft costs (engineering fees, development fees, entitlement fees, etc.) and carrying costs until the development is completed. Upon completion of the development, the loan is typically repaid through the sale of lots to homebuilders. Construction residential real estate &lt; 60 months. Residential construction includes loans to builders for speculative or custom homes, as well as direct loans to individuals for construction of their personal residence. Custom construction and self-construction loans typically will have commitments in place for long-term financing at the completion of construction. Speculative construction loans generally will have periodic curtailment plans beginning after completion of construction and a reasonable time for sales to have occurred. Residential real estate first lien. Residential real estate first lien loans includes all closed-end loans secured by first liens on 1-to-4 family residential properties. This category includes property containing 1-to-4 dwelling units (including vacation homes) or more than four dwelling units if each is separated from other units by dividing walls that extend from ground to roof. This category also includes individual condominium dwelling units and loans secured by an interest in individual cooperative housing units, even if in a building with five or more dwelling units. Residential real estate all other. Residential real estate all other loans includes loans secured by junior (i.e., other than first) liens on 1-to-4 family residential properties. This category includes loans secured by junior liens even if the Company also holds a loan secured by a first lien on the same 1-to-4 family residential property. Farmland. This category includes loans secured by all land known to be used or usable for agricultural purposes, such as crop and livestock production. Farmland includes grazing or pasture land, whether tillable or not and whether wooded or not. Commercial and agricultural non-real estate. Commercial and agricultural non-real estate represent loans for working capital, facilities acquisition or expansion, purchase of equipment and other needs of commercial customers primarily located within Oklahoma. Loans in this category include commercial and industrial, agriculture and state and political subdivisions. Consumer non-real estate. Consumer loans are loans to individuals for household, family and other personal expenditures. Commonly, such loans are made to finance purchases of consumer goods, such as automobiles, boats, household goods, vacations and education. Oil and gas. Oil and gas loans represent loans for producing oil and gas properties and any other mineral interests that may be pumped, mined, quarried or otherwise extracted from the earth primarily located within Oklahoma. Other loans. Other loans consist of loans approved by the Small Business Administration (“SBA”), which include loans funded through the Paycheck Protection Program (“PPP”). Since PPP loans are fully guaranteed by the SBA, there is no expected credit loss related to these loans. Pegasus Bank. Pegasus Bank’s loans are commercial and consumer loans mostly to customers within Texas secured by real estate. Pegasus Bank also includes commercial and industrial loans, which includes loans to companies in the oil and gas industry. The Company considers various factors to monitor the credit risk in the loan portfolio including volume and severity of loan delinquencies, nonaccrual loans, internal grading of loans, historical loan loss experience and economic condition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the political, legal, and regulatory environment, technology and consumer preferences. Historical loss information is also adjusted for reasonable and supportable changes in national and local economic conditions, such as oil and gas prices, national and local unemployment, real gross domestic product (“GDP”), house price index (“HPI”), consumer price index (“CPI”), rental vacancies, and retail sales. Economic conditions are forecast as "current conditions" over the forecast period. Forecast models were used to validate credit performance during the forecast period. Beyond the reasonable and supportable forecast, the economic expectation reverts to the historical average, which is determined by the weighted average life of each loan pool. Determining the Contractual Term: Troubled Debt Restructurings (TDRs Allowance for Credit Losses on Off-Balance Sheet Credit Exposures Allowance for Credit Losses - Available-for-Sale Debt Securities Therefore, the Company has not recorded an allowance for credit losses against its debt securities portfolio, as the credit risk is not material. PPP Fee Income Polic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 - ASC 326 [Member]</t>
        </is>
      </c>
      <c r="B1" s="2" t="inlineStr">
        <is>
          <t>12 Months Ended</t>
        </is>
      </c>
    </row>
    <row r="2">
      <c r="B2" s="2" t="inlineStr">
        <is>
          <t>Dec. 31, 2020</t>
        </is>
      </c>
    </row>
    <row r="3">
      <c r="A3" s="3" t="inlineStr">
        <is>
          <t>Basis Of Presentation And Summary Of Significant Accounting Policies [Line Items]</t>
        </is>
      </c>
    </row>
    <row r="4">
      <c r="A4" s="4" t="inlineStr">
        <is>
          <t>Schedule of Impact of ASC 326 Adoption on Allowance for Credit losses on Loans</t>
        </is>
      </c>
      <c r="B4" s="4" t="inlineStr">
        <is>
          <t>The Company has not recorded an allowance for credit losses against its available-for-sale securities, as the credit risk is not material. The following table illustrates the impact of ASC 326 on the allowance for credit losses on the Company’s loans as of January 1, 2020.
January 1, 2020
As Reported Under ASC 326
Pre ASC 326 Adoption
Impact of ASC 326 Adoption
(Dollars in thousands)
BancFirst
Real estate:
Commercial real estate owner occupied
$
2,819
$
5,625
$
(2,806
)
Commercial real estate non-owner occupied
2,851
8,358
(5,507
)
Construction and development &lt; 60 months
1,158
2,214
(1,056
)
Construction residential real estate &lt; 60 months
1,155
1,933
(778
)
Residential real estate first lien
4,861
8,692
(3,831
)
Residential real estate all other
1,359
2,767
(1,408
)
Farmland
1,413
2,821
(1,408
)
Commercial and agricultural non-real estate
26,657
13,462
13,195
Consumer non-real estate
2,630
3,252
(622
)
Oil and gas
537
1,883
(1,346
)
Other loans
2,516
2,632
(116
)
Pegasus Bank
3,087
599
2,488
Allowance for credit losses on loans
$
51,043
$
54,238
$
(3,195
)</t>
        </is>
      </c>
    </row>
    <row r="5">
      <c r="A5" s="4" t="inlineStr">
        <is>
          <t>Schedule of Portfolio Segments Weighted Average Life, and Measures the Allowance for Credit Losses</t>
        </is>
      </c>
      <c r="B5" s="4" t="inlineStr">
        <is>
          <t>The allowance for credit losses is measured on a collective (pool) basis when similar risk characteristics exist. In connection with our adoption of ASC 326, changes were made to our primary portfolio segments to align with the methodology applied in determining the allowance under CECL. The Company has identified the following portfolio segments, which includes the applicable weighted average remaining life, and measures the allowance for credit losses using the vintage loss analysis adjusted for qualitative factors:
Loan Segment
Life (in years)
BancFirst
Real estate:
Commercial real estate owner occupied
9
Commercial real estate non-owner occupied
6
Construction and development &lt; 60 months
3
Construction residential real estate &lt; 60 months
1
Residential real estate first lien
13
Residential real estate all other
6
Farmland
12
Commercial and agricultural non-real estate
3
Consumer non-real estate
4
Oil and gas
1
Other loans
8
Pegasus Bank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Due from Banks, Interest-Bearing Deposits and Federal Funds Sold (Tables)</t>
        </is>
      </c>
      <c r="B1" s="2" t="inlineStr">
        <is>
          <t>12 Months Ended</t>
        </is>
      </c>
    </row>
    <row r="2">
      <c r="B2" s="2" t="inlineStr">
        <is>
          <t>Dec. 31, 2020</t>
        </is>
      </c>
    </row>
    <row r="3">
      <c r="A3" s="3" t="inlineStr">
        <is>
          <t>Cash And Cash Equivalents [Abstract]</t>
        </is>
      </c>
    </row>
    <row r="4">
      <c r="A4" s="4" t="inlineStr">
        <is>
          <t>Summary of Average Amount of Required Reserves</t>
        </is>
      </c>
      <c r="B4" s="4" t="inlineStr">
        <is>
          <t>The average amount of required reserves for December 31, 2019 is included in the following table:
December 31,
2020
2019
(Dollars in thousands)
Vault cash and funds on deposit with the Federal Reserve Bank
$
1,429,410
$
1,738,523
Average required reserves
—
63,8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ummary of Amortized Cost and Estimated Fair Values of Debt Securities Held for Investment</t>
        </is>
      </c>
      <c r="B4" s="4" t="inlineStr">
        <is>
          <t>The following table summarizes the amortized cost and estimated fair values of debt securities held for investment:
Amortized Cost
Gross Unrealized Gains
Gross Unrealized Losses
Estimated Fair Value
(Dollars in thousands)
December 31, 2020
Mortgage backed securities (1)
$
59
$
3
$
—
$
62
States and political subdivisions
2,405
18
(1
)
2,422
Other securities
500
—
—
500
Total
$
2,964
$
21
$
(1
)
$
2,984
December 31, 2019
Mortgage backed securities (1)
$
93
$
4
$
—
$
97
States and political subdivisions
1,310
1
(5
)
1,306
Other securities
500
—
—
500
Total
$
1,903
$
5
$
(5
)
$
1,903</t>
        </is>
      </c>
    </row>
    <row r="5">
      <c r="A5" s="4" t="inlineStr">
        <is>
          <t>Summary of Amortized Cost and Estimated Fair Values of Debt Securities Available for Sale</t>
        </is>
      </c>
      <c r="B5" s="4" t="inlineStr">
        <is>
          <t xml:space="preserve">The following table summarizes the amortized cost and estimated fair values of debt securities available for sale:
Amortized Cost
Gross Unrealized Gains
Gross Unrealized Losses
Estimated Fair Value
(Dollars in thousands)
December 31, 2020
U.S. treasuries
$
465,416
$
9,820
$
—
$
475,236
U.S. federal agencies
19,697
1
(60
)
19,638
Mortgage backed securities (1)
15,268
428
—
15,696
States and political subdivisions
28,571
377
—
28,948
Asset backed securities
13,337
—
(623
)
12,714
Total
$
542,289
$
10,626
$
(683
)
$
552,232
December 31, 2019
U.S. treasuries
$
409,488
$
4,974
$
(13
)
$
414,449
U.S. federal agencies
23,039
23
(38
)
23,024
Mortgage backed securities (1)
16,941
128
(64
)
17,005
States and political subdivisions
22,294
282
(45
)
22,531
Asset backed securities
13,320
—
(606
)
12,714
Total
$
485,082
$
5,407
$
(766
)
$
489,723
(1)
Primarily consists of FHLMC, FNMA, GNMA and mortgage backed securities through U.S. agencies. </t>
        </is>
      </c>
    </row>
    <row r="6">
      <c r="A6" s="4" t="inlineStr">
        <is>
          <t>Maturity of Debt Securities</t>
        </is>
      </c>
      <c r="B6" s="4" t="inlineStr">
        <is>
          <t>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December 31,
2020
2019
Amortized Cost
Estimated Fair Value
Amortized Cost
Estimated Fair Value
(Dollars in thousands)
Held for Investment
Contractual maturity of debt securities:
Within one year
$
807
$
809
$
300
$
300
After one year but within five years
2,091
2,110
1,058
1,055
After five years but within ten years
65
64
543
546
After ten years
1
1
2
2
Total
$
2,964
$
2,984
$
1,903
$
1,903
Available for Sale
Contractual maturity of debt securities:
Within one year
$
339,752
$
341,102
$
186,373
$
186,539
After one year but within five years
162,401
171,135
252,519
257,430
After five years but within ten years
3,753
3,910
5,873
6,008
After ten years
36,383
36,085
40,317
39,746
Total debt securities
$
542,289
$
552,232
$
485,082
$
489,723</t>
        </is>
      </c>
    </row>
    <row r="7">
      <c r="A7" s="4" t="inlineStr">
        <is>
          <t>Proceeds from Sales and Realized Securities Losses, on Available for Sale Debt Securities</t>
        </is>
      </c>
      <c r="B7" s="4" t="inlineStr">
        <is>
          <t>The following is a detail of proceeds from sales and realized securities losses, on available for sale debt securities:
Year Ended December 31,
2020
2019
2018
(Dollars
Proceeds
$
—
$
—
$
31,285
Gross losses realized
—
—
109</t>
        </is>
      </c>
    </row>
    <row r="8">
      <c r="A8" s="4" t="inlineStr">
        <is>
          <t>Company's Book Value of Pledged Debt Securities</t>
        </is>
      </c>
      <c r="B8" s="4" t="inlineStr">
        <is>
          <t>The following table is a summary of the Company’s book value of debt securities that were pledged as collateral for public funds on deposit, repurchase agreements and for other purposes as required or permitted by law:
December 31,
2020
2019
(Dollars
Book value of pledged securities
$
490,833
$
445,702</t>
        </is>
      </c>
    </row>
    <row r="9">
      <c r="A9" s="4" t="inlineStr">
        <is>
          <t>Summary of Debt Securities with Unrealized Losses, Segregated by Duration of Unrealized Loss</t>
        </is>
      </c>
      <c r="B9" s="4" t="inlineStr">
        <is>
          <t>The following table summarizes debt securities with unrealized losses, segregated by the duration of the unrealized loss, at December 31, 2020 and 2019 respectively:
Less than 12 Months
More than 12 Months
Total
Estimated Fair Value
Unrealized Losses
Estimated Fair Value
Unrealized Losses
Estimated Fair Value
Unrealized Losses
(Dollars in thousands)
December 31, 2020
Held for Investment
States and political subdivisions
$
119
$
1
$
—
$
—
$
119
$
1
Total
$
119
$
1
$
—
$
—
$
119
$
1
Available for Sale
U.S. federal agencies
$
12,236
$
41
$
2,184
$
19
$
14,420
$
60
Asset backed securities
—
—
12,714
623
12,714
623
Total
$
12,236
$
41
$
14,898
$
642
$
27,134
$
683
December 31, 2019
Held for Investment
Mortgage backed securities
$
—
$
—
$
3
$
—
$
3
$
—
States and political subdivisions
1,016
5
—
—
1,016
5
Total
$
1,016
$
5
$
3
$
—
$
1,019
$
5
Available for Sale
U.S. treasuries
$
8,999
$
10
$
19,988
$
3
$
28,987
$
13
U.S. federal agencies
10,362
19
2,700
19
13,062
38
Mortgage backed securities
15,165
64
—
—
15,165
64
States and political subdivisions
3,890
45
—
—
3,890
45
Asset backed securities
—
—
12,714
606
12,714
606
Total
$
38,416
$
138
$
35,402
$
628
$
73,818
$
7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on Loans (Tables)</t>
        </is>
      </c>
      <c r="B1" s="2" t="inlineStr">
        <is>
          <t>12 Months Ended</t>
        </is>
      </c>
    </row>
    <row r="2">
      <c r="B2" s="2" t="inlineStr">
        <is>
          <t>Dec. 31, 2020</t>
        </is>
      </c>
    </row>
    <row r="3">
      <c r="A3" s="3" t="inlineStr">
        <is>
          <t>Receivables [Abstract]</t>
        </is>
      </c>
    </row>
    <row r="4">
      <c r="A4" s="4" t="inlineStr">
        <is>
          <t>Summary of Loans Held for Investment by Portfolio Segment</t>
        </is>
      </c>
      <c r="B4" s="4" t="inlineStr">
        <is>
          <t>Loans held for investment are summarized by portfolio segment as follows:
December 31,
2020
2019
Amount
Amount
(Dollars in thousands)
BancFirst
Real estate:
Commercial real estate owner occupied
$
641,987
$
621,188
Commercial real estate non-owner occupied
971,158
851,200
Construction and development &lt; 60 months
229,615
287,138
Construction residential real estate &lt; 60 months
206,195
189,480
Residential real estate first lien
853,316
834,849
Residential real estate all other
168,081
187,647
Farmland
252,958
246,988
Commercial and agricultural non-real estate
1,159,810
1,315,005
Consumer non-real estate
355,405
359,529
Oil and gas
179,355
184,399
Other loans (2)
822,078
154,015
Pegasus Bank
554,548
430,705
Total loans (1)
$
6,394,506
$
5,662,143
(1) Excludes accrued interest receivable of $26.0 million at December 31, 2020 and $24.5 million at December 31, 2019, that is recorded in accrued interest receivable and other assets.
(2) Includes PPP loans of $652.7 million, net of unamortized processing fees of $14.5 million at December 31, 2020.</t>
        </is>
      </c>
    </row>
    <row r="5">
      <c r="A5" s="4" t="inlineStr">
        <is>
          <t>Summary of Troubled Debt Restructurings and Other Real Estate Owned and Repossessed Assets</t>
        </is>
      </c>
      <c r="B5" s="4" t="inlineStr">
        <is>
          <t>The following is a summary of troubled debt restructurings and other real estate owned and repossessed assets:
December 31,
2020
2019
(Dollars in thousands)
Troubled debt restructurings
$
7,784
$
18,010
Other real estate owned and repossessed assets
$
32,480
$
6,073</t>
        </is>
      </c>
    </row>
    <row r="6">
      <c r="A6" s="4" t="inlineStr">
        <is>
          <t>Summary of Amounts Included in Nonaccrual Loans Segregated by Portfolio Segment</t>
        </is>
      </c>
      <c r="B6" s="4" t="inlineStr">
        <is>
          <t>The following table is a summary of amounts included in nonaccrual loans, segregated by portfolio segment.
December 31, 2020
(Dollars in thousands)
BancFirst
Real estate:
Commercial real estate owner occupied
$
1,404
Commercial real estate non-owner occupied
4,719
Construction and development &lt; 60 months
95
Construction residential real estate &lt; 60 months
—
Residential real estate first lien
3,615
Residential real estate all other
1,362
Farmland
7,901
Commercial and agricultural non-real estate
12,782
Consumer non-real estate
268
Oil and gas
—
Other loans
5,399
Pegasus Bank
—
Total
$
37,545
December 31, 2019
(Dollars in thousands)
BancFirst
Real estate:
Non-residential real estate owner occupied
$
2,275
Non-residential real estate other
1,815
Residential real estate permanent mortgage
1,206
Residential real estate other
3,060
Non-consumer non-real estate
2,915
Consumer other
264
Other loans
1,083
Acquired loans
4,496
Pegasus Bank
851
Total
$
17,965</t>
        </is>
      </c>
    </row>
    <row r="7">
      <c r="A7" s="4" t="inlineStr">
        <is>
          <t>Age Analysis of Loans Held for Investments</t>
        </is>
      </c>
      <c r="B7" s="4" t="inlineStr">
        <is>
          <t>Loans are considered past due if the required principal and interest payments have not been received as of the date such payments were due. The following table presents an age analysis of our loans held for investment:
Age Analysis of Past Due Loans
30-59 Days Past Due
60-89 Days Past Due
90 Days and Greater
Total Past Due Loans
Current Loans
Total Loans
Accruing Loans 90 Days or More Past Due
(Dollars in thousands)
As of December 31, 2020
BancFirst
Real estate:
Commercial real estate owner occupied
$
1,096
$
108
$
1,164
$
2,368
$
639,619
$
641,987
$
—
Commercial real estate non-owner occupied
323
—
34
357
970,801
971,158
35
Construction and development &lt; 60 months
511
86
—
597
229,018
229,615
—
Construction residential real estate &lt; 60 months
1,106
—
282
1,388
204,807
206,195
282
Residential real estate first lien
5,428
1,463
2,978
9,869
843,447
853,316
945
Residential real estate all other
520
55
1,606
2,181
165,900
168,081
384
Farmland
1,297
344
6,223
7,864
245,094
252,958
135
Commercial and agricultural non-real estate
2,788
1,794
4,345
8,927
1,150,883
1,159,810
465
Consumer non-real estate
2,154
501
534
3,189
352,216
355,405
386
Oil and gas
—
—
—
—
179,355
179,355
—
Other loans
951
1,223
6,618
8,792
813,286
822,078
2,170
Pegasus Bank
—
—
—
—
554,548
554,548
—
Total
$
16,174
$
5,574
$
23,784
$
45,532
$
6,348,974
$
6,394,506
$
4,802
As of December 31, 2019
BancFirst
Real estate:
Non-residential real estate owner occupied
$
1,600
$
967
$
5,159
$
7,726
$
699,690
$
707,416
$
3,799
Non-residential real estate other
971
—
1,228
2,199
1,134,976
1,137,175
—
Residential real estate permanent mortgage
4,705
973
2,215
7,893
332,679
340,572
1,660
Residential real estate other
4,496
1,028
2,541
8,065
912,767
920,832
549
Non-consumer non-real estate
2,290
1,446
1,763
5,499
1,448,894
1,454,393
354
Consumer other
2,829
858
592
4,279
358,075
362,354
491
Other loans
1,670
8
4,613
6,291
147,724
154,015
4,426
Acquired loans
2,167
1,376
3,447
6,990
147,691
154,681
555
Pegasus Bank
—
—
851
851
429,854
430,705
—
Total
$
20,728
$
6,656
$
22,409
$
49,793
$
5,612,350
$
5,662,143
$
11,834</t>
        </is>
      </c>
    </row>
    <row r="8">
      <c r="A8" s="4" t="inlineStr">
        <is>
          <t>Gross Loans Held for Investment by Year of Origination and Internally Assigned Credit Grades</t>
        </is>
      </c>
      <c r="B8" s="4" t="inlineStr">
        <is>
          <t>The following table summarizes our gross loans held for investment by year of origination and internally assigned credit grades:
Term Loans Amortized Cost Basis by Origination Year
2020
2019
2018
2017
2016
Prior
Revolving Loans Amortized Cost Basis
Total
(Dollars in thousands)
As of December 31, 2020
BancFirst
Commercial real estate owner occupied
Grade 1
$
142,574
$
91,493
$
73,845
$
42,289
$
37,097
$
88,724
$
17,153
$
493,175
Grade 2
42,375
31,314
11,516
9,644
13,316
25,574
4,393
138,132
Grade 3
4,226
32
333
704
1,259
2,671
—
9,225
Grade 4
37
66
742
—
251
52
307
1,455
Total commercial real estate owner occupied loans
189,212
122,905
86,436
52,637
51,923
117,021
21,853
641,987
Commercial real estate non-owner occupied
Grade 1
256,128
157,526
83,869
69,864
82,088
81,499
13,206
744,180
Grade 2
60,607
48,751
26,441
18,070
8,755
41,491
4,454
208,569
Grade 3
7,718
3,137
472
1,937
40
148
149
13,601
Grade 4
4,719
89
—
—
—
—
—
4,808
Total commercial real estate non-owner occupied loans
329,172
209,503
110,782
89,871
90,883
123,138
17,809
971,158
Construction and development &lt; 60 months
Grade 1
115,399
56,369
12,821
4,582
1,438
2,048
7,850
200,507
Grade 2
11,528
10,002
1,589
764
157
540
582
25,162
Grade 3
3,842
—
9
—
—
—
—
3,851
Grade 4
—
64
9
22
—
—
—
95
Total construction and development &lt; 60 months
130,769
66,435
14,428
5,368
1,595
2,588
8,432
229,615
Construction residential real estate &lt; 60 months
Grade 1
159,431
4,214
69
21
33
23
11,449
175,240
Grade 2
27,400
580
112
—
—
468
390
28,950
Grade 3
1,885
120
—
—
—
—
—
2,005
Total construction residential real estate &lt; 60 months
188,716
4,914
181
21
33
491
11,839
206,195
Residential real estate first lien
Grade 1
241,771
134,184
80,793
64,392
48,686
136,059
—
705,885
Grade 2
28,305
19,425
21,742
11,666
12,365
34,312
—
127,815
Grade 3
2,754
2,029
1,375
2,073
1,213
5,194
—
14,638
Grade 4
730
733
478
210
1,186
1,590
—
4,927
Grade 5
—
—
—
—
51
—
—
51
Total residential real estate first lien
273,560
156,371
104,388
78,341
63,501
177,155
—
853,316
Residential real estate all other
Grade 1
21,493
13,944
10,854
6,265
5,381
10,984
28,047
96,968
Grade 2
3,694
1,675
1,268
1,809
450
2,335
55,433
66,664
Grade 3
384
461
328
116
119
221
993
2,622
Grade 4
204
217
570
65
34
715
22
1,827
Total residential real estate all other
25,775
16,297
13,020
8,255
5,984
14,255
84,495
168,081
Farmland
Grade 1
51,284
26,391
18,994
13,821
13,368
27,100
8,160
159,118
Grade 2
15,264
30,684
6,639
6,391
4,763
8,916
7,140
79,797
Grade 3
3,681
290
151
1,055
703
551
1,955
8,386
Grade 4
414
14
4,058
296
340
223
312
5,657
Total farmland
70,643
57,379
29,842
21,563
19,174
36,790
17,567
252,958
Commercial and agricultural non-real estate
Grade 1
206,515
136,254
124,657
74,719
46,453
33,471
270,426
892,495
Grade 2
49,467
34,659
27,239
6,566
7,054
22,710
63,894
211,589
Grade 3
24,793
1,511
1,466
789
271
327
14,577
43,734
Grade 4
7,231
1,607
652
241
1,139
163
959
11,992
Total commercial and agricultural non-real estate
288,006
174,031
154,014
82,315
54,917
56,671
349,856
1,159,810
Consumer non-real estate
Grade 1
166,934
93,232
41,449
13,157
4,471
1,768
7,673
328,684
Grade 2
12,773
5,902
3,399
796
499
266
328
23,963
Grade 3
445
840
450
175
75
63
2
2,050
Grade 4
89
287
144
94
47
40
7
708
Total consumer non-real estate
180,241
100,261
45,442
14,222
5,092
2,137
8,010
355,405
Oil and gas
Grade 1
104,622
66
82
—
—
4,679
16,529
125,978
Grade 2
42,713
745
—
—
—
—
9,919
53,377
Total oil and gas
147,335
811
82
—
—
4,679
26,448
179,355
Other loans
Grade 1
685,426
32,392
25,707
20,638
16,378
10,341
22,976
813,858
Grade 2
—
—
17
2,936
1,126
2,179
692
6,950
Grade 3
—
—
78
—
53
67
36
234
Grade 4
—
—
—
124
208
33
671
1,036
Total other loans
685,426
32,392
25,802
23,698
17,765
12,620
24,375
822,078
Pegasus Bank
Grade 1
100,631
66,875
27,235
19,025
12,414
44,237
113,824
384,241
Grade 2
28,187
26,733
6,774
23,367
3,822
5,300
74,671
168,854
Grade 3
123
—
—
—
—
1,330
—
1,453
Total Pegasus Bank
128,941
93,608
34,009
42,392
16,236
50,867
188,495
554,548
Total loans held for investment
$
2,637,796
$
1,034,907
$
618,426
$
418,683
$
327,103
$
598,412
$
759,179
$
6,394,506
The following table presents internal loan grading by class of loans as of December 31, 2019:
Internal Loan Grading
Grade
1
2
3
4
5
Total
(Dollars in thousands)
As of December 31, 2019
BancFirst
Real estate:
Non-residential real estate owner occupied
$
554,942
$
130,783
$
15,191
$
6,500
$
—
$
707,416
Non-residential real estate other
861,108
252,134
23,048
868
17
1,137,175
Residential real estate permanent mortgage
289,350
41,754
6,975
2,442
51
340,572
Residential real estate other
722,983
179,951
14,382
3,446
70
920,832
Non-consumer non-real estate
1,166,155
261,003
25,276
1,959
—
1,454,393
Consumer other
335,916
23,407
2,327
704
—
362,354
Other loans
148,692
3,631
1,564
128
—
154,015
Acquired loans
88,205
55,087
6,800
4,446
143
154,681
Pegasus Bank
295,243
133,324
1,287
851
—
430,705
Total
$
4,462,594
$
1,081,074
$
96,850
$
21,344
$
281
$
5,662,143</t>
        </is>
      </c>
    </row>
    <row r="9">
      <c r="A9" s="4" t="inlineStr">
        <is>
          <t>Activity in Allowance for Credit Losses on Loans</t>
        </is>
      </c>
      <c r="B9" s="4" t="inlineStr">
        <is>
          <t>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beginning of period
Impact of CECL adoption
Initial allowance on loans purchased with credit deterioration
Charge- offs
Recoveries
Net charge-offs
Provision for credit losses on loans
Balance at end of period
(Dollars in thousands)
Year ended December 31, 2020
BancFirst
Real estate:
Commercial real estate owner occupied
$
5,625
$
(2,806
)
$
432
$
(773
)
$
10
$
(763
)
$
4,547
$
7,035
Commercial real estate non-owner occupied
8,358
(5,507
)
—
(3,609
)
—
(3,609
)
12,600
11,842
Construction and development &lt; 60 months
2,214
(1,056
)
—
(59
)
123
64
1,338
2,560
Construction residential real estate &lt; 60 months
1,933
(778
)
—
(29
)
—
(29
)
(499
)
627
Residential real estate first lien
8,692
(3,831
)
7
(465
)
44
(421
)
(1,877
)
2,570
Residential real estate all other
2,767
(1,408
)
—
(126
)
54
(72
)
943
2,230
Farmland
2,821
(1,408
)
1
(2,055
)
—
(2,055
)
3,777
3,136
Commercial and agricultural non-real estate
13,462
13,195
62
(3,320
)
116
(3,204
)
8,885
32,400
Consumer non-real estate
3,252
(622
)
—
(1,142
)
224
(918
)
1,665
3,377
Oil and gas
1,883
(1,346
)
—
(11,245
)
—
(11,245
)
28,559
17,851
Other loans
2,632
(116
)
—
(168
)
10
(158
)
824
3,182
Pegasus Bank
599
2,488
—
(841
)
424
(417
)
1,886
4,556
Total
$
54,238
$
(3,195
)
$
502
$
(23,832
)
$
1,005
$
(22,827
)
$
62,648
$
91,366
Year ended December 31, 2019
BancFirst
Real estate:
Non-residential real estate owner occupied
$
6,328
$
—
$
—
$
(34
)
$
25
$
(9
)
$
721
$
7,040
Non-residential real estate other
11,027
—
—
(67
)
42
(25
)
155
11,157
Residential real estate permanent mortgage
3,261
—
—
(146
)
22
(124
)
250
3,387
Residential real estate other
10,673
—
—
(2,697
)
30
(2,667
)
2,143
10,149
Non-consumer non-real estate
13,151
—
—
(514
)
272
(242
)
2,432
15,341
Consumer other
3,065
—
—
(868
)
218
(650
)
904
3,319
Other loans
2,423
—
—
—
90
90
119
2,632
Acquired loans
1,461
—
—
(2,060
)
219
(1,841
)
994
614
Pegasus Bank
—
—
—
—
30
30
569
599
Total
$
51,389
$
—
$
—
$
(6,386
)
$
948
$
(5,438
)
$
8,287
$
54,238</t>
        </is>
      </c>
    </row>
    <row r="10">
      <c r="A10" s="4" t="inlineStr">
        <is>
          <t>Allowance for Credit Losses Outstanding by Impairment Methodology</t>
        </is>
      </c>
      <c r="B10" s="4" t="inlineStr">
        <is>
          <t>The following table details the amount of allowance for credit losses by class of loans for the period presented, on the basis of impairment methodology used by the Company.
Allowance for Credit Losses
December 31, 2019
Individually evaluated for impairment
Collectively evaluated for impairment
(Dollars in thousands)
BancFirst
Real estate:
Non-residential real estate owner occupied
$
900
$
6,140
Non-residential real estate other
990
10,167
Residential real estate permanent mortgage
531
2,856
Residential real estate other
2,026
8,123
Non-consumer non-real estate
2,902
12,439
Consumer other
343
2,976
Other loans
13
2,619
Acquired loans
—
614
Pegasus Bank
—
599
Total
$
7,705
$
46,533</t>
        </is>
      </c>
    </row>
    <row r="11">
      <c r="A11" s="4" t="inlineStr">
        <is>
          <t>Loans Outstanding by Impairment Methodology</t>
        </is>
      </c>
      <c r="B11" s="4" t="inlineStr">
        <is>
          <t>The following table details the loans outstanding by class of loans for the period presented, on the basis of the impairment methodology used by the Company
Loans
December 31, 2019
Individually evaluated for impairment
Collectively evaluated for impairment
Loans acquired with deteriorated credit quality
(Dollars in thousands)
BancFirst
Real estate:
Non-residential real estate owner occupied
$
21,690
$
685,726
$
—
Non-residential real estate other
23,933
1,113,242
—
Residential real estate permanent mortgage
9,468
331,104
—
Residential real estate other
17,898
902,934
—
Non-consumer non-real estate
27,016
1,427,377
—
Consumer other
3,090
359,264
—
Other loans
231
153,784
—
Acquired loans
10,470
143,351
860
Pegasus Bank
—
428,567
2,138
Total
$
113,796
$
5,545,349
$
2,998</t>
        </is>
      </c>
    </row>
    <row r="12">
      <c r="A12" s="4" t="inlineStr">
        <is>
          <t>Purchased Credit Deteriorated Loans</t>
        </is>
      </c>
      <c r="B12" s="4" t="inlineStr">
        <is>
          <t>The Company has purchased loans, for which there was, at acquisition, evidence of more than insignificant deterioration of credit quality since origination. The purchased credit deteriorated loans for the period are as follows:
Loans acquired with deteriorated credit quality
(Dollars in thousands)
For the year ended December 31, 2020
Purchase price of loans at acquisition
$
1,761
Allowance for credit losses at acquisition
502
Par value of acquired loans at acquisition
$
2,263</t>
        </is>
      </c>
    </row>
    <row r="13">
      <c r="A13" s="4" t="inlineStr">
        <is>
          <t>Collateral-Dependent Gross Loans Held for Investment by Collateral Type and Related Specific Allocation</t>
        </is>
      </c>
      <c r="B13" s="4" t="inlineStr">
        <is>
          <t>The following table summarizes collateral-dependent gross loans held for investment by collateral type and the related specific allocation as follows:
Collateral Type
Real Estate
Business Assets
Energy Reserves
Other Assets
Total
Specific Allocation
As of December 31, 2020
(Dollars in thousands)
BancFirst
Real estate:
Commercial real estate owner occupied
$
848
$
—
$
—
$
—
$
848
$
226
Commercial real estate non-owner occupied
4,719
—
—
—
4,719
1,000
Construction and development &lt; 60 months
—
—
—
—
—
—
Construction residential real estate &lt; 60 months
—
—
—
—
—
—
Residential real estate first lien
860
—
—
—
860
151
Residential real estate all other
866
—
—
—
866
616
Farmland
3,258
—
—
—
3,258
1,114
Commercial and agricultural non-real estate
—
8,460
—
413
8,873
2,813
Consumer non-real estate
—
—
—
109
109
58
Oil and gas
—
—
—
—
—
—
Other loans
—
13
—
—
13
12
Pegasus Bank
1,257
—
—
—
1,257
222
Total collateral-dependent loans held for investment
$
11,808
$
8,473
$
—
$
522
$
20,803
$
6,212</t>
        </is>
      </c>
    </row>
    <row r="14">
      <c r="A14" s="4" t="inlineStr">
        <is>
          <t>Impaired Loans Segregated by Class of Loans</t>
        </is>
      </c>
      <c r="B14" s="4" t="inlineStr">
        <is>
          <t>The following table presents impaired loans, segregated by class of loans.
Impaired Loans
Unpaid Principal Balance
Recorded Investment with Allowance
Related Allowance
Average Recorded Investment
(Dollars in thousands)
As of December 31, 2019
BancFirst
Real estate:
Non-residential real estate owner occupied
$
13,253
$
13,000
$
514
$
12,868
Non-residential real estate other
3,973
3,678
300
3,946
Residential real estate permanent mortgage
3,445
3,129
242
2,968
Residential real estate other
7,117
4,487
946
5,567
Non-consumer non-real estate
11,598
11,012
1,005
11,085
Consumer other
969
836
97
844
Other loans
5,711
5,510
105
1,130
Acquired loans
6,421
5,108
2
5,472
Pegasus Bank
2,960
2,138
—
2,161
Total
$
55,447
$
48,898
$
3,211
$
46,041</t>
        </is>
      </c>
    </row>
    <row r="15">
      <c r="A15" s="4" t="inlineStr">
        <is>
          <t>Transfers from Loans and Premises and Equipment to Other Real Estate Owned, Repossessed Assets and Other Assets</t>
        </is>
      </c>
      <c r="B15" s="4" t="inlineStr">
        <is>
          <t>Transfers from loans and premises and equipment to other real estate owned, repossessed assets, and other assets during the periods presented are summarized as follows:
Year ended December 31,
2020
2019
2018
(Dollars in thousands)
Other real estate owned
$
32,093
$
3,941
$
5,437
Repossessed assets
1,418
1,473
1,122
Other assets
11,105
—
—
Total
$
44,616
$
5,414
$
6,559</t>
        </is>
      </c>
    </row>
    <row r="16">
      <c r="A16" s="4" t="inlineStr">
        <is>
          <t>Related Party Loans</t>
        </is>
      </c>
      <c r="B16" s="4" t="inlineStr">
        <is>
          <t>A summary of these loans is as follows:
Year Ended December 31,
Balance Beginning of the Period
Additions
Collections/ Terminations
Balance End of the Period
(Dollars in thousands)
2020
$
20,281
$
19,682
$
(17,906
)
$
22,057
2019
19,891
12,371
(11,981
)
20,281
2018
24,001
7,986
(12,096
)
19,8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Net and Other Assets (Tables)</t>
        </is>
      </c>
      <c r="B1" s="2" t="inlineStr">
        <is>
          <t>12 Months Ended</t>
        </is>
      </c>
    </row>
    <row r="2">
      <c r="B2" s="2" t="inlineStr">
        <is>
          <t>Dec. 31, 2020</t>
        </is>
      </c>
    </row>
    <row r="3">
      <c r="A3" s="3" t="inlineStr">
        <is>
          <t>Property Plant And Equipment [Abstract]</t>
        </is>
      </c>
    </row>
    <row r="4">
      <c r="A4" s="4" t="inlineStr">
        <is>
          <t>Summary of Premises and Equipment by Classification</t>
        </is>
      </c>
      <c r="B4" s="4" t="inlineStr">
        <is>
          <t>The following is a summary of premises and equipment by classification:
December 31,
Estimated Useful Lives
2020
2019
(Dollars in thousands)
Land
$
45,792
$
45,561
Buildings
10 to 40 years
201,606
190,193
Furniture, fixtures and equipment
3 to 15 years
87,001
81,225
Construction in progress
61,300
12,760
Accumulated depreciation
(134,022
)
(123,464
)
Premises and equipment, net
$
261,677
$
206,2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The following is a summary of intangible assets:
Gross Carrying Amount
Accumulated Amortization
Net Carrying Amount
(Dollars in thousands)
As of December 31, 2020
Core deposit intangibles
$
33,411
$
(15,076
)
18,335
Customer relationship intangibles
3,350
(2,686
)
664
Total
$
36,761
$
(17,762
)
$
18,999
As of December 31, 2019
Core deposit intangibles
$
35,856
$
(14,131
)
$
21,725
Customer relationship intangibles
3,391
(2,508
)
883
Total
$
39,247
$
(16,639
)
$
22,608</t>
        </is>
      </c>
    </row>
    <row r="5">
      <c r="A5" s="4" t="inlineStr">
        <is>
          <t>Estimated Amortization of Intangible Assets</t>
        </is>
      </c>
      <c r="B5" s="4" t="inlineStr">
        <is>
          <t>Estimated amortization of intangible assets for the next five years, as of December 31, 2020, is as follows (dollars in thousands):
Estimated Amortization
2021
$
2,977
2022
2,710
2023
2,693
2024
2,693
2025
2,476</t>
        </is>
      </c>
    </row>
    <row r="6">
      <c r="A6" s="4" t="inlineStr">
        <is>
          <t>Summary of Goodwill by Business Segment</t>
        </is>
      </c>
      <c r="B6" s="4" t="inlineStr">
        <is>
          <t>The following is a summary of goodwill by business segment:
Other
Executive,
Metropolitan
Community
Pegasus
Financial
Operations
Banks
Banks
Bank
Services
&amp; Support
Consolidated
(Dollars in thousands)
Year Ended December 31, 2020
Balance at beginning of period
$
13,767
$
59,894
$
68,855
$
5,464
$
624
$
148,604
Acquisitions
—
1,318
—
—
—
1,318
Balance at end of period
$
13,767
$
61,212
$
68,855
$
5,464
$
624
$
149,922
Year Ended December 31, 2019
Balance at beginning of period
$
13,767
$
59,894
$
—
$
5,464
$
624
$
79,749
Acquisitions
—
—
68,855
—
—
68,855
Balance at end of period
$
13,767
$
59,894
$
68,855
$
5,464
$
624
$
148,6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ime Deposits (Tables)</t>
        </is>
      </c>
      <c r="B1" s="2" t="inlineStr">
        <is>
          <t>12 Months Ended</t>
        </is>
      </c>
    </row>
    <row r="2">
      <c r="B2" s="2" t="inlineStr">
        <is>
          <t>Dec. 31, 2020</t>
        </is>
      </c>
    </row>
    <row r="3">
      <c r="A3" s="3" t="inlineStr">
        <is>
          <t>Deposits [Abstract]</t>
        </is>
      </c>
    </row>
    <row r="4">
      <c r="A4" s="4" t="inlineStr">
        <is>
          <t>Schedule of Maturities of Time Deposits</t>
        </is>
      </c>
      <c r="B4" s="4" t="inlineStr">
        <is>
          <t>At December 31, 2020, the scheduled maturities of all time deposits are as follows (Dollars in thousands):
2021
$
489,397
2022
100,196
2023
41,245
2024
23,696
2025
18,419
Thereafter
31
Total
$
672,984</t>
        </is>
      </c>
    </row>
    <row r="5">
      <c r="A5" s="4" t="inlineStr">
        <is>
          <t>Summary of time Deposits Meet or Exceed Current FDIC Insurance Limit for Periods Presented</t>
        </is>
      </c>
      <c r="B5" s="4" t="inlineStr">
        <is>
          <t>The following table is a summary of time deposits that meet or exceed the current FDIC insurance limit for the periods presented:
December 31,
2020
2019
(Dollars in thousands)
Time deposits of $250,000 or more
154,646
153,9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6" t="n">
        <v>311987</v>
      </c>
      <c r="C4" s="6" t="n">
        <v>291519</v>
      </c>
      <c r="D4" s="6" t="n">
        <v>263093</v>
      </c>
    </row>
    <row r="5">
      <c r="A5" s="3" t="inlineStr">
        <is>
          <t>Debt securities:</t>
        </is>
      </c>
    </row>
    <row r="6">
      <c r="A6" s="4" t="inlineStr">
        <is>
          <t>Taxable</t>
        </is>
      </c>
      <c r="B6" s="5" t="n">
        <v>8591</v>
      </c>
      <c r="C6" s="5" t="n">
        <v>13308</v>
      </c>
      <c r="D6" s="5" t="n">
        <v>8808</v>
      </c>
    </row>
    <row r="7">
      <c r="A7" s="4" t="inlineStr">
        <is>
          <t>Tax-exempt</t>
        </is>
      </c>
      <c r="B7" s="5" t="n">
        <v>487</v>
      </c>
      <c r="C7" s="5" t="n">
        <v>458</v>
      </c>
      <c r="D7" s="5" t="n">
        <v>609</v>
      </c>
    </row>
    <row r="8">
      <c r="A8" s="4" t="inlineStr">
        <is>
          <t>Federal funds sold</t>
        </is>
      </c>
      <c r="C8" s="5" t="n">
        <v>4</v>
      </c>
      <c r="D8" s="5" t="n">
        <v>291</v>
      </c>
    </row>
    <row r="9">
      <c r="A9" s="4" t="inlineStr">
        <is>
          <t>Interest-bearing deposits with banks</t>
        </is>
      </c>
      <c r="B9" s="5" t="n">
        <v>6049</v>
      </c>
      <c r="C9" s="5" t="n">
        <v>31368</v>
      </c>
      <c r="D9" s="5" t="n">
        <v>30403</v>
      </c>
    </row>
    <row r="10">
      <c r="A10" s="4" t="inlineStr">
        <is>
          <t>Total interest income</t>
        </is>
      </c>
      <c r="B10" s="5" t="n">
        <v>327114</v>
      </c>
      <c r="C10" s="5" t="n">
        <v>336657</v>
      </c>
      <c r="D10" s="5" t="n">
        <v>303204</v>
      </c>
    </row>
    <row r="11">
      <c r="A11" s="3" t="inlineStr">
        <is>
          <t>INTEREST EXPENSE</t>
        </is>
      </c>
    </row>
    <row r="12">
      <c r="A12" s="4" t="inlineStr">
        <is>
          <t>Deposits</t>
        </is>
      </c>
      <c r="B12" s="5" t="n">
        <v>18472</v>
      </c>
      <c r="C12" s="5" t="n">
        <v>52738</v>
      </c>
      <c r="D12" s="5" t="n">
        <v>40462</v>
      </c>
    </row>
    <row r="13">
      <c r="A13" s="4" t="inlineStr">
        <is>
          <t>Short-term borrowings</t>
        </is>
      </c>
      <c r="B13" s="5" t="n">
        <v>8</v>
      </c>
      <c r="C13" s="5" t="n">
        <v>32</v>
      </c>
      <c r="D13" s="5" t="n">
        <v>95</v>
      </c>
    </row>
    <row r="14">
      <c r="A14" s="4" t="inlineStr">
        <is>
          <t>Junior subordinated debentures</t>
        </is>
      </c>
      <c r="B14" s="5" t="n">
        <v>1966</v>
      </c>
      <c r="C14" s="5" t="n">
        <v>1966</v>
      </c>
      <c r="D14" s="5" t="n">
        <v>2171</v>
      </c>
    </row>
    <row r="15">
      <c r="A15" s="4" t="inlineStr">
        <is>
          <t>Total interest expense</t>
        </is>
      </c>
      <c r="B15" s="5" t="n">
        <v>20446</v>
      </c>
      <c r="C15" s="5" t="n">
        <v>54736</v>
      </c>
      <c r="D15" s="5" t="n">
        <v>42728</v>
      </c>
    </row>
    <row r="16">
      <c r="A16" s="4" t="inlineStr">
        <is>
          <t>Net interest income</t>
        </is>
      </c>
      <c r="B16" s="5" t="n">
        <v>306668</v>
      </c>
      <c r="C16" s="5" t="n">
        <v>281921</v>
      </c>
      <c r="D16" s="5" t="n">
        <v>260476</v>
      </c>
    </row>
    <row r="17">
      <c r="A17" s="4" t="inlineStr">
        <is>
          <t>Provision for credit losses</t>
        </is>
      </c>
      <c r="B17" s="5" t="n">
        <v>62648</v>
      </c>
      <c r="C17" s="5" t="n">
        <v>8287</v>
      </c>
      <c r="D17" s="5" t="n">
        <v>3802</v>
      </c>
    </row>
    <row r="18">
      <c r="A18" s="4" t="inlineStr">
        <is>
          <t>Net interest income after provision for credit losses</t>
        </is>
      </c>
      <c r="B18" s="5" t="n">
        <v>244020</v>
      </c>
      <c r="C18" s="5" t="n">
        <v>273634</v>
      </c>
      <c r="D18" s="5" t="n">
        <v>256674</v>
      </c>
    </row>
    <row r="19">
      <c r="A19" s="3" t="inlineStr">
        <is>
          <t>NONINTEREST INCOME</t>
        </is>
      </c>
    </row>
    <row r="20">
      <c r="A20" s="4" t="inlineStr">
        <is>
          <t>Securities transactions (includes accumulated other comprehensive income reclassifications of $0, $0 and $9, respectively)</t>
        </is>
      </c>
      <c r="B20" s="5" t="n">
        <v>-389</v>
      </c>
      <c r="C20" s="5" t="n">
        <v>812</v>
      </c>
      <c r="D20" s="5" t="n">
        <v>47</v>
      </c>
    </row>
    <row r="21">
      <c r="A21" s="4" t="inlineStr">
        <is>
          <t>Income from sales of loans</t>
        </is>
      </c>
      <c r="B21" s="5" t="n">
        <v>6067</v>
      </c>
      <c r="C21" s="5" t="n">
        <v>3619</v>
      </c>
      <c r="D21" s="5" t="n">
        <v>2902</v>
      </c>
    </row>
    <row r="22">
      <c r="A22" s="4" t="inlineStr">
        <is>
          <t>Insurance commissions</t>
        </is>
      </c>
      <c r="B22" s="5" t="n">
        <v>20996</v>
      </c>
      <c r="C22" s="5" t="n">
        <v>20296</v>
      </c>
      <c r="D22" s="5" t="n">
        <v>18926</v>
      </c>
    </row>
    <row r="23">
      <c r="A23" s="4" t="inlineStr">
        <is>
          <t>Cash management</t>
        </is>
      </c>
      <c r="B23" s="5" t="n">
        <v>15411</v>
      </c>
      <c r="C23" s="5" t="n">
        <v>16866</v>
      </c>
      <c r="D23" s="5" t="n">
        <v>13123</v>
      </c>
    </row>
    <row r="24">
      <c r="A24" s="4" t="inlineStr">
        <is>
          <t>Gain/(loss) on sale of other assets</t>
        </is>
      </c>
      <c r="B24" s="5" t="n">
        <v>130</v>
      </c>
      <c r="C24" s="5" t="n">
        <v>-39</v>
      </c>
      <c r="D24" s="5" t="n">
        <v>575</v>
      </c>
    </row>
    <row r="25">
      <c r="A25" s="4" t="inlineStr">
        <is>
          <t>Other</t>
        </is>
      </c>
      <c r="B25" s="5" t="n">
        <v>7439</v>
      </c>
      <c r="C25" s="5" t="n">
        <v>5495</v>
      </c>
      <c r="D25" s="5" t="n">
        <v>5950</v>
      </c>
    </row>
    <row r="26">
      <c r="A26" s="4" t="inlineStr">
        <is>
          <t>Total noninterest income</t>
        </is>
      </c>
      <c r="B26" s="5" t="n">
        <v>137222</v>
      </c>
      <c r="C26" s="5" t="n">
        <v>137229</v>
      </c>
      <c r="D26" s="5" t="n">
        <v>125199</v>
      </c>
    </row>
    <row r="27">
      <c r="A27" s="3" t="inlineStr">
        <is>
          <t>NONINTEREST EXPENSE</t>
        </is>
      </c>
    </row>
    <row r="28">
      <c r="A28" s="4" t="inlineStr">
        <is>
          <t>Salaries and employee benefits</t>
        </is>
      </c>
      <c r="B28" s="5" t="n">
        <v>164727</v>
      </c>
      <c r="C28" s="5" t="n">
        <v>153024</v>
      </c>
      <c r="D28" s="5" t="n">
        <v>139547</v>
      </c>
    </row>
    <row r="29">
      <c r="A29" s="4" t="inlineStr">
        <is>
          <t>Occupancy, net</t>
        </is>
      </c>
      <c r="B29" s="5" t="n">
        <v>16421</v>
      </c>
      <c r="C29" s="5" t="n">
        <v>12704</v>
      </c>
      <c r="D29" s="5" t="n">
        <v>13491</v>
      </c>
    </row>
    <row r="30">
      <c r="A30" s="4" t="inlineStr">
        <is>
          <t>Depreciation</t>
        </is>
      </c>
      <c r="B30" s="5" t="n">
        <v>14609</v>
      </c>
      <c r="C30" s="5" t="n">
        <v>12623</v>
      </c>
      <c r="D30" s="5" t="n">
        <v>10537</v>
      </c>
    </row>
    <row r="31">
      <c r="A31" s="4" t="inlineStr">
        <is>
          <t>Amortization of intangible assets</t>
        </is>
      </c>
      <c r="B31" s="5" t="n">
        <v>3815</v>
      </c>
      <c r="C31" s="5" t="n">
        <v>3366</v>
      </c>
      <c r="D31" s="5" t="n">
        <v>3009</v>
      </c>
    </row>
    <row r="32">
      <c r="A32" s="4" t="inlineStr">
        <is>
          <t>Data processing services</t>
        </is>
      </c>
      <c r="B32" s="5" t="n">
        <v>6753</v>
      </c>
      <c r="C32" s="5" t="n">
        <v>5843</v>
      </c>
      <c r="D32" s="5" t="n">
        <v>4956</v>
      </c>
    </row>
    <row r="33">
      <c r="A33" s="4" t="inlineStr">
        <is>
          <t>Net (income)/expense from other real estate owned</t>
        </is>
      </c>
      <c r="B33" s="5" t="n">
        <v>-1531</v>
      </c>
      <c r="C33" s="5" t="n">
        <v>-785</v>
      </c>
      <c r="D33" s="5" t="n">
        <v>239</v>
      </c>
    </row>
    <row r="34">
      <c r="A34" s="4" t="inlineStr">
        <is>
          <t>Marketing and business promotion</t>
        </is>
      </c>
      <c r="B34" s="5" t="n">
        <v>6996</v>
      </c>
      <c r="C34" s="5" t="n">
        <v>8554</v>
      </c>
      <c r="D34" s="5" t="n">
        <v>8028</v>
      </c>
    </row>
    <row r="35">
      <c r="A35" s="4" t="inlineStr">
        <is>
          <t>Deposit insurance</t>
        </is>
      </c>
      <c r="B35" s="5" t="n">
        <v>2081</v>
      </c>
      <c r="C35" s="5" t="n">
        <v>1143</v>
      </c>
      <c r="D35" s="5" t="n">
        <v>2427</v>
      </c>
    </row>
    <row r="36">
      <c r="A36" s="4" t="inlineStr">
        <is>
          <t>Other</t>
        </is>
      </c>
      <c r="B36" s="5" t="n">
        <v>43859</v>
      </c>
      <c r="C36" s="5" t="n">
        <v>44829</v>
      </c>
      <c r="D36" s="5" t="n">
        <v>39887</v>
      </c>
    </row>
    <row r="37">
      <c r="A37" s="4" t="inlineStr">
        <is>
          <t>Total noninterest expense</t>
        </is>
      </c>
      <c r="B37" s="5" t="n">
        <v>257730</v>
      </c>
      <c r="C37" s="5" t="n">
        <v>241301</v>
      </c>
      <c r="D37" s="5" t="n">
        <v>222121</v>
      </c>
    </row>
    <row r="38">
      <c r="A38" s="4" t="inlineStr">
        <is>
          <t>Income before taxes</t>
        </is>
      </c>
      <c r="B38" s="5" t="n">
        <v>123512</v>
      </c>
      <c r="C38" s="5" t="n">
        <v>169562</v>
      </c>
      <c r="D38" s="5" t="n">
        <v>159752</v>
      </c>
    </row>
    <row r="39">
      <c r="A39" s="4" t="inlineStr">
        <is>
          <t>Income tax expense</t>
        </is>
      </c>
      <c r="B39" s="5" t="n">
        <v>23926</v>
      </c>
      <c r="C39" s="5" t="n">
        <v>34683</v>
      </c>
      <c r="D39" s="5" t="n">
        <v>33938</v>
      </c>
    </row>
    <row r="40">
      <c r="A40" s="4" t="inlineStr">
        <is>
          <t>Net income</t>
        </is>
      </c>
      <c r="B40" s="6" t="n">
        <v>99586</v>
      </c>
      <c r="C40" s="6" t="n">
        <v>134879</v>
      </c>
      <c r="D40" s="6" t="n">
        <v>125814</v>
      </c>
    </row>
    <row r="41">
      <c r="A41" s="3" t="inlineStr">
        <is>
          <t>NET INCOME PER COMMON SHARE</t>
        </is>
      </c>
    </row>
    <row r="42">
      <c r="A42" s="4" t="inlineStr">
        <is>
          <t>Basic</t>
        </is>
      </c>
      <c r="B42" s="7" t="n">
        <v>3.05</v>
      </c>
      <c r="C42" s="7" t="n">
        <v>4.13</v>
      </c>
      <c r="D42" s="7" t="n">
        <v>3.85</v>
      </c>
    </row>
    <row r="43">
      <c r="A43" s="4" t="inlineStr">
        <is>
          <t>Diluted</t>
        </is>
      </c>
      <c r="B43" s="6" t="n">
        <v>3</v>
      </c>
      <c r="C43" s="7" t="n">
        <v>4.05</v>
      </c>
      <c r="D43" s="7" t="n">
        <v>3.76</v>
      </c>
    </row>
    <row r="44">
      <c r="A44" s="3" t="inlineStr">
        <is>
          <t>OTHER COMPREHENSIVE GAIN/(LOSS)</t>
        </is>
      </c>
    </row>
    <row r="45">
      <c r="A45" s="4" t="inlineStr">
        <is>
          <t>Unrealized gains/(losses) on securities, net of tax of $(1,326), $(1,918) and $139, respectively</t>
        </is>
      </c>
      <c r="B45" s="6" t="n">
        <v>3976</v>
      </c>
      <c r="C45" s="6" t="n">
        <v>5593</v>
      </c>
      <c r="D45" s="6" t="n">
        <v>-423</v>
      </c>
    </row>
    <row r="46">
      <c r="A46" s="4" t="inlineStr">
        <is>
          <t>Reclassification adjustment for gains included in net income, net of tax of $0, $0 and $2, respectively</t>
        </is>
      </c>
      <c r="D46" s="5" t="n">
        <v>-7</v>
      </c>
    </row>
    <row r="47">
      <c r="A47" s="4" t="inlineStr">
        <is>
          <t>Other comprehensive gain/(loss), net of tax of $(1,326), $(1,918) and $141, respectively</t>
        </is>
      </c>
      <c r="B47" s="5" t="n">
        <v>3976</v>
      </c>
      <c r="C47" s="5" t="n">
        <v>5593</v>
      </c>
      <c r="D47" s="5" t="n">
        <v>-430</v>
      </c>
    </row>
    <row r="48">
      <c r="A48" s="4" t="inlineStr">
        <is>
          <t>Comprehensive income</t>
        </is>
      </c>
      <c r="B48" s="5" t="n">
        <v>103562</v>
      </c>
      <c r="C48" s="5" t="n">
        <v>140472</v>
      </c>
      <c r="D48" s="5" t="n">
        <v>125384</v>
      </c>
    </row>
    <row r="49">
      <c r="A49" s="4" t="inlineStr">
        <is>
          <t>Trust Revenue [Member]</t>
        </is>
      </c>
    </row>
    <row r="50">
      <c r="A50" s="3" t="inlineStr">
        <is>
          <t>NONINTEREST INCOME</t>
        </is>
      </c>
    </row>
    <row r="51">
      <c r="A51" s="4" t="inlineStr">
        <is>
          <t>Revenue</t>
        </is>
      </c>
      <c r="B51" s="5" t="n">
        <v>13130</v>
      </c>
      <c r="C51" s="5" t="n">
        <v>13599</v>
      </c>
      <c r="D51" s="5" t="n">
        <v>12829</v>
      </c>
    </row>
    <row r="52">
      <c r="A52" s="4" t="inlineStr">
        <is>
          <t>Service Charges on Deposits [Member]</t>
        </is>
      </c>
    </row>
    <row r="53">
      <c r="A53" s="3" t="inlineStr">
        <is>
          <t>NONINTEREST INCOME</t>
        </is>
      </c>
    </row>
    <row r="54">
      <c r="A54" s="4" t="inlineStr">
        <is>
          <t>Revenue</t>
        </is>
      </c>
      <c r="B54" s="6" t="n">
        <v>74438</v>
      </c>
      <c r="C54" s="6" t="n">
        <v>76581</v>
      </c>
      <c r="D54" s="6" t="n">
        <v>708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0</t>
        </is>
      </c>
    </row>
    <row r="3">
      <c r="A3" s="3" t="inlineStr">
        <is>
          <t>Short Term Borrowings [Abstract]</t>
        </is>
      </c>
    </row>
    <row r="4">
      <c r="A4" s="4" t="inlineStr">
        <is>
          <t>Summary of Short-Term Borrowings</t>
        </is>
      </c>
      <c r="B4" s="4" t="inlineStr">
        <is>
          <t xml:space="preserve">The following is a summary of short-term borrowings:
December 31,
2020
2019
(Dollars in thousands)
Federal funds purchased
$
1,100
$
1,100
Weighted average interest rate
0.30
%
2.19
%
End of period interest rate
0.05
%
1.4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the Company's Income Tax Expense (Benefit)</t>
        </is>
      </c>
      <c r="B4" s="4" t="inlineStr">
        <is>
          <t>The components of the Company’s income tax expense (benefit) are as follows:
Year Ended December 31,
2020
2019
2018
(Dollars in thousands)
Current taxes:
Federal
$
25,974
$
26,247
$
23,700
State
7,443
7,288
7,083
Deferred taxes
(9,491
)
1,148
3,155
Total income taxes
$
23,926
$
34,683
$
33,938</t>
        </is>
      </c>
    </row>
    <row r="5">
      <c r="A5" s="4" t="inlineStr">
        <is>
          <t>Reconciliation of Tax Expense at the Federal Statutory Tax Rate</t>
        </is>
      </c>
      <c r="B5" s="4" t="inlineStr">
        <is>
          <t>A reconciliation of tax expense at the federal statutory tax rate applied to income before taxes is presented in the following table. The federal statutory tax rate was 21% in 2020, 2019 and 2018:
Year Ended December 31,
2020
2019
2018
(Dollars in thousands)
Tax expense at the federal statutory tax rate
$
25,937
$
35,377
$
33,546
Increase (decrease) in tax expense from:
Tax-exempt income, net
(507
)
(581
)
(510
)
Modified endowment life contracts
(508
)
(519
)
(558
)
Share based compensation excess tax benefit
(412
)
(765
)
(917
)
Tax deductible dividends paid on ESOP
(453
)
—
—
State tax expense, net of federal tax benefit
5,606
5,757
5,595
Utilization of tax credits:
New markets tax credits, net of tax expense
(3,121
)
(3,547
)
(1,422
)
Low-income housing tax credits, net of amortization
(1,273
)
(1,266
)
(1,273
)
Other tax credits
(320
)
—
—
Other, net
(1,023
)
227
(523
)
Total tax expense
$
23,926
$
34,683
$
33,938</t>
        </is>
      </c>
    </row>
    <row r="6">
      <c r="A6" s="4" t="inlineStr">
        <is>
          <t>Summary of Net Deferred Tax Asset Reported in Other Assets</t>
        </is>
      </c>
      <c r="B6" s="4" t="inlineStr">
        <is>
          <t>The net deferred tax asset consisted of the following and is reported in other assets:
December 31,
2020
2019
(Dollars in thousands)
Provision for credit losses
$
22,500
$
13,763
Write-downs of other real estate owned
143
181
Deferred compensation
2,325
2,268
Stock-based compensation
1,672
1,514
Investments in partnership interests
4,695
3,677
Other
405
903
Gross deferred tax assets
31,740
22,306
Unrealized net gains on securities
(2,513
)
(1,187
)
Premium on securities of banks acquired
(144
)
(153
)
Intangibles
(6,135
)
(6,757
)
Basis difference related to tax credits
(2,127
)
(2,015
)
Depreciation
(11,529
)
(10,349
)
Prepaid expense deducted
(1,208
)
(1,000
)
Other
(178
)
(180
)
Gross deferred tax liabilities
(23,834
)
(21,641
)
Net deferred tax asset
$
7,906
$
6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Activity Under Stock Option Plan</t>
        </is>
      </c>
      <c r="B4" s="4" t="inlineStr">
        <is>
          <t>The following table is a summary of the activity under both the BancFirst ISOP and the BancFirst Directors’ Stock Option Plan:
Wgtd. Avg.
Wgtd. Avg.
Remaining
Aggregate
Exercise
Contractual
Intrinsic
Options
Price
Term
Value
(Dollars in thousands, except option data)
Year Ended December 31, 2020
Outstanding at December 31, 2019
1,257,730
$
32.70
Options granted
171,000
48.89
Options exercised
(76,650
)
20.53
Options canceled, forfeited, or expired
(9,000
)
58.26
Outstanding at December 31, 2020
1,343,080
35.28
8.61Yrs
$
31,453
Exercisable at December 31, 2020
710,330
25.06
6.94Yrs
$
23,894
Year Ended December 31, 2019
Outstanding at December 31, 2018
1,216,700
$
28.48
Options granted
178,500
56.87
Options exercised
(107,470
)
21.23
Options canceled, forfeited, or expired
(30,000
)
46.42
Outstanding at December 31, 2019
1,257,730
32.70
9.28Yrs
$
37,408
Exercisable at December 31, 2019
644,730
23.09
7.10Yrs
$
25,370</t>
        </is>
      </c>
    </row>
    <row r="5">
      <c r="A5" s="4" t="inlineStr">
        <is>
          <t>Options Exercised Under Stock Option Plan</t>
        </is>
      </c>
      <c r="B5" s="4" t="inlineStr">
        <is>
          <t>The following table has additional information regarding options exercised under both the BancFirst ISOP and the BancFirst Directors’ Stock Option Plan:
Year Ended December 31,
2020
2019
2018
(Dollars in thousands)
Total intrinsic value of options exercised
$
2,315
$
3,982
$
4,810
Cash received from options exercised
1,574
2,282
2,159
Tax benefit realized from options exercised
590
1,014
1,225</t>
        </is>
      </c>
    </row>
    <row r="6">
      <c r="A6" s="4" t="inlineStr">
        <is>
          <t>Stock-based Employee Compensation Expense</t>
        </is>
      </c>
      <c r="B6" s="4" t="inlineStr">
        <is>
          <t>The following table is a summary of the Company’s recorded stock-based compensation expense:
Year Ended December 31,
2020
2019
2018
(Dollars in thousands)
Stock-based compensation expense
$
1,516
$
1,277
$
1,352
Tax benefit
386
325
345
Stock-based compensation expense, net of tax
$
1,130
$
952
$
1,007</t>
        </is>
      </c>
    </row>
    <row r="7">
      <c r="A7" s="4" t="inlineStr">
        <is>
          <t>Unearned Stock-based Compensation Expense</t>
        </is>
      </c>
      <c r="B7" s="4" t="inlineStr">
        <is>
          <t>The Company will continue to amortize the unearned stock-based compensation expense over the remaining vesting period of approximately seven years. The following table shows the unearned stock-based compensation expense:
December 31, 2020
(Dollars in thousands)
Unearned stock-based compensation expense
$
4,888</t>
        </is>
      </c>
    </row>
    <row r="8">
      <c r="A8" s="4" t="inlineStr">
        <is>
          <t>Assumptions Used for Computing Stock-Based Compensation Expense</t>
        </is>
      </c>
      <c r="B8" s="4" t="inlineStr">
        <is>
          <t>The following table shows the assumptions used for computing stock-based compensation expense under the fair value method on options granted during the periods presented:
Year Ended December 31,
2020
2019
2018
Weighted average grant-date fair value per share of options granted
$
10.85
$
13.34
$
14.71
Risk-free interest rate
0.64 to 1.13%
1.55 to 2.76%
2.55 to 3.05%
Dividend yield
2.00
%
2.00
%
2.00
%
Stock price volatility
22.84 to 36.10%
22.93 to 23.63%
23.05 to 23.95%
Expected term
10 Yrs
10 Yrs
10 Yrs</t>
        </is>
      </c>
    </row>
    <row r="9">
      <c r="A9" s="4" t="inlineStr">
        <is>
          <t>Summary of Accumulated Stock Units</t>
        </is>
      </c>
      <c r="B9" s="4" t="inlineStr">
        <is>
          <t>A summary of the accumulated stock units is as follows:
December 31,
2020
2019
Accumulated stock units
148,278
143,362
Average price
$
28.57
$
27.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tirement Plans (Tables)</t>
        </is>
      </c>
      <c r="B1" s="2" t="inlineStr">
        <is>
          <t>12 Months Ended</t>
        </is>
      </c>
    </row>
    <row r="2">
      <c r="B2" s="2" t="inlineStr">
        <is>
          <t>Dec. 31, 2020</t>
        </is>
      </c>
    </row>
    <row r="3">
      <c r="A3" s="3" t="inlineStr">
        <is>
          <t>Compensation And Retirement Disclosure [Abstract]</t>
        </is>
      </c>
    </row>
    <row r="4">
      <c r="A4" s="4" t="inlineStr">
        <is>
          <t>Aggregate Amounts of Contributions to the 401(k) and ESOP Plans</t>
        </is>
      </c>
      <c r="B4" s="4" t="inlineStr">
        <is>
          <t>The aggregate amounts of contributions by the Company to the 401(k) and ESOP are shown in the following table:
December 31,
2020
2019
2018
(Dollars in thousands)
401(k) contributions
$
2,986
$
2,526
$
2,465
ESOP contributions
3,689
4,403
4,073
Total contributions
$
6,675
$
6,929
$
6,5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Authorized Outstanding Preferred and Common Stock</t>
        </is>
      </c>
      <c r="B4" s="4" t="inlineStr">
        <is>
          <t xml:space="preserve">As of December 31, 2020, 2019 and 2018 the Company’s authorized and outstanding preferred and common stock was as follows:
No. of Shares Authorized at
No. of Shares Outstanding at December 31,
Class of Stock
December 31, 2020
2020
2019
2018
Par Value Per Share
Dividends
Voting Rights
Senior Preferred
10,000,000
—
—
—
$
1.00
As declared
Voting
10% Cumulative Preferred
900,000
—
—
—
5.00
As declared
Non-voting
Common
40,000,000
32,719,852
32,694,268
32,603,926
1.00
As declared
Voting </t>
        </is>
      </c>
    </row>
    <row r="5">
      <c r="A5" s="4" t="inlineStr">
        <is>
          <t>Summary of Shares Repurchased Under Stock Purchase Program</t>
        </is>
      </c>
      <c r="B5" s="4" t="inlineStr">
        <is>
          <t>The following table is a summary of the shares under the program:
Year Ended December 31,
2020
2019
2018
Number of shares repurchased
59,284
26,670
151,264
Average price of shares repurchased
$
52.26
$
60.04
$
52.32
Shares remaining to be repurchased
62,782
122,066
148,736</t>
        </is>
      </c>
    </row>
    <row r="6">
      <c r="A6" s="4" t="inlineStr">
        <is>
          <t>Required Capital Amounts and Company's Respective Ratios</t>
        </is>
      </c>
      <c r="B6" s="4" t="inlineStr">
        <is>
          <t xml:space="preserve">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December 31, 2020:
Total Capital
(to Risk Weighted Assets)-
BancFirst Corporation
$
997,383
15.64
%
$
510,110
8.00%
$
669,519
10.50
%
N/A
N/A
BancFirst
898,714
15.59
%
461,142
8.00%
605,248
10.50
%
$
576,427
10.00
%
Pegasus Bank
70,922
11.85
%
47,893
8.00%
62,860
10.50
%
59,866
10.00
%
Common Equity Tier 1 Capital
(to Risk Weighted Assets)-
BancFirst Corporation
$
891,534
13.98
%
$
286,937
4.50%
$
446,346
7.00
%
N/A
N/A
BancFirst
806,478
13.99
%
259,392
4.50%
403,499
7.00
%
$
374,678
6.50
%
Pegasus Bank
66,150
11.05
%
26,940
4.50%
41,906
7.00
%
38,913
6.50
%
Tier 1 Capital
(to Risk Weighted Assets)-
BancFirst Corporation
$
917,534
14.39
%
$
382,583
6.00%
$
541,992
8.50
%
N/A
N/A
BancFirst
826,478
14.34
%
345,856
6.00%
489,963
8.50
%
$
461,142
8.00
%
Pegasus Bank
66,150
11.05
%
35,920
6.00%
50,886
8.50
%
47,893
8.00
%
Tier 1 Capital
(to Total Assets)-
BancFirst Corporation
$
917,534
9.63
%
$
380,952
4.00%
N/A
N/A
N/A
N/A
BancFirst
826,478
9.48
%
348,666
4.00%
N/A
N/A
$
435,833
5.00
%
Pegasus Bank
66,150
8.10
%
32,682
4.00%
N/A
N/A
40,852
5.00
%
As of December 31, 2019:
Total Capital
(to Risk Weighted Assets)-
BancFirst Corporation
$
910,561
14.42
%
$
505,050
8.00%
$
662,878
10.50
%
N/A
N/A
BancFirst
827,928
14.14
%
468,107
8.00%
614,390
10.50
%
$
585,134
10.00
%
Pegasus Bank
63,817
14.15
%
36,083
8.00%
47,359
10.50
%
45,104
10.00
%
Common Equity Tier 1 Capital
(to Risk Weighted Assets)-
BancFirst Corporation
$
830,323
13.15
%
$
284,091
4.50%
$
441,919
7.00
%
N/A
N/A
BancFirst
753,659
12.88
%
263,310
4.50%
409,594
7.00
%
$
380,337
6.50
%
Pegasus Bank
60,214
13.35
%
20,297
4.50%
31,573
7.00
%
29,317
6.50
%
Tier 1 Capital
(to Risk Weighted Assets)-
BancFirst Corporation
$
856,323
13.56
%
$
378,788
6.00%
$
536,616
8.50
%
N/A
N/A
BancFirst
773,659
13.22
%
351,080
6.00%
497,364
8.50
%
$
468,107
8.00
%
Pegasus Bank
60,214
13.35
%
27,062
6.00%
38,338
8.50
%
36,083
8.00
%
Tier 1 Capital
(to Total Assets)-
BancFirst Corporation
$
856,323
10.28
%
$
333,171
4.00%
N/A
N/A
N/A
N/A
BancFirst
773,659
10.22
%
302,845
4.00%
N/A
N/A
$
378,556
5.00
%
Pegasus Bank
60,214
8.58
%
28,058
4.00%
N/A
N/A
35,072
5.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0</t>
        </is>
      </c>
    </row>
    <row r="3">
      <c r="A3" s="3" t="inlineStr">
        <is>
          <t>Earnings Per Share [Abstract]</t>
        </is>
      </c>
    </row>
    <row r="4">
      <c r="A4" s="4" t="inlineStr">
        <is>
          <t>Basic and Diluted Net Income Per Common Share</t>
        </is>
      </c>
      <c r="B4" s="4" t="inlineStr">
        <is>
          <t>Basic and diluted net income per common share are calculated as follows:
Income (Numerator)
Shares (Denominator)
Per Share Amount
(Dollars in thousands, except per share data)
Year Ended December 31, 2020
Basic
Income available to common stockholders
$
99,586
32,672,522
$
3.05
Dilutive effect of stock options
—
538,430
Diluted
Income available to common stockholders plus assumed exercises of stock options
$
99,586
33,210,952
$
3.00
Year Ended December 31, 2019
Basic
Income available to common stockholders
$
134,879
32,639,396
$
4.13
Dilutive effect of stock options
—
690,448
Diluted
Income available to common stockholders plus assumed exercises of stock options
$
134,879
33,329,844
$
4.05
Year Ended December 31, 2018
Basic
Income available to common stockholders
$
125,814
32,689,228
$
3.85
Dilutive effect of stock options
—
741,486
Diluted
Income available to common stockholders plus assumed exercises of stock options
$
125,814
33,430,714
$
3.76</t>
        </is>
      </c>
    </row>
    <row r="5">
      <c r="A5" s="4" t="inlineStr">
        <is>
          <t>Average Exercise Price of Options Excluded from Computation of Diluted Net Income Per Common Share</t>
        </is>
      </c>
      <c r="B5" s="4" t="inlineStr">
        <is>
          <t>The following table shows the number and average exercise price of options that were excluded from the computation of diluted net income per common share for each year because the options were anti-dilutive for the period.
Shares
Average Exercise
December 31, 2020
402,575
$
52.72
December 31, 2019
180,989
54.73
December 31, 2018
92,738
53.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Parent Company Financial Statements (Tables)</t>
        </is>
      </c>
      <c r="B1" s="2" t="inlineStr">
        <is>
          <t>12 Months Ended</t>
        </is>
      </c>
    </row>
    <row r="2">
      <c r="B2" s="2" t="inlineStr">
        <is>
          <t>Dec. 31, 2020</t>
        </is>
      </c>
    </row>
    <row r="3">
      <c r="A3" s="3" t="inlineStr">
        <is>
          <t>Condensed Financial Information Of Parent Company Only Disclosure [Abstract]</t>
        </is>
      </c>
    </row>
    <row r="4">
      <c r="A4" s="4" t="inlineStr">
        <is>
          <t>Summary of Balance Sheet of Parent Company</t>
        </is>
      </c>
      <c r="B4" s="4" t="inlineStr">
        <is>
          <t>BALANCE SHEETS
December 31,
2020
2019
(Dollars in thousands)
ASSETS
Cash
$
9,081
$
5,761
Investments in subsidiaries
1,003,017
946,311
Goodwill
69,478
69,478
Core deposit premium
8,622
9,617
Dividends receivable
12,750
11,622
Other assets
5,331
2,313
Total assets
$
1,108,279
$
1,045,102
LIABILITIES AND STOCKHOLDERS’ EQUITY
Other liabilities
$
13,590
$
13,309
Junior subordinated debentures
26,804
26,804
Stockholders’ equity
1,067,885
1,004,989
Total liabilities and stockholders’ equity
$
1,108,279
$
1,045,102</t>
        </is>
      </c>
    </row>
    <row r="5">
      <c r="A5" s="4" t="inlineStr">
        <is>
          <t>Summary of Income Statement of Parent Company</t>
        </is>
      </c>
      <c r="B5" s="4" t="inlineStr">
        <is>
          <t>STATEMENTS OF INCOME
Year Ended December 31,
2020
2019
2018
(Dollars in thousands)
OPERATING INCOME
Dividends from subsidiaries
$
50,872
$
77,559
$
38,326
Interest on interest-bearing deposits
1
1,150
1,151
Other
886
451
16
Total operating income
51,759
79,160
39,493
OPERATING EXPENSE
Interest
1,965
1,965
2,172
Other
3,317
5,017
698
Total operating expense
5,282
6,982
2,870
Income before taxes and equity in undistributed earnings of subsidiaries
46,477
72,178
36,623
Allocated income tax benefit
2,610
2,731
3,093
Income before equity in undistributed earnings of subsidiaries
49,087
74,909
39,716
Equity in undistributed earnings of subsidiaries
51,955
61,194
87,404
Amortization of stock-based compensation arrangements of subsidiaries
(1,456
)
(1,224
)
(1,306
)
Net income
$
99,586
$
134,879
$
125,814</t>
        </is>
      </c>
    </row>
    <row r="6">
      <c r="A6" s="4" t="inlineStr">
        <is>
          <t>Summary of Cash Flow of Parent Company</t>
        </is>
      </c>
      <c r="B6" s="4" t="inlineStr">
        <is>
          <t>STATEMENTS OF CASH FLOW
Year Ended December 31,
2020
2019
2018
(Dollars in thousands)
CASH FLOWS FROM OPERATING ACTIVITIES
Net income
$
99,586
$
134,879
$
125,814
Adjustments to reconcile to net cash provided by operating activities:
Equity in undistributed earnings of subsidiaries
(51,955
)
(61,194
)
(87,404
)
Amortization of stock-based compensation arrangements of subsidiaries
1,456
1,224
1,306
Other, net
188
(440
)
(2,621
)
Net cash provided by operating activities
49,275
74,469
37,095
INVESTING ACTIVITIES
Net cash provided by acquisitions
—
—
41,347
Payments for investments in subsidiaries
(1,000
)
(134,457
)
—
Other, net
(1,175
)
(418
)
(174
)
Net cash (used in) provided by investing activities
(2,175
)
(134,875
)
41,173
FINANCING ACTIVITIES
Issuance of common stock
1,790
2,484
2,238
Common stock acquired
(3,098
)
(1,601
)
(7,914
)
Cash dividends paid
(42,472
)
(39,805
)
(30,265
)
Redemption of Junior Subordinated debentures
—
—
(5,155
)
Net cash used in financing activities
(43,780
)
(38,922
)
(41,096
)
Net increase (decrease) in cash and due from banks
3,320
(99,328
)
37,172
Cash and due from banks at the beginning of the period
5,761
105,089
67,917
Cash and due from banks at the end of the period
$
9,081
$
5,761
$
105,089
SUPPLEMENTAL DISCLOSURE
Cash paid during the period for interest
$
1,966
$
5,131
$
2,171
Cash received during the period for income taxes, net
$
2,812
$
4,518
$
3,64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ummary of Financial Instruments with Off-Balance-Sheet Risks</t>
        </is>
      </c>
      <c r="B4" s="4" t="inlineStr">
        <is>
          <t>The amounts of financial instruments with off-balance-sheet risk are as follows:
December 31,
2020
2019
(Dollars in thousands)
Loan commitments
$
1,779,857
$
1,618,001
Stand-by letters of credit
96,311
64,7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Rental Expense</t>
        </is>
      </c>
      <c r="B4" s="4" t="inlineStr">
        <is>
          <t>Rental expense on all operating leases, including those rented on a monthly or temporary basis were as follows (Dollars in thousands):
Year Ending December 31:
2020
$
1,894
2019
1,633
2018
1,857</t>
        </is>
      </c>
    </row>
    <row r="5">
      <c r="A5" s="4" t="inlineStr">
        <is>
          <t>Schedule of Maturity of Operating Lease Liabilities</t>
        </is>
      </c>
      <c r="B5" s="4" t="inlineStr">
        <is>
          <t>Maturity of Operating Lease Liabilities
December 31, 2020
(Dollars in thousands)
2021
$
1,413
2022
1,210
2023
706
2024
345
2025
277
Thereafter
887
Total lease payments
4,838
Less imputed interest
(508
)
Operating lease liability
$
4,330</t>
        </is>
      </c>
    </row>
    <row r="6">
      <c r="A6" s="4" t="inlineStr">
        <is>
          <t>Scheduled of Minimum Future Contractual Rent To be Received Under The Remaining Non-Cancelable Term of Operating Leases</t>
        </is>
      </c>
      <c r="B6" s="4" t="inlineStr">
        <is>
          <t>The following table presents the scheduled minimum future contractual rent to be received under the remaining non-cancelable term of the operating leases:
December 31, 2020
(Dollars in thousands)
2021
$
3,402
2022
2,707
2023
2,313
2024
2,229
2025
1,611
2026-2030
4,355
Total future minimum lease payments
$
16,6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Financial Assets and Liabilities Measured on Recurring Basis</t>
        </is>
      </c>
      <c r="B4" s="4" t="inlineStr">
        <is>
          <t>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December 31, 2020
Debt securities available for sale:
U.S. Treasury
$
475,236
$
—
$
—
$
475,236
U.S. federal agencies
—
19,638
—
19,638
Mortgage-backed securities
—
15,696
—
15,696
States and political subdivisions
—
28,793
155
28,948
Asset backed securities
—
—
12,714
12,714
December 31, 2019
Debt securities available for sale:
U.S. Treasury
$
414,449
$
—
$
—
$
414,449
U.S. federal agencies
—
23,024
—
23,024
Mortgage-backed securities
—
17,005
—
17,005
States and political subdivisions
—
22,531
—
22,531
Asset backed securities
—
—
12,714
12,714</t>
        </is>
      </c>
    </row>
    <row r="5">
      <c r="A5" s="4" t="inlineStr">
        <is>
          <t>Changes in Level 3 Assets Measured at Estimated Fair Value on Recurring Basis</t>
        </is>
      </c>
      <c r="B5" s="4" t="inlineStr">
        <is>
          <t>The changes in Level 3 assets measured at estimated fair value on a recurring basis during the periods presented were as follows:
Twelve Months Ended December 31,
2020
2019
(Dollars in thousands)
Balance at the beginning of the year
$
12,714
$
13,443
Transfers from level 2
$
1,643
—
Settlements
(1,473
)
(695
)
Total unrealized losses
(15
)
(34
)
Balance at the end of the period
$
12,869
$
12,714</t>
        </is>
      </c>
    </row>
    <row r="6">
      <c r="A6" s="4" t="inlineStr">
        <is>
          <t>Assets Measured at Fair Value on Nonrecurring Basis</t>
        </is>
      </c>
      <c r="B6" s="4" t="inlineStr">
        <is>
          <t>The following table summarizes assets measured at fair value on a nonrecurring basis. The fair value represents end of period values, which approximate fair value measurements that occurred on various measurement dates throughout the period:
Total Fair Value Level 3
(Dollars in thousands)
As of and for the Year-to-date Period Ended December 31, 2020
Equity securities
$
21,203
Collateral dependent loans
11,347
Repossessed assets
291
Other real estate owned
32,066
As of and for the Year-to-date Period Ended December 31, 2019
Equity securities
$
10,121
Impaired loans (less specific allowance)
45,687
Repossessed assets
465
Other real estate owned
3,024</t>
        </is>
      </c>
    </row>
    <row r="7">
      <c r="A7" s="4" t="inlineStr">
        <is>
          <t>Estimated Fair Values of Financial Instruments</t>
        </is>
      </c>
      <c r="B7" s="4" t="inlineStr">
        <is>
          <t>The estimated fair values of the Company’s financial instruments that are reported at amortized cost in the Company’s consolidated balance sheets, segregated by the level of valuation inputs within the fair value hierarchy utilized to measure fair value, are as follows:
December 31,
2020
2019
Carrying Amount
Fair Value
Carrying Amount
Fair Value
(Dollars in thousands)
FINANCIAL ASSETS
Level 2 inputs:
Cash and cash equivalents
$
1,616,912
$
1,616,912
$
1,868,281
$
1,868,281
Federal funds sold
—
—
1,000
1,000
Debt securities held for investment
59
62
1,403
1,403
Loans held for sale
53,719
53,719
11,001
11,001
Level 3 inputs:
Debt securities held for investment
2,905
2,922
500
500
Loans, net of allowance for credit losses
6,303,140
6,347,803
5,607,905
5,625,005
FINANCIAL LIABILITIES
Level 2 inputs:
Deposits
8,064,704
8,084,695
7,483,635
7,497,429
Short-term borrowings
1,100
1,100
1,100
1,100
Junior subordinated debentures
26,804
30,535
26,804
29,324
OFF-BALANCE SHEET FINANCIAL INSTRUMENTS
Loan commitments
3,115
2,832
Letters of credit
722
48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ecurities transactions accumulated other comprehensive income reclassifications</t>
        </is>
      </c>
      <c r="B4" s="6" t="n">
        <v>0</v>
      </c>
      <c r="C4" s="6" t="n">
        <v>0</v>
      </c>
      <c r="D4" s="6" t="n">
        <v>9</v>
      </c>
    </row>
    <row r="5">
      <c r="A5" s="4" t="inlineStr">
        <is>
          <t>Unrealized gains (losses) on securities, tax</t>
        </is>
      </c>
      <c r="B5" s="5" t="n">
        <v>-1326</v>
      </c>
      <c r="C5" s="5" t="n">
        <v>-1918</v>
      </c>
      <c r="D5" s="5" t="n">
        <v>139</v>
      </c>
    </row>
    <row r="6">
      <c r="A6" s="4" t="inlineStr">
        <is>
          <t>Reclassification adjustment for gains included in net income, tax</t>
        </is>
      </c>
      <c r="B6" s="5" t="n">
        <v>0</v>
      </c>
      <c r="C6" s="5" t="n">
        <v>0</v>
      </c>
      <c r="D6" s="5" t="n">
        <v>2</v>
      </c>
    </row>
    <row r="7">
      <c r="A7" s="4" t="inlineStr">
        <is>
          <t>Other comprehensive gain/(loss), tax</t>
        </is>
      </c>
      <c r="B7" s="6" t="n">
        <v>-1326</v>
      </c>
      <c r="C7" s="6" t="n">
        <v>-1918</v>
      </c>
      <c r="D7" s="6" t="n">
        <v>1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sults of Operations and Selected Financial Information</t>
        </is>
      </c>
      <c r="B4" s="4" t="inlineStr">
        <is>
          <t>The results of operations and selected financial information for the five business units are as follows:
Metropolitan Banks
Community Banks
Pegasus Bank
Other Financial Services
Executive, Operations &amp; Support
Eliminations
Consolidated
(Dollars in thousands)
December 31, 2020
Net interest income
$
85,464
$
175,757
$
21,360
$
23,500
$
79
$
508
$
306,668
Provision for credit losses
30,202
29,827
1,916
562
141
—
62,648
Noninterest income
18,664
60,386
1,071
41,549
118,491
(102,939
)
137,222
Depreciation and amortization
2,639
10,603
760
500
3,922
—
18,424
Other expenses
36,746
111,341
13,831
44,918
33,588
(1,118
)
239,306
Income before taxes
$
34,541
$
84,372
$
5,924
$
19,069
$
80,919
$
(101,313
)
$
123,512
Total assets
$
2,729,886
$
5,527,611
$
919,572
$
137,122
$
1,073,507
$
(1,175,341
)
$
9,212,357
Capital expenditures
$
1,087
$
9,946
$
1,775
$
450
$
53,188
$
—
$
66,446
December 31, 2019
Net interest income
$
86,511
$
177,330
$
8,657
$
5,763
$
3,660
$
—
$
281,921
Provision for credit losses
2,143
5,606
140
(69
)
467
—
8,287
Noninterest income
18,608
64,485
483
40,270
152,320
(138,937
)
137,229
Depreciation and amortization
2,463
10,218
274
603
2,431
—
15,989
Other expenses
37,549
109,044
4,939
25,408
50,941
(2,569
)
225,312
Income before taxes
$
62,964
$
116,947
$
3,787
$
20,091
$
102,141
$
(136,368
)
$
169,562
Total assets
$
2,806,021
$
4,998,247
$
738,351
$
102,442
$
950,920
$
(1,030,223
)
$
8,565,758
Capital expenditures
$
4,349
$
11,219
$
83
$
1,220
$
10,183
$
—
$
27,054
December 31, 2018
Net interest income (expense)
$
84,043
$
170,096
$
—
$
5,341
$
996
$
—
$
260,476
Provision for credit losses
79
4,178
—
(466
)
11
—
3,802
Noninterest income
16,625
60,004
—
37,743
137,364
(126,537
)
125,199
Depreciation and amortization
2,364
9,092
—
588
1,502
—
13,546
Other expenses
36,873
106,674
—
24,895
42,319
(2,186
)
208,575
Income before taxes
$
61,352
$
110,156
$
—
$
18,067
$
94,528
$
(124,351
)
$
159,752
Total assets
$
2,743,876
$
4,892,946
$
—
$
84,706
$
861,782
$
(1,009,052
)
$
7,574,258
Capital expenditures
$
3,003
$
21,393
$
—
$
1,035
$
26,432
$
—
$
51,86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Description of Business and Summary of Significant Accounting Policies - Additional Information (Detail) - USD ($)</t>
        </is>
      </c>
      <c r="B1" s="2" t="inlineStr">
        <is>
          <t>Jan. 01, 2020</t>
        </is>
      </c>
      <c r="C1" s="2" t="inlineStr">
        <is>
          <t>Dec. 31, 2020</t>
        </is>
      </c>
      <c r="D1" s="2" t="inlineStr">
        <is>
          <t>Dec. 31, 2019</t>
        </is>
      </c>
      <c r="E1" s="2" t="inlineStr">
        <is>
          <t>Dec. 31, 2018</t>
        </is>
      </c>
    </row>
    <row r="2">
      <c r="A2" s="3" t="inlineStr">
        <is>
          <t>Basis Of Presentation And Summary Of Significant Accounting Policies [Line Items]</t>
        </is>
      </c>
    </row>
    <row r="3">
      <c r="A3" s="4" t="inlineStr">
        <is>
          <t>Days from origination after which mortgage loan are sold</t>
        </is>
      </c>
      <c r="C3" s="4" t="inlineStr">
        <is>
          <t>30 days</t>
        </is>
      </c>
    </row>
    <row r="4">
      <c r="A4" s="4" t="inlineStr">
        <is>
          <t>Loan upon which a default of principal or interest has existed for a period</t>
        </is>
      </c>
      <c r="C4" s="4" t="inlineStr">
        <is>
          <t>90 days</t>
        </is>
      </c>
    </row>
    <row r="5">
      <c r="A5" s="4" t="inlineStr">
        <is>
          <t>Intangible assets, Estimated useful lives</t>
        </is>
      </c>
      <c r="C5" s="4" t="inlineStr">
        <is>
          <t>7 years 2 months 12 days</t>
        </is>
      </c>
    </row>
    <row r="6">
      <c r="A6" s="4" t="inlineStr">
        <is>
          <t>Advertising costs</t>
        </is>
      </c>
      <c r="C6" s="6" t="n">
        <v>3300000</v>
      </c>
      <c r="D6" s="6" t="n">
        <v>3800000</v>
      </c>
      <c r="E6" s="6" t="n">
        <v>3500000</v>
      </c>
    </row>
    <row r="7">
      <c r="A7" s="4" t="inlineStr">
        <is>
          <t>Revenue recognition, description of performance obligation</t>
        </is>
      </c>
      <c r="C7" s="4" t="inlineStr">
        <is>
          <t>the Company offers various services to customers that generate revenue. Contract performance typically occurs in one year or less.</t>
        </is>
      </c>
    </row>
    <row r="8">
      <c r="A8" s="4" t="inlineStr">
        <is>
          <t>Incremental cost of obtaining contract</t>
        </is>
      </c>
      <c r="C8" s="4" t="inlineStr">
        <is>
          <t>true</t>
        </is>
      </c>
    </row>
    <row r="9">
      <c r="A9" s="4" t="inlineStr">
        <is>
          <t>Revenue recognition, description of payment terms</t>
        </is>
      </c>
      <c r="C9" s="4" t="inlineStr">
        <is>
          <t>Revenue is recognized when the transactions occur or as services are performed over primarily monthly or quarterly periods. Payment is typically received in the period the transactions occur, or in some cases, within 90 days of the service period.</t>
        </is>
      </c>
    </row>
    <row r="10">
      <c r="A10" s="4" t="inlineStr">
        <is>
          <t>Increase to retained earnings for cumulative effect of adopting ASU</t>
        </is>
      </c>
      <c r="C10" s="6" t="n">
        <v>871161000</v>
      </c>
      <c r="D10" s="5" t="n">
        <v>815488000</v>
      </c>
    </row>
    <row r="11">
      <c r="A11" s="4" t="inlineStr">
        <is>
          <t>Increase to retained earnings for cumulative effect of adopting ASU tax</t>
        </is>
      </c>
      <c r="C11" s="5" t="n">
        <v>925000</v>
      </c>
    </row>
    <row r="12">
      <c r="A12" s="4" t="inlineStr">
        <is>
          <t>Addition to allowance for credit losses for financial assets purchased with credit deterioration</t>
        </is>
      </c>
      <c r="C12" s="5" t="n">
        <v>502000</v>
      </c>
    </row>
    <row r="13">
      <c r="A13" s="4" t="inlineStr">
        <is>
          <t>Accrued interest receivable</t>
        </is>
      </c>
      <c r="C13" s="6" t="n">
        <v>26000000</v>
      </c>
      <c r="D13" s="6" t="n">
        <v>24500000</v>
      </c>
    </row>
    <row r="14">
      <c r="A14" s="4" t="inlineStr">
        <is>
          <t>Paycheck Protection Program, CARES Act [Member] | Small Business Administration (SBA) [Member]</t>
        </is>
      </c>
    </row>
    <row r="15">
      <c r="A15" s="3" t="inlineStr">
        <is>
          <t>Basis Of Presentation And Summary Of Significant Accounting Policies [Line Items]</t>
        </is>
      </c>
    </row>
    <row r="16">
      <c r="A16" s="4" t="inlineStr">
        <is>
          <t>Percentage of processing fees</t>
        </is>
      </c>
      <c r="C16" s="4" t="inlineStr">
        <is>
          <t>5.00%</t>
        </is>
      </c>
    </row>
    <row r="17">
      <c r="A17" s="4" t="inlineStr">
        <is>
          <t>Processing fees received from the SBA</t>
        </is>
      </c>
      <c r="C17" s="6" t="n">
        <v>30200000</v>
      </c>
    </row>
    <row r="18">
      <c r="A18" s="4" t="inlineStr">
        <is>
          <t>CUMULATIVE EFFECT, PERIOD OF ADOPTION, ADJUSTMENT [Member]</t>
        </is>
      </c>
    </row>
    <row r="19">
      <c r="A19" s="3" t="inlineStr">
        <is>
          <t>Basis Of Presentation And Summary Of Significant Accounting Policies [Line Items]</t>
        </is>
      </c>
    </row>
    <row r="20">
      <c r="A20" s="4" t="inlineStr">
        <is>
          <t>Increase to retained earnings for cumulative effect of adopting ASU</t>
        </is>
      </c>
      <c r="C20" s="5" t="n">
        <v>2300000</v>
      </c>
    </row>
    <row r="21">
      <c r="A21" s="4" t="inlineStr">
        <is>
          <t>ASU No. 2018-13 [Member]</t>
        </is>
      </c>
    </row>
    <row r="22">
      <c r="A22" s="3" t="inlineStr">
        <is>
          <t>Basis Of Presentation And Summary Of Significant Accounting Policies [Line Items]</t>
        </is>
      </c>
    </row>
    <row r="23">
      <c r="A23" s="4" t="inlineStr">
        <is>
          <t>Change in Accounting Principle, Accounting Standards Update, Adopted [true false]</t>
        </is>
      </c>
      <c r="B23" s="4" t="inlineStr">
        <is>
          <t>true</t>
        </is>
      </c>
    </row>
    <row r="24">
      <c r="A24" s="4" t="inlineStr">
        <is>
          <t>Change in Accounting Principle, Accounting Standards Update, Adoption Date</t>
        </is>
      </c>
      <c r="B24" s="4" t="inlineStr">
        <is>
          <t>Jan. 1,
		2020</t>
        </is>
      </c>
    </row>
    <row r="25">
      <c r="A25" s="4" t="inlineStr">
        <is>
          <t>Change in Accounting Principle, Accounting Standards Update, Immaterial Effect [true false]</t>
        </is>
      </c>
      <c r="B25" s="4" t="inlineStr">
        <is>
          <t>true</t>
        </is>
      </c>
    </row>
    <row r="26">
      <c r="A26" s="4" t="inlineStr">
        <is>
          <t>ASC 326 [Member]</t>
        </is>
      </c>
    </row>
    <row r="27">
      <c r="A27" s="3" t="inlineStr">
        <is>
          <t>Basis Of Presentation And Summary Of Significant Accounting Policies [Line Items]</t>
        </is>
      </c>
    </row>
    <row r="28">
      <c r="A28" s="4" t="inlineStr">
        <is>
          <t>Change in Accounting Principle, Accounting Standards Update, Adopted [true false]</t>
        </is>
      </c>
      <c r="B28" s="4" t="inlineStr">
        <is>
          <t>true</t>
        </is>
      </c>
    </row>
    <row r="29">
      <c r="A29" s="4" t="inlineStr">
        <is>
          <t>Change in Accounting Principle, Accounting Standards Update, Adoption Date</t>
        </is>
      </c>
      <c r="B29" s="4" t="inlineStr">
        <is>
          <t>Jan. 1,
		2020</t>
        </is>
      </c>
    </row>
    <row r="30">
      <c r="A30" s="4" t="inlineStr">
        <is>
          <t>Change in Accounting Principle, Accounting Standards Update, Immaterial Effect [true false]</t>
        </is>
      </c>
      <c r="B30" s="4" t="inlineStr">
        <is>
          <t>true</t>
        </is>
      </c>
    </row>
    <row r="31">
      <c r="A31" s="4" t="inlineStr">
        <is>
          <t>Addition to allowance for credit losses for financial assets purchased with credit deterioration</t>
        </is>
      </c>
      <c r="B31" s="6" t="n">
        <v>1200000</v>
      </c>
    </row>
    <row r="32">
      <c r="A32" s="4" t="inlineStr">
        <is>
          <t>Accrued interest receivable</t>
        </is>
      </c>
      <c r="C32" s="6" t="n">
        <v>26000000</v>
      </c>
    </row>
    <row r="33">
      <c r="A33" s="4" t="inlineStr">
        <is>
          <t>Delinquency period placed on nonaccrual status loan</t>
        </is>
      </c>
      <c r="C33" s="4" t="inlineStr">
        <is>
          <t>90 days</t>
        </is>
      </c>
    </row>
    <row r="34">
      <c r="A34" s="4" t="inlineStr">
        <is>
          <t>Commercial loans are charged off deemed uncollectible period</t>
        </is>
      </c>
      <c r="C34" s="4" t="inlineStr">
        <is>
          <t>180 days</t>
        </is>
      </c>
    </row>
    <row r="35">
      <c r="A35" s="4" t="inlineStr">
        <is>
          <t>ASC 326 [Member] | U.S. Treasury or U.S. Government-sponsored Entities and Agencies [Member]</t>
        </is>
      </c>
    </row>
    <row r="36">
      <c r="A36" s="3" t="inlineStr">
        <is>
          <t>Basis Of Presentation And Summary Of Significant Accounting Policies [Line Items]</t>
        </is>
      </c>
    </row>
    <row r="37">
      <c r="A37" s="4" t="inlineStr">
        <is>
          <t>Percentage of available for sale securities held</t>
        </is>
      </c>
      <c r="C37" s="4" t="inlineStr">
        <is>
          <t>95.00%</t>
        </is>
      </c>
      <c r="D37" s="4" t="inlineStr">
        <is>
          <t>95.00%</t>
        </is>
      </c>
    </row>
    <row r="38">
      <c r="A38" s="4" t="inlineStr">
        <is>
          <t>ASC 326 [Member] | CUMULATIVE EFFECT, PERIOD OF ADOPTION, ADJUSTMENT [Member]</t>
        </is>
      </c>
    </row>
    <row r="39">
      <c r="A39" s="3" t="inlineStr">
        <is>
          <t>Basis Of Presentation And Summary Of Significant Accounting Policies [Line Items]</t>
        </is>
      </c>
    </row>
    <row r="40">
      <c r="A40" s="4" t="inlineStr">
        <is>
          <t>Increase to retained earnings for cumulative effect of adopting ASU</t>
        </is>
      </c>
      <c r="B40" s="5" t="n">
        <v>2300000</v>
      </c>
    </row>
    <row r="41">
      <c r="A41" s="4" t="inlineStr">
        <is>
          <t>Increase to retained earnings for cumulative effect of adopting ASU tax</t>
        </is>
      </c>
      <c r="B41" s="6" t="n">
        <v>925000</v>
      </c>
    </row>
    <row r="42">
      <c r="A42" s="4" t="inlineStr">
        <is>
          <t>Core Deposit Intangibles [Member]</t>
        </is>
      </c>
    </row>
    <row r="43">
      <c r="A43" s="3" t="inlineStr">
        <is>
          <t>Basis Of Presentation And Summary Of Significant Accounting Policies [Line Items]</t>
        </is>
      </c>
    </row>
    <row r="44">
      <c r="A44" s="4" t="inlineStr">
        <is>
          <t>Intangible assets, Estimated useful lives</t>
        </is>
      </c>
      <c r="C44" s="4" t="inlineStr">
        <is>
          <t>7 years 3 months 18 days</t>
        </is>
      </c>
    </row>
    <row r="45">
      <c r="A45" s="4" t="inlineStr">
        <is>
          <t>Core Deposit Intangibles [Member] | Minimum [Member]</t>
        </is>
      </c>
    </row>
    <row r="46">
      <c r="A46" s="3" t="inlineStr">
        <is>
          <t>Basis Of Presentation And Summary Of Significant Accounting Policies [Line Items]</t>
        </is>
      </c>
    </row>
    <row r="47">
      <c r="A47" s="4" t="inlineStr">
        <is>
          <t>Intangible assets, Estimated useful lives</t>
        </is>
      </c>
      <c r="C47" s="4" t="inlineStr">
        <is>
          <t>7 years</t>
        </is>
      </c>
    </row>
    <row r="48">
      <c r="A48" s="4" t="inlineStr">
        <is>
          <t>Core Deposit Intangibles [Member] | Maximum [Member]</t>
        </is>
      </c>
    </row>
    <row r="49">
      <c r="A49" s="3" t="inlineStr">
        <is>
          <t>Basis Of Presentation And Summary Of Significant Accounting Policies [Line Items]</t>
        </is>
      </c>
    </row>
    <row r="50">
      <c r="A50" s="4" t="inlineStr">
        <is>
          <t>Intangible assets, Estimated useful lives</t>
        </is>
      </c>
      <c r="C50" s="4" t="inlineStr">
        <is>
          <t>10 years</t>
        </is>
      </c>
    </row>
    <row r="51">
      <c r="A51" s="4" t="inlineStr">
        <is>
          <t>Customer Relationship Intangibles [Member] | Minimum [Member]</t>
        </is>
      </c>
    </row>
    <row r="52">
      <c r="A52" s="3" t="inlineStr">
        <is>
          <t>Basis Of Presentation And Summary Of Significant Accounting Policies [Line Items]</t>
        </is>
      </c>
    </row>
    <row r="53">
      <c r="A53" s="4" t="inlineStr">
        <is>
          <t>Intangible assets, Estimated useful lives</t>
        </is>
      </c>
      <c r="C53" s="4" t="inlineStr">
        <is>
          <t>3 years</t>
        </is>
      </c>
    </row>
    <row r="54">
      <c r="A54" s="4" t="inlineStr">
        <is>
          <t>Customer Relationship Intangibles [Member] | Maximum [Member]</t>
        </is>
      </c>
    </row>
    <row r="55">
      <c r="A55" s="3" t="inlineStr">
        <is>
          <t>Basis Of Presentation And Summary Of Significant Accounting Policies [Line Items]</t>
        </is>
      </c>
    </row>
    <row r="56">
      <c r="A56" s="4" t="inlineStr">
        <is>
          <t>Intangible assets, Estimated useful lives</t>
        </is>
      </c>
      <c r="C56" s="4" t="inlineStr">
        <is>
          <t>18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Impact of ASC 326 Adoption on Allowance for Credit losses on Loans (Detail) - USD ($) $ in Thousands</t>
        </is>
      </c>
      <c r="B1" s="2" t="inlineStr">
        <is>
          <t>Dec. 31, 2020</t>
        </is>
      </c>
      <c r="C1" s="2" t="inlineStr">
        <is>
          <t>Jan. 01, 2020</t>
        </is>
      </c>
      <c r="D1" s="2" t="inlineStr">
        <is>
          <t>Dec. 31, 2019</t>
        </is>
      </c>
      <c r="E1" s="2" t="inlineStr">
        <is>
          <t>Dec. 31, 2018</t>
        </is>
      </c>
    </row>
    <row r="2">
      <c r="A2" s="3" t="inlineStr">
        <is>
          <t>Financing Receivable Allowance For Credit Losses [Line Items]</t>
        </is>
      </c>
    </row>
    <row r="3">
      <c r="A3" s="4" t="inlineStr">
        <is>
          <t>Allowance for credit losses on loans</t>
        </is>
      </c>
      <c r="B3" s="6" t="n">
        <v>91366</v>
      </c>
      <c r="D3" s="6" t="n">
        <v>54238</v>
      </c>
      <c r="E3" s="6" t="n">
        <v>51389</v>
      </c>
    </row>
    <row r="4">
      <c r="A4" s="4" t="inlineStr">
        <is>
          <t>Pre ASC 326 Adoption [Member]</t>
        </is>
      </c>
    </row>
    <row r="5">
      <c r="A5" s="3" t="inlineStr">
        <is>
          <t>Financing Receivable Allowance For Credit Losses [Line Items]</t>
        </is>
      </c>
    </row>
    <row r="6">
      <c r="A6" s="4" t="inlineStr">
        <is>
          <t>Allowance for credit losses on loans</t>
        </is>
      </c>
      <c r="C6" s="6" t="n">
        <v>54238</v>
      </c>
    </row>
    <row r="7">
      <c r="A7" s="4" t="inlineStr">
        <is>
          <t>ASC 326 [Member]</t>
        </is>
      </c>
    </row>
    <row r="8">
      <c r="A8" s="3" t="inlineStr">
        <is>
          <t>Financing Receivable Allowance For Credit Losses [Line Items]</t>
        </is>
      </c>
    </row>
    <row r="9">
      <c r="A9" s="4" t="inlineStr">
        <is>
          <t>Allowance for credit losses on loans</t>
        </is>
      </c>
      <c r="C9" s="5" t="n">
        <v>51043</v>
      </c>
    </row>
    <row r="10">
      <c r="A10" s="4" t="inlineStr">
        <is>
          <t>ASC 326 [Member] | Impact of ASC Adoption [Member]</t>
        </is>
      </c>
    </row>
    <row r="11">
      <c r="A11" s="3" t="inlineStr">
        <is>
          <t>Financing Receivable Allowance For Credit Losses [Line Items]</t>
        </is>
      </c>
    </row>
    <row r="12">
      <c r="A12" s="4" t="inlineStr">
        <is>
          <t>Allowance for credit losses on loans</t>
        </is>
      </c>
      <c r="C12" s="5" t="n">
        <v>-3195</v>
      </c>
    </row>
    <row r="13">
      <c r="A13" s="4" t="inlineStr">
        <is>
          <t>Real Estate [Member] | Commercial Real Estate Owner Occupied [Member]</t>
        </is>
      </c>
    </row>
    <row r="14">
      <c r="A14" s="3" t="inlineStr">
        <is>
          <t>Financing Receivable Allowance For Credit Losses [Line Items]</t>
        </is>
      </c>
    </row>
    <row r="15">
      <c r="A15" s="4" t="inlineStr">
        <is>
          <t>Allowance for credit losses on loans</t>
        </is>
      </c>
      <c r="B15" s="5" t="n">
        <v>7035</v>
      </c>
      <c r="D15" s="5" t="n">
        <v>5625</v>
      </c>
    </row>
    <row r="16">
      <c r="A16" s="4" t="inlineStr">
        <is>
          <t>Real Estate [Member] | Commercial Real Estate Owner Occupied [Member] | Pre ASC 326 Adoption [Member]</t>
        </is>
      </c>
    </row>
    <row r="17">
      <c r="A17" s="3" t="inlineStr">
        <is>
          <t>Financing Receivable Allowance For Credit Losses [Line Items]</t>
        </is>
      </c>
    </row>
    <row r="18">
      <c r="A18" s="4" t="inlineStr">
        <is>
          <t>Allowance for credit losses on loans</t>
        </is>
      </c>
      <c r="C18" s="5" t="n">
        <v>5625</v>
      </c>
    </row>
    <row r="19">
      <c r="A19" s="4" t="inlineStr">
        <is>
          <t>Real Estate [Member] | Commercial Real Estate Non-Owner Occupied [Member]</t>
        </is>
      </c>
    </row>
    <row r="20">
      <c r="A20" s="3" t="inlineStr">
        <is>
          <t>Financing Receivable Allowance For Credit Losses [Line Items]</t>
        </is>
      </c>
    </row>
    <row r="21">
      <c r="A21" s="4" t="inlineStr">
        <is>
          <t>Allowance for credit losses on loans</t>
        </is>
      </c>
      <c r="B21" s="5" t="n">
        <v>11842</v>
      </c>
      <c r="D21" s="5" t="n">
        <v>8358</v>
      </c>
    </row>
    <row r="22">
      <c r="A22" s="4" t="inlineStr">
        <is>
          <t>Real Estate [Member] | Commercial Real Estate Non-Owner Occupied [Member] | Pre ASC 326 Adoption [Member]</t>
        </is>
      </c>
    </row>
    <row r="23">
      <c r="A23" s="3" t="inlineStr">
        <is>
          <t>Financing Receivable Allowance For Credit Losses [Line Items]</t>
        </is>
      </c>
    </row>
    <row r="24">
      <c r="A24" s="4" t="inlineStr">
        <is>
          <t>Allowance for credit losses on loans</t>
        </is>
      </c>
      <c r="C24" s="5" t="n">
        <v>8358</v>
      </c>
    </row>
    <row r="25">
      <c r="A25" s="4" t="inlineStr">
        <is>
          <t>Real Estate [Member] | Construction and Development Less than 60 Months [Member]</t>
        </is>
      </c>
    </row>
    <row r="26">
      <c r="A26" s="3" t="inlineStr">
        <is>
          <t>Financing Receivable Allowance For Credit Losses [Line Items]</t>
        </is>
      </c>
    </row>
    <row r="27">
      <c r="A27" s="4" t="inlineStr">
        <is>
          <t>Allowance for credit losses on loans</t>
        </is>
      </c>
      <c r="B27" s="5" t="n">
        <v>2560</v>
      </c>
      <c r="D27" s="5" t="n">
        <v>2214</v>
      </c>
    </row>
    <row r="28">
      <c r="A28" s="4" t="inlineStr">
        <is>
          <t>Real Estate [Member] | Construction and Development Less than 60 Months [Member] | Pre ASC 326 Adoption [Member]</t>
        </is>
      </c>
    </row>
    <row r="29">
      <c r="A29" s="3" t="inlineStr">
        <is>
          <t>Financing Receivable Allowance For Credit Losses [Line Items]</t>
        </is>
      </c>
    </row>
    <row r="30">
      <c r="A30" s="4" t="inlineStr">
        <is>
          <t>Allowance for credit losses on loans</t>
        </is>
      </c>
      <c r="C30" s="5" t="n">
        <v>2214</v>
      </c>
    </row>
    <row r="31">
      <c r="A31" s="4" t="inlineStr">
        <is>
          <t>Real Estate [Member] | Construction Residential Real Estate Less than 60 Months [Member]</t>
        </is>
      </c>
    </row>
    <row r="32">
      <c r="A32" s="3" t="inlineStr">
        <is>
          <t>Financing Receivable Allowance For Credit Losses [Line Items]</t>
        </is>
      </c>
    </row>
    <row r="33">
      <c r="A33" s="4" t="inlineStr">
        <is>
          <t>Allowance for credit losses on loans</t>
        </is>
      </c>
      <c r="B33" s="5" t="n">
        <v>627</v>
      </c>
      <c r="D33" s="5" t="n">
        <v>1933</v>
      </c>
    </row>
    <row r="34">
      <c r="A34" s="4" t="inlineStr">
        <is>
          <t>Real Estate [Member] | Construction Residential Real Estate Less than 60 Months [Member] | Pre ASC 326 Adoption [Member]</t>
        </is>
      </c>
    </row>
    <row r="35">
      <c r="A35" s="3" t="inlineStr">
        <is>
          <t>Financing Receivable Allowance For Credit Losses [Line Items]</t>
        </is>
      </c>
    </row>
    <row r="36">
      <c r="A36" s="4" t="inlineStr">
        <is>
          <t>Allowance for credit losses on loans</t>
        </is>
      </c>
      <c r="C36" s="5" t="n">
        <v>1933</v>
      </c>
    </row>
    <row r="37">
      <c r="A37" s="4" t="inlineStr">
        <is>
          <t>Real Estate [Member] | Residential Real Estate First Lien [Member]</t>
        </is>
      </c>
    </row>
    <row r="38">
      <c r="A38" s="3" t="inlineStr">
        <is>
          <t>Financing Receivable Allowance For Credit Losses [Line Items]</t>
        </is>
      </c>
    </row>
    <row r="39">
      <c r="A39" s="4" t="inlineStr">
        <is>
          <t>Allowance for credit losses on loans</t>
        </is>
      </c>
      <c r="B39" s="5" t="n">
        <v>2570</v>
      </c>
      <c r="D39" s="5" t="n">
        <v>8692</v>
      </c>
    </row>
    <row r="40">
      <c r="A40" s="4" t="inlineStr">
        <is>
          <t>Real Estate [Member] | Residential Real Estate First Lien [Member] | Pre ASC 326 Adoption [Member]</t>
        </is>
      </c>
    </row>
    <row r="41">
      <c r="A41" s="3" t="inlineStr">
        <is>
          <t>Financing Receivable Allowance For Credit Losses [Line Items]</t>
        </is>
      </c>
    </row>
    <row r="42">
      <c r="A42" s="4" t="inlineStr">
        <is>
          <t>Allowance for credit losses on loans</t>
        </is>
      </c>
      <c r="C42" s="5" t="n">
        <v>8692</v>
      </c>
    </row>
    <row r="43">
      <c r="A43" s="4" t="inlineStr">
        <is>
          <t>Real Estate [Member] | Residential Real Estate All Other [Member]</t>
        </is>
      </c>
    </row>
    <row r="44">
      <c r="A44" s="3" t="inlineStr">
        <is>
          <t>Financing Receivable Allowance For Credit Losses [Line Items]</t>
        </is>
      </c>
    </row>
    <row r="45">
      <c r="A45" s="4" t="inlineStr">
        <is>
          <t>Allowance for credit losses on loans</t>
        </is>
      </c>
      <c r="B45" s="5" t="n">
        <v>2230</v>
      </c>
      <c r="D45" s="5" t="n">
        <v>2767</v>
      </c>
    </row>
    <row r="46">
      <c r="A46" s="4" t="inlineStr">
        <is>
          <t>Real Estate [Member] | Residential Real Estate All Other [Member] | Pre ASC 326 Adoption [Member]</t>
        </is>
      </c>
    </row>
    <row r="47">
      <c r="A47" s="3" t="inlineStr">
        <is>
          <t>Financing Receivable Allowance For Credit Losses [Line Items]</t>
        </is>
      </c>
    </row>
    <row r="48">
      <c r="A48" s="4" t="inlineStr">
        <is>
          <t>Allowance for credit losses on loans</t>
        </is>
      </c>
      <c r="C48" s="5" t="n">
        <v>2767</v>
      </c>
    </row>
    <row r="49">
      <c r="A49" s="4" t="inlineStr">
        <is>
          <t>Real Estate [Member] | Farmland [Member] | Pre ASC 326 Adoption [Member]</t>
        </is>
      </c>
    </row>
    <row r="50">
      <c r="A50" s="3" t="inlineStr">
        <is>
          <t>Financing Receivable Allowance For Credit Losses [Line Items]</t>
        </is>
      </c>
    </row>
    <row r="51">
      <c r="A51" s="4" t="inlineStr">
        <is>
          <t>Allowance for credit losses on loans</t>
        </is>
      </c>
      <c r="C51" s="5" t="n">
        <v>2821</v>
      </c>
    </row>
    <row r="52">
      <c r="A52" s="4" t="inlineStr">
        <is>
          <t>Real Estate [Member] | ASC 326 [Member] | Commercial Real Estate Owner Occupied [Member]</t>
        </is>
      </c>
    </row>
    <row r="53">
      <c r="A53" s="3" t="inlineStr">
        <is>
          <t>Financing Receivable Allowance For Credit Losses [Line Items]</t>
        </is>
      </c>
    </row>
    <row r="54">
      <c r="A54" s="4" t="inlineStr">
        <is>
          <t>Allowance for credit losses on loans</t>
        </is>
      </c>
      <c r="C54" s="5" t="n">
        <v>2819</v>
      </c>
    </row>
    <row r="55">
      <c r="A55" s="4" t="inlineStr">
        <is>
          <t>Real Estate [Member] | ASC 326 [Member] | Commercial Real Estate Owner Occupied [Member] | Impact of ASC Adoption [Member]</t>
        </is>
      </c>
    </row>
    <row r="56">
      <c r="A56" s="3" t="inlineStr">
        <is>
          <t>Financing Receivable Allowance For Credit Losses [Line Items]</t>
        </is>
      </c>
    </row>
    <row r="57">
      <c r="A57" s="4" t="inlineStr">
        <is>
          <t>Allowance for credit losses on loans</t>
        </is>
      </c>
      <c r="C57" s="5" t="n">
        <v>-2806</v>
      </c>
    </row>
    <row r="58">
      <c r="A58" s="4" t="inlineStr">
        <is>
          <t>Real Estate [Member] | ASC 326 [Member] | Commercial Real Estate Non-Owner Occupied [Member]</t>
        </is>
      </c>
    </row>
    <row r="59">
      <c r="A59" s="3" t="inlineStr">
        <is>
          <t>Financing Receivable Allowance For Credit Losses [Line Items]</t>
        </is>
      </c>
    </row>
    <row r="60">
      <c r="A60" s="4" t="inlineStr">
        <is>
          <t>Allowance for credit losses on loans</t>
        </is>
      </c>
      <c r="C60" s="5" t="n">
        <v>2851</v>
      </c>
    </row>
    <row r="61">
      <c r="A61" s="4" t="inlineStr">
        <is>
          <t>Real Estate [Member] | ASC 326 [Member] | Commercial Real Estate Non-Owner Occupied [Member] | Impact of ASC Adoption [Member]</t>
        </is>
      </c>
    </row>
    <row r="62">
      <c r="A62" s="3" t="inlineStr">
        <is>
          <t>Financing Receivable Allowance For Credit Losses [Line Items]</t>
        </is>
      </c>
    </row>
    <row r="63">
      <c r="A63" s="4" t="inlineStr">
        <is>
          <t>Allowance for credit losses on loans</t>
        </is>
      </c>
      <c r="C63" s="5" t="n">
        <v>-5507</v>
      </c>
    </row>
    <row r="64">
      <c r="A64" s="4" t="inlineStr">
        <is>
          <t>Real Estate [Member] | ASC 326 [Member] | Construction and Development Less than 60 Months [Member]</t>
        </is>
      </c>
    </row>
    <row r="65">
      <c r="A65" s="3" t="inlineStr">
        <is>
          <t>Financing Receivable Allowance For Credit Losses [Line Items]</t>
        </is>
      </c>
    </row>
    <row r="66">
      <c r="A66" s="4" t="inlineStr">
        <is>
          <t>Allowance for credit losses on loans</t>
        </is>
      </c>
      <c r="C66" s="5" t="n">
        <v>1158</v>
      </c>
    </row>
    <row r="67">
      <c r="A67" s="4" t="inlineStr">
        <is>
          <t>Real Estate [Member] | ASC 326 [Member] | Construction and Development Less than 60 Months [Member] | Impact of ASC Adoption [Member]</t>
        </is>
      </c>
    </row>
    <row r="68">
      <c r="A68" s="3" t="inlineStr">
        <is>
          <t>Financing Receivable Allowance For Credit Losses [Line Items]</t>
        </is>
      </c>
    </row>
    <row r="69">
      <c r="A69" s="4" t="inlineStr">
        <is>
          <t>Allowance for credit losses on loans</t>
        </is>
      </c>
      <c r="C69" s="5" t="n">
        <v>-1056</v>
      </c>
    </row>
    <row r="70">
      <c r="A70" s="4" t="inlineStr">
        <is>
          <t>Real Estate [Member] | ASC 326 [Member] | Construction Residential Real Estate Less than 60 Months [Member]</t>
        </is>
      </c>
    </row>
    <row r="71">
      <c r="A71" s="3" t="inlineStr">
        <is>
          <t>Financing Receivable Allowance For Credit Losses [Line Items]</t>
        </is>
      </c>
    </row>
    <row r="72">
      <c r="A72" s="4" t="inlineStr">
        <is>
          <t>Allowance for credit losses on loans</t>
        </is>
      </c>
      <c r="C72" s="5" t="n">
        <v>1155</v>
      </c>
    </row>
    <row r="73">
      <c r="A73" s="4" t="inlineStr">
        <is>
          <t>Real Estate [Member] | ASC 326 [Member] | Construction Residential Real Estate Less than 60 Months [Member] | Impact of ASC Adoption [Member]</t>
        </is>
      </c>
    </row>
    <row r="74">
      <c r="A74" s="3" t="inlineStr">
        <is>
          <t>Financing Receivable Allowance For Credit Losses [Line Items]</t>
        </is>
      </c>
    </row>
    <row r="75">
      <c r="A75" s="4" t="inlineStr">
        <is>
          <t>Allowance for credit losses on loans</t>
        </is>
      </c>
      <c r="C75" s="5" t="n">
        <v>-778</v>
      </c>
    </row>
    <row r="76">
      <c r="A76" s="4" t="inlineStr">
        <is>
          <t>Real Estate [Member] | ASC 326 [Member] | Residential Real Estate First Lien [Member]</t>
        </is>
      </c>
    </row>
    <row r="77">
      <c r="A77" s="3" t="inlineStr">
        <is>
          <t>Financing Receivable Allowance For Credit Losses [Line Items]</t>
        </is>
      </c>
    </row>
    <row r="78">
      <c r="A78" s="4" t="inlineStr">
        <is>
          <t>Allowance for credit losses on loans</t>
        </is>
      </c>
      <c r="C78" s="5" t="n">
        <v>4861</v>
      </c>
    </row>
    <row r="79">
      <c r="A79" s="4" t="inlineStr">
        <is>
          <t>Real Estate [Member] | ASC 326 [Member] | Residential Real Estate First Lien [Member] | Impact of ASC Adoption [Member]</t>
        </is>
      </c>
    </row>
    <row r="80">
      <c r="A80" s="3" t="inlineStr">
        <is>
          <t>Financing Receivable Allowance For Credit Losses [Line Items]</t>
        </is>
      </c>
    </row>
    <row r="81">
      <c r="A81" s="4" t="inlineStr">
        <is>
          <t>Allowance for credit losses on loans</t>
        </is>
      </c>
      <c r="C81" s="5" t="n">
        <v>-3831</v>
      </c>
    </row>
    <row r="82">
      <c r="A82" s="4" t="inlineStr">
        <is>
          <t>Real Estate [Member] | ASC 326 [Member] | Residential Real Estate All Other [Member]</t>
        </is>
      </c>
    </row>
    <row r="83">
      <c r="A83" s="3" t="inlineStr">
        <is>
          <t>Financing Receivable Allowance For Credit Losses [Line Items]</t>
        </is>
      </c>
    </row>
    <row r="84">
      <c r="A84" s="4" t="inlineStr">
        <is>
          <t>Allowance for credit losses on loans</t>
        </is>
      </c>
      <c r="C84" s="5" t="n">
        <v>1359</v>
      </c>
    </row>
    <row r="85">
      <c r="A85" s="4" t="inlineStr">
        <is>
          <t>Real Estate [Member] | ASC 326 [Member] | Residential Real Estate All Other [Member] | Impact of ASC Adoption [Member]</t>
        </is>
      </c>
    </row>
    <row r="86">
      <c r="A86" s="3" t="inlineStr">
        <is>
          <t>Financing Receivable Allowance For Credit Losses [Line Items]</t>
        </is>
      </c>
    </row>
    <row r="87">
      <c r="A87" s="4" t="inlineStr">
        <is>
          <t>Allowance for credit losses on loans</t>
        </is>
      </c>
      <c r="C87" s="5" t="n">
        <v>-1408</v>
      </c>
    </row>
    <row r="88">
      <c r="A88" s="4" t="inlineStr">
        <is>
          <t>Real Estate [Member] | ASC 326 [Member] | Farmland [Member]</t>
        </is>
      </c>
    </row>
    <row r="89">
      <c r="A89" s="3" t="inlineStr">
        <is>
          <t>Financing Receivable Allowance For Credit Losses [Line Items]</t>
        </is>
      </c>
    </row>
    <row r="90">
      <c r="A90" s="4" t="inlineStr">
        <is>
          <t>Allowance for credit losses on loans</t>
        </is>
      </c>
      <c r="C90" s="5" t="n">
        <v>1413</v>
      </c>
    </row>
    <row r="91">
      <c r="A91" s="4" t="inlineStr">
        <is>
          <t>Real Estate [Member] | ASC 326 [Member] | Farmland [Member] | Impact of ASC Adoption [Member]</t>
        </is>
      </c>
    </row>
    <row r="92">
      <c r="A92" s="3" t="inlineStr">
        <is>
          <t>Financing Receivable Allowance For Credit Losses [Line Items]</t>
        </is>
      </c>
    </row>
    <row r="93">
      <c r="A93" s="4" t="inlineStr">
        <is>
          <t>Allowance for credit losses on loans</t>
        </is>
      </c>
      <c r="C93" s="5" t="n">
        <v>-1408</v>
      </c>
    </row>
    <row r="94">
      <c r="A94" s="4" t="inlineStr">
        <is>
          <t>Commercial and Agricultural Non-Real Estate [Member]</t>
        </is>
      </c>
    </row>
    <row r="95">
      <c r="A95" s="3" t="inlineStr">
        <is>
          <t>Financing Receivable Allowance For Credit Losses [Line Items]</t>
        </is>
      </c>
    </row>
    <row r="96">
      <c r="A96" s="4" t="inlineStr">
        <is>
          <t>Allowance for credit losses on loans</t>
        </is>
      </c>
      <c r="B96" s="5" t="n">
        <v>32400</v>
      </c>
      <c r="D96" s="5" t="n">
        <v>13462</v>
      </c>
    </row>
    <row r="97">
      <c r="A97" s="4" t="inlineStr">
        <is>
          <t>Commercial and Agricultural Non-Real Estate [Member] | Pre ASC 326 Adoption [Member]</t>
        </is>
      </c>
    </row>
    <row r="98">
      <c r="A98" s="3" t="inlineStr">
        <is>
          <t>Financing Receivable Allowance For Credit Losses [Line Items]</t>
        </is>
      </c>
    </row>
    <row r="99">
      <c r="A99" s="4" t="inlineStr">
        <is>
          <t>Allowance for credit losses on loans</t>
        </is>
      </c>
      <c r="C99" s="5" t="n">
        <v>13462</v>
      </c>
    </row>
    <row r="100">
      <c r="A100" s="4" t="inlineStr">
        <is>
          <t>Commercial and Agricultural Non-Real Estate [Member] | ASC 326 [Member]</t>
        </is>
      </c>
    </row>
    <row r="101">
      <c r="A101" s="3" t="inlineStr">
        <is>
          <t>Financing Receivable Allowance For Credit Losses [Line Items]</t>
        </is>
      </c>
    </row>
    <row r="102">
      <c r="A102" s="4" t="inlineStr">
        <is>
          <t>Allowance for credit losses on loans</t>
        </is>
      </c>
      <c r="C102" s="5" t="n">
        <v>26657</v>
      </c>
    </row>
    <row r="103">
      <c r="A103" s="4" t="inlineStr">
        <is>
          <t>Commercial and Agricultural Non-Real Estate [Member] | ASC 326 [Member] | Impact of ASC Adoption [Member]</t>
        </is>
      </c>
    </row>
    <row r="104">
      <c r="A104" s="3" t="inlineStr">
        <is>
          <t>Financing Receivable Allowance For Credit Losses [Line Items]</t>
        </is>
      </c>
    </row>
    <row r="105">
      <c r="A105" s="4" t="inlineStr">
        <is>
          <t>Allowance for credit losses on loans</t>
        </is>
      </c>
      <c r="C105" s="5" t="n">
        <v>13195</v>
      </c>
    </row>
    <row r="106">
      <c r="A106" s="4" t="inlineStr">
        <is>
          <t>Consumer Non-real Estate [Member]</t>
        </is>
      </c>
    </row>
    <row r="107">
      <c r="A107" s="3" t="inlineStr">
        <is>
          <t>Financing Receivable Allowance For Credit Losses [Line Items]</t>
        </is>
      </c>
    </row>
    <row r="108">
      <c r="A108" s="4" t="inlineStr">
        <is>
          <t>Allowance for credit losses on loans</t>
        </is>
      </c>
      <c r="B108" s="5" t="n">
        <v>3377</v>
      </c>
      <c r="D108" s="5" t="n">
        <v>3252</v>
      </c>
    </row>
    <row r="109">
      <c r="A109" s="4" t="inlineStr">
        <is>
          <t>Consumer Non-real Estate [Member] | Pre ASC 326 Adoption [Member]</t>
        </is>
      </c>
    </row>
    <row r="110">
      <c r="A110" s="3" t="inlineStr">
        <is>
          <t>Financing Receivable Allowance For Credit Losses [Line Items]</t>
        </is>
      </c>
    </row>
    <row r="111">
      <c r="A111" s="4" t="inlineStr">
        <is>
          <t>Allowance for credit losses on loans</t>
        </is>
      </c>
      <c r="C111" s="5" t="n">
        <v>3252</v>
      </c>
    </row>
    <row r="112">
      <c r="A112" s="4" t="inlineStr">
        <is>
          <t>Consumer Non-real Estate [Member] | ASC 326 [Member]</t>
        </is>
      </c>
    </row>
    <row r="113">
      <c r="A113" s="3" t="inlineStr">
        <is>
          <t>Financing Receivable Allowance For Credit Losses [Line Items]</t>
        </is>
      </c>
    </row>
    <row r="114">
      <c r="A114" s="4" t="inlineStr">
        <is>
          <t>Allowance for credit losses on loans</t>
        </is>
      </c>
      <c r="C114" s="5" t="n">
        <v>2630</v>
      </c>
    </row>
    <row r="115">
      <c r="A115" s="4" t="inlineStr">
        <is>
          <t>Consumer Non-real Estate [Member] | ASC 326 [Member] | Impact of ASC Adoption [Member]</t>
        </is>
      </c>
    </row>
    <row r="116">
      <c r="A116" s="3" t="inlineStr">
        <is>
          <t>Financing Receivable Allowance For Credit Losses [Line Items]</t>
        </is>
      </c>
    </row>
    <row r="117">
      <c r="A117" s="4" t="inlineStr">
        <is>
          <t>Allowance for credit losses on loans</t>
        </is>
      </c>
      <c r="C117" s="5" t="n">
        <v>-622</v>
      </c>
    </row>
    <row r="118">
      <c r="A118" s="4" t="inlineStr">
        <is>
          <t>Oil and Gas [Member] | Pre ASC 326 Adoption [Member]</t>
        </is>
      </c>
    </row>
    <row r="119">
      <c r="A119" s="3" t="inlineStr">
        <is>
          <t>Financing Receivable Allowance For Credit Losses [Line Items]</t>
        </is>
      </c>
    </row>
    <row r="120">
      <c r="A120" s="4" t="inlineStr">
        <is>
          <t>Allowance for credit losses on loans</t>
        </is>
      </c>
      <c r="C120" s="5" t="n">
        <v>1883</v>
      </c>
    </row>
    <row r="121">
      <c r="A121" s="4" t="inlineStr">
        <is>
          <t>Oil and Gas [Member] | ASC 326 [Member]</t>
        </is>
      </c>
    </row>
    <row r="122">
      <c r="A122" s="3" t="inlineStr">
        <is>
          <t>Financing Receivable Allowance For Credit Losses [Line Items]</t>
        </is>
      </c>
    </row>
    <row r="123">
      <c r="A123" s="4" t="inlineStr">
        <is>
          <t>Allowance for credit losses on loans</t>
        </is>
      </c>
      <c r="C123" s="5" t="n">
        <v>537</v>
      </c>
    </row>
    <row r="124">
      <c r="A124" s="4" t="inlineStr">
        <is>
          <t>Oil and Gas [Member] | ASC 326 [Member] | Impact of ASC Adoption [Member]</t>
        </is>
      </c>
    </row>
    <row r="125">
      <c r="A125" s="3" t="inlineStr">
        <is>
          <t>Financing Receivable Allowance For Credit Losses [Line Items]</t>
        </is>
      </c>
    </row>
    <row r="126">
      <c r="A126" s="4" t="inlineStr">
        <is>
          <t>Allowance for credit losses on loans</t>
        </is>
      </c>
      <c r="C126" s="5" t="n">
        <v>-1346</v>
      </c>
    </row>
    <row r="127">
      <c r="A127" s="4" t="inlineStr">
        <is>
          <t>Other Loans [Member]</t>
        </is>
      </c>
    </row>
    <row r="128">
      <c r="A128" s="3" t="inlineStr">
        <is>
          <t>Financing Receivable Allowance For Credit Losses [Line Items]</t>
        </is>
      </c>
    </row>
    <row r="129">
      <c r="A129" s="4" t="inlineStr">
        <is>
          <t>Allowance for credit losses on loans</t>
        </is>
      </c>
      <c r="B129" s="5" t="n">
        <v>3182</v>
      </c>
      <c r="D129" s="5" t="n">
        <v>2632</v>
      </c>
      <c r="E129" s="6" t="n">
        <v>2423</v>
      </c>
    </row>
    <row r="130">
      <c r="A130" s="4" t="inlineStr">
        <is>
          <t>Other Loans [Member] | Pre ASC 326 Adoption [Member]</t>
        </is>
      </c>
    </row>
    <row r="131">
      <c r="A131" s="3" t="inlineStr">
        <is>
          <t>Financing Receivable Allowance For Credit Losses [Line Items]</t>
        </is>
      </c>
    </row>
    <row r="132">
      <c r="A132" s="4" t="inlineStr">
        <is>
          <t>Allowance for credit losses on loans</t>
        </is>
      </c>
      <c r="C132" s="5" t="n">
        <v>2632</v>
      </c>
    </row>
    <row r="133">
      <c r="A133" s="4" t="inlineStr">
        <is>
          <t>Other Loans [Member] | ASC 326 [Member]</t>
        </is>
      </c>
    </row>
    <row r="134">
      <c r="A134" s="3" t="inlineStr">
        <is>
          <t>Financing Receivable Allowance For Credit Losses [Line Items]</t>
        </is>
      </c>
    </row>
    <row r="135">
      <c r="A135" s="4" t="inlineStr">
        <is>
          <t>Allowance for credit losses on loans</t>
        </is>
      </c>
      <c r="C135" s="5" t="n">
        <v>2516</v>
      </c>
    </row>
    <row r="136">
      <c r="A136" s="4" t="inlineStr">
        <is>
          <t>Other Loans [Member] | ASC 326 [Member] | Impact of ASC Adoption [Member]</t>
        </is>
      </c>
    </row>
    <row r="137">
      <c r="A137" s="3" t="inlineStr">
        <is>
          <t>Financing Receivable Allowance For Credit Losses [Line Items]</t>
        </is>
      </c>
    </row>
    <row r="138">
      <c r="A138" s="4" t="inlineStr">
        <is>
          <t>Allowance for credit losses on loans</t>
        </is>
      </c>
      <c r="C138" s="5" t="n">
        <v>-116</v>
      </c>
    </row>
    <row r="139">
      <c r="A139" s="4" t="inlineStr">
        <is>
          <t>Pegasus Bank [Member]</t>
        </is>
      </c>
    </row>
    <row r="140">
      <c r="A140" s="3" t="inlineStr">
        <is>
          <t>Financing Receivable Allowance For Credit Losses [Line Items]</t>
        </is>
      </c>
    </row>
    <row r="141">
      <c r="A141" s="4" t="inlineStr">
        <is>
          <t>Allowance for credit losses on loans</t>
        </is>
      </c>
      <c r="B141" s="6" t="n">
        <v>4556</v>
      </c>
      <c r="D141" s="6" t="n">
        <v>599</v>
      </c>
    </row>
    <row r="142">
      <c r="A142" s="4" t="inlineStr">
        <is>
          <t>Pegasus Bank [Member] | Pre ASC 326 Adoption [Member]</t>
        </is>
      </c>
    </row>
    <row r="143">
      <c r="A143" s="3" t="inlineStr">
        <is>
          <t>Financing Receivable Allowance For Credit Losses [Line Items]</t>
        </is>
      </c>
    </row>
    <row r="144">
      <c r="A144" s="4" t="inlineStr">
        <is>
          <t>Allowance for credit losses on loans</t>
        </is>
      </c>
      <c r="C144" s="5" t="n">
        <v>599</v>
      </c>
    </row>
    <row r="145">
      <c r="A145" s="4" t="inlineStr">
        <is>
          <t>Pegasus Bank [Member] | ASC 326 [Member]</t>
        </is>
      </c>
    </row>
    <row r="146">
      <c r="A146" s="3" t="inlineStr">
        <is>
          <t>Financing Receivable Allowance For Credit Losses [Line Items]</t>
        </is>
      </c>
    </row>
    <row r="147">
      <c r="A147" s="4" t="inlineStr">
        <is>
          <t>Allowance for credit losses on loans</t>
        </is>
      </c>
      <c r="C147" s="5" t="n">
        <v>3087</v>
      </c>
    </row>
    <row r="148">
      <c r="A148" s="4" t="inlineStr">
        <is>
          <t>Pegasus Bank [Member] | ASC 326 [Member] | Impact of ASC Adoption [Member]</t>
        </is>
      </c>
    </row>
    <row r="149">
      <c r="A149" s="3" t="inlineStr">
        <is>
          <t>Financing Receivable Allowance For Credit Losses [Line Items]</t>
        </is>
      </c>
    </row>
    <row r="150">
      <c r="A150" s="4" t="inlineStr">
        <is>
          <t>Allowance for credit losses on loans</t>
        </is>
      </c>
      <c r="C150" s="6" t="n">
        <v>24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Portfolio Segments Weighted Average Life, and Measures the Allowance for Credit Losses (Detail) - ASC 326 [Member]</t>
        </is>
      </c>
      <c r="B1" s="2" t="inlineStr">
        <is>
          <t>12 Months Ended</t>
        </is>
      </c>
    </row>
    <row r="2">
      <c r="B2" s="2" t="inlineStr">
        <is>
          <t>Dec. 31, 2020</t>
        </is>
      </c>
    </row>
    <row r="3">
      <c r="A3" s="4" t="inlineStr">
        <is>
          <t>Real Estate [Member] | Commercial Real Estate Owner Occupied [Member]</t>
        </is>
      </c>
    </row>
    <row r="4">
      <c r="A4" s="3" t="inlineStr">
        <is>
          <t>Financing Receivable Allowance For Credit Losses [Line Items]</t>
        </is>
      </c>
    </row>
    <row r="5">
      <c r="A5" s="4" t="inlineStr">
        <is>
          <t>Loan Segment, Life (in years)</t>
        </is>
      </c>
      <c r="B5" s="4" t="inlineStr">
        <is>
          <t>9 years</t>
        </is>
      </c>
    </row>
    <row r="6">
      <c r="A6" s="4" t="inlineStr">
        <is>
          <t>Real Estate [Member] | Commercial Real Estate Non-Owner Occupied [Member]</t>
        </is>
      </c>
    </row>
    <row r="7">
      <c r="A7" s="3" t="inlineStr">
        <is>
          <t>Financing Receivable Allowance For Credit Losses [Line Items]</t>
        </is>
      </c>
    </row>
    <row r="8">
      <c r="A8" s="4" t="inlineStr">
        <is>
          <t>Loan Segment, Life (in years)</t>
        </is>
      </c>
      <c r="B8" s="4" t="inlineStr">
        <is>
          <t>6 years</t>
        </is>
      </c>
    </row>
    <row r="9">
      <c r="A9" s="4" t="inlineStr">
        <is>
          <t>Real Estate [Member] | Construction and Development Less than 60 Months [Member]</t>
        </is>
      </c>
    </row>
    <row r="10">
      <c r="A10" s="3" t="inlineStr">
        <is>
          <t>Financing Receivable Allowance For Credit Losses [Line Items]</t>
        </is>
      </c>
    </row>
    <row r="11">
      <c r="A11" s="4" t="inlineStr">
        <is>
          <t>Loan Segment, Life (in years)</t>
        </is>
      </c>
      <c r="B11" s="4" t="inlineStr">
        <is>
          <t>3 years</t>
        </is>
      </c>
    </row>
    <row r="12">
      <c r="A12" s="4" t="inlineStr">
        <is>
          <t>Real Estate [Member] | Construction Residential Real Estate Less than 60 Months [Member]</t>
        </is>
      </c>
    </row>
    <row r="13">
      <c r="A13" s="3" t="inlineStr">
        <is>
          <t>Financing Receivable Allowance For Credit Losses [Line Items]</t>
        </is>
      </c>
    </row>
    <row r="14">
      <c r="A14" s="4" t="inlineStr">
        <is>
          <t>Loan Segment, Life (in years)</t>
        </is>
      </c>
      <c r="B14" s="4" t="inlineStr">
        <is>
          <t>1 year</t>
        </is>
      </c>
    </row>
    <row r="15">
      <c r="A15" s="4" t="inlineStr">
        <is>
          <t>Real Estate [Member] | Residential Real Estate First Lien [Member]</t>
        </is>
      </c>
    </row>
    <row r="16">
      <c r="A16" s="3" t="inlineStr">
        <is>
          <t>Financing Receivable Allowance For Credit Losses [Line Items]</t>
        </is>
      </c>
    </row>
    <row r="17">
      <c r="A17" s="4" t="inlineStr">
        <is>
          <t>Loan Segment, Life (in years)</t>
        </is>
      </c>
      <c r="B17" s="4" t="inlineStr">
        <is>
          <t>13 years</t>
        </is>
      </c>
    </row>
    <row r="18">
      <c r="A18" s="4" t="inlineStr">
        <is>
          <t>Real Estate [Member] | Residential Real Estate All Other [Member]</t>
        </is>
      </c>
    </row>
    <row r="19">
      <c r="A19" s="3" t="inlineStr">
        <is>
          <t>Financing Receivable Allowance For Credit Losses [Line Items]</t>
        </is>
      </c>
    </row>
    <row r="20">
      <c r="A20" s="4" t="inlineStr">
        <is>
          <t>Loan Segment, Life (in years)</t>
        </is>
      </c>
      <c r="B20" s="4" t="inlineStr">
        <is>
          <t>6 years</t>
        </is>
      </c>
    </row>
    <row r="21">
      <c r="A21" s="4" t="inlineStr">
        <is>
          <t>Real Estate [Member] | Farmland [Member]</t>
        </is>
      </c>
    </row>
    <row r="22">
      <c r="A22" s="3" t="inlineStr">
        <is>
          <t>Financing Receivable Allowance For Credit Losses [Line Items]</t>
        </is>
      </c>
    </row>
    <row r="23">
      <c r="A23" s="4" t="inlineStr">
        <is>
          <t>Loan Segment, Life (in years)</t>
        </is>
      </c>
      <c r="B23" s="4" t="inlineStr">
        <is>
          <t>12 years</t>
        </is>
      </c>
    </row>
    <row r="24">
      <c r="A24" s="4" t="inlineStr">
        <is>
          <t>Commercial and Agricultural Non-Real Estate [Member]</t>
        </is>
      </c>
    </row>
    <row r="25">
      <c r="A25" s="3" t="inlineStr">
        <is>
          <t>Financing Receivable Allowance For Credit Losses [Line Items]</t>
        </is>
      </c>
    </row>
    <row r="26">
      <c r="A26" s="4" t="inlineStr">
        <is>
          <t>Loan Segment, Life (in years)</t>
        </is>
      </c>
      <c r="B26" s="4" t="inlineStr">
        <is>
          <t>3 years</t>
        </is>
      </c>
    </row>
    <row r="27">
      <c r="A27" s="4" t="inlineStr">
        <is>
          <t>Consumer Non-real Estate [Member]</t>
        </is>
      </c>
    </row>
    <row r="28">
      <c r="A28" s="3" t="inlineStr">
        <is>
          <t>Financing Receivable Allowance For Credit Losses [Line Items]</t>
        </is>
      </c>
    </row>
    <row r="29">
      <c r="A29" s="4" t="inlineStr">
        <is>
          <t>Loan Segment, Life (in years)</t>
        </is>
      </c>
      <c r="B29" s="4" t="inlineStr">
        <is>
          <t>4 years</t>
        </is>
      </c>
    </row>
    <row r="30">
      <c r="A30" s="4" t="inlineStr">
        <is>
          <t>Oil and Gas [Member]</t>
        </is>
      </c>
    </row>
    <row r="31">
      <c r="A31" s="3" t="inlineStr">
        <is>
          <t>Financing Receivable Allowance For Credit Losses [Line Items]</t>
        </is>
      </c>
    </row>
    <row r="32">
      <c r="A32" s="4" t="inlineStr">
        <is>
          <t>Loan Segment, Life (in years)</t>
        </is>
      </c>
      <c r="B32" s="4" t="inlineStr">
        <is>
          <t>1 year</t>
        </is>
      </c>
    </row>
    <row r="33">
      <c r="A33" s="4" t="inlineStr">
        <is>
          <t>Other Loans [Member]</t>
        </is>
      </c>
    </row>
    <row r="34">
      <c r="A34" s="3" t="inlineStr">
        <is>
          <t>Financing Receivable Allowance For Credit Losses [Line Items]</t>
        </is>
      </c>
    </row>
    <row r="35">
      <c r="A35" s="4" t="inlineStr">
        <is>
          <t>Loan Segment, Life (in years)</t>
        </is>
      </c>
      <c r="B35" s="4" t="inlineStr">
        <is>
          <t>8 years</t>
        </is>
      </c>
    </row>
    <row r="36">
      <c r="A36" s="4" t="inlineStr">
        <is>
          <t>Pegasus Bank [Member]</t>
        </is>
      </c>
    </row>
    <row r="37">
      <c r="A37" s="3" t="inlineStr">
        <is>
          <t>Financing Receivable Allowance For Credit Losses [Line Items]</t>
        </is>
      </c>
    </row>
    <row r="38">
      <c r="A38" s="4" t="inlineStr">
        <is>
          <t>Loan Segment, Life (in years)</t>
        </is>
      </c>
      <c r="B38"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38" customWidth="1" min="6" max="6"/>
    <col width="21" customWidth="1" min="7" max="7"/>
    <col width="21" customWidth="1" min="8" max="8"/>
    <col width="14" customWidth="1" min="9" max="9"/>
  </cols>
  <sheetData>
    <row r="1">
      <c r="A1" s="1" t="inlineStr">
        <is>
          <t>Recent Developments Including Mergers and Acquisitions - Additional Information (Detail)</t>
        </is>
      </c>
      <c r="B1" s="2" t="inlineStr">
        <is>
          <t>Mar. 05, 2020USD ($)</t>
        </is>
      </c>
      <c r="C1" s="2" t="inlineStr">
        <is>
          <t>Dec. 31, 2019USD ($)</t>
        </is>
      </c>
      <c r="D1" s="2" t="inlineStr">
        <is>
          <t>Aug. 15, 2019USD ($)</t>
        </is>
      </c>
      <c r="E1" s="2" t="inlineStr">
        <is>
          <t>Aug. 31, 2018USD ($)ft²Floor</t>
        </is>
      </c>
      <c r="F1" s="2" t="inlineStr">
        <is>
          <t>Jan. 11, 2018USD ($)CommunityLocation</t>
        </is>
      </c>
      <c r="G1" s="2" t="inlineStr">
        <is>
          <t>Dec. 31, 2020USD ($)</t>
        </is>
      </c>
      <c r="H1" s="2" t="inlineStr">
        <is>
          <t>Dec. 31, 2018USD ($)</t>
        </is>
      </c>
      <c r="I1" s="2" t="inlineStr">
        <is>
          <t>Dec. 14, 2018</t>
        </is>
      </c>
    </row>
    <row r="2">
      <c r="A2" s="3" t="inlineStr">
        <is>
          <t>Business Combination Separately Recognized Transactions [Line Items]</t>
        </is>
      </c>
    </row>
    <row r="3">
      <c r="A3" s="4" t="inlineStr">
        <is>
          <t>Goodwill</t>
        </is>
      </c>
      <c r="C3" s="6" t="n">
        <v>148604000</v>
      </c>
      <c r="G3" s="6" t="n">
        <v>149922000</v>
      </c>
      <c r="H3" s="6" t="n">
        <v>79749000</v>
      </c>
    </row>
    <row r="4">
      <c r="A4" s="4" t="inlineStr">
        <is>
          <t>Number of additional banking communities | Community</t>
        </is>
      </c>
      <c r="F4" s="5" t="n">
        <v>5</v>
      </c>
    </row>
    <row r="5">
      <c r="A5" s="4" t="inlineStr">
        <is>
          <t>BFTower LLC [Member] | ParcFirst LLC [Member]</t>
        </is>
      </c>
    </row>
    <row r="6">
      <c r="A6" s="3" t="inlineStr">
        <is>
          <t>Business Combination Separately Recognized Transactions [Line Items]</t>
        </is>
      </c>
    </row>
    <row r="7">
      <c r="A7" s="4" t="inlineStr">
        <is>
          <t>Ownership interest acquired</t>
        </is>
      </c>
      <c r="C7" s="4" t="inlineStr">
        <is>
          <t>50.00%</t>
        </is>
      </c>
    </row>
    <row r="8">
      <c r="A8" s="4" t="inlineStr">
        <is>
          <t>Payment to acquire ownership interest</t>
        </is>
      </c>
      <c r="C8" s="6" t="n">
        <v>1500000</v>
      </c>
    </row>
    <row r="9">
      <c r="A9" s="4" t="inlineStr">
        <is>
          <t>COVID 19 [Member]</t>
        </is>
      </c>
    </row>
    <row r="10">
      <c r="A10" s="3" t="inlineStr">
        <is>
          <t>Business Combination Separately Recognized Transactions [Line Items]</t>
        </is>
      </c>
    </row>
    <row r="11">
      <c r="A11" s="4" t="inlineStr">
        <is>
          <t>Loans modification</t>
        </is>
      </c>
      <c r="G11" s="6" t="n">
        <v>81700000</v>
      </c>
    </row>
    <row r="12">
      <c r="A12" s="4" t="inlineStr">
        <is>
          <t>Citizens Bankshares, Inc [Member]</t>
        </is>
      </c>
    </row>
    <row r="13">
      <c r="A13" s="3" t="inlineStr">
        <is>
          <t>Business Combination Separately Recognized Transactions [Line Items]</t>
        </is>
      </c>
    </row>
    <row r="14">
      <c r="A14" s="4" t="inlineStr">
        <is>
          <t>Date of acquisition</t>
        </is>
      </c>
      <c r="B14" s="4" t="inlineStr">
        <is>
          <t>Mar. 5,
		2020</t>
        </is>
      </c>
    </row>
    <row r="15">
      <c r="A15" s="4" t="inlineStr">
        <is>
          <t>Total assets acquired</t>
        </is>
      </c>
      <c r="B15" s="6" t="n">
        <v>47800000</v>
      </c>
    </row>
    <row r="16">
      <c r="A16" s="4" t="inlineStr">
        <is>
          <t>Loans</t>
        </is>
      </c>
      <c r="B16" s="5" t="n">
        <v>22900000</v>
      </c>
    </row>
    <row r="17">
      <c r="A17" s="4" t="inlineStr">
        <is>
          <t>Deposits</t>
        </is>
      </c>
      <c r="B17" s="5" t="n">
        <v>45000000</v>
      </c>
    </row>
    <row r="18">
      <c r="A18" s="4" t="inlineStr">
        <is>
          <t>Purchase price</t>
        </is>
      </c>
      <c r="B18" s="5" t="n">
        <v>2900000</v>
      </c>
    </row>
    <row r="19">
      <c r="A19" s="4" t="inlineStr">
        <is>
          <t>Intangibles assets, net</t>
        </is>
      </c>
      <c r="B19" s="5" t="n">
        <v>206000</v>
      </c>
    </row>
    <row r="20">
      <c r="A20" s="4" t="inlineStr">
        <is>
          <t>Goodwill</t>
        </is>
      </c>
      <c r="B20" s="6" t="n">
        <v>1300000</v>
      </c>
    </row>
    <row r="21">
      <c r="A21" s="4" t="inlineStr">
        <is>
          <t>Pegasus Bank [Member]</t>
        </is>
      </c>
    </row>
    <row r="22">
      <c r="A22" s="3" t="inlineStr">
        <is>
          <t>Business Combination Separately Recognized Transactions [Line Items]</t>
        </is>
      </c>
    </row>
    <row r="23">
      <c r="A23" s="4" t="inlineStr">
        <is>
          <t>Date of acquisition</t>
        </is>
      </c>
      <c r="D23" s="4" t="inlineStr">
        <is>
          <t>Aug. 15,
		2019</t>
        </is>
      </c>
    </row>
    <row r="24">
      <c r="A24" s="4" t="inlineStr">
        <is>
          <t>Total assets acquired</t>
        </is>
      </c>
      <c r="D24" s="6" t="n">
        <v>651100000</v>
      </c>
    </row>
    <row r="25">
      <c r="A25" s="4" t="inlineStr">
        <is>
          <t>Loans</t>
        </is>
      </c>
      <c r="D25" s="5" t="n">
        <v>389900000</v>
      </c>
    </row>
    <row r="26">
      <c r="A26" s="4" t="inlineStr">
        <is>
          <t>Deposits</t>
        </is>
      </c>
      <c r="D26" s="5" t="n">
        <v>603900000</v>
      </c>
    </row>
    <row r="27">
      <c r="A27" s="4" t="inlineStr">
        <is>
          <t>Purchase price</t>
        </is>
      </c>
      <c r="D27" s="5" t="n">
        <v>123500000</v>
      </c>
    </row>
    <row r="28">
      <c r="A28" s="4" t="inlineStr">
        <is>
          <t>Intangibles assets, net</t>
        </is>
      </c>
      <c r="D28" s="5" t="n">
        <v>9900000</v>
      </c>
    </row>
    <row r="29">
      <c r="A29" s="4" t="inlineStr">
        <is>
          <t>Goodwill</t>
        </is>
      </c>
      <c r="D29" s="6" t="n">
        <v>68900000</v>
      </c>
    </row>
    <row r="30">
      <c r="A30" s="4" t="inlineStr">
        <is>
          <t>Cotter Ranch Tower [Member] | BFTower LLC [Member]</t>
        </is>
      </c>
    </row>
    <row r="31">
      <c r="A31" s="3" t="inlineStr">
        <is>
          <t>Business Combination Separately Recognized Transactions [Line Items]</t>
        </is>
      </c>
    </row>
    <row r="32">
      <c r="A32" s="4" t="inlineStr">
        <is>
          <t>Date of acquisition</t>
        </is>
      </c>
      <c r="E32" s="4" t="inlineStr">
        <is>
          <t>Aug. 31,
		2018</t>
        </is>
      </c>
    </row>
    <row r="33">
      <c r="A33" s="4" t="inlineStr">
        <is>
          <t>Purchase price</t>
        </is>
      </c>
      <c r="E33" s="6" t="n">
        <v>21000000</v>
      </c>
    </row>
    <row r="34">
      <c r="A34" s="4" t="inlineStr">
        <is>
          <t>Number of square feet | ft²</t>
        </is>
      </c>
      <c r="E34" s="5" t="n">
        <v>507000</v>
      </c>
    </row>
    <row r="35">
      <c r="A35" s="4" t="inlineStr">
        <is>
          <t>Number of floors | Floor</t>
        </is>
      </c>
      <c r="E35" s="5" t="n">
        <v>36</v>
      </c>
    </row>
    <row r="36">
      <c r="A36" s="4" t="inlineStr">
        <is>
          <t>Percentage of property leased</t>
        </is>
      </c>
      <c r="E36" s="4" t="inlineStr">
        <is>
          <t>55.00%</t>
        </is>
      </c>
    </row>
    <row r="37">
      <c r="A37" s="4" t="inlineStr">
        <is>
          <t>Percentage of occupancy</t>
        </is>
      </c>
      <c r="E37" s="4" t="inlineStr">
        <is>
          <t>35.00%</t>
        </is>
      </c>
    </row>
    <row r="38">
      <c r="A38" s="4" t="inlineStr">
        <is>
          <t>Percentage of occupancy including leased space</t>
        </is>
      </c>
      <c r="E38" s="4" t="inlineStr">
        <is>
          <t>90.00%</t>
        </is>
      </c>
    </row>
    <row r="39">
      <c r="A39" s="4" t="inlineStr">
        <is>
          <t>Renovations completion year</t>
        </is>
      </c>
      <c r="E39" s="4" t="inlineStr">
        <is>
          <t>2022</t>
        </is>
      </c>
    </row>
    <row r="40">
      <c r="A40" s="4" t="inlineStr">
        <is>
          <t>Renovations cost</t>
        </is>
      </c>
      <c r="E40" s="6" t="n">
        <v>70000000</v>
      </c>
    </row>
    <row r="41">
      <c r="A41" s="4" t="inlineStr">
        <is>
          <t>Tenant improvements</t>
        </is>
      </c>
      <c r="E41" s="6" t="n">
        <v>10000000</v>
      </c>
    </row>
    <row r="42">
      <c r="A42" s="4" t="inlineStr">
        <is>
          <t>Number of square feet to be occupied | ft²</t>
        </is>
      </c>
      <c r="E42" s="5" t="n">
        <v>165000</v>
      </c>
    </row>
    <row r="43">
      <c r="A43" s="4" t="inlineStr">
        <is>
          <t>Cotter Ranch Tower [Member] | BFTower LLC [Member] | SFPG, LLC [Member]</t>
        </is>
      </c>
    </row>
    <row r="44">
      <c r="A44" s="3" t="inlineStr">
        <is>
          <t>Business Combination Separately Recognized Transactions [Line Items]</t>
        </is>
      </c>
    </row>
    <row r="45">
      <c r="A45" s="4" t="inlineStr">
        <is>
          <t>Ownership interest acquired</t>
        </is>
      </c>
      <c r="G45" s="4" t="inlineStr">
        <is>
          <t>49.00%</t>
        </is>
      </c>
      <c r="I45" s="4" t="inlineStr">
        <is>
          <t>42.60%</t>
        </is>
      </c>
    </row>
    <row r="46">
      <c r="A46" s="4" t="inlineStr">
        <is>
          <t>Payment to acquire ownership interest</t>
        </is>
      </c>
      <c r="G46" s="6" t="n">
        <v>11300000</v>
      </c>
    </row>
    <row r="47">
      <c r="A47" s="4" t="inlineStr">
        <is>
          <t>First Bank &amp; Trust Company [Member]</t>
        </is>
      </c>
    </row>
    <row r="48">
      <c r="A48" s="3" t="inlineStr">
        <is>
          <t>Business Combination Separately Recognized Transactions [Line Items]</t>
        </is>
      </c>
    </row>
    <row r="49">
      <c r="A49" s="4" t="inlineStr">
        <is>
          <t>Date of acquisition</t>
        </is>
      </c>
      <c r="F49" s="4" t="inlineStr">
        <is>
          <t>Jan. 11,
		2018</t>
        </is>
      </c>
    </row>
    <row r="50">
      <c r="A50" s="4" t="inlineStr">
        <is>
          <t>Total assets acquired</t>
        </is>
      </c>
      <c r="F50" s="6" t="n">
        <v>290000000</v>
      </c>
    </row>
    <row r="51">
      <c r="A51" s="4" t="inlineStr">
        <is>
          <t>Loans</t>
        </is>
      </c>
      <c r="F51" s="5" t="n">
        <v>247000000</v>
      </c>
    </row>
    <row r="52">
      <c r="A52" s="4" t="inlineStr">
        <is>
          <t>Deposits</t>
        </is>
      </c>
      <c r="F52" s="5" t="n">
        <v>251000000</v>
      </c>
    </row>
    <row r="53">
      <c r="A53" s="4" t="inlineStr">
        <is>
          <t>Intangibles assets, net</t>
        </is>
      </c>
      <c r="F53" s="5" t="n">
        <v>6300000</v>
      </c>
    </row>
    <row r="54">
      <c r="A54" s="4" t="inlineStr">
        <is>
          <t>Goodwill</t>
        </is>
      </c>
      <c r="F54" s="6" t="n">
        <v>19100000</v>
      </c>
    </row>
    <row r="55">
      <c r="A55" s="4" t="inlineStr">
        <is>
          <t>First Bank of Chandler [Member]</t>
        </is>
      </c>
    </row>
    <row r="56">
      <c r="A56" s="3" t="inlineStr">
        <is>
          <t>Business Combination Separately Recognized Transactions [Line Items]</t>
        </is>
      </c>
    </row>
    <row r="57">
      <c r="A57" s="4" t="inlineStr">
        <is>
          <t>Date of acquisition</t>
        </is>
      </c>
      <c r="F57" s="4" t="inlineStr">
        <is>
          <t>Jan. 11,
		2018</t>
        </is>
      </c>
    </row>
    <row r="58">
      <c r="A58" s="4" t="inlineStr">
        <is>
          <t>Total assets acquired</t>
        </is>
      </c>
      <c r="F58" s="6" t="n">
        <v>88000000</v>
      </c>
    </row>
    <row r="59">
      <c r="A59" s="4" t="inlineStr">
        <is>
          <t>Loans</t>
        </is>
      </c>
      <c r="F59" s="5" t="n">
        <v>66000000</v>
      </c>
    </row>
    <row r="60">
      <c r="A60" s="4" t="inlineStr">
        <is>
          <t>Deposits</t>
        </is>
      </c>
      <c r="F60" s="5" t="n">
        <v>79000000</v>
      </c>
    </row>
    <row r="61">
      <c r="A61" s="4" t="inlineStr">
        <is>
          <t>Intangibles assets, net</t>
        </is>
      </c>
      <c r="F61" s="5" t="n">
        <v>2200000</v>
      </c>
    </row>
    <row r="62">
      <c r="A62" s="4" t="inlineStr">
        <is>
          <t>Goodwill</t>
        </is>
      </c>
      <c r="F62" s="6" t="n">
        <v>6600000</v>
      </c>
    </row>
    <row r="63">
      <c r="A63" s="4" t="inlineStr">
        <is>
          <t>Number of locations acquired | Location</t>
        </is>
      </c>
      <c r="F63"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ash Due from Banks, Interest-Bearing Deposits and Federal Funds Sold - Additional Information (Detail)</t>
        </is>
      </c>
      <c r="B1" s="2" t="inlineStr">
        <is>
          <t>Mar. 26, 2020</t>
        </is>
      </c>
    </row>
    <row r="2">
      <c r="A2" s="3" t="inlineStr">
        <is>
          <t>Cash And Cash Equivalents [Abstract]</t>
        </is>
      </c>
    </row>
    <row r="3">
      <c r="A3" s="4" t="inlineStr">
        <is>
          <t>Reserve requirement ratio</t>
        </is>
      </c>
      <c r="B3" s="4" t="inlineStr">
        <is>
          <t>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Due from Banks, Interest-Bearing Deposits and Federal Funds Sold - Summary of Average Amount of Required Reserves (Detail) - USD ($) $ in Thousands</t>
        </is>
      </c>
      <c r="B1" s="2" t="inlineStr">
        <is>
          <t>Dec. 31, 2020</t>
        </is>
      </c>
      <c r="C1" s="2" t="inlineStr">
        <is>
          <t>Dec. 31, 2019</t>
        </is>
      </c>
    </row>
    <row r="2">
      <c r="A2" s="3" t="inlineStr">
        <is>
          <t>Average Amount Of Required Reserves [Abstract]</t>
        </is>
      </c>
    </row>
    <row r="3">
      <c r="A3" s="4" t="inlineStr">
        <is>
          <t>Vault cash and funds on deposit with the Federal Reserve Bank</t>
        </is>
      </c>
      <c r="B3" s="6" t="n">
        <v>1429410</v>
      </c>
      <c r="C3" s="6" t="n">
        <v>1738523</v>
      </c>
    </row>
    <row r="4">
      <c r="A4" s="4" t="inlineStr">
        <is>
          <t>Average required reserves</t>
        </is>
      </c>
      <c r="C4" s="6" t="n">
        <v>638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Held for Investment (Detail) - USD ($) $ in Thousands</t>
        </is>
      </c>
      <c r="B1" s="2" t="inlineStr">
        <is>
          <t>Dec. 31, 2020</t>
        </is>
      </c>
      <c r="C1" s="2" t="inlineStr">
        <is>
          <t>Dec. 31, 2019</t>
        </is>
      </c>
    </row>
    <row r="2">
      <c r="A2" s="3" t="inlineStr">
        <is>
          <t>Schedule of Held-to-maturity Securities [Line Items]</t>
        </is>
      </c>
    </row>
    <row r="3">
      <c r="A3" s="4" t="inlineStr">
        <is>
          <t>Amortized Cost</t>
        </is>
      </c>
      <c r="B3" s="6" t="n">
        <v>2964</v>
      </c>
      <c r="C3" s="6" t="n">
        <v>1903</v>
      </c>
    </row>
    <row r="4">
      <c r="A4" s="4" t="inlineStr">
        <is>
          <t>Gross Unrealized Gains</t>
        </is>
      </c>
      <c r="B4" s="5" t="n">
        <v>21</v>
      </c>
      <c r="C4" s="5" t="n">
        <v>5</v>
      </c>
    </row>
    <row r="5">
      <c r="A5" s="4" t="inlineStr">
        <is>
          <t>Gross Unrealized Losses</t>
        </is>
      </c>
      <c r="B5" s="5" t="n">
        <v>-1</v>
      </c>
      <c r="C5" s="5" t="n">
        <v>-5</v>
      </c>
    </row>
    <row r="6">
      <c r="A6" s="4" t="inlineStr">
        <is>
          <t>Estimated Fair Value</t>
        </is>
      </c>
      <c r="B6" s="5" t="n">
        <v>2984</v>
      </c>
      <c r="C6" s="5" t="n">
        <v>1903</v>
      </c>
    </row>
    <row r="7">
      <c r="A7" s="4" t="inlineStr">
        <is>
          <t>Mortgage Backed Securities [Member]</t>
        </is>
      </c>
    </row>
    <row r="8">
      <c r="A8" s="3" t="inlineStr">
        <is>
          <t>Schedule of Held-to-maturity Securities [Line Items]</t>
        </is>
      </c>
    </row>
    <row r="9">
      <c r="A9" s="4" t="inlineStr">
        <is>
          <t>Amortized Cost</t>
        </is>
      </c>
      <c r="B9" s="5" t="n">
        <v>59</v>
      </c>
      <c r="C9" s="5" t="n">
        <v>93</v>
      </c>
    </row>
    <row r="10">
      <c r="A10" s="4" t="inlineStr">
        <is>
          <t>Gross Unrealized Gains</t>
        </is>
      </c>
      <c r="B10" s="5" t="n">
        <v>3</v>
      </c>
      <c r="C10" s="5" t="n">
        <v>4</v>
      </c>
    </row>
    <row r="11">
      <c r="A11" s="4" t="inlineStr">
        <is>
          <t>Estimated Fair Value</t>
        </is>
      </c>
      <c r="B11" s="5" t="n">
        <v>62</v>
      </c>
      <c r="C11" s="5" t="n">
        <v>97</v>
      </c>
    </row>
    <row r="12">
      <c r="A12" s="4" t="inlineStr">
        <is>
          <t>States and Political Subdivisions [Member]</t>
        </is>
      </c>
    </row>
    <row r="13">
      <c r="A13" s="3" t="inlineStr">
        <is>
          <t>Schedule of Held-to-maturity Securities [Line Items]</t>
        </is>
      </c>
    </row>
    <row r="14">
      <c r="A14" s="4" t="inlineStr">
        <is>
          <t>Amortized Cost</t>
        </is>
      </c>
      <c r="B14" s="5" t="n">
        <v>2405</v>
      </c>
      <c r="C14" s="5" t="n">
        <v>1310</v>
      </c>
    </row>
    <row r="15">
      <c r="A15" s="4" t="inlineStr">
        <is>
          <t>Gross Unrealized Gains</t>
        </is>
      </c>
      <c r="B15" s="5" t="n">
        <v>18</v>
      </c>
      <c r="C15" s="5" t="n">
        <v>1</v>
      </c>
    </row>
    <row r="16">
      <c r="A16" s="4" t="inlineStr">
        <is>
          <t>Gross Unrealized Losses</t>
        </is>
      </c>
      <c r="B16" s="5" t="n">
        <v>-1</v>
      </c>
      <c r="C16" s="5" t="n">
        <v>-5</v>
      </c>
    </row>
    <row r="17">
      <c r="A17" s="4" t="inlineStr">
        <is>
          <t>Estimated Fair Value</t>
        </is>
      </c>
      <c r="B17" s="5" t="n">
        <v>2422</v>
      </c>
      <c r="C17" s="5" t="n">
        <v>1306</v>
      </c>
    </row>
    <row r="18">
      <c r="A18" s="4" t="inlineStr">
        <is>
          <t>Other Securities [Member]</t>
        </is>
      </c>
    </row>
    <row r="19">
      <c r="A19" s="3" t="inlineStr">
        <is>
          <t>Schedule of Held-to-maturity Securities [Line Items]</t>
        </is>
      </c>
    </row>
    <row r="20">
      <c r="A20" s="4" t="inlineStr">
        <is>
          <t>Amortized Cost</t>
        </is>
      </c>
      <c r="B20" s="5" t="n">
        <v>500</v>
      </c>
      <c r="C20" s="5" t="n">
        <v>500</v>
      </c>
    </row>
    <row r="21">
      <c r="A21" s="4" t="inlineStr">
        <is>
          <t>Estimated Fair Value</t>
        </is>
      </c>
      <c r="B21" s="6" t="n">
        <v>500</v>
      </c>
      <c r="C21" s="6" t="n">
        <v>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Available for Sale (Detail) - USD ($) $ in Thousands</t>
        </is>
      </c>
      <c r="B1" s="2" t="inlineStr">
        <is>
          <t>Dec. 31, 2020</t>
        </is>
      </c>
      <c r="C1" s="2" t="inlineStr">
        <is>
          <t>Dec. 31, 2019</t>
        </is>
      </c>
    </row>
    <row r="2">
      <c r="A2" s="3" t="inlineStr">
        <is>
          <t>Schedule of Available-for-sale Securities [Line Items]</t>
        </is>
      </c>
    </row>
    <row r="3">
      <c r="A3" s="4" t="inlineStr">
        <is>
          <t>Amortized Cost</t>
        </is>
      </c>
      <c r="B3" s="6" t="n">
        <v>542289</v>
      </c>
      <c r="C3" s="6" t="n">
        <v>485082</v>
      </c>
    </row>
    <row r="4">
      <c r="A4" s="4" t="inlineStr">
        <is>
          <t>Gross Unrealized Gains</t>
        </is>
      </c>
      <c r="B4" s="5" t="n">
        <v>10626</v>
      </c>
      <c r="C4" s="5" t="n">
        <v>5407</v>
      </c>
    </row>
    <row r="5">
      <c r="A5" s="4" t="inlineStr">
        <is>
          <t>Gross Unrealized Losses</t>
        </is>
      </c>
      <c r="B5" s="5" t="n">
        <v>-683</v>
      </c>
      <c r="C5" s="5" t="n">
        <v>-766</v>
      </c>
    </row>
    <row r="6">
      <c r="A6" s="4" t="inlineStr">
        <is>
          <t>Estimated Fair Value</t>
        </is>
      </c>
      <c r="B6" s="5" t="n">
        <v>552232</v>
      </c>
      <c r="C6" s="5" t="n">
        <v>489723</v>
      </c>
    </row>
    <row r="7">
      <c r="A7" s="4" t="inlineStr">
        <is>
          <t>U.S. Treasuries [Member]</t>
        </is>
      </c>
    </row>
    <row r="8">
      <c r="A8" s="3" t="inlineStr">
        <is>
          <t>Schedule of Available-for-sale Securities [Line Items]</t>
        </is>
      </c>
    </row>
    <row r="9">
      <c r="A9" s="4" t="inlineStr">
        <is>
          <t>Amortized Cost</t>
        </is>
      </c>
      <c r="B9" s="5" t="n">
        <v>465416</v>
      </c>
      <c r="C9" s="5" t="n">
        <v>409488</v>
      </c>
    </row>
    <row r="10">
      <c r="A10" s="4" t="inlineStr">
        <is>
          <t>Gross Unrealized Gains</t>
        </is>
      </c>
      <c r="B10" s="5" t="n">
        <v>9820</v>
      </c>
      <c r="C10" s="5" t="n">
        <v>4974</v>
      </c>
    </row>
    <row r="11">
      <c r="A11" s="4" t="inlineStr">
        <is>
          <t>Gross Unrealized Losses</t>
        </is>
      </c>
      <c r="C11" s="5" t="n">
        <v>-13</v>
      </c>
    </row>
    <row r="12">
      <c r="A12" s="4" t="inlineStr">
        <is>
          <t>Estimated Fair Value</t>
        </is>
      </c>
      <c r="B12" s="5" t="n">
        <v>475236</v>
      </c>
      <c r="C12" s="5" t="n">
        <v>414449</v>
      </c>
    </row>
    <row r="13">
      <c r="A13" s="4" t="inlineStr">
        <is>
          <t>U.S. Federal Agencies [Member]</t>
        </is>
      </c>
    </row>
    <row r="14">
      <c r="A14" s="3" t="inlineStr">
        <is>
          <t>Schedule of Available-for-sale Securities [Line Items]</t>
        </is>
      </c>
    </row>
    <row r="15">
      <c r="A15" s="4" t="inlineStr">
        <is>
          <t>Amortized Cost</t>
        </is>
      </c>
      <c r="B15" s="5" t="n">
        <v>19697</v>
      </c>
      <c r="C15" s="5" t="n">
        <v>23039</v>
      </c>
    </row>
    <row r="16">
      <c r="A16" s="4" t="inlineStr">
        <is>
          <t>Gross Unrealized Gains</t>
        </is>
      </c>
      <c r="B16" s="5" t="n">
        <v>1</v>
      </c>
      <c r="C16" s="5" t="n">
        <v>23</v>
      </c>
    </row>
    <row r="17">
      <c r="A17" s="4" t="inlineStr">
        <is>
          <t>Gross Unrealized Losses</t>
        </is>
      </c>
      <c r="B17" s="5" t="n">
        <v>-60</v>
      </c>
      <c r="C17" s="5" t="n">
        <v>-38</v>
      </c>
    </row>
    <row r="18">
      <c r="A18" s="4" t="inlineStr">
        <is>
          <t>Estimated Fair Value</t>
        </is>
      </c>
      <c r="B18" s="5" t="n">
        <v>19638</v>
      </c>
      <c r="C18" s="5" t="n">
        <v>23024</v>
      </c>
    </row>
    <row r="19">
      <c r="A19" s="4" t="inlineStr">
        <is>
          <t>Mortgage Backed Securities [Member]</t>
        </is>
      </c>
    </row>
    <row r="20">
      <c r="A20" s="3" t="inlineStr">
        <is>
          <t>Schedule of Available-for-sale Securities [Line Items]</t>
        </is>
      </c>
    </row>
    <row r="21">
      <c r="A21" s="4" t="inlineStr">
        <is>
          <t>Amortized Cost</t>
        </is>
      </c>
      <c r="B21" s="5" t="n">
        <v>15268</v>
      </c>
      <c r="C21" s="5" t="n">
        <v>16941</v>
      </c>
    </row>
    <row r="22">
      <c r="A22" s="4" t="inlineStr">
        <is>
          <t>Gross Unrealized Gains</t>
        </is>
      </c>
      <c r="B22" s="5" t="n">
        <v>428</v>
      </c>
      <c r="C22" s="5" t="n">
        <v>128</v>
      </c>
    </row>
    <row r="23">
      <c r="A23" s="4" t="inlineStr">
        <is>
          <t>Gross Unrealized Losses</t>
        </is>
      </c>
      <c r="C23" s="5" t="n">
        <v>-64</v>
      </c>
    </row>
    <row r="24">
      <c r="A24" s="4" t="inlineStr">
        <is>
          <t>Estimated Fair Value</t>
        </is>
      </c>
      <c r="B24" s="5" t="n">
        <v>15696</v>
      </c>
      <c r="C24" s="5" t="n">
        <v>17005</v>
      </c>
    </row>
    <row r="25">
      <c r="A25" s="4" t="inlineStr">
        <is>
          <t>States and Political Subdivisions [Member]</t>
        </is>
      </c>
    </row>
    <row r="26">
      <c r="A26" s="3" t="inlineStr">
        <is>
          <t>Schedule of Available-for-sale Securities [Line Items]</t>
        </is>
      </c>
    </row>
    <row r="27">
      <c r="A27" s="4" t="inlineStr">
        <is>
          <t>Amortized Cost</t>
        </is>
      </c>
      <c r="B27" s="5" t="n">
        <v>28571</v>
      </c>
      <c r="C27" s="5" t="n">
        <v>22294</v>
      </c>
    </row>
    <row r="28">
      <c r="A28" s="4" t="inlineStr">
        <is>
          <t>Gross Unrealized Gains</t>
        </is>
      </c>
      <c r="B28" s="5" t="n">
        <v>377</v>
      </c>
      <c r="C28" s="5" t="n">
        <v>282</v>
      </c>
    </row>
    <row r="29">
      <c r="A29" s="4" t="inlineStr">
        <is>
          <t>Gross Unrealized Losses</t>
        </is>
      </c>
      <c r="C29" s="5" t="n">
        <v>-45</v>
      </c>
    </row>
    <row r="30">
      <c r="A30" s="4" t="inlineStr">
        <is>
          <t>Estimated Fair Value</t>
        </is>
      </c>
      <c r="B30" s="5" t="n">
        <v>28948</v>
      </c>
      <c r="C30" s="5" t="n">
        <v>22531</v>
      </c>
    </row>
    <row r="31">
      <c r="A31" s="4" t="inlineStr">
        <is>
          <t>Asset backed Securities [Member]</t>
        </is>
      </c>
    </row>
    <row r="32">
      <c r="A32" s="3" t="inlineStr">
        <is>
          <t>Schedule of Available-for-sale Securities [Line Items]</t>
        </is>
      </c>
    </row>
    <row r="33">
      <c r="A33" s="4" t="inlineStr">
        <is>
          <t>Amortized Cost</t>
        </is>
      </c>
      <c r="B33" s="5" t="n">
        <v>13337</v>
      </c>
      <c r="C33" s="5" t="n">
        <v>13320</v>
      </c>
    </row>
    <row r="34">
      <c r="A34" s="4" t="inlineStr">
        <is>
          <t>Gross Unrealized Losses</t>
        </is>
      </c>
      <c r="B34" s="5" t="n">
        <v>-623</v>
      </c>
      <c r="C34" s="5" t="n">
        <v>-606</v>
      </c>
    </row>
    <row r="35">
      <c r="A35" s="4" t="inlineStr">
        <is>
          <t>Estimated Fair Value</t>
        </is>
      </c>
      <c r="B35" s="6" t="n">
        <v>12714</v>
      </c>
      <c r="C35" s="6" t="n">
        <v>127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of Debt Securities (Detail) - USD ($) $ in Thousands</t>
        </is>
      </c>
      <c r="B1" s="2" t="inlineStr">
        <is>
          <t>Dec. 31, 2020</t>
        </is>
      </c>
      <c r="C1" s="2" t="inlineStr">
        <is>
          <t>Dec. 31, 2019</t>
        </is>
      </c>
    </row>
    <row r="2">
      <c r="A2" s="3" t="inlineStr">
        <is>
          <t>Held for Investment, Contractual maturity of debt securities, Amortized Cost</t>
        </is>
      </c>
    </row>
    <row r="3">
      <c r="A3" s="4" t="inlineStr">
        <is>
          <t>Amortized cost, Within one year</t>
        </is>
      </c>
      <c r="B3" s="6" t="n">
        <v>807</v>
      </c>
      <c r="C3" s="6" t="n">
        <v>300</v>
      </c>
    </row>
    <row r="4">
      <c r="A4" s="4" t="inlineStr">
        <is>
          <t>Amortized cost, After one year but within five years</t>
        </is>
      </c>
      <c r="B4" s="5" t="n">
        <v>2091</v>
      </c>
      <c r="C4" s="5" t="n">
        <v>1058</v>
      </c>
    </row>
    <row r="5">
      <c r="A5" s="4" t="inlineStr">
        <is>
          <t>Amortized cost, After five years but within ten years</t>
        </is>
      </c>
      <c r="B5" s="5" t="n">
        <v>65</v>
      </c>
      <c r="C5" s="5" t="n">
        <v>543</v>
      </c>
    </row>
    <row r="6">
      <c r="A6" s="4" t="inlineStr">
        <is>
          <t>Amortized cost, After ten years</t>
        </is>
      </c>
      <c r="B6" s="5" t="n">
        <v>1</v>
      </c>
      <c r="C6" s="5" t="n">
        <v>2</v>
      </c>
    </row>
    <row r="7">
      <c r="A7" s="4" t="inlineStr">
        <is>
          <t>Amortized Cost</t>
        </is>
      </c>
      <c r="B7" s="5" t="n">
        <v>2964</v>
      </c>
      <c r="C7" s="5" t="n">
        <v>1903</v>
      </c>
    </row>
    <row r="8">
      <c r="A8" s="3" t="inlineStr">
        <is>
          <t>Available for sale, Contractual maturity of debt securities, Amortized Cost</t>
        </is>
      </c>
    </row>
    <row r="9">
      <c r="A9" s="4" t="inlineStr">
        <is>
          <t>Amortized Cost, Within one year</t>
        </is>
      </c>
      <c r="B9" s="5" t="n">
        <v>339752</v>
      </c>
      <c r="C9" s="5" t="n">
        <v>186373</v>
      </c>
    </row>
    <row r="10">
      <c r="A10" s="4" t="inlineStr">
        <is>
          <t>Amortized Cost, After one year but within five years</t>
        </is>
      </c>
      <c r="B10" s="5" t="n">
        <v>162401</v>
      </c>
      <c r="C10" s="5" t="n">
        <v>252519</v>
      </c>
    </row>
    <row r="11">
      <c r="A11" s="4" t="inlineStr">
        <is>
          <t>Amortized Cost, After five years but within ten years</t>
        </is>
      </c>
      <c r="B11" s="5" t="n">
        <v>3753</v>
      </c>
      <c r="C11" s="5" t="n">
        <v>5873</v>
      </c>
    </row>
    <row r="12">
      <c r="A12" s="4" t="inlineStr">
        <is>
          <t>Amortized Cost, After ten years</t>
        </is>
      </c>
      <c r="B12" s="5" t="n">
        <v>36383</v>
      </c>
      <c r="C12" s="5" t="n">
        <v>40317</v>
      </c>
    </row>
    <row r="13">
      <c r="A13" s="4" t="inlineStr">
        <is>
          <t>Amortized Cost</t>
        </is>
      </c>
      <c r="B13" s="5" t="n">
        <v>542289</v>
      </c>
      <c r="C13" s="5" t="n">
        <v>485082</v>
      </c>
    </row>
    <row r="14">
      <c r="A14" s="3" t="inlineStr">
        <is>
          <t>Held for Investment, Contractual maturity of debt securities, Estimated Fair Value</t>
        </is>
      </c>
    </row>
    <row r="15">
      <c r="A15" s="4" t="inlineStr">
        <is>
          <t>Estimated Fair Value, Within one year</t>
        </is>
      </c>
      <c r="B15" s="5" t="n">
        <v>809</v>
      </c>
      <c r="C15" s="5" t="n">
        <v>300</v>
      </c>
    </row>
    <row r="16">
      <c r="A16" s="4" t="inlineStr">
        <is>
          <t>Estimated Fair Value, After one year but within five years</t>
        </is>
      </c>
      <c r="B16" s="5" t="n">
        <v>2110</v>
      </c>
      <c r="C16" s="5" t="n">
        <v>1055</v>
      </c>
    </row>
    <row r="17">
      <c r="A17" s="4" t="inlineStr">
        <is>
          <t>Estimated Fair Value, After five years but within ten years</t>
        </is>
      </c>
      <c r="B17" s="5" t="n">
        <v>64</v>
      </c>
      <c r="C17" s="5" t="n">
        <v>546</v>
      </c>
    </row>
    <row r="18">
      <c r="A18" s="4" t="inlineStr">
        <is>
          <t>Estimated Fair Value, After ten years</t>
        </is>
      </c>
      <c r="B18" s="5" t="n">
        <v>1</v>
      </c>
      <c r="C18" s="5" t="n">
        <v>2</v>
      </c>
    </row>
    <row r="19">
      <c r="A19" s="4" t="inlineStr">
        <is>
          <t>Estimated Fair Value</t>
        </is>
      </c>
      <c r="B19" s="5" t="n">
        <v>2984</v>
      </c>
      <c r="C19" s="5" t="n">
        <v>1903</v>
      </c>
    </row>
    <row r="20">
      <c r="A20" s="3" t="inlineStr">
        <is>
          <t>Available for sale, Contractual maturity of debt securities, Estimated Fair Value</t>
        </is>
      </c>
    </row>
    <row r="21">
      <c r="A21" s="4" t="inlineStr">
        <is>
          <t>Estimated Fair Value, Within one year</t>
        </is>
      </c>
      <c r="B21" s="5" t="n">
        <v>341102</v>
      </c>
      <c r="C21" s="5" t="n">
        <v>186539</v>
      </c>
    </row>
    <row r="22">
      <c r="A22" s="4" t="inlineStr">
        <is>
          <t>Estimated Fair Value, After one year but within five years</t>
        </is>
      </c>
      <c r="B22" s="5" t="n">
        <v>171135</v>
      </c>
      <c r="C22" s="5" t="n">
        <v>257430</v>
      </c>
    </row>
    <row r="23">
      <c r="A23" s="4" t="inlineStr">
        <is>
          <t>Estimated Fair Value, After five years but within ten years</t>
        </is>
      </c>
      <c r="B23" s="5" t="n">
        <v>3910</v>
      </c>
      <c r="C23" s="5" t="n">
        <v>6008</v>
      </c>
    </row>
    <row r="24">
      <c r="A24" s="4" t="inlineStr">
        <is>
          <t>Estimated Fair Value, After ten years</t>
        </is>
      </c>
      <c r="B24" s="5" t="n">
        <v>36085</v>
      </c>
      <c r="C24" s="5" t="n">
        <v>39746</v>
      </c>
    </row>
    <row r="25">
      <c r="A25" s="4" t="inlineStr">
        <is>
          <t>Total debt securities</t>
        </is>
      </c>
      <c r="B25" s="6" t="n">
        <v>552232</v>
      </c>
      <c r="C25" s="6" t="n">
        <v>4897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3" customWidth="1" min="1" max="1"/>
    <col width="13" customWidth="1" min="2" max="2"/>
    <col width="59" customWidth="1" min="3" max="3"/>
    <col width="22" customWidth="1" min="4" max="4"/>
    <col width="25" customWidth="1" min="5" max="5"/>
    <col width="46" customWidth="1" min="6" max="6"/>
    <col width="80" customWidth="1" min="7" max="7"/>
    <col width="48" customWidth="1" min="8" max="8"/>
    <col width="80" customWidth="1" min="9" max="9"/>
  </cols>
  <sheetData>
    <row r="1">
      <c r="A1" s="1" t="inlineStr">
        <is>
          <t>Consolidated Statements of Stockholders' Equity - USD ($) $ in Thousands</t>
        </is>
      </c>
      <c r="B1" s="2" t="inlineStr">
        <is>
          <t>Total</t>
        </is>
      </c>
      <c r="C1" s="2" t="inlineStr">
        <is>
          <t>CUMULATIVE EFFECT, PERIOD OF ADOPTION, ADJUSTMENT [Member]</t>
        </is>
      </c>
      <c r="D1" s="2" t="inlineStr">
        <is>
          <t>Common Stock [Member]</t>
        </is>
      </c>
      <c r="E1" s="2" t="inlineStr">
        <is>
          <t>CAPITAL SURPLUS [Member]</t>
        </is>
      </c>
      <c r="F1" s="2" t="inlineStr">
        <is>
          <t>RETAINED EARNINGS [Member]</t>
        </is>
      </c>
      <c r="G1" s="2" t="inlineStr">
        <is>
          <t>RETAINED EARNINGS [Member]CUMULATIVE EFFECT, PERIOD OF ADOPTION, ADJUSTMENT [Member]</t>
        </is>
      </c>
      <c r="H1" s="2" t="inlineStr">
        <is>
          <t>ACCUMULATED OTHER COMPREHENSIVE INCOME [Member]</t>
        </is>
      </c>
      <c r="I1" s="2" t="inlineStr">
        <is>
          <t>ACCUMULATED OTHER COMPREHENSIVE INCOME [Member]CUMULATIVE EFFECT, PERIOD OF ADOPTION, ADJUSTMENT [Member]</t>
        </is>
      </c>
    </row>
    <row r="2">
      <c r="A2" s="4" t="inlineStr">
        <is>
          <t>Balance at beginning of period, Shares at Dec. 31, 2017</t>
        </is>
      </c>
      <c r="D2" s="5" t="n">
        <v>31894563</v>
      </c>
    </row>
    <row r="3">
      <c r="A3" s="4" t="inlineStr">
        <is>
          <t>Balance at beginning of period at Dec. 31, 2017</t>
        </is>
      </c>
      <c r="D3" s="6" t="n">
        <v>31895</v>
      </c>
      <c r="E3" s="6" t="n">
        <v>107481</v>
      </c>
      <c r="F3" s="6" t="n">
        <v>638580</v>
      </c>
      <c r="G3" s="6" t="n">
        <v>-618</v>
      </c>
      <c r="H3" s="6" t="n">
        <v>-2327</v>
      </c>
      <c r="I3" s="6" t="n">
        <v>618</v>
      </c>
    </row>
    <row r="4">
      <c r="A4" s="4" t="inlineStr">
        <is>
          <t>Accounting Standards Update Extensible List</t>
        </is>
      </c>
      <c r="F4" s="4" t="inlineStr">
        <is>
          <t>us-gaap:AccountingStandardsUpdate201613Member</t>
        </is>
      </c>
      <c r="H4" s="4" t="inlineStr">
        <is>
          <t>us-gaap:AccountingStandardsUpdate201613Member</t>
        </is>
      </c>
    </row>
    <row r="5">
      <c r="A5" s="4" t="inlineStr">
        <is>
          <t>Shares issued for stock options, Shares</t>
        </is>
      </c>
      <c r="D5" s="5" t="n">
        <v>127816</v>
      </c>
    </row>
    <row r="6">
      <c r="A6" s="4" t="inlineStr">
        <is>
          <t>Shares issued for stock options, Value</t>
        </is>
      </c>
      <c r="D6" s="6" t="n">
        <v>127</v>
      </c>
      <c r="E6" s="5" t="n">
        <v>2111</v>
      </c>
    </row>
    <row r="7">
      <c r="A7" s="4" t="inlineStr">
        <is>
          <t>Shares issued for acquisitions, Shares</t>
        </is>
      </c>
      <c r="D7" s="5" t="n">
        <v>732811</v>
      </c>
    </row>
    <row r="8">
      <c r="A8" s="4" t="inlineStr">
        <is>
          <t>Shares issued for acquisitions, Value</t>
        </is>
      </c>
      <c r="D8" s="6" t="n">
        <v>733</v>
      </c>
      <c r="E8" s="5" t="n">
        <v>38765</v>
      </c>
    </row>
    <row r="9">
      <c r="A9" s="4" t="inlineStr">
        <is>
          <t>Net income</t>
        </is>
      </c>
      <c r="B9" s="6" t="n">
        <v>125814</v>
      </c>
      <c r="F9" s="6" t="n">
        <v>125814</v>
      </c>
    </row>
    <row r="10">
      <c r="A10" s="4" t="inlineStr">
        <is>
          <t>Net change</t>
        </is>
      </c>
      <c r="B10" s="6" t="n">
        <v>-430</v>
      </c>
      <c r="H10" s="6" t="n">
        <v>-430</v>
      </c>
    </row>
    <row r="11">
      <c r="A11" s="4" t="inlineStr">
        <is>
          <t>Dividends on common stock</t>
        </is>
      </c>
      <c r="F11" s="5" t="n">
        <v>-33398</v>
      </c>
    </row>
    <row r="12">
      <c r="A12" s="4" t="inlineStr">
        <is>
          <t>Stock-based compensation arrangements</t>
        </is>
      </c>
      <c r="E12" s="5" t="n">
        <v>1352</v>
      </c>
    </row>
    <row r="13">
      <c r="A13" s="4" t="inlineStr">
        <is>
          <t>Shares acquired and canceled, Shares</t>
        </is>
      </c>
      <c r="D13" s="5" t="n">
        <v>-151264</v>
      </c>
    </row>
    <row r="14">
      <c r="A14" s="4" t="inlineStr">
        <is>
          <t>Shares acquired and canceled, Value</t>
        </is>
      </c>
      <c r="D14" s="6" t="n">
        <v>-151</v>
      </c>
      <c r="F14" s="5" t="n">
        <v>-7763</v>
      </c>
    </row>
    <row r="15">
      <c r="A15" s="4" t="inlineStr">
        <is>
          <t>Balance at end of period, Shares at Dec. 31, 2018</t>
        </is>
      </c>
      <c r="B15" s="5" t="n">
        <v>32603926</v>
      </c>
      <c r="D15" s="5" t="n">
        <v>32603926</v>
      </c>
    </row>
    <row r="16">
      <c r="A16" s="4" t="inlineStr">
        <is>
          <t>Balance at end of period at Dec. 31, 2018</t>
        </is>
      </c>
      <c r="B16" s="6" t="n">
        <v>902789</v>
      </c>
      <c r="D16" s="6" t="n">
        <v>32604</v>
      </c>
      <c r="E16" s="5" t="n">
        <v>149709</v>
      </c>
      <c r="F16" s="5" t="n">
        <v>722615</v>
      </c>
      <c r="H16" s="5" t="n">
        <v>-2139</v>
      </c>
    </row>
    <row r="17">
      <c r="A17" s="4" t="inlineStr">
        <is>
          <t>Shares issued for stock options, Shares</t>
        </is>
      </c>
      <c r="D17" s="5" t="n">
        <v>117012</v>
      </c>
    </row>
    <row r="18">
      <c r="A18" s="4" t="inlineStr">
        <is>
          <t>Shares issued for stock options, Value</t>
        </is>
      </c>
      <c r="D18" s="6" t="n">
        <v>117</v>
      </c>
      <c r="E18" s="5" t="n">
        <v>2367</v>
      </c>
    </row>
    <row r="19">
      <c r="A19" s="4" t="inlineStr">
        <is>
          <t>Net income</t>
        </is>
      </c>
      <c r="B19" s="5" t="n">
        <v>134879</v>
      </c>
      <c r="F19" s="5" t="n">
        <v>134879</v>
      </c>
    </row>
    <row r="20">
      <c r="A20" s="4" t="inlineStr">
        <is>
          <t>Net change</t>
        </is>
      </c>
      <c r="B20" s="6" t="n">
        <v>5593</v>
      </c>
      <c r="H20" s="5" t="n">
        <v>5593</v>
      </c>
    </row>
    <row r="21">
      <c r="A21" s="4" t="inlineStr">
        <is>
          <t>Dividends on common stock</t>
        </is>
      </c>
      <c r="F21" s="5" t="n">
        <v>-40432</v>
      </c>
    </row>
    <row r="22">
      <c r="A22" s="4" t="inlineStr">
        <is>
          <t>Stock-based compensation arrangements</t>
        </is>
      </c>
      <c r="E22" s="5" t="n">
        <v>1277</v>
      </c>
    </row>
    <row r="23">
      <c r="A23" s="4" t="inlineStr">
        <is>
          <t>Shares acquired and canceled, Shares</t>
        </is>
      </c>
      <c r="D23" s="5" t="n">
        <v>-26670</v>
      </c>
    </row>
    <row r="24">
      <c r="A24" s="4" t="inlineStr">
        <is>
          <t>Shares acquired and canceled, Value</t>
        </is>
      </c>
      <c r="D24" s="6" t="n">
        <v>-27</v>
      </c>
      <c r="F24" s="5" t="n">
        <v>-1574</v>
      </c>
    </row>
    <row r="25">
      <c r="A25" s="4" t="inlineStr">
        <is>
          <t>Balance at end of period, Shares at Dec. 31, 2019</t>
        </is>
      </c>
      <c r="B25" s="5" t="n">
        <v>32694268</v>
      </c>
      <c r="D25" s="5" t="n">
        <v>32694268</v>
      </c>
    </row>
    <row r="26">
      <c r="A26" s="4" t="inlineStr">
        <is>
          <t>Balance at end of period at Dec. 31, 2019</t>
        </is>
      </c>
      <c r="B26" s="6" t="n">
        <v>1004989</v>
      </c>
      <c r="D26" s="6" t="n">
        <v>32694</v>
      </c>
      <c r="E26" s="5" t="n">
        <v>153353</v>
      </c>
      <c r="F26" s="6" t="n">
        <v>815488</v>
      </c>
      <c r="G26" s="6" t="n">
        <v>2270</v>
      </c>
      <c r="H26" s="5" t="n">
        <v>3454</v>
      </c>
    </row>
    <row r="27">
      <c r="A27" s="4" t="inlineStr">
        <is>
          <t>Accounting Standards Update Extensible List</t>
        </is>
      </c>
      <c r="C27" s="4" t="inlineStr">
        <is>
          <t>us-gaap:AccountingStandardsUpdate201613Member</t>
        </is>
      </c>
      <c r="F27" s="4" t="inlineStr">
        <is>
          <t>us-gaap:AccountingStandardsUpdate201613Member</t>
        </is>
      </c>
    </row>
    <row r="28">
      <c r="A28" s="4" t="inlineStr">
        <is>
          <t>Shares issued for stock options, Shares</t>
        </is>
      </c>
      <c r="D28" s="5" t="n">
        <v>84868</v>
      </c>
    </row>
    <row r="29">
      <c r="A29" s="4" t="inlineStr">
        <is>
          <t>Shares issued for stock options, Value</t>
        </is>
      </c>
      <c r="D29" s="6" t="n">
        <v>85</v>
      </c>
      <c r="E29" s="5" t="n">
        <v>1705</v>
      </c>
    </row>
    <row r="30">
      <c r="A30" s="4" t="inlineStr">
        <is>
          <t>Net income</t>
        </is>
      </c>
      <c r="B30" s="5" t="n">
        <v>99586</v>
      </c>
      <c r="F30" s="6" t="n">
        <v>99586</v>
      </c>
    </row>
    <row r="31">
      <c r="A31" s="4" t="inlineStr">
        <is>
          <t>Net change</t>
        </is>
      </c>
      <c r="B31" s="6" t="n">
        <v>3976</v>
      </c>
      <c r="H31" s="5" t="n">
        <v>3976</v>
      </c>
    </row>
    <row r="32">
      <c r="A32" s="4" t="inlineStr">
        <is>
          <t>Dividends on common stock</t>
        </is>
      </c>
      <c r="F32" s="5" t="n">
        <v>-43144</v>
      </c>
    </row>
    <row r="33">
      <c r="A33" s="4" t="inlineStr">
        <is>
          <t>Stock-based compensation arrangements</t>
        </is>
      </c>
      <c r="E33" s="5" t="n">
        <v>1516</v>
      </c>
    </row>
    <row r="34">
      <c r="A34" s="4" t="inlineStr">
        <is>
          <t>Shares acquired and canceled, Shares</t>
        </is>
      </c>
      <c r="D34" s="5" t="n">
        <v>-59284</v>
      </c>
    </row>
    <row r="35">
      <c r="A35" s="4" t="inlineStr">
        <is>
          <t>Shares acquired and canceled, Value</t>
        </is>
      </c>
      <c r="D35" s="6" t="n">
        <v>-59</v>
      </c>
      <c r="F35" s="5" t="n">
        <v>-3039</v>
      </c>
    </row>
    <row r="36">
      <c r="A36" s="4" t="inlineStr">
        <is>
          <t>Balance at end of period, Shares at Dec. 31, 2020</t>
        </is>
      </c>
      <c r="B36" s="5" t="n">
        <v>32719852</v>
      </c>
      <c r="D36" s="5" t="n">
        <v>32719852</v>
      </c>
    </row>
    <row r="37">
      <c r="A37" s="4" t="inlineStr">
        <is>
          <t>Balance at end of period at Dec. 31, 2020</t>
        </is>
      </c>
      <c r="B37" s="6" t="n">
        <v>1067885</v>
      </c>
      <c r="D37" s="6" t="n">
        <v>32720</v>
      </c>
      <c r="E37" s="6" t="n">
        <v>156574</v>
      </c>
      <c r="F37" s="6" t="n">
        <v>871161</v>
      </c>
      <c r="H37" s="6" t="n">
        <v>74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curities - Proceeds from Sales and Realized Securities Losses, on Available for Sale Debt Securities (Detail) $ in Thousands</t>
        </is>
      </c>
      <c r="B1" s="2" t="inlineStr">
        <is>
          <t>12 Months Ended</t>
        </is>
      </c>
    </row>
    <row r="2">
      <c r="B2" s="2" t="inlineStr">
        <is>
          <t>Dec. 31, 2018USD ($)</t>
        </is>
      </c>
    </row>
    <row r="3">
      <c r="A3" s="3" t="inlineStr">
        <is>
          <t>Available For Sale Securities Gross Realized Gain Loss [Abstract]</t>
        </is>
      </c>
    </row>
    <row r="4">
      <c r="A4" s="4" t="inlineStr">
        <is>
          <t>Proceeds</t>
        </is>
      </c>
      <c r="B4" s="6" t="n">
        <v>31285</v>
      </c>
    </row>
    <row r="5">
      <c r="A5" s="4" t="inlineStr">
        <is>
          <t>Gross losses realized</t>
        </is>
      </c>
      <c r="B5" s="6" t="n">
        <v>1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ny's Book Value of Pledged Debt Securities (Detail) - USD ($) $ in Thousands</t>
        </is>
      </c>
      <c r="B1" s="2" t="inlineStr">
        <is>
          <t>Dec. 31, 2020</t>
        </is>
      </c>
      <c r="C1" s="2" t="inlineStr">
        <is>
          <t>Dec. 31, 2019</t>
        </is>
      </c>
    </row>
    <row r="2">
      <c r="A2" s="3" t="inlineStr">
        <is>
          <t>Pledged Financial Instruments Not Separately Reported Securities Pledged By Type Of Security [Abstract]</t>
        </is>
      </c>
    </row>
    <row r="3">
      <c r="A3" s="4" t="inlineStr">
        <is>
          <t>Book value of pledged securities</t>
        </is>
      </c>
      <c r="B3" s="6" t="n">
        <v>490833</v>
      </c>
      <c r="C3" s="6" t="n">
        <v>4457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Debt Securities with Unrealized Losses, Segregated by Duration of Unrealized Loss (Detail) - USD ($) $ in Thousands</t>
        </is>
      </c>
      <c r="B1" s="2" t="inlineStr">
        <is>
          <t>Dec. 31, 2020</t>
        </is>
      </c>
      <c r="C1" s="2" t="inlineStr">
        <is>
          <t>Dec. 31, 2019</t>
        </is>
      </c>
    </row>
    <row r="2">
      <c r="A2" s="3" t="inlineStr">
        <is>
          <t>Available for Sale</t>
        </is>
      </c>
    </row>
    <row r="3">
      <c r="A3" s="4" t="inlineStr">
        <is>
          <t>Available-for-sale Securities, Less than 12 Months, Fair Value</t>
        </is>
      </c>
      <c r="B3" s="6" t="n">
        <v>12236</v>
      </c>
      <c r="C3" s="6" t="n">
        <v>38416</v>
      </c>
    </row>
    <row r="4">
      <c r="A4" s="4" t="inlineStr">
        <is>
          <t>Available-for-sale Securities, Less than 12 Months, Unrealized Losses</t>
        </is>
      </c>
      <c r="B4" s="5" t="n">
        <v>41</v>
      </c>
      <c r="C4" s="5" t="n">
        <v>138</v>
      </c>
    </row>
    <row r="5">
      <c r="A5" s="4" t="inlineStr">
        <is>
          <t>Available-for-sale Securities, 12 Months or Longer, Fair Value</t>
        </is>
      </c>
      <c r="B5" s="5" t="n">
        <v>14898</v>
      </c>
      <c r="C5" s="5" t="n">
        <v>35402</v>
      </c>
    </row>
    <row r="6">
      <c r="A6" s="4" t="inlineStr">
        <is>
          <t>Available-for-sale Securities, 12 Months or Longer, Unrealized Losses</t>
        </is>
      </c>
      <c r="B6" s="5" t="n">
        <v>642</v>
      </c>
      <c r="C6" s="5" t="n">
        <v>628</v>
      </c>
    </row>
    <row r="7">
      <c r="A7" s="4" t="inlineStr">
        <is>
          <t>Available-for-sale Securities, Fair Value, Total</t>
        </is>
      </c>
      <c r="B7" s="5" t="n">
        <v>27134</v>
      </c>
      <c r="C7" s="5" t="n">
        <v>73818</v>
      </c>
    </row>
    <row r="8">
      <c r="A8" s="4" t="inlineStr">
        <is>
          <t>Available-for-sale Securities, Unrealized Losses, Total</t>
        </is>
      </c>
      <c r="B8" s="5" t="n">
        <v>683</v>
      </c>
      <c r="C8" s="5" t="n">
        <v>766</v>
      </c>
    </row>
    <row r="9">
      <c r="A9" s="3" t="inlineStr">
        <is>
          <t>Held for Investment</t>
        </is>
      </c>
    </row>
    <row r="10">
      <c r="A10" s="4" t="inlineStr">
        <is>
          <t>Held-to-maturity Securities, Less than 12 Months, Fair Value</t>
        </is>
      </c>
      <c r="B10" s="5" t="n">
        <v>119</v>
      </c>
      <c r="C10" s="5" t="n">
        <v>1016</v>
      </c>
    </row>
    <row r="11">
      <c r="A11" s="4" t="inlineStr">
        <is>
          <t>Held-to-maturity Securities, Less than 12 Months, Unrealized Losses</t>
        </is>
      </c>
      <c r="B11" s="5" t="n">
        <v>1</v>
      </c>
      <c r="C11" s="5" t="n">
        <v>5</v>
      </c>
    </row>
    <row r="12">
      <c r="A12" s="4" t="inlineStr">
        <is>
          <t>Held-to-maturity Securities, 12 Months or Longer, Fair Value</t>
        </is>
      </c>
      <c r="C12" s="5" t="n">
        <v>3</v>
      </c>
    </row>
    <row r="13">
      <c r="A13" s="4" t="inlineStr">
        <is>
          <t>Held-to-maturity Securities, Fair Value, Total</t>
        </is>
      </c>
      <c r="B13" s="5" t="n">
        <v>119</v>
      </c>
      <c r="C13" s="5" t="n">
        <v>1019</v>
      </c>
    </row>
    <row r="14">
      <c r="A14" s="4" t="inlineStr">
        <is>
          <t>Held-to-maturity Securities, Unrealized Losses, Total</t>
        </is>
      </c>
      <c r="B14" s="5" t="n">
        <v>1</v>
      </c>
      <c r="C14" s="5" t="n">
        <v>5</v>
      </c>
    </row>
    <row r="15">
      <c r="A15" s="4" t="inlineStr">
        <is>
          <t>U.S. Federal Agencies [Member]</t>
        </is>
      </c>
    </row>
    <row r="16">
      <c r="A16" s="3" t="inlineStr">
        <is>
          <t>Available for Sale</t>
        </is>
      </c>
    </row>
    <row r="17">
      <c r="A17" s="4" t="inlineStr">
        <is>
          <t>Available-for-sale Securities, Less than 12 Months, Fair Value</t>
        </is>
      </c>
      <c r="B17" s="5" t="n">
        <v>12236</v>
      </c>
      <c r="C17" s="5" t="n">
        <v>10362</v>
      </c>
    </row>
    <row r="18">
      <c r="A18" s="4" t="inlineStr">
        <is>
          <t>Available-for-sale Securities, Less than 12 Months, Unrealized Losses</t>
        </is>
      </c>
      <c r="B18" s="5" t="n">
        <v>41</v>
      </c>
      <c r="C18" s="5" t="n">
        <v>19</v>
      </c>
    </row>
    <row r="19">
      <c r="A19" s="4" t="inlineStr">
        <is>
          <t>Available-for-sale Securities, 12 Months or Longer, Fair Value</t>
        </is>
      </c>
      <c r="B19" s="5" t="n">
        <v>2184</v>
      </c>
      <c r="C19" s="5" t="n">
        <v>2700</v>
      </c>
    </row>
    <row r="20">
      <c r="A20" s="4" t="inlineStr">
        <is>
          <t>Available-for-sale Securities, 12 Months or Longer, Unrealized Losses</t>
        </is>
      </c>
      <c r="B20" s="5" t="n">
        <v>19</v>
      </c>
      <c r="C20" s="5" t="n">
        <v>19</v>
      </c>
    </row>
    <row r="21">
      <c r="A21" s="4" t="inlineStr">
        <is>
          <t>Available-for-sale Securities, Fair Value, Total</t>
        </is>
      </c>
      <c r="B21" s="5" t="n">
        <v>14420</v>
      </c>
      <c r="C21" s="5" t="n">
        <v>13062</v>
      </c>
    </row>
    <row r="22">
      <c r="A22" s="4" t="inlineStr">
        <is>
          <t>Available-for-sale Securities, Unrealized Losses, Total</t>
        </is>
      </c>
      <c r="B22" s="5" t="n">
        <v>60</v>
      </c>
      <c r="C22" s="5" t="n">
        <v>38</v>
      </c>
    </row>
    <row r="23">
      <c r="A23" s="4" t="inlineStr">
        <is>
          <t>Asset backed Securities [Member]</t>
        </is>
      </c>
    </row>
    <row r="24">
      <c r="A24" s="3" t="inlineStr">
        <is>
          <t>Available for Sale</t>
        </is>
      </c>
    </row>
    <row r="25">
      <c r="A25" s="4" t="inlineStr">
        <is>
          <t>Available-for-sale Securities, 12 Months or Longer, Fair Value</t>
        </is>
      </c>
      <c r="B25" s="5" t="n">
        <v>12714</v>
      </c>
      <c r="C25" s="5" t="n">
        <v>12714</v>
      </c>
    </row>
    <row r="26">
      <c r="A26" s="4" t="inlineStr">
        <is>
          <t>Available-for-sale Securities, 12 Months or Longer, Unrealized Losses</t>
        </is>
      </c>
      <c r="B26" s="5" t="n">
        <v>623</v>
      </c>
      <c r="C26" s="5" t="n">
        <v>606</v>
      </c>
    </row>
    <row r="27">
      <c r="A27" s="4" t="inlineStr">
        <is>
          <t>Available-for-sale Securities, Fair Value, Total</t>
        </is>
      </c>
      <c r="B27" s="5" t="n">
        <v>12714</v>
      </c>
      <c r="C27" s="5" t="n">
        <v>12714</v>
      </c>
    </row>
    <row r="28">
      <c r="A28" s="4" t="inlineStr">
        <is>
          <t>Available-for-sale Securities, Unrealized Losses, Total</t>
        </is>
      </c>
      <c r="B28" s="5" t="n">
        <v>623</v>
      </c>
      <c r="C28" s="5" t="n">
        <v>606</v>
      </c>
    </row>
    <row r="29">
      <c r="A29" s="4" t="inlineStr">
        <is>
          <t>U.S. Treasuries [Member]</t>
        </is>
      </c>
    </row>
    <row r="30">
      <c r="A30" s="3" t="inlineStr">
        <is>
          <t>Available for Sale</t>
        </is>
      </c>
    </row>
    <row r="31">
      <c r="A31" s="4" t="inlineStr">
        <is>
          <t>Available-for-sale Securities, Less than 12 Months, Fair Value</t>
        </is>
      </c>
      <c r="C31" s="5" t="n">
        <v>8999</v>
      </c>
    </row>
    <row r="32">
      <c r="A32" s="4" t="inlineStr">
        <is>
          <t>Available-for-sale Securities, Less than 12 Months, Unrealized Losses</t>
        </is>
      </c>
      <c r="C32" s="5" t="n">
        <v>10</v>
      </c>
    </row>
    <row r="33">
      <c r="A33" s="4" t="inlineStr">
        <is>
          <t>Available-for-sale Securities, 12 Months or Longer, Fair Value</t>
        </is>
      </c>
      <c r="C33" s="5" t="n">
        <v>19988</v>
      </c>
    </row>
    <row r="34">
      <c r="A34" s="4" t="inlineStr">
        <is>
          <t>Available-for-sale Securities, 12 Months or Longer, Unrealized Losses</t>
        </is>
      </c>
      <c r="C34" s="5" t="n">
        <v>3</v>
      </c>
    </row>
    <row r="35">
      <c r="A35" s="4" t="inlineStr">
        <is>
          <t>Available-for-sale Securities, Fair Value, Total</t>
        </is>
      </c>
      <c r="C35" s="5" t="n">
        <v>28987</v>
      </c>
    </row>
    <row r="36">
      <c r="A36" s="4" t="inlineStr">
        <is>
          <t>Available-for-sale Securities, Unrealized Losses, Total</t>
        </is>
      </c>
      <c r="C36" s="5" t="n">
        <v>13</v>
      </c>
    </row>
    <row r="37">
      <c r="A37" s="4" t="inlineStr">
        <is>
          <t>Mortgage Backed Securities [Member]</t>
        </is>
      </c>
    </row>
    <row r="38">
      <c r="A38" s="3" t="inlineStr">
        <is>
          <t>Available for Sale</t>
        </is>
      </c>
    </row>
    <row r="39">
      <c r="A39" s="4" t="inlineStr">
        <is>
          <t>Available-for-sale Securities, Less than 12 Months, Fair Value</t>
        </is>
      </c>
      <c r="C39" s="5" t="n">
        <v>15165</v>
      </c>
    </row>
    <row r="40">
      <c r="A40" s="4" t="inlineStr">
        <is>
          <t>Available-for-sale Securities, Less than 12 Months, Unrealized Losses</t>
        </is>
      </c>
      <c r="C40" s="5" t="n">
        <v>64</v>
      </c>
    </row>
    <row r="41">
      <c r="A41" s="4" t="inlineStr">
        <is>
          <t>Available-for-sale Securities, Fair Value, Total</t>
        </is>
      </c>
      <c r="C41" s="5" t="n">
        <v>15165</v>
      </c>
    </row>
    <row r="42">
      <c r="A42" s="4" t="inlineStr">
        <is>
          <t>Available-for-sale Securities, Unrealized Losses, Total</t>
        </is>
      </c>
      <c r="C42" s="5" t="n">
        <v>64</v>
      </c>
    </row>
    <row r="43">
      <c r="A43" s="3" t="inlineStr">
        <is>
          <t>Held for Investment</t>
        </is>
      </c>
    </row>
    <row r="44">
      <c r="A44" s="4" t="inlineStr">
        <is>
          <t>Held-to-maturity Securities, 12 Months or Longer, Fair Value</t>
        </is>
      </c>
      <c r="C44" s="5" t="n">
        <v>3</v>
      </c>
    </row>
    <row r="45">
      <c r="A45" s="4" t="inlineStr">
        <is>
          <t>Held-to-maturity Securities, Fair Value, Total</t>
        </is>
      </c>
      <c r="C45" s="5" t="n">
        <v>3</v>
      </c>
    </row>
    <row r="46">
      <c r="A46" s="4" t="inlineStr">
        <is>
          <t>States and Political Subdivisions [Member]</t>
        </is>
      </c>
    </row>
    <row r="47">
      <c r="A47" s="3" t="inlineStr">
        <is>
          <t>Available for Sale</t>
        </is>
      </c>
    </row>
    <row r="48">
      <c r="A48" s="4" t="inlineStr">
        <is>
          <t>Available-for-sale Securities, Less than 12 Months, Fair Value</t>
        </is>
      </c>
      <c r="C48" s="5" t="n">
        <v>3890</v>
      </c>
    </row>
    <row r="49">
      <c r="A49" s="4" t="inlineStr">
        <is>
          <t>Available-for-sale Securities, Less than 12 Months, Unrealized Losses</t>
        </is>
      </c>
      <c r="C49" s="5" t="n">
        <v>45</v>
      </c>
    </row>
    <row r="50">
      <c r="A50" s="4" t="inlineStr">
        <is>
          <t>Available-for-sale Securities, Fair Value, Total</t>
        </is>
      </c>
      <c r="C50" s="5" t="n">
        <v>3890</v>
      </c>
    </row>
    <row r="51">
      <c r="A51" s="4" t="inlineStr">
        <is>
          <t>Available-for-sale Securities, Unrealized Losses, Total</t>
        </is>
      </c>
      <c r="C51" s="5" t="n">
        <v>45</v>
      </c>
    </row>
    <row r="52">
      <c r="A52" s="3" t="inlineStr">
        <is>
          <t>Held for Investment</t>
        </is>
      </c>
    </row>
    <row r="53">
      <c r="A53" s="4" t="inlineStr">
        <is>
          <t>Held-to-maturity Securities, Less than 12 Months, Fair Value</t>
        </is>
      </c>
      <c r="B53" s="5" t="n">
        <v>119</v>
      </c>
      <c r="C53" s="5" t="n">
        <v>1016</v>
      </c>
    </row>
    <row r="54">
      <c r="A54" s="4" t="inlineStr">
        <is>
          <t>Held-to-maturity Securities, Less than 12 Months, Unrealized Losses</t>
        </is>
      </c>
      <c r="B54" s="5" t="n">
        <v>1</v>
      </c>
      <c r="C54" s="5" t="n">
        <v>5</v>
      </c>
    </row>
    <row r="55">
      <c r="A55" s="4" t="inlineStr">
        <is>
          <t>Held-to-maturity Securities, Fair Value, Total</t>
        </is>
      </c>
      <c r="B55" s="5" t="n">
        <v>119</v>
      </c>
      <c r="C55" s="5" t="n">
        <v>1016</v>
      </c>
    </row>
    <row r="56">
      <c r="A56" s="4" t="inlineStr">
        <is>
          <t>Held-to-maturity Securities, Unrealized Losses, Total</t>
        </is>
      </c>
      <c r="B56" s="6" t="n">
        <v>1</v>
      </c>
      <c r="C56" s="6"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Detail) - USD ($) $ in Thousands</t>
        </is>
      </c>
      <c r="B1" s="2" t="inlineStr">
        <is>
          <t>Dec. 31, 2020</t>
        </is>
      </c>
      <c r="C1" s="2" t="inlineStr">
        <is>
          <t>Dec. 31, 2019</t>
        </is>
      </c>
    </row>
    <row r="2">
      <c r="A2" s="3" t="inlineStr">
        <is>
          <t>Financing Receivable, Recorded Investment, Past Due [Line Items]</t>
        </is>
      </c>
    </row>
    <row r="3">
      <c r="A3" s="4" t="inlineStr">
        <is>
          <t>Loans (net of unearned interest)</t>
        </is>
      </c>
      <c r="B3" s="6" t="n">
        <v>6394506</v>
      </c>
      <c r="C3" s="6" t="n">
        <v>5662143</v>
      </c>
    </row>
    <row r="4">
      <c r="A4" s="4" t="inlineStr">
        <is>
          <t>Real Estate [Member] | Commercial Real Estate Owner Occupied [Member]</t>
        </is>
      </c>
    </row>
    <row r="5">
      <c r="A5" s="3" t="inlineStr">
        <is>
          <t>Financing Receivable, Recorded Investment, Past Due [Line Items]</t>
        </is>
      </c>
    </row>
    <row r="6">
      <c r="A6" s="4" t="inlineStr">
        <is>
          <t>Loans (net of unearned interest)</t>
        </is>
      </c>
      <c r="B6" s="5" t="n">
        <v>641987</v>
      </c>
      <c r="C6" s="5" t="n">
        <v>621188</v>
      </c>
    </row>
    <row r="7">
      <c r="A7" s="4" t="inlineStr">
        <is>
          <t>Real Estate [Member] | Commercial Real Estate Non-Owner Occupied [Member]</t>
        </is>
      </c>
    </row>
    <row r="8">
      <c r="A8" s="3" t="inlineStr">
        <is>
          <t>Financing Receivable, Recorded Investment, Past Due [Line Items]</t>
        </is>
      </c>
    </row>
    <row r="9">
      <c r="A9" s="4" t="inlineStr">
        <is>
          <t>Loans (net of unearned interest)</t>
        </is>
      </c>
      <c r="B9" s="5" t="n">
        <v>971158</v>
      </c>
      <c r="C9" s="5" t="n">
        <v>851200</v>
      </c>
    </row>
    <row r="10">
      <c r="A10" s="4" t="inlineStr">
        <is>
          <t>Real Estate [Member] | Construction and Development Less than 60 Months [Member]</t>
        </is>
      </c>
    </row>
    <row r="11">
      <c r="A11" s="3" t="inlineStr">
        <is>
          <t>Financing Receivable, Recorded Investment, Past Due [Line Items]</t>
        </is>
      </c>
    </row>
    <row r="12">
      <c r="A12" s="4" t="inlineStr">
        <is>
          <t>Loans (net of unearned interest)</t>
        </is>
      </c>
      <c r="B12" s="5" t="n">
        <v>229615</v>
      </c>
      <c r="C12" s="5" t="n">
        <v>287138</v>
      </c>
    </row>
    <row r="13">
      <c r="A13" s="4" t="inlineStr">
        <is>
          <t>Real Estate [Member] | Construction Residential Real Estate Less than 60 Months [Member]</t>
        </is>
      </c>
    </row>
    <row r="14">
      <c r="A14" s="3" t="inlineStr">
        <is>
          <t>Financing Receivable, Recorded Investment, Past Due [Line Items]</t>
        </is>
      </c>
    </row>
    <row r="15">
      <c r="A15" s="4" t="inlineStr">
        <is>
          <t>Loans (net of unearned interest)</t>
        </is>
      </c>
      <c r="B15" s="5" t="n">
        <v>206195</v>
      </c>
      <c r="C15" s="5" t="n">
        <v>189480</v>
      </c>
    </row>
    <row r="16">
      <c r="A16" s="4" t="inlineStr">
        <is>
          <t>Real Estate [Member] | Residential Real Estate First Lien [Member]</t>
        </is>
      </c>
    </row>
    <row r="17">
      <c r="A17" s="3" t="inlineStr">
        <is>
          <t>Financing Receivable, Recorded Investment, Past Due [Line Items]</t>
        </is>
      </c>
    </row>
    <row r="18">
      <c r="A18" s="4" t="inlineStr">
        <is>
          <t>Loans (net of unearned interest)</t>
        </is>
      </c>
      <c r="B18" s="5" t="n">
        <v>853316</v>
      </c>
      <c r="C18" s="5" t="n">
        <v>834849</v>
      </c>
    </row>
    <row r="19">
      <c r="A19" s="4" t="inlineStr">
        <is>
          <t>Real Estate [Member] | Residential Real Estate All Other [Member]</t>
        </is>
      </c>
    </row>
    <row r="20">
      <c r="A20" s="3" t="inlineStr">
        <is>
          <t>Financing Receivable, Recorded Investment, Past Due [Line Items]</t>
        </is>
      </c>
    </row>
    <row r="21">
      <c r="A21" s="4" t="inlineStr">
        <is>
          <t>Loans (net of unearned interest)</t>
        </is>
      </c>
      <c r="B21" s="5" t="n">
        <v>168081</v>
      </c>
      <c r="C21" s="5" t="n">
        <v>187647</v>
      </c>
    </row>
    <row r="22">
      <c r="A22" s="4" t="inlineStr">
        <is>
          <t>Real Estate [Member] | Farmland [Member]</t>
        </is>
      </c>
    </row>
    <row r="23">
      <c r="A23" s="3" t="inlineStr">
        <is>
          <t>Financing Receivable, Recorded Investment, Past Due [Line Items]</t>
        </is>
      </c>
    </row>
    <row r="24">
      <c r="A24" s="4" t="inlineStr">
        <is>
          <t>Loans (net of unearned interest)</t>
        </is>
      </c>
      <c r="B24" s="5" t="n">
        <v>252958</v>
      </c>
      <c r="C24" s="5" t="n">
        <v>246988</v>
      </c>
    </row>
    <row r="25">
      <c r="A25" s="4" t="inlineStr">
        <is>
          <t>Commercial and Agricultural Non-Real Estate [Member]</t>
        </is>
      </c>
    </row>
    <row r="26">
      <c r="A26" s="3" t="inlineStr">
        <is>
          <t>Financing Receivable, Recorded Investment, Past Due [Line Items]</t>
        </is>
      </c>
    </row>
    <row r="27">
      <c r="A27" s="4" t="inlineStr">
        <is>
          <t>Loans (net of unearned interest)</t>
        </is>
      </c>
      <c r="B27" s="5" t="n">
        <v>1159810</v>
      </c>
      <c r="C27" s="5" t="n">
        <v>1315005</v>
      </c>
    </row>
    <row r="28">
      <c r="A28" s="4" t="inlineStr">
        <is>
          <t>Consumer Non-real Estate [Member]</t>
        </is>
      </c>
    </row>
    <row r="29">
      <c r="A29" s="3" t="inlineStr">
        <is>
          <t>Financing Receivable, Recorded Investment, Past Due [Line Items]</t>
        </is>
      </c>
    </row>
    <row r="30">
      <c r="A30" s="4" t="inlineStr">
        <is>
          <t>Loans (net of unearned interest)</t>
        </is>
      </c>
      <c r="B30" s="5" t="n">
        <v>355405</v>
      </c>
      <c r="C30" s="5" t="n">
        <v>359529</v>
      </c>
    </row>
    <row r="31">
      <c r="A31" s="4" t="inlineStr">
        <is>
          <t>Oil and Gas [Member]</t>
        </is>
      </c>
    </row>
    <row r="32">
      <c r="A32" s="3" t="inlineStr">
        <is>
          <t>Financing Receivable, Recorded Investment, Past Due [Line Items]</t>
        </is>
      </c>
    </row>
    <row r="33">
      <c r="A33" s="4" t="inlineStr">
        <is>
          <t>Loans (net of unearned interest)</t>
        </is>
      </c>
      <c r="B33" s="5" t="n">
        <v>179355</v>
      </c>
      <c r="C33" s="5" t="n">
        <v>184399</v>
      </c>
    </row>
    <row r="34">
      <c r="A34" s="4" t="inlineStr">
        <is>
          <t>Other Loans [Member]</t>
        </is>
      </c>
    </row>
    <row r="35">
      <c r="A35" s="3" t="inlineStr">
        <is>
          <t>Financing Receivable, Recorded Investment, Past Due [Line Items]</t>
        </is>
      </c>
    </row>
    <row r="36">
      <c r="A36" s="4" t="inlineStr">
        <is>
          <t>Loans (net of unearned interest)</t>
        </is>
      </c>
      <c r="B36" s="5" t="n">
        <v>822078</v>
      </c>
      <c r="C36" s="5" t="n">
        <v>154015</v>
      </c>
    </row>
    <row r="37">
      <c r="A37" s="4" t="inlineStr">
        <is>
          <t>Pegasus Bank [Member]</t>
        </is>
      </c>
    </row>
    <row r="38">
      <c r="A38" s="3" t="inlineStr">
        <is>
          <t>Financing Receivable, Recorded Investment, Past Due [Line Items]</t>
        </is>
      </c>
    </row>
    <row r="39">
      <c r="A39" s="4" t="inlineStr">
        <is>
          <t>Loans (net of unearned interest)</t>
        </is>
      </c>
      <c r="B39" s="5" t="n">
        <v>554548</v>
      </c>
      <c r="C39" s="6" t="n">
        <v>430705</v>
      </c>
    </row>
    <row r="40">
      <c r="A40" s="4" t="inlineStr">
        <is>
          <t>Pegasus Bank [Member] | Real Estate [Member]</t>
        </is>
      </c>
    </row>
    <row r="41">
      <c r="A41" s="3" t="inlineStr">
        <is>
          <t>Financing Receivable, Recorded Investment, Past Due [Line Items]</t>
        </is>
      </c>
    </row>
    <row r="42">
      <c r="A42" s="4" t="inlineStr">
        <is>
          <t>Loans (net of unearned interest)</t>
        </is>
      </c>
      <c r="B42" s="6" t="n">
        <v>27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Parenthetical) (Detail) - USD ($) $ in Millions</t>
        </is>
      </c>
      <c r="B1" s="2" t="inlineStr">
        <is>
          <t>Dec. 31, 2020</t>
        </is>
      </c>
      <c r="C1" s="2" t="inlineStr">
        <is>
          <t>Dec. 31, 2019</t>
        </is>
      </c>
    </row>
    <row r="2">
      <c r="A2" s="3" t="inlineStr">
        <is>
          <t>Receivables [Abstract]</t>
        </is>
      </c>
    </row>
    <row r="3">
      <c r="A3" s="4" t="inlineStr">
        <is>
          <t>Accrued interest receivable</t>
        </is>
      </c>
      <c r="B3" s="6" t="n">
        <v>26</v>
      </c>
      <c r="C3" s="8" t="n">
        <v>24.5</v>
      </c>
    </row>
    <row r="4">
      <c r="A4" s="4" t="inlineStr">
        <is>
          <t>Pay check protection program loans</t>
        </is>
      </c>
      <c r="B4" s="9" t="n">
        <v>652.7</v>
      </c>
    </row>
    <row r="5">
      <c r="A5" s="4" t="inlineStr">
        <is>
          <t>Paycheck protection program unamortized processing fees</t>
        </is>
      </c>
      <c r="B5" s="8" t="n">
        <v>1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ans Held for Investment and Allowance for Credit Losses on Loans - Additional Information (Detail) - USD ($)</t>
        </is>
      </c>
      <c r="B1" s="2" t="inlineStr">
        <is>
          <t>12 Months Ended</t>
        </is>
      </c>
    </row>
    <row r="2">
      <c r="B2" s="2" t="inlineStr">
        <is>
          <t>Dec. 31, 2020</t>
        </is>
      </c>
      <c r="C2" s="2" t="inlineStr">
        <is>
          <t>Dec. 31, 2019</t>
        </is>
      </c>
      <c r="D2" s="2" t="inlineStr">
        <is>
          <t>Dec. 31, 2018</t>
        </is>
      </c>
    </row>
    <row r="3">
      <c r="A3" s="3" t="inlineStr">
        <is>
          <t>Financing Receivable Recorded Investment [Line Items]</t>
        </is>
      </c>
    </row>
    <row r="4">
      <c r="A4" s="4" t="inlineStr">
        <is>
          <t>Total loans</t>
        </is>
      </c>
      <c r="B4" s="6" t="n">
        <v>6394506000</v>
      </c>
      <c r="C4" s="6" t="n">
        <v>5662143000</v>
      </c>
    </row>
    <row r="5">
      <c r="A5" s="4" t="inlineStr">
        <is>
          <t>Pay check protection program loan held for investment</t>
        </is>
      </c>
      <c r="B5" s="5" t="n">
        <v>652700000</v>
      </c>
    </row>
    <row r="6">
      <c r="A6" s="4" t="inlineStr">
        <is>
          <t>Paycheck protection program unamortized processing fees</t>
        </is>
      </c>
      <c r="B6" s="5" t="n">
        <v>14500000</v>
      </c>
    </row>
    <row r="7">
      <c r="A7" s="4" t="inlineStr">
        <is>
          <t>Paycheck protection program unamortized processing fees recognized as interest income</t>
        </is>
      </c>
      <c r="B7" s="5" t="n">
        <v>15600000</v>
      </c>
    </row>
    <row r="8">
      <c r="A8" s="4" t="inlineStr">
        <is>
          <t>Gains on sale of property held in other real estate owned</t>
        </is>
      </c>
      <c r="B8" s="5" t="n">
        <v>2400000</v>
      </c>
      <c r="C8" s="5" t="n">
        <v>1400000</v>
      </c>
      <c r="D8" s="6" t="n">
        <v>23500</v>
      </c>
    </row>
    <row r="9">
      <c r="A9" s="4" t="inlineStr">
        <is>
          <t>Interest income that would have been recognized</t>
        </is>
      </c>
      <c r="B9" s="5" t="n">
        <v>2800000</v>
      </c>
      <c r="C9" s="5" t="n">
        <v>1700000</v>
      </c>
      <c r="D9" s="6" t="n">
        <v>2300000</v>
      </c>
    </row>
    <row r="10">
      <c r="A10" s="4" t="inlineStr">
        <is>
          <t>Decrease in allowance for credit losses upon adoption of ASC 326</t>
        </is>
      </c>
      <c r="B10" s="5" t="n">
        <v>3195000</v>
      </c>
    </row>
    <row r="11">
      <c r="A11" s="4" t="inlineStr">
        <is>
          <t>Provision for credit losses on loans</t>
        </is>
      </c>
      <c r="B11" s="5" t="n">
        <v>62648000</v>
      </c>
      <c r="C11" s="5" t="n">
        <v>8287000</v>
      </c>
    </row>
    <row r="12">
      <c r="A12" s="4" t="inlineStr">
        <is>
          <t>Interest income recognized on collateral-dependent loans</t>
        </is>
      </c>
      <c r="B12" s="5" t="n">
        <v>0</v>
      </c>
    </row>
    <row r="13">
      <c r="A13" s="4" t="inlineStr">
        <is>
          <t>Interest income recognized on impaired loans</t>
        </is>
      </c>
      <c r="C13" s="5" t="n">
        <v>0</v>
      </c>
    </row>
    <row r="14">
      <c r="A14" s="4" t="inlineStr">
        <is>
          <t>Commercial Real Estate</t>
        </is>
      </c>
    </row>
    <row r="15">
      <c r="A15" s="3" t="inlineStr">
        <is>
          <t>Financing Receivable Recorded Investment [Line Items]</t>
        </is>
      </c>
    </row>
    <row r="16">
      <c r="A16" s="4" t="inlineStr">
        <is>
          <t>Loans modification</t>
        </is>
      </c>
      <c r="B16" s="5" t="n">
        <v>81700000</v>
      </c>
    </row>
    <row r="17">
      <c r="A17" s="4" t="inlineStr">
        <is>
          <t>U.S. Federal Agencies [Member]</t>
        </is>
      </c>
    </row>
    <row r="18">
      <c r="A18" s="3" t="inlineStr">
        <is>
          <t>Financing Receivable Recorded Investment [Line Items]</t>
        </is>
      </c>
    </row>
    <row r="19">
      <c r="A19" s="4" t="inlineStr">
        <is>
          <t>Nonaccrual loans guaranteed by government agencies</t>
        </is>
      </c>
      <c r="B19" s="5" t="n">
        <v>7800000</v>
      </c>
    </row>
    <row r="20">
      <c r="A20" s="4" t="inlineStr">
        <is>
          <t>BancFirst [Member]</t>
        </is>
      </c>
    </row>
    <row r="21">
      <c r="A21" s="3" t="inlineStr">
        <is>
          <t>Financing Receivable Recorded Investment [Line Items]</t>
        </is>
      </c>
    </row>
    <row r="22">
      <c r="A22" s="4" t="inlineStr">
        <is>
          <t>Sale of Loans</t>
        </is>
      </c>
      <c r="B22" s="5" t="n">
        <v>21600000</v>
      </c>
    </row>
    <row r="23">
      <c r="A23" s="4" t="inlineStr">
        <is>
          <t>Amount transferred from loans held for investment (net of unearned interest) to loans held for sale</t>
        </is>
      </c>
      <c r="B23" s="6" t="n">
        <v>21600000</v>
      </c>
    </row>
    <row r="24">
      <c r="A24" s="4" t="inlineStr">
        <is>
          <t>BancFirst’s [Member]</t>
        </is>
      </c>
    </row>
    <row r="25">
      <c r="A25" s="3" t="inlineStr">
        <is>
          <t>Financing Receivable Recorded Investment [Line Items]</t>
        </is>
      </c>
    </row>
    <row r="26">
      <c r="A26" s="4" t="inlineStr">
        <is>
          <t>Percentage of loans secured by real estate</t>
        </is>
      </c>
      <c r="B26" s="4" t="inlineStr">
        <is>
          <t>58.00%</t>
        </is>
      </c>
    </row>
    <row r="27">
      <c r="A27" s="4" t="inlineStr">
        <is>
          <t>BancFirst’s [Member] | Energy [Member]</t>
        </is>
      </c>
    </row>
    <row r="28">
      <c r="A28" s="3" t="inlineStr">
        <is>
          <t>Financing Receivable Recorded Investment [Line Items]</t>
        </is>
      </c>
    </row>
    <row r="29">
      <c r="A29" s="4" t="inlineStr">
        <is>
          <t>Total loans</t>
        </is>
      </c>
      <c r="B29" s="6" t="n">
        <v>191000000</v>
      </c>
      <c r="C29" s="5" t="n">
        <v>189000000</v>
      </c>
    </row>
    <row r="30">
      <c r="A30" s="4" t="inlineStr">
        <is>
          <t>BancFirst’s [Member] | Energy [Member] | Midstream Energy Loans</t>
        </is>
      </c>
    </row>
    <row r="31">
      <c r="A31" s="3" t="inlineStr">
        <is>
          <t>Financing Receivable Recorded Investment [Line Items]</t>
        </is>
      </c>
    </row>
    <row r="32">
      <c r="A32" s="4" t="inlineStr">
        <is>
          <t>Total loans</t>
        </is>
      </c>
      <c r="B32" s="5" t="n">
        <v>50000000</v>
      </c>
      <c r="C32" s="5" t="n">
        <v>41000000</v>
      </c>
    </row>
    <row r="33">
      <c r="A33" s="4" t="inlineStr">
        <is>
          <t>BancFirst’s [Member] | Commercial and Agricultural Non-Real Estate [Member] | Ancillary Services [Member]</t>
        </is>
      </c>
    </row>
    <row r="34">
      <c r="A34" s="3" t="inlineStr">
        <is>
          <t>Financing Receivable Recorded Investment [Line Items]</t>
        </is>
      </c>
    </row>
    <row r="35">
      <c r="A35" s="4" t="inlineStr">
        <is>
          <t>Total loans</t>
        </is>
      </c>
      <c r="B35" s="5" t="n">
        <v>59000000</v>
      </c>
      <c r="C35" s="5" t="n">
        <v>90000000</v>
      </c>
    </row>
    <row r="36">
      <c r="A36" s="4" t="inlineStr">
        <is>
          <t>Pegasus Bank [Member]</t>
        </is>
      </c>
    </row>
    <row r="37">
      <c r="A37" s="3" t="inlineStr">
        <is>
          <t>Financing Receivable Recorded Investment [Line Items]</t>
        </is>
      </c>
    </row>
    <row r="38">
      <c r="A38" s="4" t="inlineStr">
        <is>
          <t>Total loans</t>
        </is>
      </c>
      <c r="B38" s="5" t="n">
        <v>554548000</v>
      </c>
      <c r="C38" s="5" t="n">
        <v>430705000</v>
      </c>
    </row>
    <row r="39">
      <c r="A39" s="4" t="inlineStr">
        <is>
          <t>Decrease in allowance for credit losses upon adoption of ASC 326</t>
        </is>
      </c>
      <c r="B39" s="5" t="n">
        <v>-2488000</v>
      </c>
    </row>
    <row r="40">
      <c r="A40" s="4" t="inlineStr">
        <is>
          <t>Provision for credit losses on loans</t>
        </is>
      </c>
      <c r="B40" s="5" t="n">
        <v>1886000</v>
      </c>
      <c r="C40" s="5" t="n">
        <v>569000</v>
      </c>
    </row>
    <row r="41">
      <c r="A41" s="4" t="inlineStr">
        <is>
          <t>Pegasus Bank [Member] | Real Estate [Member]</t>
        </is>
      </c>
    </row>
    <row r="42">
      <c r="A42" s="3" t="inlineStr">
        <is>
          <t>Financing Receivable Recorded Investment [Line Items]</t>
        </is>
      </c>
    </row>
    <row r="43">
      <c r="A43" s="4" t="inlineStr">
        <is>
          <t>Total loans</t>
        </is>
      </c>
      <c r="B43" s="6" t="n">
        <v>272000000</v>
      </c>
    </row>
    <row r="44">
      <c r="A44" s="4" t="inlineStr">
        <is>
          <t>Percentage of loans secured by real estate</t>
        </is>
      </c>
      <c r="B44" s="4" t="inlineStr">
        <is>
          <t>49.00%</t>
        </is>
      </c>
    </row>
    <row r="45">
      <c r="A45" s="4" t="inlineStr">
        <is>
          <t>Pegasus Bank [Member] | Energy [Member]</t>
        </is>
      </c>
    </row>
    <row r="46">
      <c r="A46" s="3" t="inlineStr">
        <is>
          <t>Financing Receivable Recorded Investment [Line Items]</t>
        </is>
      </c>
    </row>
    <row r="47">
      <c r="A47" s="4" t="inlineStr">
        <is>
          <t>Total loans</t>
        </is>
      </c>
      <c r="B47" s="6" t="n">
        <v>107000000</v>
      </c>
      <c r="C47" s="5" t="n">
        <v>57000000</v>
      </c>
    </row>
    <row r="48">
      <c r="A48" s="4" t="inlineStr">
        <is>
          <t>Pegasus Bank [Member] | Energy [Member] | Midstream Energy Loans</t>
        </is>
      </c>
    </row>
    <row r="49">
      <c r="A49" s="3" t="inlineStr">
        <is>
          <t>Financing Receivable Recorded Investment [Line Items]</t>
        </is>
      </c>
    </row>
    <row r="50">
      <c r="A50" s="4" t="inlineStr">
        <is>
          <t>Total loans</t>
        </is>
      </c>
      <c r="B50" s="5" t="n">
        <v>11000000</v>
      </c>
      <c r="C50" s="5" t="n">
        <v>0</v>
      </c>
    </row>
    <row r="51">
      <c r="A51" s="4" t="inlineStr">
        <is>
          <t>Pegasus Bank [Member] | Energy [Member] | Ancillary Services [Member]</t>
        </is>
      </c>
    </row>
    <row r="52">
      <c r="A52" s="3" t="inlineStr">
        <is>
          <t>Financing Receivable Recorded Investment [Line Items]</t>
        </is>
      </c>
    </row>
    <row r="53">
      <c r="A53" s="4" t="inlineStr">
        <is>
          <t>Total loans</t>
        </is>
      </c>
      <c r="B53" s="5" t="n">
        <v>13000000</v>
      </c>
      <c r="C53" s="5" t="n">
        <v>7000000</v>
      </c>
    </row>
    <row r="54">
      <c r="A54" s="4" t="inlineStr">
        <is>
          <t>Pegasus Bank [Member] | Commercial and Agricultural Non-Real Estate [Member]</t>
        </is>
      </c>
    </row>
    <row r="55">
      <c r="A55" s="3" t="inlineStr">
        <is>
          <t>Financing Receivable Recorded Investment [Line Items]</t>
        </is>
      </c>
    </row>
    <row r="56">
      <c r="A56" s="4" t="inlineStr">
        <is>
          <t>Total loans</t>
        </is>
      </c>
      <c r="B56" s="6" t="n">
        <v>262000000</v>
      </c>
      <c r="C56" s="6" t="n">
        <v>172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Troubled Debt Restructurings and Other Real Estate Owned and Repossessed Assets (Detail) - USD ($) $ in Thousands</t>
        </is>
      </c>
      <c r="B1" s="2" t="inlineStr">
        <is>
          <t>Dec. 31, 2020</t>
        </is>
      </c>
      <c r="C1" s="2" t="inlineStr">
        <is>
          <t>Dec. 31, 2019</t>
        </is>
      </c>
    </row>
    <row r="2">
      <c r="A2" s="3" t="inlineStr">
        <is>
          <t>Summary Of Nonperforming And Restructured Assets [Abstract]</t>
        </is>
      </c>
    </row>
    <row r="3">
      <c r="A3" s="4" t="inlineStr">
        <is>
          <t>Troubled debt restructurings</t>
        </is>
      </c>
      <c r="B3" s="6" t="n">
        <v>7784</v>
      </c>
      <c r="C3" s="6" t="n">
        <v>18010</v>
      </c>
    </row>
    <row r="4">
      <c r="A4" s="4" t="inlineStr">
        <is>
          <t>Other real estate owned and repossessed assets</t>
        </is>
      </c>
      <c r="B4" s="6" t="n">
        <v>32480</v>
      </c>
      <c r="C4" s="6" t="n">
        <v>60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Amounts Included in Nonaccrual Loans Segregated by Portfolio Segment (Detail) - USD ($) $ in Thousands</t>
        </is>
      </c>
      <c r="B1" s="2" t="inlineStr">
        <is>
          <t>Dec. 31, 2020</t>
        </is>
      </c>
      <c r="C1" s="2" t="inlineStr">
        <is>
          <t>Dec. 31, 2019</t>
        </is>
      </c>
    </row>
    <row r="2">
      <c r="A2" s="3" t="inlineStr">
        <is>
          <t>Financing Receivable, Recorded Investment, Past Due [Line Items]</t>
        </is>
      </c>
    </row>
    <row r="3">
      <c r="A3" s="4" t="inlineStr">
        <is>
          <t>Nonaccrual Loans, Total</t>
        </is>
      </c>
      <c r="B3" s="6" t="n">
        <v>37545</v>
      </c>
      <c r="C3" s="6" t="n">
        <v>17965</v>
      </c>
    </row>
    <row r="4">
      <c r="A4" s="4" t="inlineStr">
        <is>
          <t>Real Estate [Member] | Commercial Real Estate Owner Occupied [Member]</t>
        </is>
      </c>
    </row>
    <row r="5">
      <c r="A5" s="3" t="inlineStr">
        <is>
          <t>Financing Receivable, Recorded Investment, Past Due [Line Items]</t>
        </is>
      </c>
    </row>
    <row r="6">
      <c r="A6" s="4" t="inlineStr">
        <is>
          <t>Nonaccrual Loans, Total</t>
        </is>
      </c>
      <c r="B6" s="5" t="n">
        <v>1404</v>
      </c>
    </row>
    <row r="7">
      <c r="A7" s="4" t="inlineStr">
        <is>
          <t>Real Estate [Member] | Non-residential Real Estate Owner Occupied [Member]</t>
        </is>
      </c>
    </row>
    <row r="8">
      <c r="A8" s="3" t="inlineStr">
        <is>
          <t>Financing Receivable, Recorded Investment, Past Due [Line Items]</t>
        </is>
      </c>
    </row>
    <row r="9">
      <c r="A9" s="4" t="inlineStr">
        <is>
          <t>Nonaccrual Loans, Total</t>
        </is>
      </c>
      <c r="C9" s="5" t="n">
        <v>2275</v>
      </c>
    </row>
    <row r="10">
      <c r="A10" s="4" t="inlineStr">
        <is>
          <t>Real Estate [Member] | Commercial Real Estate Non-Owner Occupied [Member]</t>
        </is>
      </c>
    </row>
    <row r="11">
      <c r="A11" s="3" t="inlineStr">
        <is>
          <t>Financing Receivable, Recorded Investment, Past Due [Line Items]</t>
        </is>
      </c>
    </row>
    <row r="12">
      <c r="A12" s="4" t="inlineStr">
        <is>
          <t>Nonaccrual Loans, Total</t>
        </is>
      </c>
      <c r="B12" s="5" t="n">
        <v>4719</v>
      </c>
    </row>
    <row r="13">
      <c r="A13" s="4" t="inlineStr">
        <is>
          <t>Real Estate [Member] | Non-residential Real Estate Other [Member]</t>
        </is>
      </c>
    </row>
    <row r="14">
      <c r="A14" s="3" t="inlineStr">
        <is>
          <t>Financing Receivable, Recorded Investment, Past Due [Line Items]</t>
        </is>
      </c>
    </row>
    <row r="15">
      <c r="A15" s="4" t="inlineStr">
        <is>
          <t>Nonaccrual Loans, Total</t>
        </is>
      </c>
      <c r="C15" s="5" t="n">
        <v>1815</v>
      </c>
    </row>
    <row r="16">
      <c r="A16" s="4" t="inlineStr">
        <is>
          <t>Real Estate [Member] | Construction and Development Less than 60 Months [Member]</t>
        </is>
      </c>
    </row>
    <row r="17">
      <c r="A17" s="3" t="inlineStr">
        <is>
          <t>Financing Receivable, Recorded Investment, Past Due [Line Items]</t>
        </is>
      </c>
    </row>
    <row r="18">
      <c r="A18" s="4" t="inlineStr">
        <is>
          <t>Nonaccrual Loans, Total</t>
        </is>
      </c>
      <c r="B18" s="5" t="n">
        <v>95</v>
      </c>
    </row>
    <row r="19">
      <c r="A19" s="4" t="inlineStr">
        <is>
          <t>Real Estate [Member] | Residential Real Estate Permanent Mortgage [Member]</t>
        </is>
      </c>
    </row>
    <row r="20">
      <c r="A20" s="3" t="inlineStr">
        <is>
          <t>Financing Receivable, Recorded Investment, Past Due [Line Items]</t>
        </is>
      </c>
    </row>
    <row r="21">
      <c r="A21" s="4" t="inlineStr">
        <is>
          <t>Nonaccrual Loans, Total</t>
        </is>
      </c>
      <c r="C21" s="5" t="n">
        <v>1206</v>
      </c>
    </row>
    <row r="22">
      <c r="A22" s="4" t="inlineStr">
        <is>
          <t>Real Estate [Member] | Residential Real Estate First Lien [Member]</t>
        </is>
      </c>
    </row>
    <row r="23">
      <c r="A23" s="3" t="inlineStr">
        <is>
          <t>Financing Receivable, Recorded Investment, Past Due [Line Items]</t>
        </is>
      </c>
    </row>
    <row r="24">
      <c r="A24" s="4" t="inlineStr">
        <is>
          <t>Nonaccrual Loans, Total</t>
        </is>
      </c>
      <c r="B24" s="5" t="n">
        <v>3615</v>
      </c>
    </row>
    <row r="25">
      <c r="A25" s="4" t="inlineStr">
        <is>
          <t>Real Estate [Member] | Residential Real Estate All Other [Member]</t>
        </is>
      </c>
    </row>
    <row r="26">
      <c r="A26" s="3" t="inlineStr">
        <is>
          <t>Financing Receivable, Recorded Investment, Past Due [Line Items]</t>
        </is>
      </c>
    </row>
    <row r="27">
      <c r="A27" s="4" t="inlineStr">
        <is>
          <t>Nonaccrual Loans, Total</t>
        </is>
      </c>
      <c r="B27" s="5" t="n">
        <v>1362</v>
      </c>
    </row>
    <row r="28">
      <c r="A28" s="4" t="inlineStr">
        <is>
          <t>Real Estate [Member] | Residential Real Estate Other [Member]</t>
        </is>
      </c>
    </row>
    <row r="29">
      <c r="A29" s="3" t="inlineStr">
        <is>
          <t>Financing Receivable, Recorded Investment, Past Due [Line Items]</t>
        </is>
      </c>
    </row>
    <row r="30">
      <c r="A30" s="4" t="inlineStr">
        <is>
          <t>Nonaccrual Loans, Total</t>
        </is>
      </c>
      <c r="C30" s="5" t="n">
        <v>3060</v>
      </c>
    </row>
    <row r="31">
      <c r="A31" s="4" t="inlineStr">
        <is>
          <t>Real Estate [Member] | Farmland [Member]</t>
        </is>
      </c>
    </row>
    <row r="32">
      <c r="A32" s="3" t="inlineStr">
        <is>
          <t>Financing Receivable, Recorded Investment, Past Due [Line Items]</t>
        </is>
      </c>
    </row>
    <row r="33">
      <c r="A33" s="4" t="inlineStr">
        <is>
          <t>Nonaccrual Loans, Total</t>
        </is>
      </c>
      <c r="B33" s="5" t="n">
        <v>7901</v>
      </c>
    </row>
    <row r="34">
      <c r="A34" s="4" t="inlineStr">
        <is>
          <t>Commercial and Financial [Member] | Non-consumer Non-real Estate [Member]</t>
        </is>
      </c>
    </row>
    <row r="35">
      <c r="A35" s="3" t="inlineStr">
        <is>
          <t>Financing Receivable, Recorded Investment, Past Due [Line Items]</t>
        </is>
      </c>
    </row>
    <row r="36">
      <c r="A36" s="4" t="inlineStr">
        <is>
          <t>Nonaccrual Loans, Total</t>
        </is>
      </c>
      <c r="C36" s="5" t="n">
        <v>2915</v>
      </c>
    </row>
    <row r="37">
      <c r="A37" s="4" t="inlineStr">
        <is>
          <t>Commercial and Agricultural Non-Real Estate [Member]</t>
        </is>
      </c>
    </row>
    <row r="38">
      <c r="A38" s="3" t="inlineStr">
        <is>
          <t>Financing Receivable, Recorded Investment, Past Due [Line Items]</t>
        </is>
      </c>
    </row>
    <row r="39">
      <c r="A39" s="4" t="inlineStr">
        <is>
          <t>Nonaccrual Loans, Total</t>
        </is>
      </c>
      <c r="B39" s="5" t="n">
        <v>12782</v>
      </c>
    </row>
    <row r="40">
      <c r="A40" s="4" t="inlineStr">
        <is>
          <t>Other Loans [Member]</t>
        </is>
      </c>
    </row>
    <row r="41">
      <c r="A41" s="3" t="inlineStr">
        <is>
          <t>Financing Receivable, Recorded Investment, Past Due [Line Items]</t>
        </is>
      </c>
    </row>
    <row r="42">
      <c r="A42" s="4" t="inlineStr">
        <is>
          <t>Nonaccrual Loans, Total</t>
        </is>
      </c>
      <c r="B42" s="5" t="n">
        <v>5399</v>
      </c>
      <c r="C42" s="5" t="n">
        <v>1083</v>
      </c>
    </row>
    <row r="43">
      <c r="A43" s="4" t="inlineStr">
        <is>
          <t>Consumer Non-real Estate [Member]</t>
        </is>
      </c>
    </row>
    <row r="44">
      <c r="A44" s="3" t="inlineStr">
        <is>
          <t>Financing Receivable, Recorded Investment, Past Due [Line Items]</t>
        </is>
      </c>
    </row>
    <row r="45">
      <c r="A45" s="4" t="inlineStr">
        <is>
          <t>Nonaccrual Loans, Total</t>
        </is>
      </c>
      <c r="B45" s="6" t="n">
        <v>268</v>
      </c>
    </row>
    <row r="46">
      <c r="A46" s="4" t="inlineStr">
        <is>
          <t>Acquired Loans [Member]</t>
        </is>
      </c>
    </row>
    <row r="47">
      <c r="A47" s="3" t="inlineStr">
        <is>
          <t>Financing Receivable, Recorded Investment, Past Due [Line Items]</t>
        </is>
      </c>
    </row>
    <row r="48">
      <c r="A48" s="4" t="inlineStr">
        <is>
          <t>Nonaccrual Loans, Total</t>
        </is>
      </c>
      <c r="C48" s="5" t="n">
        <v>4496</v>
      </c>
    </row>
    <row r="49">
      <c r="A49" s="4" t="inlineStr">
        <is>
          <t>Consumer Other [Member]</t>
        </is>
      </c>
    </row>
    <row r="50">
      <c r="A50" s="3" t="inlineStr">
        <is>
          <t>Financing Receivable, Recorded Investment, Past Due [Line Items]</t>
        </is>
      </c>
    </row>
    <row r="51">
      <c r="A51" s="4" t="inlineStr">
        <is>
          <t>Nonaccrual Loans, Total</t>
        </is>
      </c>
      <c r="C51" s="5" t="n">
        <v>264</v>
      </c>
    </row>
    <row r="52">
      <c r="A52" s="4" t="inlineStr">
        <is>
          <t>Pegasus Bank [Member]</t>
        </is>
      </c>
    </row>
    <row r="53">
      <c r="A53" s="3" t="inlineStr">
        <is>
          <t>Financing Receivable, Recorded Investment, Past Due [Line Items]</t>
        </is>
      </c>
    </row>
    <row r="54">
      <c r="A54" s="4" t="inlineStr">
        <is>
          <t>Nonaccrual Loans, Total</t>
        </is>
      </c>
      <c r="C54" s="6" t="n">
        <v>8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Age Analysis of Loans Held for Investments (Detail) - USD ($) $ in Thousands</t>
        </is>
      </c>
      <c r="B1" s="2" t="inlineStr">
        <is>
          <t>Dec. 31, 2020</t>
        </is>
      </c>
      <c r="C1" s="2" t="inlineStr">
        <is>
          <t>Dec. 31, 2019</t>
        </is>
      </c>
    </row>
    <row r="2">
      <c r="A2" s="3" t="inlineStr">
        <is>
          <t>Financing Receivable, Recorded Investment, Past Due [Line Items]</t>
        </is>
      </c>
    </row>
    <row r="3">
      <c r="A3" s="4" t="inlineStr">
        <is>
          <t>Total Past Due Loans</t>
        </is>
      </c>
      <c r="B3" s="6" t="n">
        <v>45532</v>
      </c>
      <c r="C3" s="6" t="n">
        <v>49793</v>
      </c>
    </row>
    <row r="4">
      <c r="A4" s="4" t="inlineStr">
        <is>
          <t>Current Loans</t>
        </is>
      </c>
      <c r="B4" s="5" t="n">
        <v>6348974</v>
      </c>
      <c r="C4" s="5" t="n">
        <v>5612350</v>
      </c>
    </row>
    <row r="5">
      <c r="A5" s="4" t="inlineStr">
        <is>
          <t>Total Loans</t>
        </is>
      </c>
      <c r="B5" s="5" t="n">
        <v>6394506</v>
      </c>
      <c r="C5" s="5" t="n">
        <v>5662143</v>
      </c>
    </row>
    <row r="6">
      <c r="A6" s="4" t="inlineStr">
        <is>
          <t>Accruing Loans 90 Days or More Past Due</t>
        </is>
      </c>
      <c r="B6" s="5" t="n">
        <v>4802</v>
      </c>
      <c r="C6" s="5" t="n">
        <v>11834</v>
      </c>
    </row>
    <row r="7">
      <c r="A7" s="4" t="inlineStr">
        <is>
          <t>Real Estate [Member] | Commercial Real Estate Owner Occupied [Member]</t>
        </is>
      </c>
    </row>
    <row r="8">
      <c r="A8" s="3" t="inlineStr">
        <is>
          <t>Financing Receivable, Recorded Investment, Past Due [Line Items]</t>
        </is>
      </c>
    </row>
    <row r="9">
      <c r="A9" s="4" t="inlineStr">
        <is>
          <t>Total Past Due Loans</t>
        </is>
      </c>
      <c r="B9" s="5" t="n">
        <v>2368</v>
      </c>
    </row>
    <row r="10">
      <c r="A10" s="4" t="inlineStr">
        <is>
          <t>Current Loans</t>
        </is>
      </c>
      <c r="B10" s="5" t="n">
        <v>639619</v>
      </c>
    </row>
    <row r="11">
      <c r="A11" s="4" t="inlineStr">
        <is>
          <t>Total Loans</t>
        </is>
      </c>
      <c r="B11" s="5" t="n">
        <v>641987</v>
      </c>
      <c r="C11" s="5" t="n">
        <v>621188</v>
      </c>
    </row>
    <row r="12">
      <c r="A12" s="4" t="inlineStr">
        <is>
          <t>Real Estate [Member] | Commercial Real Estate Non-Owner Occupied [Member]</t>
        </is>
      </c>
    </row>
    <row r="13">
      <c r="A13" s="3" t="inlineStr">
        <is>
          <t>Financing Receivable, Recorded Investment, Past Due [Line Items]</t>
        </is>
      </c>
    </row>
    <row r="14">
      <c r="A14" s="4" t="inlineStr">
        <is>
          <t>Total Past Due Loans</t>
        </is>
      </c>
      <c r="B14" s="5" t="n">
        <v>357</v>
      </c>
    </row>
    <row r="15">
      <c r="A15" s="4" t="inlineStr">
        <is>
          <t>Current Loans</t>
        </is>
      </c>
      <c r="B15" s="5" t="n">
        <v>970801</v>
      </c>
    </row>
    <row r="16">
      <c r="A16" s="4" t="inlineStr">
        <is>
          <t>Total Loans</t>
        </is>
      </c>
      <c r="B16" s="5" t="n">
        <v>971158</v>
      </c>
      <c r="C16" s="5" t="n">
        <v>851200</v>
      </c>
    </row>
    <row r="17">
      <c r="A17" s="4" t="inlineStr">
        <is>
          <t>Accruing Loans 90 Days or More Past Due</t>
        </is>
      </c>
      <c r="B17" s="5" t="n">
        <v>35</v>
      </c>
    </row>
    <row r="18">
      <c r="A18" s="4" t="inlineStr">
        <is>
          <t>Real Estate [Member] | Construction and Development Less than 60 Months [Member]</t>
        </is>
      </c>
    </row>
    <row r="19">
      <c r="A19" s="3" t="inlineStr">
        <is>
          <t>Financing Receivable, Recorded Investment, Past Due [Line Items]</t>
        </is>
      </c>
    </row>
    <row r="20">
      <c r="A20" s="4" t="inlineStr">
        <is>
          <t>Total Past Due Loans</t>
        </is>
      </c>
      <c r="B20" s="5" t="n">
        <v>597</v>
      </c>
    </row>
    <row r="21">
      <c r="A21" s="4" t="inlineStr">
        <is>
          <t>Current Loans</t>
        </is>
      </c>
      <c r="B21" s="5" t="n">
        <v>229018</v>
      </c>
    </row>
    <row r="22">
      <c r="A22" s="4" t="inlineStr">
        <is>
          <t>Total Loans</t>
        </is>
      </c>
      <c r="B22" s="5" t="n">
        <v>229615</v>
      </c>
      <c r="C22" s="5" t="n">
        <v>287138</v>
      </c>
    </row>
    <row r="23">
      <c r="A23" s="4" t="inlineStr">
        <is>
          <t>Real Estate [Member] | Residential Real Estate All Other [Member]</t>
        </is>
      </c>
    </row>
    <row r="24">
      <c r="A24" s="3" t="inlineStr">
        <is>
          <t>Financing Receivable, Recorded Investment, Past Due [Line Items]</t>
        </is>
      </c>
    </row>
    <row r="25">
      <c r="A25" s="4" t="inlineStr">
        <is>
          <t>Total Past Due Loans</t>
        </is>
      </c>
      <c r="B25" s="5" t="n">
        <v>2181</v>
      </c>
    </row>
    <row r="26">
      <c r="A26" s="4" t="inlineStr">
        <is>
          <t>Current Loans</t>
        </is>
      </c>
      <c r="B26" s="5" t="n">
        <v>165900</v>
      </c>
    </row>
    <row r="27">
      <c r="A27" s="4" t="inlineStr">
        <is>
          <t>Total Loans</t>
        </is>
      </c>
      <c r="B27" s="5" t="n">
        <v>168081</v>
      </c>
      <c r="C27" s="5" t="n">
        <v>187647</v>
      </c>
    </row>
    <row r="28">
      <c r="A28" s="4" t="inlineStr">
        <is>
          <t>Accruing Loans 90 Days or More Past Due</t>
        </is>
      </c>
      <c r="B28" s="5" t="n">
        <v>384</v>
      </c>
    </row>
    <row r="29">
      <c r="A29" s="4" t="inlineStr">
        <is>
          <t>Real Estate [Member] | Construction Residential Real Estate Less than 60 Months [Member]</t>
        </is>
      </c>
    </row>
    <row r="30">
      <c r="A30" s="3" t="inlineStr">
        <is>
          <t>Financing Receivable, Recorded Investment, Past Due [Line Items]</t>
        </is>
      </c>
    </row>
    <row r="31">
      <c r="A31" s="4" t="inlineStr">
        <is>
          <t>Total Past Due Loans</t>
        </is>
      </c>
      <c r="B31" s="5" t="n">
        <v>1388</v>
      </c>
    </row>
    <row r="32">
      <c r="A32" s="4" t="inlineStr">
        <is>
          <t>Current Loans</t>
        </is>
      </c>
      <c r="B32" s="5" t="n">
        <v>204807</v>
      </c>
    </row>
    <row r="33">
      <c r="A33" s="4" t="inlineStr">
        <is>
          <t>Total Loans</t>
        </is>
      </c>
      <c r="B33" s="5" t="n">
        <v>206195</v>
      </c>
      <c r="C33" s="5" t="n">
        <v>189480</v>
      </c>
    </row>
    <row r="34">
      <c r="A34" s="4" t="inlineStr">
        <is>
          <t>Accruing Loans 90 Days or More Past Due</t>
        </is>
      </c>
      <c r="B34" s="5" t="n">
        <v>282</v>
      </c>
    </row>
    <row r="35">
      <c r="A35" s="4" t="inlineStr">
        <is>
          <t>Real Estate [Member] | Residential Real Estate First Lien [Member]</t>
        </is>
      </c>
    </row>
    <row r="36">
      <c r="A36" s="3" t="inlineStr">
        <is>
          <t>Financing Receivable, Recorded Investment, Past Due [Line Items]</t>
        </is>
      </c>
    </row>
    <row r="37">
      <c r="A37" s="4" t="inlineStr">
        <is>
          <t>Total Past Due Loans</t>
        </is>
      </c>
      <c r="B37" s="5" t="n">
        <v>9869</v>
      </c>
    </row>
    <row r="38">
      <c r="A38" s="4" t="inlineStr">
        <is>
          <t>Current Loans</t>
        </is>
      </c>
      <c r="B38" s="5" t="n">
        <v>843447</v>
      </c>
    </row>
    <row r="39">
      <c r="A39" s="4" t="inlineStr">
        <is>
          <t>Total Loans</t>
        </is>
      </c>
      <c r="B39" s="5" t="n">
        <v>853316</v>
      </c>
      <c r="C39" s="5" t="n">
        <v>834849</v>
      </c>
    </row>
    <row r="40">
      <c r="A40" s="4" t="inlineStr">
        <is>
          <t>Accruing Loans 90 Days or More Past Due</t>
        </is>
      </c>
      <c r="B40" s="5" t="n">
        <v>945</v>
      </c>
    </row>
    <row r="41">
      <c r="A41" s="4" t="inlineStr">
        <is>
          <t>Real Estate [Member] | Non-residential Real Estate Owner Occupied [Member]</t>
        </is>
      </c>
    </row>
    <row r="42">
      <c r="A42" s="3" t="inlineStr">
        <is>
          <t>Financing Receivable, Recorded Investment, Past Due [Line Items]</t>
        </is>
      </c>
    </row>
    <row r="43">
      <c r="A43" s="4" t="inlineStr">
        <is>
          <t>Total Past Due Loans</t>
        </is>
      </c>
      <c r="C43" s="5" t="n">
        <v>7726</v>
      </c>
    </row>
    <row r="44">
      <c r="A44" s="4" t="inlineStr">
        <is>
          <t>Current Loans</t>
        </is>
      </c>
      <c r="C44" s="5" t="n">
        <v>699690</v>
      </c>
    </row>
    <row r="45">
      <c r="A45" s="4" t="inlineStr">
        <is>
          <t>Total Loans</t>
        </is>
      </c>
      <c r="C45" s="5" t="n">
        <v>707416</v>
      </c>
    </row>
    <row r="46">
      <c r="A46" s="4" t="inlineStr">
        <is>
          <t>Accruing Loans 90 Days or More Past Due</t>
        </is>
      </c>
      <c r="C46" s="5" t="n">
        <v>3799</v>
      </c>
    </row>
    <row r="47">
      <c r="A47" s="4" t="inlineStr">
        <is>
          <t>Real Estate [Member] | Non-residential Real Estate Other [Member]</t>
        </is>
      </c>
    </row>
    <row r="48">
      <c r="A48" s="3" t="inlineStr">
        <is>
          <t>Financing Receivable, Recorded Investment, Past Due [Line Items]</t>
        </is>
      </c>
    </row>
    <row r="49">
      <c r="A49" s="4" t="inlineStr">
        <is>
          <t>Total Past Due Loans</t>
        </is>
      </c>
      <c r="C49" s="5" t="n">
        <v>2199</v>
      </c>
    </row>
    <row r="50">
      <c r="A50" s="4" t="inlineStr">
        <is>
          <t>Current Loans</t>
        </is>
      </c>
      <c r="C50" s="5" t="n">
        <v>1134976</v>
      </c>
    </row>
    <row r="51">
      <c r="A51" s="4" t="inlineStr">
        <is>
          <t>Total Loans</t>
        </is>
      </c>
      <c r="C51" s="5" t="n">
        <v>1137175</v>
      </c>
    </row>
    <row r="52">
      <c r="A52" s="4" t="inlineStr">
        <is>
          <t>Real Estate [Member] | Residential Real Estate Permanent Mortgage [Member]</t>
        </is>
      </c>
    </row>
    <row r="53">
      <c r="A53" s="3" t="inlineStr">
        <is>
          <t>Financing Receivable, Recorded Investment, Past Due [Line Items]</t>
        </is>
      </c>
    </row>
    <row r="54">
      <c r="A54" s="4" t="inlineStr">
        <is>
          <t>Total Past Due Loans</t>
        </is>
      </c>
      <c r="C54" s="5" t="n">
        <v>7893</v>
      </c>
    </row>
    <row r="55">
      <c r="A55" s="4" t="inlineStr">
        <is>
          <t>Current Loans</t>
        </is>
      </c>
      <c r="C55" s="5" t="n">
        <v>332679</v>
      </c>
    </row>
    <row r="56">
      <c r="A56" s="4" t="inlineStr">
        <is>
          <t>Total Loans</t>
        </is>
      </c>
      <c r="C56" s="5" t="n">
        <v>340572</v>
      </c>
    </row>
    <row r="57">
      <c r="A57" s="4" t="inlineStr">
        <is>
          <t>Accruing Loans 90 Days or More Past Due</t>
        </is>
      </c>
      <c r="C57" s="5" t="n">
        <v>1660</v>
      </c>
    </row>
    <row r="58">
      <c r="A58" s="4" t="inlineStr">
        <is>
          <t>Real Estate [Member] | Residential Real Estate Other [Member]</t>
        </is>
      </c>
    </row>
    <row r="59">
      <c r="A59" s="3" t="inlineStr">
        <is>
          <t>Financing Receivable, Recorded Investment, Past Due [Line Items]</t>
        </is>
      </c>
    </row>
    <row r="60">
      <c r="A60" s="4" t="inlineStr">
        <is>
          <t>Total Past Due Loans</t>
        </is>
      </c>
      <c r="C60" s="5" t="n">
        <v>8065</v>
      </c>
    </row>
    <row r="61">
      <c r="A61" s="4" t="inlineStr">
        <is>
          <t>Current Loans</t>
        </is>
      </c>
      <c r="C61" s="5" t="n">
        <v>912767</v>
      </c>
    </row>
    <row r="62">
      <c r="A62" s="4" t="inlineStr">
        <is>
          <t>Total Loans</t>
        </is>
      </c>
      <c r="C62" s="5" t="n">
        <v>920832</v>
      </c>
    </row>
    <row r="63">
      <c r="A63" s="4" t="inlineStr">
        <is>
          <t>Accruing Loans 90 Days or More Past Due</t>
        </is>
      </c>
      <c r="C63" s="5" t="n">
        <v>549</v>
      </c>
    </row>
    <row r="64">
      <c r="A64" s="4" t="inlineStr">
        <is>
          <t>Real Estate [Member] | Farmland [Member]</t>
        </is>
      </c>
    </row>
    <row r="65">
      <c r="A65" s="3" t="inlineStr">
        <is>
          <t>Financing Receivable, Recorded Investment, Past Due [Line Items]</t>
        </is>
      </c>
    </row>
    <row r="66">
      <c r="A66" s="4" t="inlineStr">
        <is>
          <t>Total Past Due Loans</t>
        </is>
      </c>
      <c r="B66" s="5" t="n">
        <v>7864</v>
      </c>
    </row>
    <row r="67">
      <c r="A67" s="4" t="inlineStr">
        <is>
          <t>Current Loans</t>
        </is>
      </c>
      <c r="B67" s="5" t="n">
        <v>245094</v>
      </c>
    </row>
    <row r="68">
      <c r="A68" s="4" t="inlineStr">
        <is>
          <t>Total Loans</t>
        </is>
      </c>
      <c r="B68" s="5" t="n">
        <v>252958</v>
      </c>
      <c r="C68" s="5" t="n">
        <v>246988</v>
      </c>
    </row>
    <row r="69">
      <c r="A69" s="4" t="inlineStr">
        <is>
          <t>Accruing Loans 90 Days or More Past Due</t>
        </is>
      </c>
      <c r="B69" s="5" t="n">
        <v>135</v>
      </c>
    </row>
    <row r="70">
      <c r="A70" s="4" t="inlineStr">
        <is>
          <t>Consumer Non-real Estate [Member]</t>
        </is>
      </c>
    </row>
    <row r="71">
      <c r="A71" s="3" t="inlineStr">
        <is>
          <t>Financing Receivable, Recorded Investment, Past Due [Line Items]</t>
        </is>
      </c>
    </row>
    <row r="72">
      <c r="A72" s="4" t="inlineStr">
        <is>
          <t>Total Past Due Loans</t>
        </is>
      </c>
      <c r="B72" s="5" t="n">
        <v>3189</v>
      </c>
    </row>
    <row r="73">
      <c r="A73" s="4" t="inlineStr">
        <is>
          <t>Current Loans</t>
        </is>
      </c>
      <c r="B73" s="5" t="n">
        <v>352216</v>
      </c>
    </row>
    <row r="74">
      <c r="A74" s="4" t="inlineStr">
        <is>
          <t>Total Loans</t>
        </is>
      </c>
      <c r="B74" s="5" t="n">
        <v>355405</v>
      </c>
      <c r="C74" s="5" t="n">
        <v>359529</v>
      </c>
    </row>
    <row r="75">
      <c r="A75" s="4" t="inlineStr">
        <is>
          <t>Accruing Loans 90 Days or More Past Due</t>
        </is>
      </c>
      <c r="B75" s="5" t="n">
        <v>386</v>
      </c>
    </row>
    <row r="76">
      <c r="A76" s="4" t="inlineStr">
        <is>
          <t>Other Loans [Member]</t>
        </is>
      </c>
    </row>
    <row r="77">
      <c r="A77" s="3" t="inlineStr">
        <is>
          <t>Financing Receivable, Recorded Investment, Past Due [Line Items]</t>
        </is>
      </c>
    </row>
    <row r="78">
      <c r="A78" s="4" t="inlineStr">
        <is>
          <t>Total Past Due Loans</t>
        </is>
      </c>
      <c r="B78" s="5" t="n">
        <v>8792</v>
      </c>
      <c r="C78" s="5" t="n">
        <v>6291</v>
      </c>
    </row>
    <row r="79">
      <c r="A79" s="4" t="inlineStr">
        <is>
          <t>Current Loans</t>
        </is>
      </c>
      <c r="B79" s="5" t="n">
        <v>813286</v>
      </c>
      <c r="C79" s="5" t="n">
        <v>147724</v>
      </c>
    </row>
    <row r="80">
      <c r="A80" s="4" t="inlineStr">
        <is>
          <t>Total Loans</t>
        </is>
      </c>
      <c r="B80" s="5" t="n">
        <v>822078</v>
      </c>
      <c r="C80" s="5" t="n">
        <v>154015</v>
      </c>
    </row>
    <row r="81">
      <c r="A81" s="4" t="inlineStr">
        <is>
          <t>Accruing Loans 90 Days or More Past Due</t>
        </is>
      </c>
      <c r="B81" s="5" t="n">
        <v>2170</v>
      </c>
      <c r="C81" s="5" t="n">
        <v>4426</v>
      </c>
    </row>
    <row r="82">
      <c r="A82" s="4" t="inlineStr">
        <is>
          <t>Commercial and Agricultural Non-Real Estate [Member]</t>
        </is>
      </c>
    </row>
    <row r="83">
      <c r="A83" s="3" t="inlineStr">
        <is>
          <t>Financing Receivable, Recorded Investment, Past Due [Line Items]</t>
        </is>
      </c>
    </row>
    <row r="84">
      <c r="A84" s="4" t="inlineStr">
        <is>
          <t>Total Past Due Loans</t>
        </is>
      </c>
      <c r="B84" s="5" t="n">
        <v>8927</v>
      </c>
    </row>
    <row r="85">
      <c r="A85" s="4" t="inlineStr">
        <is>
          <t>Current Loans</t>
        </is>
      </c>
      <c r="B85" s="5" t="n">
        <v>1150883</v>
      </c>
    </row>
    <row r="86">
      <c r="A86" s="4" t="inlineStr">
        <is>
          <t>Total Loans</t>
        </is>
      </c>
      <c r="B86" s="5" t="n">
        <v>1159810</v>
      </c>
      <c r="C86" s="5" t="n">
        <v>1315005</v>
      </c>
    </row>
    <row r="87">
      <c r="A87" s="4" t="inlineStr">
        <is>
          <t>Accruing Loans 90 Days or More Past Due</t>
        </is>
      </c>
      <c r="B87" s="5" t="n">
        <v>465</v>
      </c>
    </row>
    <row r="88">
      <c r="A88" s="4" t="inlineStr">
        <is>
          <t>Oil and Gas [Member]</t>
        </is>
      </c>
    </row>
    <row r="89">
      <c r="A89" s="3" t="inlineStr">
        <is>
          <t>Financing Receivable, Recorded Investment, Past Due [Line Items]</t>
        </is>
      </c>
    </row>
    <row r="90">
      <c r="A90" s="4" t="inlineStr">
        <is>
          <t>Current Loans</t>
        </is>
      </c>
      <c r="B90" s="5" t="n">
        <v>179355</v>
      </c>
    </row>
    <row r="91">
      <c r="A91" s="4" t="inlineStr">
        <is>
          <t>Total Loans</t>
        </is>
      </c>
      <c r="B91" s="5" t="n">
        <v>179355</v>
      </c>
      <c r="C91" s="5" t="n">
        <v>184399</v>
      </c>
    </row>
    <row r="92">
      <c r="A92" s="4" t="inlineStr">
        <is>
          <t>Commercial and Financial [Member] | Non-consumer Non-real Estate [Member]</t>
        </is>
      </c>
    </row>
    <row r="93">
      <c r="A93" s="3" t="inlineStr">
        <is>
          <t>Financing Receivable, Recorded Investment, Past Due [Line Items]</t>
        </is>
      </c>
    </row>
    <row r="94">
      <c r="A94" s="4" t="inlineStr">
        <is>
          <t>Total Past Due Loans</t>
        </is>
      </c>
      <c r="C94" s="5" t="n">
        <v>5499</v>
      </c>
    </row>
    <row r="95">
      <c r="A95" s="4" t="inlineStr">
        <is>
          <t>Current Loans</t>
        </is>
      </c>
      <c r="C95" s="5" t="n">
        <v>1448894</v>
      </c>
    </row>
    <row r="96">
      <c r="A96" s="4" t="inlineStr">
        <is>
          <t>Total Loans</t>
        </is>
      </c>
      <c r="C96" s="5" t="n">
        <v>1454393</v>
      </c>
    </row>
    <row r="97">
      <c r="A97" s="4" t="inlineStr">
        <is>
          <t>Accruing Loans 90 Days or More Past Due</t>
        </is>
      </c>
      <c r="C97" s="5" t="n">
        <v>354</v>
      </c>
    </row>
    <row r="98">
      <c r="A98" s="4" t="inlineStr">
        <is>
          <t>Acquired Loans [Member]</t>
        </is>
      </c>
    </row>
    <row r="99">
      <c r="A99" s="3" t="inlineStr">
        <is>
          <t>Financing Receivable, Recorded Investment, Past Due [Line Items]</t>
        </is>
      </c>
    </row>
    <row r="100">
      <c r="A100" s="4" t="inlineStr">
        <is>
          <t>Total Past Due Loans</t>
        </is>
      </c>
      <c r="C100" s="5" t="n">
        <v>6990</v>
      </c>
    </row>
    <row r="101">
      <c r="A101" s="4" t="inlineStr">
        <is>
          <t>Current Loans</t>
        </is>
      </c>
      <c r="C101" s="5" t="n">
        <v>147691</v>
      </c>
    </row>
    <row r="102">
      <c r="A102" s="4" t="inlineStr">
        <is>
          <t>Total Loans</t>
        </is>
      </c>
      <c r="C102" s="5" t="n">
        <v>154681</v>
      </c>
    </row>
    <row r="103">
      <c r="A103" s="4" t="inlineStr">
        <is>
          <t>Accruing Loans 90 Days or More Past Due</t>
        </is>
      </c>
      <c r="C103" s="5" t="n">
        <v>555</v>
      </c>
    </row>
    <row r="104">
      <c r="A104" s="4" t="inlineStr">
        <is>
          <t>Consumer Other [Member]</t>
        </is>
      </c>
    </row>
    <row r="105">
      <c r="A105" s="3" t="inlineStr">
        <is>
          <t>Financing Receivable, Recorded Investment, Past Due [Line Items]</t>
        </is>
      </c>
    </row>
    <row r="106">
      <c r="A106" s="4" t="inlineStr">
        <is>
          <t>Total Past Due Loans</t>
        </is>
      </c>
      <c r="C106" s="5" t="n">
        <v>4279</v>
      </c>
    </row>
    <row r="107">
      <c r="A107" s="4" t="inlineStr">
        <is>
          <t>Current Loans</t>
        </is>
      </c>
      <c r="C107" s="5" t="n">
        <v>358075</v>
      </c>
    </row>
    <row r="108">
      <c r="A108" s="4" t="inlineStr">
        <is>
          <t>Total Loans</t>
        </is>
      </c>
      <c r="C108" s="5" t="n">
        <v>362354</v>
      </c>
    </row>
    <row r="109">
      <c r="A109" s="4" t="inlineStr">
        <is>
          <t>Accruing Loans 90 Days or More Past Due</t>
        </is>
      </c>
      <c r="C109" s="5" t="n">
        <v>491</v>
      </c>
    </row>
    <row r="110">
      <c r="A110" s="4" t="inlineStr">
        <is>
          <t>Pegasus Bank [Member]</t>
        </is>
      </c>
    </row>
    <row r="111">
      <c r="A111" s="3" t="inlineStr">
        <is>
          <t>Financing Receivable, Recorded Investment, Past Due [Line Items]</t>
        </is>
      </c>
    </row>
    <row r="112">
      <c r="A112" s="4" t="inlineStr">
        <is>
          <t>Total Past Due Loans</t>
        </is>
      </c>
      <c r="C112" s="5" t="n">
        <v>851</v>
      </c>
    </row>
    <row r="113">
      <c r="A113" s="4" t="inlineStr">
        <is>
          <t>Current Loans</t>
        </is>
      </c>
      <c r="B113" s="5" t="n">
        <v>554548</v>
      </c>
      <c r="C113" s="5" t="n">
        <v>429854</v>
      </c>
    </row>
    <row r="114">
      <c r="A114" s="4" t="inlineStr">
        <is>
          <t>Total Loans</t>
        </is>
      </c>
      <c r="B114" s="5" t="n">
        <v>554548</v>
      </c>
      <c r="C114" s="5" t="n">
        <v>430705</v>
      </c>
    </row>
    <row r="115">
      <c r="A115" s="4" t="inlineStr">
        <is>
          <t>Pegasus Bank [Member] | Real Estate [Member]</t>
        </is>
      </c>
    </row>
    <row r="116">
      <c r="A116" s="3" t="inlineStr">
        <is>
          <t>Financing Receivable, Recorded Investment, Past Due [Line Items]</t>
        </is>
      </c>
    </row>
    <row r="117">
      <c r="A117" s="4" t="inlineStr">
        <is>
          <t>Total Loans</t>
        </is>
      </c>
      <c r="B117" s="5" t="n">
        <v>272000</v>
      </c>
    </row>
    <row r="118">
      <c r="A118" s="4" t="inlineStr">
        <is>
          <t>30 to 59 Days Past Due [Member]</t>
        </is>
      </c>
    </row>
    <row r="119">
      <c r="A119" s="3" t="inlineStr">
        <is>
          <t>Financing Receivable, Recorded Investment, Past Due [Line Items]</t>
        </is>
      </c>
    </row>
    <row r="120">
      <c r="A120" s="4" t="inlineStr">
        <is>
          <t>Total Past Due Loans</t>
        </is>
      </c>
      <c r="B120" s="5" t="n">
        <v>16174</v>
      </c>
      <c r="C120" s="5" t="n">
        <v>20728</v>
      </c>
    </row>
    <row r="121">
      <c r="A121" s="4" t="inlineStr">
        <is>
          <t>30 to 59 Days Past Due [Member] | Real Estate [Member] | Commercial Real Estate Owner Occupied [Member]</t>
        </is>
      </c>
    </row>
    <row r="122">
      <c r="A122" s="3" t="inlineStr">
        <is>
          <t>Financing Receivable, Recorded Investment, Past Due [Line Items]</t>
        </is>
      </c>
    </row>
    <row r="123">
      <c r="A123" s="4" t="inlineStr">
        <is>
          <t>Total Past Due Loans</t>
        </is>
      </c>
      <c r="B123" s="5" t="n">
        <v>1096</v>
      </c>
    </row>
    <row r="124">
      <c r="A124" s="4" t="inlineStr">
        <is>
          <t>30 to 59 Days Past Due [Member] | Real Estate [Member] | Commercial Real Estate Non-Owner Occupied [Member]</t>
        </is>
      </c>
    </row>
    <row r="125">
      <c r="A125" s="3" t="inlineStr">
        <is>
          <t>Financing Receivable, Recorded Investment, Past Due [Line Items]</t>
        </is>
      </c>
    </row>
    <row r="126">
      <c r="A126" s="4" t="inlineStr">
        <is>
          <t>Total Past Due Loans</t>
        </is>
      </c>
      <c r="B126" s="5" t="n">
        <v>323</v>
      </c>
    </row>
    <row r="127">
      <c r="A127" s="4" t="inlineStr">
        <is>
          <t>30 to 59 Days Past Due [Member] | Real Estate [Member] | Construction and Development Less than 60 Months [Member]</t>
        </is>
      </c>
    </row>
    <row r="128">
      <c r="A128" s="3" t="inlineStr">
        <is>
          <t>Financing Receivable, Recorded Investment, Past Due [Line Items]</t>
        </is>
      </c>
    </row>
    <row r="129">
      <c r="A129" s="4" t="inlineStr">
        <is>
          <t>Total Past Due Loans</t>
        </is>
      </c>
      <c r="B129" s="5" t="n">
        <v>511</v>
      </c>
    </row>
    <row r="130">
      <c r="A130" s="4" t="inlineStr">
        <is>
          <t>30 to 59 Days Past Due [Member] | Real Estate [Member] | Residential Real Estate All Other [Member]</t>
        </is>
      </c>
    </row>
    <row r="131">
      <c r="A131" s="3" t="inlineStr">
        <is>
          <t>Financing Receivable, Recorded Investment, Past Due [Line Items]</t>
        </is>
      </c>
    </row>
    <row r="132">
      <c r="A132" s="4" t="inlineStr">
        <is>
          <t>Total Past Due Loans</t>
        </is>
      </c>
      <c r="B132" s="5" t="n">
        <v>520</v>
      </c>
    </row>
    <row r="133">
      <c r="A133" s="4" t="inlineStr">
        <is>
          <t>30 to 59 Days Past Due [Member] | Real Estate [Member] | Construction Residential Real Estate Less than 60 Months [Member]</t>
        </is>
      </c>
    </row>
    <row r="134">
      <c r="A134" s="3" t="inlineStr">
        <is>
          <t>Financing Receivable, Recorded Investment, Past Due [Line Items]</t>
        </is>
      </c>
    </row>
    <row r="135">
      <c r="A135" s="4" t="inlineStr">
        <is>
          <t>Total Past Due Loans</t>
        </is>
      </c>
      <c r="B135" s="5" t="n">
        <v>1106</v>
      </c>
    </row>
    <row r="136">
      <c r="A136" s="4" t="inlineStr">
        <is>
          <t>30 to 59 Days Past Due [Member] | Real Estate [Member] | Residential Real Estate First Lien [Member]</t>
        </is>
      </c>
    </row>
    <row r="137">
      <c r="A137" s="3" t="inlineStr">
        <is>
          <t>Financing Receivable, Recorded Investment, Past Due [Line Items]</t>
        </is>
      </c>
    </row>
    <row r="138">
      <c r="A138" s="4" t="inlineStr">
        <is>
          <t>Total Past Due Loans</t>
        </is>
      </c>
      <c r="B138" s="5" t="n">
        <v>5428</v>
      </c>
    </row>
    <row r="139">
      <c r="A139" s="4" t="inlineStr">
        <is>
          <t>30 to 59 Days Past Due [Member] | Real Estate [Member] | Non-residential Real Estate Owner Occupied [Member]</t>
        </is>
      </c>
    </row>
    <row r="140">
      <c r="A140" s="3" t="inlineStr">
        <is>
          <t>Financing Receivable, Recorded Investment, Past Due [Line Items]</t>
        </is>
      </c>
    </row>
    <row r="141">
      <c r="A141" s="4" t="inlineStr">
        <is>
          <t>Total Past Due Loans</t>
        </is>
      </c>
      <c r="C141" s="5" t="n">
        <v>1600</v>
      </c>
    </row>
    <row r="142">
      <c r="A142" s="4" t="inlineStr">
        <is>
          <t>30 to 59 Days Past Due [Member] | Real Estate [Member] | Non-residential Real Estate Other [Member]</t>
        </is>
      </c>
    </row>
    <row r="143">
      <c r="A143" s="3" t="inlineStr">
        <is>
          <t>Financing Receivable, Recorded Investment, Past Due [Line Items]</t>
        </is>
      </c>
    </row>
    <row r="144">
      <c r="A144" s="4" t="inlineStr">
        <is>
          <t>Total Past Due Loans</t>
        </is>
      </c>
      <c r="C144" s="5" t="n">
        <v>971</v>
      </c>
    </row>
    <row r="145">
      <c r="A145" s="4" t="inlineStr">
        <is>
          <t>30 to 59 Days Past Due [Member] | Real Estate [Member] | Residential Real Estate Permanent Mortgage [Member]</t>
        </is>
      </c>
    </row>
    <row r="146">
      <c r="A146" s="3" t="inlineStr">
        <is>
          <t>Financing Receivable, Recorded Investment, Past Due [Line Items]</t>
        </is>
      </c>
    </row>
    <row r="147">
      <c r="A147" s="4" t="inlineStr">
        <is>
          <t>Total Past Due Loans</t>
        </is>
      </c>
      <c r="C147" s="5" t="n">
        <v>4705</v>
      </c>
    </row>
    <row r="148">
      <c r="A148" s="4" t="inlineStr">
        <is>
          <t>30 to 59 Days Past Due [Member] | Real Estate [Member] | Residential Real Estate Other [Member]</t>
        </is>
      </c>
    </row>
    <row r="149">
      <c r="A149" s="3" t="inlineStr">
        <is>
          <t>Financing Receivable, Recorded Investment, Past Due [Line Items]</t>
        </is>
      </c>
    </row>
    <row r="150">
      <c r="A150" s="4" t="inlineStr">
        <is>
          <t>Total Past Due Loans</t>
        </is>
      </c>
      <c r="C150" s="5" t="n">
        <v>4496</v>
      </c>
    </row>
    <row r="151">
      <c r="A151" s="4" t="inlineStr">
        <is>
          <t>30 to 59 Days Past Due [Member] | Real Estate [Member] | Farmland [Member]</t>
        </is>
      </c>
    </row>
    <row r="152">
      <c r="A152" s="3" t="inlineStr">
        <is>
          <t>Financing Receivable, Recorded Investment, Past Due [Line Items]</t>
        </is>
      </c>
    </row>
    <row r="153">
      <c r="A153" s="4" t="inlineStr">
        <is>
          <t>Total Past Due Loans</t>
        </is>
      </c>
      <c r="B153" s="5" t="n">
        <v>1297</v>
      </c>
    </row>
    <row r="154">
      <c r="A154" s="4" t="inlineStr">
        <is>
          <t>30 to 59 Days Past Due [Member] | Consumer Non-real Estate [Member]</t>
        </is>
      </c>
    </row>
    <row r="155">
      <c r="A155" s="3" t="inlineStr">
        <is>
          <t>Financing Receivable, Recorded Investment, Past Due [Line Items]</t>
        </is>
      </c>
    </row>
    <row r="156">
      <c r="A156" s="4" t="inlineStr">
        <is>
          <t>Total Past Due Loans</t>
        </is>
      </c>
      <c r="B156" s="5" t="n">
        <v>2154</v>
      </c>
    </row>
    <row r="157">
      <c r="A157" s="4" t="inlineStr">
        <is>
          <t>30 to 59 Days Past Due [Member] | Other Loans [Member]</t>
        </is>
      </c>
    </row>
    <row r="158">
      <c r="A158" s="3" t="inlineStr">
        <is>
          <t>Financing Receivable, Recorded Investment, Past Due [Line Items]</t>
        </is>
      </c>
    </row>
    <row r="159">
      <c r="A159" s="4" t="inlineStr">
        <is>
          <t>Total Past Due Loans</t>
        </is>
      </c>
      <c r="B159" s="5" t="n">
        <v>951</v>
      </c>
      <c r="C159" s="5" t="n">
        <v>1670</v>
      </c>
    </row>
    <row r="160">
      <c r="A160" s="4" t="inlineStr">
        <is>
          <t>30 to 59 Days Past Due [Member] | Commercial and Agricultural Non-Real Estate [Member]</t>
        </is>
      </c>
    </row>
    <row r="161">
      <c r="A161" s="3" t="inlineStr">
        <is>
          <t>Financing Receivable, Recorded Investment, Past Due [Line Items]</t>
        </is>
      </c>
    </row>
    <row r="162">
      <c r="A162" s="4" t="inlineStr">
        <is>
          <t>Total Past Due Loans</t>
        </is>
      </c>
      <c r="B162" s="5" t="n">
        <v>2788</v>
      </c>
    </row>
    <row r="163">
      <c r="A163" s="4" t="inlineStr">
        <is>
          <t>30 to 59 Days Past Due [Member] | Commercial and Financial [Member] | Non-consumer Non-real Estate [Member]</t>
        </is>
      </c>
    </row>
    <row r="164">
      <c r="A164" s="3" t="inlineStr">
        <is>
          <t>Financing Receivable, Recorded Investment, Past Due [Line Items]</t>
        </is>
      </c>
    </row>
    <row r="165">
      <c r="A165" s="4" t="inlineStr">
        <is>
          <t>Total Past Due Loans</t>
        </is>
      </c>
      <c r="C165" s="5" t="n">
        <v>2290</v>
      </c>
    </row>
    <row r="166">
      <c r="A166" s="4" t="inlineStr">
        <is>
          <t>30 to 59 Days Past Due [Member] | Acquired Loans [Member]</t>
        </is>
      </c>
    </row>
    <row r="167">
      <c r="A167" s="3" t="inlineStr">
        <is>
          <t>Financing Receivable, Recorded Investment, Past Due [Line Items]</t>
        </is>
      </c>
    </row>
    <row r="168">
      <c r="A168" s="4" t="inlineStr">
        <is>
          <t>Total Past Due Loans</t>
        </is>
      </c>
      <c r="C168" s="5" t="n">
        <v>2167</v>
      </c>
    </row>
    <row r="169">
      <c r="A169" s="4" t="inlineStr">
        <is>
          <t>30 to 59 Days Past Due [Member] | Consumer Other [Member]</t>
        </is>
      </c>
    </row>
    <row r="170">
      <c r="A170" s="3" t="inlineStr">
        <is>
          <t>Financing Receivable, Recorded Investment, Past Due [Line Items]</t>
        </is>
      </c>
    </row>
    <row r="171">
      <c r="A171" s="4" t="inlineStr">
        <is>
          <t>Total Past Due Loans</t>
        </is>
      </c>
      <c r="C171" s="5" t="n">
        <v>2829</v>
      </c>
    </row>
    <row r="172">
      <c r="A172" s="4" t="inlineStr">
        <is>
          <t>60 to 89 Days Past Due [Member]</t>
        </is>
      </c>
    </row>
    <row r="173">
      <c r="A173" s="3" t="inlineStr">
        <is>
          <t>Financing Receivable, Recorded Investment, Past Due [Line Items]</t>
        </is>
      </c>
    </row>
    <row r="174">
      <c r="A174" s="4" t="inlineStr">
        <is>
          <t>Total Past Due Loans</t>
        </is>
      </c>
      <c r="B174" s="5" t="n">
        <v>5574</v>
      </c>
      <c r="C174" s="5" t="n">
        <v>6656</v>
      </c>
    </row>
    <row r="175">
      <c r="A175" s="4" t="inlineStr">
        <is>
          <t>60 to 89 Days Past Due [Member] | Real Estate [Member] | Commercial Real Estate Owner Occupied [Member]</t>
        </is>
      </c>
    </row>
    <row r="176">
      <c r="A176" s="3" t="inlineStr">
        <is>
          <t>Financing Receivable, Recorded Investment, Past Due [Line Items]</t>
        </is>
      </c>
    </row>
    <row r="177">
      <c r="A177" s="4" t="inlineStr">
        <is>
          <t>Total Past Due Loans</t>
        </is>
      </c>
      <c r="B177" s="5" t="n">
        <v>108</v>
      </c>
    </row>
    <row r="178">
      <c r="A178" s="4" t="inlineStr">
        <is>
          <t>60 to 89 Days Past Due [Member] | Real Estate [Member] | Construction and Development Less than 60 Months [Member]</t>
        </is>
      </c>
    </row>
    <row r="179">
      <c r="A179" s="3" t="inlineStr">
        <is>
          <t>Financing Receivable, Recorded Investment, Past Due [Line Items]</t>
        </is>
      </c>
    </row>
    <row r="180">
      <c r="A180" s="4" t="inlineStr">
        <is>
          <t>Total Past Due Loans</t>
        </is>
      </c>
      <c r="B180" s="5" t="n">
        <v>86</v>
      </c>
    </row>
    <row r="181">
      <c r="A181" s="4" t="inlineStr">
        <is>
          <t>60 to 89 Days Past Due [Member] | Real Estate [Member] | Residential Real Estate All Other [Member]</t>
        </is>
      </c>
    </row>
    <row r="182">
      <c r="A182" s="3" t="inlineStr">
        <is>
          <t>Financing Receivable, Recorded Investment, Past Due [Line Items]</t>
        </is>
      </c>
    </row>
    <row r="183">
      <c r="A183" s="4" t="inlineStr">
        <is>
          <t>Total Past Due Loans</t>
        </is>
      </c>
      <c r="B183" s="5" t="n">
        <v>55</v>
      </c>
    </row>
    <row r="184">
      <c r="A184" s="4" t="inlineStr">
        <is>
          <t>60 to 89 Days Past Due [Member] | Real Estate [Member] | Residential Real Estate First Lien [Member]</t>
        </is>
      </c>
    </row>
    <row r="185">
      <c r="A185" s="3" t="inlineStr">
        <is>
          <t>Financing Receivable, Recorded Investment, Past Due [Line Items]</t>
        </is>
      </c>
    </row>
    <row r="186">
      <c r="A186" s="4" t="inlineStr">
        <is>
          <t>Total Past Due Loans</t>
        </is>
      </c>
      <c r="B186" s="5" t="n">
        <v>1463</v>
      </c>
    </row>
    <row r="187">
      <c r="A187" s="4" t="inlineStr">
        <is>
          <t>60 to 89 Days Past Due [Member] | Real Estate [Member] | Non-residential Real Estate Owner Occupied [Member]</t>
        </is>
      </c>
    </row>
    <row r="188">
      <c r="A188" s="3" t="inlineStr">
        <is>
          <t>Financing Receivable, Recorded Investment, Past Due [Line Items]</t>
        </is>
      </c>
    </row>
    <row r="189">
      <c r="A189" s="4" t="inlineStr">
        <is>
          <t>Total Past Due Loans</t>
        </is>
      </c>
      <c r="C189" s="5" t="n">
        <v>967</v>
      </c>
    </row>
    <row r="190">
      <c r="A190" s="4" t="inlineStr">
        <is>
          <t>60 to 89 Days Past Due [Member] | Real Estate [Member] | Residential Real Estate Permanent Mortgage [Member]</t>
        </is>
      </c>
    </row>
    <row r="191">
      <c r="A191" s="3" t="inlineStr">
        <is>
          <t>Financing Receivable, Recorded Investment, Past Due [Line Items]</t>
        </is>
      </c>
    </row>
    <row r="192">
      <c r="A192" s="4" t="inlineStr">
        <is>
          <t>Total Past Due Loans</t>
        </is>
      </c>
      <c r="C192" s="5" t="n">
        <v>973</v>
      </c>
    </row>
    <row r="193">
      <c r="A193" s="4" t="inlineStr">
        <is>
          <t>60 to 89 Days Past Due [Member] | Real Estate [Member] | Residential Real Estate Other [Member]</t>
        </is>
      </c>
    </row>
    <row r="194">
      <c r="A194" s="3" t="inlineStr">
        <is>
          <t>Financing Receivable, Recorded Investment, Past Due [Line Items]</t>
        </is>
      </c>
    </row>
    <row r="195">
      <c r="A195" s="4" t="inlineStr">
        <is>
          <t>Total Past Due Loans</t>
        </is>
      </c>
      <c r="C195" s="5" t="n">
        <v>1028</v>
      </c>
    </row>
    <row r="196">
      <c r="A196" s="4" t="inlineStr">
        <is>
          <t>60 to 89 Days Past Due [Member] | Real Estate [Member] | Farmland [Member]</t>
        </is>
      </c>
    </row>
    <row r="197">
      <c r="A197" s="3" t="inlineStr">
        <is>
          <t>Financing Receivable, Recorded Investment, Past Due [Line Items]</t>
        </is>
      </c>
    </row>
    <row r="198">
      <c r="A198" s="4" t="inlineStr">
        <is>
          <t>Total Past Due Loans</t>
        </is>
      </c>
      <c r="B198" s="5" t="n">
        <v>344</v>
      </c>
    </row>
    <row r="199">
      <c r="A199" s="4" t="inlineStr">
        <is>
          <t>60 to 89 Days Past Due [Member] | Consumer Non-real Estate [Member]</t>
        </is>
      </c>
    </row>
    <row r="200">
      <c r="A200" s="3" t="inlineStr">
        <is>
          <t>Financing Receivable, Recorded Investment, Past Due [Line Items]</t>
        </is>
      </c>
    </row>
    <row r="201">
      <c r="A201" s="4" t="inlineStr">
        <is>
          <t>Total Past Due Loans</t>
        </is>
      </c>
      <c r="B201" s="5" t="n">
        <v>501</v>
      </c>
    </row>
    <row r="202">
      <c r="A202" s="4" t="inlineStr">
        <is>
          <t>60 to 89 Days Past Due [Member] | Other Loans [Member]</t>
        </is>
      </c>
    </row>
    <row r="203">
      <c r="A203" s="3" t="inlineStr">
        <is>
          <t>Financing Receivable, Recorded Investment, Past Due [Line Items]</t>
        </is>
      </c>
    </row>
    <row r="204">
      <c r="A204" s="4" t="inlineStr">
        <is>
          <t>Total Past Due Loans</t>
        </is>
      </c>
      <c r="B204" s="5" t="n">
        <v>1223</v>
      </c>
      <c r="C204" s="5" t="n">
        <v>8</v>
      </c>
    </row>
    <row r="205">
      <c r="A205" s="4" t="inlineStr">
        <is>
          <t>60 to 89 Days Past Due [Member] | Commercial and Agricultural Non-Real Estate [Member]</t>
        </is>
      </c>
    </row>
    <row r="206">
      <c r="A206" s="3" t="inlineStr">
        <is>
          <t>Financing Receivable, Recorded Investment, Past Due [Line Items]</t>
        </is>
      </c>
    </row>
    <row r="207">
      <c r="A207" s="4" t="inlineStr">
        <is>
          <t>Total Past Due Loans</t>
        </is>
      </c>
      <c r="B207" s="5" t="n">
        <v>1794</v>
      </c>
    </row>
    <row r="208">
      <c r="A208" s="4" t="inlineStr">
        <is>
          <t>60 to 89 Days Past Due [Member] | Commercial and Financial [Member] | Non-consumer Non-real Estate [Member]</t>
        </is>
      </c>
    </row>
    <row r="209">
      <c r="A209" s="3" t="inlineStr">
        <is>
          <t>Financing Receivable, Recorded Investment, Past Due [Line Items]</t>
        </is>
      </c>
    </row>
    <row r="210">
      <c r="A210" s="4" t="inlineStr">
        <is>
          <t>Total Past Due Loans</t>
        </is>
      </c>
      <c r="C210" s="5" t="n">
        <v>1446</v>
      </c>
    </row>
    <row r="211">
      <c r="A211" s="4" t="inlineStr">
        <is>
          <t>60 to 89 Days Past Due [Member] | Acquired Loans [Member]</t>
        </is>
      </c>
    </row>
    <row r="212">
      <c r="A212" s="3" t="inlineStr">
        <is>
          <t>Financing Receivable, Recorded Investment, Past Due [Line Items]</t>
        </is>
      </c>
    </row>
    <row r="213">
      <c r="A213" s="4" t="inlineStr">
        <is>
          <t>Total Past Due Loans</t>
        </is>
      </c>
      <c r="C213" s="5" t="n">
        <v>1376</v>
      </c>
    </row>
    <row r="214">
      <c r="A214" s="4" t="inlineStr">
        <is>
          <t>60 to 89 Days Past Due [Member] | Consumer Other [Member]</t>
        </is>
      </c>
    </row>
    <row r="215">
      <c r="A215" s="3" t="inlineStr">
        <is>
          <t>Financing Receivable, Recorded Investment, Past Due [Line Items]</t>
        </is>
      </c>
    </row>
    <row r="216">
      <c r="A216" s="4" t="inlineStr">
        <is>
          <t>Total Past Due Loans</t>
        </is>
      </c>
      <c r="C216" s="5" t="n">
        <v>858</v>
      </c>
    </row>
    <row r="217">
      <c r="A217" s="4" t="inlineStr">
        <is>
          <t>90 Days and Greater [Member]</t>
        </is>
      </c>
    </row>
    <row r="218">
      <c r="A218" s="3" t="inlineStr">
        <is>
          <t>Financing Receivable, Recorded Investment, Past Due [Line Items]</t>
        </is>
      </c>
    </row>
    <row r="219">
      <c r="A219" s="4" t="inlineStr">
        <is>
          <t>Total Past Due Loans</t>
        </is>
      </c>
      <c r="B219" s="5" t="n">
        <v>23784</v>
      </c>
      <c r="C219" s="5" t="n">
        <v>22409</v>
      </c>
    </row>
    <row r="220">
      <c r="A220" s="4" t="inlineStr">
        <is>
          <t>90 Days and Greater [Member] | Real Estate [Member] | Commercial Real Estate Owner Occupied [Member]</t>
        </is>
      </c>
    </row>
    <row r="221">
      <c r="A221" s="3" t="inlineStr">
        <is>
          <t>Financing Receivable, Recorded Investment, Past Due [Line Items]</t>
        </is>
      </c>
    </row>
    <row r="222">
      <c r="A222" s="4" t="inlineStr">
        <is>
          <t>Total Past Due Loans</t>
        </is>
      </c>
      <c r="B222" s="5" t="n">
        <v>1164</v>
      </c>
    </row>
    <row r="223">
      <c r="A223" s="4" t="inlineStr">
        <is>
          <t>90 Days and Greater [Member] | Real Estate [Member] | Commercial Real Estate Non-Owner Occupied [Member]</t>
        </is>
      </c>
    </row>
    <row r="224">
      <c r="A224" s="3" t="inlineStr">
        <is>
          <t>Financing Receivable, Recorded Investment, Past Due [Line Items]</t>
        </is>
      </c>
    </row>
    <row r="225">
      <c r="A225" s="4" t="inlineStr">
        <is>
          <t>Total Past Due Loans</t>
        </is>
      </c>
      <c r="B225" s="5" t="n">
        <v>34</v>
      </c>
    </row>
    <row r="226">
      <c r="A226" s="4" t="inlineStr">
        <is>
          <t>90 Days and Greater [Member] | Real Estate [Member] | Residential Real Estate All Other [Member]</t>
        </is>
      </c>
    </row>
    <row r="227">
      <c r="A227" s="3" t="inlineStr">
        <is>
          <t>Financing Receivable, Recorded Investment, Past Due [Line Items]</t>
        </is>
      </c>
    </row>
    <row r="228">
      <c r="A228" s="4" t="inlineStr">
        <is>
          <t>Total Past Due Loans</t>
        </is>
      </c>
      <c r="B228" s="5" t="n">
        <v>1606</v>
      </c>
    </row>
    <row r="229">
      <c r="A229" s="4" t="inlineStr">
        <is>
          <t>90 Days and Greater [Member] | Real Estate [Member] | Construction Residential Real Estate Less than 60 Months [Member]</t>
        </is>
      </c>
    </row>
    <row r="230">
      <c r="A230" s="3" t="inlineStr">
        <is>
          <t>Financing Receivable, Recorded Investment, Past Due [Line Items]</t>
        </is>
      </c>
    </row>
    <row r="231">
      <c r="A231" s="4" t="inlineStr">
        <is>
          <t>Total Past Due Loans</t>
        </is>
      </c>
      <c r="B231" s="5" t="n">
        <v>282</v>
      </c>
    </row>
    <row r="232">
      <c r="A232" s="4" t="inlineStr">
        <is>
          <t>90 Days and Greater [Member] | Real Estate [Member] | Residential Real Estate First Lien [Member]</t>
        </is>
      </c>
    </row>
    <row r="233">
      <c r="A233" s="3" t="inlineStr">
        <is>
          <t>Financing Receivable, Recorded Investment, Past Due [Line Items]</t>
        </is>
      </c>
    </row>
    <row r="234">
      <c r="A234" s="4" t="inlineStr">
        <is>
          <t>Total Past Due Loans</t>
        </is>
      </c>
      <c r="B234" s="5" t="n">
        <v>2978</v>
      </c>
    </row>
    <row r="235">
      <c r="A235" s="4" t="inlineStr">
        <is>
          <t>90 Days and Greater [Member] | Real Estate [Member] | Non-residential Real Estate Owner Occupied [Member]</t>
        </is>
      </c>
    </row>
    <row r="236">
      <c r="A236" s="3" t="inlineStr">
        <is>
          <t>Financing Receivable, Recorded Investment, Past Due [Line Items]</t>
        </is>
      </c>
    </row>
    <row r="237">
      <c r="A237" s="4" t="inlineStr">
        <is>
          <t>Total Past Due Loans</t>
        </is>
      </c>
      <c r="C237" s="5" t="n">
        <v>5159</v>
      </c>
    </row>
    <row r="238">
      <c r="A238" s="4" t="inlineStr">
        <is>
          <t>90 Days and Greater [Member] | Real Estate [Member] | Non-residential Real Estate Other [Member]</t>
        </is>
      </c>
    </row>
    <row r="239">
      <c r="A239" s="3" t="inlineStr">
        <is>
          <t>Financing Receivable, Recorded Investment, Past Due [Line Items]</t>
        </is>
      </c>
    </row>
    <row r="240">
      <c r="A240" s="4" t="inlineStr">
        <is>
          <t>Total Past Due Loans</t>
        </is>
      </c>
      <c r="C240" s="5" t="n">
        <v>1228</v>
      </c>
    </row>
    <row r="241">
      <c r="A241" s="4" t="inlineStr">
        <is>
          <t>90 Days and Greater [Member] | Real Estate [Member] | Residential Real Estate Permanent Mortgage [Member]</t>
        </is>
      </c>
    </row>
    <row r="242">
      <c r="A242" s="3" t="inlineStr">
        <is>
          <t>Financing Receivable, Recorded Investment, Past Due [Line Items]</t>
        </is>
      </c>
    </row>
    <row r="243">
      <c r="A243" s="4" t="inlineStr">
        <is>
          <t>Total Past Due Loans</t>
        </is>
      </c>
      <c r="C243" s="5" t="n">
        <v>2215</v>
      </c>
    </row>
    <row r="244">
      <c r="A244" s="4" t="inlineStr">
        <is>
          <t>90 Days and Greater [Member] | Real Estate [Member] | Residential Real Estate Other [Member]</t>
        </is>
      </c>
    </row>
    <row r="245">
      <c r="A245" s="3" t="inlineStr">
        <is>
          <t>Financing Receivable, Recorded Investment, Past Due [Line Items]</t>
        </is>
      </c>
    </row>
    <row r="246">
      <c r="A246" s="4" t="inlineStr">
        <is>
          <t>Total Past Due Loans</t>
        </is>
      </c>
      <c r="C246" s="5" t="n">
        <v>2541</v>
      </c>
    </row>
    <row r="247">
      <c r="A247" s="4" t="inlineStr">
        <is>
          <t>90 Days and Greater [Member] | Real Estate [Member] | Farmland [Member]</t>
        </is>
      </c>
    </row>
    <row r="248">
      <c r="A248" s="3" t="inlineStr">
        <is>
          <t>Financing Receivable, Recorded Investment, Past Due [Line Items]</t>
        </is>
      </c>
    </row>
    <row r="249">
      <c r="A249" s="4" t="inlineStr">
        <is>
          <t>Total Past Due Loans</t>
        </is>
      </c>
      <c r="B249" s="5" t="n">
        <v>6223</v>
      </c>
    </row>
    <row r="250">
      <c r="A250" s="4" t="inlineStr">
        <is>
          <t>90 Days and Greater [Member] | Consumer Non-real Estate [Member]</t>
        </is>
      </c>
    </row>
    <row r="251">
      <c r="A251" s="3" t="inlineStr">
        <is>
          <t>Financing Receivable, Recorded Investment, Past Due [Line Items]</t>
        </is>
      </c>
    </row>
    <row r="252">
      <c r="A252" s="4" t="inlineStr">
        <is>
          <t>Total Past Due Loans</t>
        </is>
      </c>
      <c r="B252" s="5" t="n">
        <v>534</v>
      </c>
    </row>
    <row r="253">
      <c r="A253" s="4" t="inlineStr">
        <is>
          <t>90 Days and Greater [Member] | Other Loans [Member]</t>
        </is>
      </c>
    </row>
    <row r="254">
      <c r="A254" s="3" t="inlineStr">
        <is>
          <t>Financing Receivable, Recorded Investment, Past Due [Line Items]</t>
        </is>
      </c>
    </row>
    <row r="255">
      <c r="A255" s="4" t="inlineStr">
        <is>
          <t>Total Past Due Loans</t>
        </is>
      </c>
      <c r="B255" s="5" t="n">
        <v>6618</v>
      </c>
      <c r="C255" s="5" t="n">
        <v>4613</v>
      </c>
    </row>
    <row r="256">
      <c r="A256" s="4" t="inlineStr">
        <is>
          <t>90 Days and Greater [Member] | Commercial and Agricultural Non-Real Estate [Member]</t>
        </is>
      </c>
    </row>
    <row r="257">
      <c r="A257" s="3" t="inlineStr">
        <is>
          <t>Financing Receivable, Recorded Investment, Past Due [Line Items]</t>
        </is>
      </c>
    </row>
    <row r="258">
      <c r="A258" s="4" t="inlineStr">
        <is>
          <t>Total Past Due Loans</t>
        </is>
      </c>
      <c r="B258" s="6" t="n">
        <v>4345</v>
      </c>
    </row>
    <row r="259">
      <c r="A259" s="4" t="inlineStr">
        <is>
          <t>90 Days and Greater [Member] | Commercial and Financial [Member] | Non-consumer Non-real Estate [Member]</t>
        </is>
      </c>
    </row>
    <row r="260">
      <c r="A260" s="3" t="inlineStr">
        <is>
          <t>Financing Receivable, Recorded Investment, Past Due [Line Items]</t>
        </is>
      </c>
    </row>
    <row r="261">
      <c r="A261" s="4" t="inlineStr">
        <is>
          <t>Total Past Due Loans</t>
        </is>
      </c>
      <c r="C261" s="5" t="n">
        <v>1763</v>
      </c>
    </row>
    <row r="262">
      <c r="A262" s="4" t="inlineStr">
        <is>
          <t>90 Days and Greater [Member] | Acquired Loans [Member]</t>
        </is>
      </c>
    </row>
    <row r="263">
      <c r="A263" s="3" t="inlineStr">
        <is>
          <t>Financing Receivable, Recorded Investment, Past Due [Line Items]</t>
        </is>
      </c>
    </row>
    <row r="264">
      <c r="A264" s="4" t="inlineStr">
        <is>
          <t>Total Past Due Loans</t>
        </is>
      </c>
      <c r="C264" s="5" t="n">
        <v>3447</v>
      </c>
    </row>
    <row r="265">
      <c r="A265" s="4" t="inlineStr">
        <is>
          <t>90 Days and Greater [Member] | Consumer Other [Member]</t>
        </is>
      </c>
    </row>
    <row r="266">
      <c r="A266" s="3" t="inlineStr">
        <is>
          <t>Financing Receivable, Recorded Investment, Past Due [Line Items]</t>
        </is>
      </c>
    </row>
    <row r="267">
      <c r="A267" s="4" t="inlineStr">
        <is>
          <t>Total Past Due Loans</t>
        </is>
      </c>
      <c r="C267" s="5" t="n">
        <v>592</v>
      </c>
    </row>
    <row r="268">
      <c r="A268" s="4" t="inlineStr">
        <is>
          <t>90 Days and Greater [Member] | Pegasus Bank [Member]</t>
        </is>
      </c>
    </row>
    <row r="269">
      <c r="A269" s="3" t="inlineStr">
        <is>
          <t>Financing Receivable, Recorded Investment, Past Due [Line Items]</t>
        </is>
      </c>
    </row>
    <row r="270">
      <c r="A270" s="4" t="inlineStr">
        <is>
          <t>Total Past Due Loans</t>
        </is>
      </c>
      <c r="C270" s="6" t="n">
        <v>8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Gross Loans Held for Investment by Year of Origination and Internally Assigned Credit Grades (Detail) - USD ($) $ in Thousands</t>
        </is>
      </c>
      <c r="B1" s="2" t="inlineStr">
        <is>
          <t>Dec. 31, 2020</t>
        </is>
      </c>
      <c r="C1" s="2" t="inlineStr">
        <is>
          <t>Dec. 31, 2019</t>
        </is>
      </c>
    </row>
    <row r="2">
      <c r="A2" s="3" t="inlineStr">
        <is>
          <t>Financing Receivable Recorded Investment [Line Items]</t>
        </is>
      </c>
    </row>
    <row r="3">
      <c r="A3" s="4" t="inlineStr">
        <is>
          <t>2020</t>
        </is>
      </c>
      <c r="B3" s="6" t="n">
        <v>2637796</v>
      </c>
    </row>
    <row r="4">
      <c r="A4" s="4" t="inlineStr">
        <is>
          <t>2019</t>
        </is>
      </c>
      <c r="B4" s="5" t="n">
        <v>1034907</v>
      </c>
    </row>
    <row r="5">
      <c r="A5" s="4" t="inlineStr">
        <is>
          <t>2018</t>
        </is>
      </c>
      <c r="B5" s="5" t="n">
        <v>618426</v>
      </c>
    </row>
    <row r="6">
      <c r="A6" s="4" t="inlineStr">
        <is>
          <t>2017</t>
        </is>
      </c>
      <c r="B6" s="5" t="n">
        <v>418683</v>
      </c>
    </row>
    <row r="7">
      <c r="A7" s="4" t="inlineStr">
        <is>
          <t>2016</t>
        </is>
      </c>
      <c r="B7" s="5" t="n">
        <v>327103</v>
      </c>
    </row>
    <row r="8">
      <c r="A8" s="4" t="inlineStr">
        <is>
          <t>Prior</t>
        </is>
      </c>
      <c r="B8" s="5" t="n">
        <v>598412</v>
      </c>
    </row>
    <row r="9">
      <c r="A9" s="4" t="inlineStr">
        <is>
          <t>Revolving Loans Amortized Cost Basis</t>
        </is>
      </c>
      <c r="B9" s="5" t="n">
        <v>759179</v>
      </c>
    </row>
    <row r="10">
      <c r="A10" s="4" t="inlineStr">
        <is>
          <t>Total Loans</t>
        </is>
      </c>
      <c r="B10" s="5" t="n">
        <v>6394506</v>
      </c>
      <c r="C10" s="6" t="n">
        <v>5662143</v>
      </c>
    </row>
    <row r="11">
      <c r="A11" s="4" t="inlineStr">
        <is>
          <t>Grade 1 [Member]</t>
        </is>
      </c>
    </row>
    <row r="12">
      <c r="A12" s="3" t="inlineStr">
        <is>
          <t>Financing Receivable Recorded Investment [Line Items]</t>
        </is>
      </c>
    </row>
    <row r="13">
      <c r="A13" s="4" t="inlineStr">
        <is>
          <t>Total Loans</t>
        </is>
      </c>
      <c r="C13" s="5" t="n">
        <v>4462594</v>
      </c>
    </row>
    <row r="14">
      <c r="A14" s="4" t="inlineStr">
        <is>
          <t>Grade 2 [Member]</t>
        </is>
      </c>
    </row>
    <row r="15">
      <c r="A15" s="3" t="inlineStr">
        <is>
          <t>Financing Receivable Recorded Investment [Line Items]</t>
        </is>
      </c>
    </row>
    <row r="16">
      <c r="A16" s="4" t="inlineStr">
        <is>
          <t>Total Loans</t>
        </is>
      </c>
      <c r="C16" s="5" t="n">
        <v>1081074</v>
      </c>
    </row>
    <row r="17">
      <c r="A17" s="4" t="inlineStr">
        <is>
          <t>Grade 3 [Member]</t>
        </is>
      </c>
    </row>
    <row r="18">
      <c r="A18" s="3" t="inlineStr">
        <is>
          <t>Financing Receivable Recorded Investment [Line Items]</t>
        </is>
      </c>
    </row>
    <row r="19">
      <c r="A19" s="4" t="inlineStr">
        <is>
          <t>Total Loans</t>
        </is>
      </c>
      <c r="C19" s="5" t="n">
        <v>96850</v>
      </c>
    </row>
    <row r="20">
      <c r="A20" s="4" t="inlineStr">
        <is>
          <t>Grade 4 [Member]</t>
        </is>
      </c>
    </row>
    <row r="21">
      <c r="A21" s="3" t="inlineStr">
        <is>
          <t>Financing Receivable Recorded Investment [Line Items]</t>
        </is>
      </c>
    </row>
    <row r="22">
      <c r="A22" s="4" t="inlineStr">
        <is>
          <t>Total Loans</t>
        </is>
      </c>
      <c r="C22" s="5" t="n">
        <v>21344</v>
      </c>
    </row>
    <row r="23">
      <c r="A23" s="4" t="inlineStr">
        <is>
          <t>Grade 5 [Member]</t>
        </is>
      </c>
    </row>
    <row r="24">
      <c r="A24" s="3" t="inlineStr">
        <is>
          <t>Financing Receivable Recorded Investment [Line Items]</t>
        </is>
      </c>
    </row>
    <row r="25">
      <c r="A25" s="4" t="inlineStr">
        <is>
          <t>Total Loans</t>
        </is>
      </c>
      <c r="C25" s="5" t="n">
        <v>281</v>
      </c>
    </row>
    <row r="26">
      <c r="A26" s="4" t="inlineStr">
        <is>
          <t>Pegasus Bank [Member]</t>
        </is>
      </c>
    </row>
    <row r="27">
      <c r="A27" s="3" t="inlineStr">
        <is>
          <t>Financing Receivable Recorded Investment [Line Items]</t>
        </is>
      </c>
    </row>
    <row r="28">
      <c r="A28" s="4" t="inlineStr">
        <is>
          <t>2020</t>
        </is>
      </c>
      <c r="B28" s="5" t="n">
        <v>128941</v>
      </c>
    </row>
    <row r="29">
      <c r="A29" s="4" t="inlineStr">
        <is>
          <t>2019</t>
        </is>
      </c>
      <c r="B29" s="5" t="n">
        <v>93608</v>
      </c>
    </row>
    <row r="30">
      <c r="A30" s="4" t="inlineStr">
        <is>
          <t>2018</t>
        </is>
      </c>
      <c r="B30" s="5" t="n">
        <v>34009</v>
      </c>
    </row>
    <row r="31">
      <c r="A31" s="4" t="inlineStr">
        <is>
          <t>2017</t>
        </is>
      </c>
      <c r="B31" s="5" t="n">
        <v>42392</v>
      </c>
    </row>
    <row r="32">
      <c r="A32" s="4" t="inlineStr">
        <is>
          <t>2016</t>
        </is>
      </c>
      <c r="B32" s="5" t="n">
        <v>16236</v>
      </c>
    </row>
    <row r="33">
      <c r="A33" s="4" t="inlineStr">
        <is>
          <t>Prior</t>
        </is>
      </c>
      <c r="B33" s="5" t="n">
        <v>50867</v>
      </c>
    </row>
    <row r="34">
      <c r="A34" s="4" t="inlineStr">
        <is>
          <t>Revolving Loans Amortized Cost Basis</t>
        </is>
      </c>
      <c r="B34" s="5" t="n">
        <v>188495</v>
      </c>
    </row>
    <row r="35">
      <c r="A35" s="4" t="inlineStr">
        <is>
          <t>Total Loans</t>
        </is>
      </c>
      <c r="B35" s="5" t="n">
        <v>554548</v>
      </c>
      <c r="C35" s="5" t="n">
        <v>430705</v>
      </c>
    </row>
    <row r="36">
      <c r="A36" s="4" t="inlineStr">
        <is>
          <t>Pegasus Bank [Member] | Grade 1 [Member]</t>
        </is>
      </c>
    </row>
    <row r="37">
      <c r="A37" s="3" t="inlineStr">
        <is>
          <t>Financing Receivable Recorded Investment [Line Items]</t>
        </is>
      </c>
    </row>
    <row r="38">
      <c r="A38" s="4" t="inlineStr">
        <is>
          <t>2020</t>
        </is>
      </c>
      <c r="B38" s="5" t="n">
        <v>100631</v>
      </c>
    </row>
    <row r="39">
      <c r="A39" s="4" t="inlineStr">
        <is>
          <t>2019</t>
        </is>
      </c>
      <c r="B39" s="5" t="n">
        <v>66875</v>
      </c>
    </row>
    <row r="40">
      <c r="A40" s="4" t="inlineStr">
        <is>
          <t>2018</t>
        </is>
      </c>
      <c r="B40" s="5" t="n">
        <v>27235</v>
      </c>
    </row>
    <row r="41">
      <c r="A41" s="4" t="inlineStr">
        <is>
          <t>2017</t>
        </is>
      </c>
      <c r="B41" s="5" t="n">
        <v>19025</v>
      </c>
    </row>
    <row r="42">
      <c r="A42" s="4" t="inlineStr">
        <is>
          <t>2016</t>
        </is>
      </c>
      <c r="B42" s="5" t="n">
        <v>12414</v>
      </c>
    </row>
    <row r="43">
      <c r="A43" s="4" t="inlineStr">
        <is>
          <t>Prior</t>
        </is>
      </c>
      <c r="B43" s="5" t="n">
        <v>44237</v>
      </c>
    </row>
    <row r="44">
      <c r="A44" s="4" t="inlineStr">
        <is>
          <t>Revolving Loans Amortized Cost Basis</t>
        </is>
      </c>
      <c r="B44" s="5" t="n">
        <v>113824</v>
      </c>
    </row>
    <row r="45">
      <c r="A45" s="4" t="inlineStr">
        <is>
          <t>Total Loans</t>
        </is>
      </c>
      <c r="B45" s="5" t="n">
        <v>384241</v>
      </c>
      <c r="C45" s="5" t="n">
        <v>295243</v>
      </c>
    </row>
    <row r="46">
      <c r="A46" s="4" t="inlineStr">
        <is>
          <t>Pegasus Bank [Member] | Grade 2 [Member]</t>
        </is>
      </c>
    </row>
    <row r="47">
      <c r="A47" s="3" t="inlineStr">
        <is>
          <t>Financing Receivable Recorded Investment [Line Items]</t>
        </is>
      </c>
    </row>
    <row r="48">
      <c r="A48" s="4" t="inlineStr">
        <is>
          <t>2020</t>
        </is>
      </c>
      <c r="B48" s="5" t="n">
        <v>28187</v>
      </c>
    </row>
    <row r="49">
      <c r="A49" s="4" t="inlineStr">
        <is>
          <t>2019</t>
        </is>
      </c>
      <c r="B49" s="5" t="n">
        <v>26733</v>
      </c>
    </row>
    <row r="50">
      <c r="A50" s="4" t="inlineStr">
        <is>
          <t>2018</t>
        </is>
      </c>
      <c r="B50" s="5" t="n">
        <v>6774</v>
      </c>
    </row>
    <row r="51">
      <c r="A51" s="4" t="inlineStr">
        <is>
          <t>2017</t>
        </is>
      </c>
      <c r="B51" s="5" t="n">
        <v>23367</v>
      </c>
    </row>
    <row r="52">
      <c r="A52" s="4" t="inlineStr">
        <is>
          <t>2016</t>
        </is>
      </c>
      <c r="B52" s="5" t="n">
        <v>3822</v>
      </c>
    </row>
    <row r="53">
      <c r="A53" s="4" t="inlineStr">
        <is>
          <t>Prior</t>
        </is>
      </c>
      <c r="B53" s="5" t="n">
        <v>5300</v>
      </c>
    </row>
    <row r="54">
      <c r="A54" s="4" t="inlineStr">
        <is>
          <t>Revolving Loans Amortized Cost Basis</t>
        </is>
      </c>
      <c r="B54" s="5" t="n">
        <v>74671</v>
      </c>
    </row>
    <row r="55">
      <c r="A55" s="4" t="inlineStr">
        <is>
          <t>Total Loans</t>
        </is>
      </c>
      <c r="B55" s="5" t="n">
        <v>168854</v>
      </c>
      <c r="C55" s="5" t="n">
        <v>133324</v>
      </c>
    </row>
    <row r="56">
      <c r="A56" s="4" t="inlineStr">
        <is>
          <t>Pegasus Bank [Member] | Grade 3 [Member]</t>
        </is>
      </c>
    </row>
    <row r="57">
      <c r="A57" s="3" t="inlineStr">
        <is>
          <t>Financing Receivable Recorded Investment [Line Items]</t>
        </is>
      </c>
    </row>
    <row r="58">
      <c r="A58" s="4" t="inlineStr">
        <is>
          <t>2020</t>
        </is>
      </c>
      <c r="B58" s="5" t="n">
        <v>123</v>
      </c>
    </row>
    <row r="59">
      <c r="A59" s="4" t="inlineStr">
        <is>
          <t>Prior</t>
        </is>
      </c>
      <c r="B59" s="5" t="n">
        <v>1330</v>
      </c>
    </row>
    <row r="60">
      <c r="A60" s="4" t="inlineStr">
        <is>
          <t>Total Loans</t>
        </is>
      </c>
      <c r="B60" s="5" t="n">
        <v>1453</v>
      </c>
      <c r="C60" s="5" t="n">
        <v>1287</v>
      </c>
    </row>
    <row r="61">
      <c r="A61" s="4" t="inlineStr">
        <is>
          <t>Pegasus Bank [Member] | Grade 4 [Member]</t>
        </is>
      </c>
    </row>
    <row r="62">
      <c r="A62" s="3" t="inlineStr">
        <is>
          <t>Financing Receivable Recorded Investment [Line Items]</t>
        </is>
      </c>
    </row>
    <row r="63">
      <c r="A63" s="4" t="inlineStr">
        <is>
          <t>Total Loans</t>
        </is>
      </c>
      <c r="C63" s="5" t="n">
        <v>851</v>
      </c>
    </row>
    <row r="64">
      <c r="A64" s="4" t="inlineStr">
        <is>
          <t>Real Estate [Member] | Pegasus Bank [Member]</t>
        </is>
      </c>
    </row>
    <row r="65">
      <c r="A65" s="3" t="inlineStr">
        <is>
          <t>Financing Receivable Recorded Investment [Line Items]</t>
        </is>
      </c>
    </row>
    <row r="66">
      <c r="A66" s="4" t="inlineStr">
        <is>
          <t>Total Loans</t>
        </is>
      </c>
      <c r="B66" s="5" t="n">
        <v>272000</v>
      </c>
    </row>
    <row r="67">
      <c r="A67" s="4" t="inlineStr">
        <is>
          <t>Real Estate [Member] | Farmland [Member]</t>
        </is>
      </c>
    </row>
    <row r="68">
      <c r="A68" s="3" t="inlineStr">
        <is>
          <t>Financing Receivable Recorded Investment [Line Items]</t>
        </is>
      </c>
    </row>
    <row r="69">
      <c r="A69" s="4" t="inlineStr">
        <is>
          <t>2020</t>
        </is>
      </c>
      <c r="B69" s="5" t="n">
        <v>70643</v>
      </c>
    </row>
    <row r="70">
      <c r="A70" s="4" t="inlineStr">
        <is>
          <t>2019</t>
        </is>
      </c>
      <c r="B70" s="5" t="n">
        <v>57379</v>
      </c>
    </row>
    <row r="71">
      <c r="A71" s="4" t="inlineStr">
        <is>
          <t>2018</t>
        </is>
      </c>
      <c r="B71" s="5" t="n">
        <v>29842</v>
      </c>
    </row>
    <row r="72">
      <c r="A72" s="4" t="inlineStr">
        <is>
          <t>2017</t>
        </is>
      </c>
      <c r="B72" s="5" t="n">
        <v>21563</v>
      </c>
    </row>
    <row r="73">
      <c r="A73" s="4" t="inlineStr">
        <is>
          <t>2016</t>
        </is>
      </c>
      <c r="B73" s="5" t="n">
        <v>19174</v>
      </c>
    </row>
    <row r="74">
      <c r="A74" s="4" t="inlineStr">
        <is>
          <t>Prior</t>
        </is>
      </c>
      <c r="B74" s="5" t="n">
        <v>36790</v>
      </c>
    </row>
    <row r="75">
      <c r="A75" s="4" t="inlineStr">
        <is>
          <t>Revolving Loans Amortized Cost Basis</t>
        </is>
      </c>
      <c r="B75" s="5" t="n">
        <v>17567</v>
      </c>
    </row>
    <row r="76">
      <c r="A76" s="4" t="inlineStr">
        <is>
          <t>Total Loans</t>
        </is>
      </c>
      <c r="B76" s="5" t="n">
        <v>252958</v>
      </c>
      <c r="C76" s="5" t="n">
        <v>246988</v>
      </c>
    </row>
    <row r="77">
      <c r="A77" s="4" t="inlineStr">
        <is>
          <t>Real Estate [Member] | Farmland [Member] | Grade 1 [Member]</t>
        </is>
      </c>
    </row>
    <row r="78">
      <c r="A78" s="3" t="inlineStr">
        <is>
          <t>Financing Receivable Recorded Investment [Line Items]</t>
        </is>
      </c>
    </row>
    <row r="79">
      <c r="A79" s="4" t="inlineStr">
        <is>
          <t>2020</t>
        </is>
      </c>
      <c r="B79" s="5" t="n">
        <v>51284</v>
      </c>
    </row>
    <row r="80">
      <c r="A80" s="4" t="inlineStr">
        <is>
          <t>2019</t>
        </is>
      </c>
      <c r="B80" s="5" t="n">
        <v>26391</v>
      </c>
    </row>
    <row r="81">
      <c r="A81" s="4" t="inlineStr">
        <is>
          <t>2018</t>
        </is>
      </c>
      <c r="B81" s="5" t="n">
        <v>18994</v>
      </c>
    </row>
    <row r="82">
      <c r="A82" s="4" t="inlineStr">
        <is>
          <t>2017</t>
        </is>
      </c>
      <c r="B82" s="5" t="n">
        <v>13821</v>
      </c>
    </row>
    <row r="83">
      <c r="A83" s="4" t="inlineStr">
        <is>
          <t>2016</t>
        </is>
      </c>
      <c r="B83" s="5" t="n">
        <v>13368</v>
      </c>
    </row>
    <row r="84">
      <c r="A84" s="4" t="inlineStr">
        <is>
          <t>Prior</t>
        </is>
      </c>
      <c r="B84" s="5" t="n">
        <v>27100</v>
      </c>
    </row>
    <row r="85">
      <c r="A85" s="4" t="inlineStr">
        <is>
          <t>Revolving Loans Amortized Cost Basis</t>
        </is>
      </c>
      <c r="B85" s="5" t="n">
        <v>8160</v>
      </c>
    </row>
    <row r="86">
      <c r="A86" s="4" t="inlineStr">
        <is>
          <t>Total Loans</t>
        </is>
      </c>
      <c r="B86" s="5" t="n">
        <v>159118</v>
      </c>
    </row>
    <row r="87">
      <c r="A87" s="4" t="inlineStr">
        <is>
          <t>Real Estate [Member] | Farmland [Member] | Grade 2 [Member]</t>
        </is>
      </c>
    </row>
    <row r="88">
      <c r="A88" s="3" t="inlineStr">
        <is>
          <t>Financing Receivable Recorded Investment [Line Items]</t>
        </is>
      </c>
    </row>
    <row r="89">
      <c r="A89" s="4" t="inlineStr">
        <is>
          <t>2020</t>
        </is>
      </c>
      <c r="B89" s="5" t="n">
        <v>15264</v>
      </c>
    </row>
    <row r="90">
      <c r="A90" s="4" t="inlineStr">
        <is>
          <t>2019</t>
        </is>
      </c>
      <c r="B90" s="5" t="n">
        <v>30684</v>
      </c>
    </row>
    <row r="91">
      <c r="A91" s="4" t="inlineStr">
        <is>
          <t>2018</t>
        </is>
      </c>
      <c r="B91" s="5" t="n">
        <v>6639</v>
      </c>
    </row>
    <row r="92">
      <c r="A92" s="4" t="inlineStr">
        <is>
          <t>2017</t>
        </is>
      </c>
      <c r="B92" s="5" t="n">
        <v>6391</v>
      </c>
    </row>
    <row r="93">
      <c r="A93" s="4" t="inlineStr">
        <is>
          <t>2016</t>
        </is>
      </c>
      <c r="B93" s="5" t="n">
        <v>4763</v>
      </c>
    </row>
    <row r="94">
      <c r="A94" s="4" t="inlineStr">
        <is>
          <t>Prior</t>
        </is>
      </c>
      <c r="B94" s="5" t="n">
        <v>8916</v>
      </c>
    </row>
    <row r="95">
      <c r="A95" s="4" t="inlineStr">
        <is>
          <t>Revolving Loans Amortized Cost Basis</t>
        </is>
      </c>
      <c r="B95" s="5" t="n">
        <v>7140</v>
      </c>
    </row>
    <row r="96">
      <c r="A96" s="4" t="inlineStr">
        <is>
          <t>Total Loans</t>
        </is>
      </c>
      <c r="B96" s="5" t="n">
        <v>79797</v>
      </c>
    </row>
    <row r="97">
      <c r="A97" s="4" t="inlineStr">
        <is>
          <t>Real Estate [Member] | Farmland [Member] | Grade 3 [Member]</t>
        </is>
      </c>
    </row>
    <row r="98">
      <c r="A98" s="3" t="inlineStr">
        <is>
          <t>Financing Receivable Recorded Investment [Line Items]</t>
        </is>
      </c>
    </row>
    <row r="99">
      <c r="A99" s="4" t="inlineStr">
        <is>
          <t>2020</t>
        </is>
      </c>
      <c r="B99" s="5" t="n">
        <v>3681</v>
      </c>
    </row>
    <row r="100">
      <c r="A100" s="4" t="inlineStr">
        <is>
          <t>2019</t>
        </is>
      </c>
      <c r="B100" s="5" t="n">
        <v>290</v>
      </c>
    </row>
    <row r="101">
      <c r="A101" s="4" t="inlineStr">
        <is>
          <t>2018</t>
        </is>
      </c>
      <c r="B101" s="5" t="n">
        <v>151</v>
      </c>
    </row>
    <row r="102">
      <c r="A102" s="4" t="inlineStr">
        <is>
          <t>2017</t>
        </is>
      </c>
      <c r="B102" s="5" t="n">
        <v>1055</v>
      </c>
    </row>
    <row r="103">
      <c r="A103" s="4" t="inlineStr">
        <is>
          <t>2016</t>
        </is>
      </c>
      <c r="B103" s="5" t="n">
        <v>703</v>
      </c>
    </row>
    <row r="104">
      <c r="A104" s="4" t="inlineStr">
        <is>
          <t>Prior</t>
        </is>
      </c>
      <c r="B104" s="5" t="n">
        <v>551</v>
      </c>
    </row>
    <row r="105">
      <c r="A105" s="4" t="inlineStr">
        <is>
          <t>Revolving Loans Amortized Cost Basis</t>
        </is>
      </c>
      <c r="B105" s="5" t="n">
        <v>1955</v>
      </c>
    </row>
    <row r="106">
      <c r="A106" s="4" t="inlineStr">
        <is>
          <t>Total Loans</t>
        </is>
      </c>
      <c r="B106" s="5" t="n">
        <v>8386</v>
      </c>
    </row>
    <row r="107">
      <c r="A107" s="4" t="inlineStr">
        <is>
          <t>Real Estate [Member] | Farmland [Member] | Grade 4 [Member]</t>
        </is>
      </c>
    </row>
    <row r="108">
      <c r="A108" s="3" t="inlineStr">
        <is>
          <t>Financing Receivable Recorded Investment [Line Items]</t>
        </is>
      </c>
    </row>
    <row r="109">
      <c r="A109" s="4" t="inlineStr">
        <is>
          <t>2020</t>
        </is>
      </c>
      <c r="B109" s="5" t="n">
        <v>414</v>
      </c>
    </row>
    <row r="110">
      <c r="A110" s="4" t="inlineStr">
        <is>
          <t>2019</t>
        </is>
      </c>
      <c r="B110" s="5" t="n">
        <v>14</v>
      </c>
    </row>
    <row r="111">
      <c r="A111" s="4" t="inlineStr">
        <is>
          <t>2018</t>
        </is>
      </c>
      <c r="B111" s="5" t="n">
        <v>4058</v>
      </c>
    </row>
    <row r="112">
      <c r="A112" s="4" t="inlineStr">
        <is>
          <t>2017</t>
        </is>
      </c>
      <c r="B112" s="5" t="n">
        <v>296</v>
      </c>
    </row>
    <row r="113">
      <c r="A113" s="4" t="inlineStr">
        <is>
          <t>2016</t>
        </is>
      </c>
      <c r="B113" s="5" t="n">
        <v>340</v>
      </c>
    </row>
    <row r="114">
      <c r="A114" s="4" t="inlineStr">
        <is>
          <t>Prior</t>
        </is>
      </c>
      <c r="B114" s="5" t="n">
        <v>223</v>
      </c>
    </row>
    <row r="115">
      <c r="A115" s="4" t="inlineStr">
        <is>
          <t>Revolving Loans Amortized Cost Basis</t>
        </is>
      </c>
      <c r="B115" s="5" t="n">
        <v>312</v>
      </c>
    </row>
    <row r="116">
      <c r="A116" s="4" t="inlineStr">
        <is>
          <t>Total Loans</t>
        </is>
      </c>
      <c r="B116" s="5" t="n">
        <v>5657</v>
      </c>
    </row>
    <row r="117">
      <c r="A117" s="4" t="inlineStr">
        <is>
          <t>Real Estate [Member] | Commercial Real Estate Owner Occupied [Member]</t>
        </is>
      </c>
    </row>
    <row r="118">
      <c r="A118" s="3" t="inlineStr">
        <is>
          <t>Financing Receivable Recorded Investment [Line Items]</t>
        </is>
      </c>
    </row>
    <row r="119">
      <c r="A119" s="4" t="inlineStr">
        <is>
          <t>2020</t>
        </is>
      </c>
      <c r="B119" s="5" t="n">
        <v>189212</v>
      </c>
    </row>
    <row r="120">
      <c r="A120" s="4" t="inlineStr">
        <is>
          <t>2019</t>
        </is>
      </c>
      <c r="B120" s="5" t="n">
        <v>122905</v>
      </c>
    </row>
    <row r="121">
      <c r="A121" s="4" t="inlineStr">
        <is>
          <t>2018</t>
        </is>
      </c>
      <c r="B121" s="5" t="n">
        <v>86436</v>
      </c>
    </row>
    <row r="122">
      <c r="A122" s="4" t="inlineStr">
        <is>
          <t>2017</t>
        </is>
      </c>
      <c r="B122" s="5" t="n">
        <v>52637</v>
      </c>
    </row>
    <row r="123">
      <c r="A123" s="4" t="inlineStr">
        <is>
          <t>2016</t>
        </is>
      </c>
      <c r="B123" s="5" t="n">
        <v>51923</v>
      </c>
    </row>
    <row r="124">
      <c r="A124" s="4" t="inlineStr">
        <is>
          <t>Prior</t>
        </is>
      </c>
      <c r="B124" s="5" t="n">
        <v>117021</v>
      </c>
    </row>
    <row r="125">
      <c r="A125" s="4" t="inlineStr">
        <is>
          <t>Revolving Loans Amortized Cost Basis</t>
        </is>
      </c>
      <c r="B125" s="5" t="n">
        <v>21853</v>
      </c>
    </row>
    <row r="126">
      <c r="A126" s="4" t="inlineStr">
        <is>
          <t>Total Loans</t>
        </is>
      </c>
      <c r="B126" s="5" t="n">
        <v>641987</v>
      </c>
      <c r="C126" s="5" t="n">
        <v>621188</v>
      </c>
    </row>
    <row r="127">
      <c r="A127" s="4" t="inlineStr">
        <is>
          <t>Real Estate [Member] | Commercial Real Estate Owner Occupied [Member] | Grade 1 [Member]</t>
        </is>
      </c>
    </row>
    <row r="128">
      <c r="A128" s="3" t="inlineStr">
        <is>
          <t>Financing Receivable Recorded Investment [Line Items]</t>
        </is>
      </c>
    </row>
    <row r="129">
      <c r="A129" s="4" t="inlineStr">
        <is>
          <t>2020</t>
        </is>
      </c>
      <c r="B129" s="5" t="n">
        <v>142574</v>
      </c>
    </row>
    <row r="130">
      <c r="A130" s="4" t="inlineStr">
        <is>
          <t>2019</t>
        </is>
      </c>
      <c r="B130" s="5" t="n">
        <v>91493</v>
      </c>
    </row>
    <row r="131">
      <c r="A131" s="4" t="inlineStr">
        <is>
          <t>2018</t>
        </is>
      </c>
      <c r="B131" s="5" t="n">
        <v>73845</v>
      </c>
    </row>
    <row r="132">
      <c r="A132" s="4" t="inlineStr">
        <is>
          <t>2017</t>
        </is>
      </c>
      <c r="B132" s="5" t="n">
        <v>42289</v>
      </c>
    </row>
    <row r="133">
      <c r="A133" s="4" t="inlineStr">
        <is>
          <t>2016</t>
        </is>
      </c>
      <c r="B133" s="5" t="n">
        <v>37097</v>
      </c>
    </row>
    <row r="134">
      <c r="A134" s="4" t="inlineStr">
        <is>
          <t>Prior</t>
        </is>
      </c>
      <c r="B134" s="5" t="n">
        <v>88724</v>
      </c>
    </row>
    <row r="135">
      <c r="A135" s="4" t="inlineStr">
        <is>
          <t>Revolving Loans Amortized Cost Basis</t>
        </is>
      </c>
      <c r="B135" s="5" t="n">
        <v>17153</v>
      </c>
    </row>
    <row r="136">
      <c r="A136" s="4" t="inlineStr">
        <is>
          <t>Total Loans</t>
        </is>
      </c>
      <c r="B136" s="5" t="n">
        <v>493175</v>
      </c>
    </row>
    <row r="137">
      <c r="A137" s="4" t="inlineStr">
        <is>
          <t>Real Estate [Member] | Commercial Real Estate Owner Occupied [Member] | Grade 2 [Member]</t>
        </is>
      </c>
    </row>
    <row r="138">
      <c r="A138" s="3" t="inlineStr">
        <is>
          <t>Financing Receivable Recorded Investment [Line Items]</t>
        </is>
      </c>
    </row>
    <row r="139">
      <c r="A139" s="4" t="inlineStr">
        <is>
          <t>2020</t>
        </is>
      </c>
      <c r="B139" s="5" t="n">
        <v>42375</v>
      </c>
    </row>
    <row r="140">
      <c r="A140" s="4" t="inlineStr">
        <is>
          <t>2019</t>
        </is>
      </c>
      <c r="B140" s="5" t="n">
        <v>31314</v>
      </c>
    </row>
    <row r="141">
      <c r="A141" s="4" t="inlineStr">
        <is>
          <t>2018</t>
        </is>
      </c>
      <c r="B141" s="5" t="n">
        <v>11516</v>
      </c>
    </row>
    <row r="142">
      <c r="A142" s="4" t="inlineStr">
        <is>
          <t>2017</t>
        </is>
      </c>
      <c r="B142" s="5" t="n">
        <v>9644</v>
      </c>
    </row>
    <row r="143">
      <c r="A143" s="4" t="inlineStr">
        <is>
          <t>2016</t>
        </is>
      </c>
      <c r="B143" s="5" t="n">
        <v>13316</v>
      </c>
    </row>
    <row r="144">
      <c r="A144" s="4" t="inlineStr">
        <is>
          <t>Prior</t>
        </is>
      </c>
      <c r="B144" s="5" t="n">
        <v>25574</v>
      </c>
    </row>
    <row r="145">
      <c r="A145" s="4" t="inlineStr">
        <is>
          <t>Revolving Loans Amortized Cost Basis</t>
        </is>
      </c>
      <c r="B145" s="5" t="n">
        <v>4393</v>
      </c>
    </row>
    <row r="146">
      <c r="A146" s="4" t="inlineStr">
        <is>
          <t>Total Loans</t>
        </is>
      </c>
      <c r="B146" s="5" t="n">
        <v>138132</v>
      </c>
    </row>
    <row r="147">
      <c r="A147" s="4" t="inlineStr">
        <is>
          <t>Real Estate [Member] | Commercial Real Estate Owner Occupied [Member] | Grade 3 [Member]</t>
        </is>
      </c>
    </row>
    <row r="148">
      <c r="A148" s="3" t="inlineStr">
        <is>
          <t>Financing Receivable Recorded Investment [Line Items]</t>
        </is>
      </c>
    </row>
    <row r="149">
      <c r="A149" s="4" t="inlineStr">
        <is>
          <t>2020</t>
        </is>
      </c>
      <c r="B149" s="5" t="n">
        <v>4226</v>
      </c>
    </row>
    <row r="150">
      <c r="A150" s="4" t="inlineStr">
        <is>
          <t>2019</t>
        </is>
      </c>
      <c r="B150" s="5" t="n">
        <v>32</v>
      </c>
    </row>
    <row r="151">
      <c r="A151" s="4" t="inlineStr">
        <is>
          <t>2018</t>
        </is>
      </c>
      <c r="B151" s="5" t="n">
        <v>333</v>
      </c>
    </row>
    <row r="152">
      <c r="A152" s="4" t="inlineStr">
        <is>
          <t>2017</t>
        </is>
      </c>
      <c r="B152" s="5" t="n">
        <v>704</v>
      </c>
    </row>
    <row r="153">
      <c r="A153" s="4" t="inlineStr">
        <is>
          <t>2016</t>
        </is>
      </c>
      <c r="B153" s="5" t="n">
        <v>1259</v>
      </c>
    </row>
    <row r="154">
      <c r="A154" s="4" t="inlineStr">
        <is>
          <t>Prior</t>
        </is>
      </c>
      <c r="B154" s="5" t="n">
        <v>2671</v>
      </c>
    </row>
    <row r="155">
      <c r="A155" s="4" t="inlineStr">
        <is>
          <t>Total Loans</t>
        </is>
      </c>
      <c r="B155" s="5" t="n">
        <v>9225</v>
      </c>
    </row>
    <row r="156">
      <c r="A156" s="4" t="inlineStr">
        <is>
          <t>Real Estate [Member] | Commercial Real Estate Owner Occupied [Member] | Grade 4 [Member]</t>
        </is>
      </c>
    </row>
    <row r="157">
      <c r="A157" s="3" t="inlineStr">
        <is>
          <t>Financing Receivable Recorded Investment [Line Items]</t>
        </is>
      </c>
    </row>
    <row r="158">
      <c r="A158" s="4" t="inlineStr">
        <is>
          <t>2020</t>
        </is>
      </c>
      <c r="B158" s="5" t="n">
        <v>37</v>
      </c>
    </row>
    <row r="159">
      <c r="A159" s="4" t="inlineStr">
        <is>
          <t>2019</t>
        </is>
      </c>
      <c r="B159" s="5" t="n">
        <v>66</v>
      </c>
    </row>
    <row r="160">
      <c r="A160" s="4" t="inlineStr">
        <is>
          <t>2018</t>
        </is>
      </c>
      <c r="B160" s="5" t="n">
        <v>742</v>
      </c>
    </row>
    <row r="161">
      <c r="A161" s="4" t="inlineStr">
        <is>
          <t>2016</t>
        </is>
      </c>
      <c r="B161" s="5" t="n">
        <v>251</v>
      </c>
    </row>
    <row r="162">
      <c r="A162" s="4" t="inlineStr">
        <is>
          <t>Prior</t>
        </is>
      </c>
      <c r="B162" s="5" t="n">
        <v>52</v>
      </c>
    </row>
    <row r="163">
      <c r="A163" s="4" t="inlineStr">
        <is>
          <t>Revolving Loans Amortized Cost Basis</t>
        </is>
      </c>
      <c r="B163" s="5" t="n">
        <v>307</v>
      </c>
    </row>
    <row r="164">
      <c r="A164" s="4" t="inlineStr">
        <is>
          <t>Total Loans</t>
        </is>
      </c>
      <c r="B164" s="5" t="n">
        <v>1455</v>
      </c>
    </row>
    <row r="165">
      <c r="A165" s="4" t="inlineStr">
        <is>
          <t>Real Estate [Member] | Commercial Real Estate Non-Owner Occupied [Member]</t>
        </is>
      </c>
    </row>
    <row r="166">
      <c r="A166" s="3" t="inlineStr">
        <is>
          <t>Financing Receivable Recorded Investment [Line Items]</t>
        </is>
      </c>
    </row>
    <row r="167">
      <c r="A167" s="4" t="inlineStr">
        <is>
          <t>2020</t>
        </is>
      </c>
      <c r="B167" s="5" t="n">
        <v>329172</v>
      </c>
    </row>
    <row r="168">
      <c r="A168" s="4" t="inlineStr">
        <is>
          <t>2019</t>
        </is>
      </c>
      <c r="B168" s="5" t="n">
        <v>209503</v>
      </c>
    </row>
    <row r="169">
      <c r="A169" s="4" t="inlineStr">
        <is>
          <t>2018</t>
        </is>
      </c>
      <c r="B169" s="5" t="n">
        <v>110782</v>
      </c>
    </row>
    <row r="170">
      <c r="A170" s="4" t="inlineStr">
        <is>
          <t>2017</t>
        </is>
      </c>
      <c r="B170" s="5" t="n">
        <v>89871</v>
      </c>
    </row>
    <row r="171">
      <c r="A171" s="4" t="inlineStr">
        <is>
          <t>2016</t>
        </is>
      </c>
      <c r="B171" s="5" t="n">
        <v>90883</v>
      </c>
    </row>
    <row r="172">
      <c r="A172" s="4" t="inlineStr">
        <is>
          <t>Prior</t>
        </is>
      </c>
      <c r="B172" s="5" t="n">
        <v>123138</v>
      </c>
    </row>
    <row r="173">
      <c r="A173" s="4" t="inlineStr">
        <is>
          <t>Revolving Loans Amortized Cost Basis</t>
        </is>
      </c>
      <c r="B173" s="5" t="n">
        <v>17809</v>
      </c>
    </row>
    <row r="174">
      <c r="A174" s="4" t="inlineStr">
        <is>
          <t>Total Loans</t>
        </is>
      </c>
      <c r="B174" s="5" t="n">
        <v>971158</v>
      </c>
      <c r="C174" s="5" t="n">
        <v>851200</v>
      </c>
    </row>
    <row r="175">
      <c r="A175" s="4" t="inlineStr">
        <is>
          <t>Real Estate [Member] | Commercial Real Estate Non-Owner Occupied [Member] | Grade 1 [Member]</t>
        </is>
      </c>
    </row>
    <row r="176">
      <c r="A176" s="3" t="inlineStr">
        <is>
          <t>Financing Receivable Recorded Investment [Line Items]</t>
        </is>
      </c>
    </row>
    <row r="177">
      <c r="A177" s="4" t="inlineStr">
        <is>
          <t>2020</t>
        </is>
      </c>
      <c r="B177" s="5" t="n">
        <v>256128</v>
      </c>
    </row>
    <row r="178">
      <c r="A178" s="4" t="inlineStr">
        <is>
          <t>2019</t>
        </is>
      </c>
      <c r="B178" s="5" t="n">
        <v>157526</v>
      </c>
    </row>
    <row r="179">
      <c r="A179" s="4" t="inlineStr">
        <is>
          <t>2018</t>
        </is>
      </c>
      <c r="B179" s="5" t="n">
        <v>83869</v>
      </c>
    </row>
    <row r="180">
      <c r="A180" s="4" t="inlineStr">
        <is>
          <t>2017</t>
        </is>
      </c>
      <c r="B180" s="5" t="n">
        <v>69864</v>
      </c>
    </row>
    <row r="181">
      <c r="A181" s="4" t="inlineStr">
        <is>
          <t>2016</t>
        </is>
      </c>
      <c r="B181" s="5" t="n">
        <v>82088</v>
      </c>
    </row>
    <row r="182">
      <c r="A182" s="4" t="inlineStr">
        <is>
          <t>Prior</t>
        </is>
      </c>
      <c r="B182" s="5" t="n">
        <v>81499</v>
      </c>
    </row>
    <row r="183">
      <c r="A183" s="4" t="inlineStr">
        <is>
          <t>Revolving Loans Amortized Cost Basis</t>
        </is>
      </c>
      <c r="B183" s="5" t="n">
        <v>13206</v>
      </c>
    </row>
    <row r="184">
      <c r="A184" s="4" t="inlineStr">
        <is>
          <t>Total Loans</t>
        </is>
      </c>
      <c r="B184" s="5" t="n">
        <v>744180</v>
      </c>
    </row>
    <row r="185">
      <c r="A185" s="4" t="inlineStr">
        <is>
          <t>Real Estate [Member] | Commercial Real Estate Non-Owner Occupied [Member] | Grade 2 [Member]</t>
        </is>
      </c>
    </row>
    <row r="186">
      <c r="A186" s="3" t="inlineStr">
        <is>
          <t>Financing Receivable Recorded Investment [Line Items]</t>
        </is>
      </c>
    </row>
    <row r="187">
      <c r="A187" s="4" t="inlineStr">
        <is>
          <t>2020</t>
        </is>
      </c>
      <c r="B187" s="5" t="n">
        <v>60607</v>
      </c>
    </row>
    <row r="188">
      <c r="A188" s="4" t="inlineStr">
        <is>
          <t>2019</t>
        </is>
      </c>
      <c r="B188" s="5" t="n">
        <v>48751</v>
      </c>
    </row>
    <row r="189">
      <c r="A189" s="4" t="inlineStr">
        <is>
          <t>2018</t>
        </is>
      </c>
      <c r="B189" s="5" t="n">
        <v>26441</v>
      </c>
    </row>
    <row r="190">
      <c r="A190" s="4" t="inlineStr">
        <is>
          <t>2017</t>
        </is>
      </c>
      <c r="B190" s="5" t="n">
        <v>18070</v>
      </c>
    </row>
    <row r="191">
      <c r="A191" s="4" t="inlineStr">
        <is>
          <t>2016</t>
        </is>
      </c>
      <c r="B191" s="5" t="n">
        <v>8755</v>
      </c>
    </row>
    <row r="192">
      <c r="A192" s="4" t="inlineStr">
        <is>
          <t>Prior</t>
        </is>
      </c>
      <c r="B192" s="5" t="n">
        <v>41491</v>
      </c>
    </row>
    <row r="193">
      <c r="A193" s="4" t="inlineStr">
        <is>
          <t>Revolving Loans Amortized Cost Basis</t>
        </is>
      </c>
      <c r="B193" s="5" t="n">
        <v>4454</v>
      </c>
    </row>
    <row r="194">
      <c r="A194" s="4" t="inlineStr">
        <is>
          <t>Total Loans</t>
        </is>
      </c>
      <c r="B194" s="5" t="n">
        <v>208569</v>
      </c>
    </row>
    <row r="195">
      <c r="A195" s="4" t="inlineStr">
        <is>
          <t>Real Estate [Member] | Commercial Real Estate Non-Owner Occupied [Member] | Grade 3 [Member]</t>
        </is>
      </c>
    </row>
    <row r="196">
      <c r="A196" s="3" t="inlineStr">
        <is>
          <t>Financing Receivable Recorded Investment [Line Items]</t>
        </is>
      </c>
    </row>
    <row r="197">
      <c r="A197" s="4" t="inlineStr">
        <is>
          <t>2020</t>
        </is>
      </c>
      <c r="B197" s="5" t="n">
        <v>7718</v>
      </c>
    </row>
    <row r="198">
      <c r="A198" s="4" t="inlineStr">
        <is>
          <t>2019</t>
        </is>
      </c>
      <c r="B198" s="5" t="n">
        <v>3137</v>
      </c>
    </row>
    <row r="199">
      <c r="A199" s="4" t="inlineStr">
        <is>
          <t>2018</t>
        </is>
      </c>
      <c r="B199" s="5" t="n">
        <v>472</v>
      </c>
    </row>
    <row r="200">
      <c r="A200" s="4" t="inlineStr">
        <is>
          <t>2017</t>
        </is>
      </c>
      <c r="B200" s="5" t="n">
        <v>1937</v>
      </c>
    </row>
    <row r="201">
      <c r="A201" s="4" t="inlineStr">
        <is>
          <t>2016</t>
        </is>
      </c>
      <c r="B201" s="5" t="n">
        <v>40</v>
      </c>
    </row>
    <row r="202">
      <c r="A202" s="4" t="inlineStr">
        <is>
          <t>Prior</t>
        </is>
      </c>
      <c r="B202" s="5" t="n">
        <v>148</v>
      </c>
    </row>
    <row r="203">
      <c r="A203" s="4" t="inlineStr">
        <is>
          <t>Revolving Loans Amortized Cost Basis</t>
        </is>
      </c>
      <c r="B203" s="5" t="n">
        <v>149</v>
      </c>
    </row>
    <row r="204">
      <c r="A204" s="4" t="inlineStr">
        <is>
          <t>Total Loans</t>
        </is>
      </c>
      <c r="B204" s="5" t="n">
        <v>13601</v>
      </c>
    </row>
    <row r="205">
      <c r="A205" s="4" t="inlineStr">
        <is>
          <t>Real Estate [Member] | Commercial Real Estate Non-Owner Occupied [Member] | Grade 4 [Member]</t>
        </is>
      </c>
    </row>
    <row r="206">
      <c r="A206" s="3" t="inlineStr">
        <is>
          <t>Financing Receivable Recorded Investment [Line Items]</t>
        </is>
      </c>
    </row>
    <row r="207">
      <c r="A207" s="4" t="inlineStr">
        <is>
          <t>2020</t>
        </is>
      </c>
      <c r="B207" s="5" t="n">
        <v>4719</v>
      </c>
    </row>
    <row r="208">
      <c r="A208" s="4" t="inlineStr">
        <is>
          <t>2019</t>
        </is>
      </c>
      <c r="B208" s="5" t="n">
        <v>89</v>
      </c>
    </row>
    <row r="209">
      <c r="A209" s="4" t="inlineStr">
        <is>
          <t>Total Loans</t>
        </is>
      </c>
      <c r="B209" s="5" t="n">
        <v>4808</v>
      </c>
    </row>
    <row r="210">
      <c r="A210" s="4" t="inlineStr">
        <is>
          <t>Real Estate [Member] | Construction and Development Less than 60 Months [Member]</t>
        </is>
      </c>
    </row>
    <row r="211">
      <c r="A211" s="3" t="inlineStr">
        <is>
          <t>Financing Receivable Recorded Investment [Line Items]</t>
        </is>
      </c>
    </row>
    <row r="212">
      <c r="A212" s="4" t="inlineStr">
        <is>
          <t>2020</t>
        </is>
      </c>
      <c r="B212" s="5" t="n">
        <v>130769</v>
      </c>
    </row>
    <row r="213">
      <c r="A213" s="4" t="inlineStr">
        <is>
          <t>2019</t>
        </is>
      </c>
      <c r="B213" s="5" t="n">
        <v>66435</v>
      </c>
    </row>
    <row r="214">
      <c r="A214" s="4" t="inlineStr">
        <is>
          <t>2018</t>
        </is>
      </c>
      <c r="B214" s="5" t="n">
        <v>14428</v>
      </c>
    </row>
    <row r="215">
      <c r="A215" s="4" t="inlineStr">
        <is>
          <t>2017</t>
        </is>
      </c>
      <c r="B215" s="5" t="n">
        <v>5368</v>
      </c>
    </row>
    <row r="216">
      <c r="A216" s="4" t="inlineStr">
        <is>
          <t>2016</t>
        </is>
      </c>
      <c r="B216" s="5" t="n">
        <v>1595</v>
      </c>
    </row>
    <row r="217">
      <c r="A217" s="4" t="inlineStr">
        <is>
          <t>Prior</t>
        </is>
      </c>
      <c r="B217" s="5" t="n">
        <v>2588</v>
      </c>
    </row>
    <row r="218">
      <c r="A218" s="4" t="inlineStr">
        <is>
          <t>Revolving Loans Amortized Cost Basis</t>
        </is>
      </c>
      <c r="B218" s="5" t="n">
        <v>8432</v>
      </c>
    </row>
    <row r="219">
      <c r="A219" s="4" t="inlineStr">
        <is>
          <t>Total Loans</t>
        </is>
      </c>
      <c r="B219" s="5" t="n">
        <v>229615</v>
      </c>
      <c r="C219" s="5" t="n">
        <v>287138</v>
      </c>
    </row>
    <row r="220">
      <c r="A220" s="4" t="inlineStr">
        <is>
          <t>Real Estate [Member] | Construction and Development Less than 60 Months [Member] | Grade 1 [Member]</t>
        </is>
      </c>
    </row>
    <row r="221">
      <c r="A221" s="3" t="inlineStr">
        <is>
          <t>Financing Receivable Recorded Investment [Line Items]</t>
        </is>
      </c>
    </row>
    <row r="222">
      <c r="A222" s="4" t="inlineStr">
        <is>
          <t>2020</t>
        </is>
      </c>
      <c r="B222" s="5" t="n">
        <v>115399</v>
      </c>
    </row>
    <row r="223">
      <c r="A223" s="4" t="inlineStr">
        <is>
          <t>2019</t>
        </is>
      </c>
      <c r="B223" s="5" t="n">
        <v>56369</v>
      </c>
    </row>
    <row r="224">
      <c r="A224" s="4" t="inlineStr">
        <is>
          <t>2018</t>
        </is>
      </c>
      <c r="B224" s="5" t="n">
        <v>12821</v>
      </c>
    </row>
    <row r="225">
      <c r="A225" s="4" t="inlineStr">
        <is>
          <t>2017</t>
        </is>
      </c>
      <c r="B225" s="5" t="n">
        <v>4582</v>
      </c>
    </row>
    <row r="226">
      <c r="A226" s="4" t="inlineStr">
        <is>
          <t>2016</t>
        </is>
      </c>
      <c r="B226" s="5" t="n">
        <v>1438</v>
      </c>
    </row>
    <row r="227">
      <c r="A227" s="4" t="inlineStr">
        <is>
          <t>Prior</t>
        </is>
      </c>
      <c r="B227" s="5" t="n">
        <v>2048</v>
      </c>
    </row>
    <row r="228">
      <c r="A228" s="4" t="inlineStr">
        <is>
          <t>Revolving Loans Amortized Cost Basis</t>
        </is>
      </c>
      <c r="B228" s="5" t="n">
        <v>7850</v>
      </c>
    </row>
    <row r="229">
      <c r="A229" s="4" t="inlineStr">
        <is>
          <t>Total Loans</t>
        </is>
      </c>
      <c r="B229" s="5" t="n">
        <v>200507</v>
      </c>
    </row>
    <row r="230">
      <c r="A230" s="4" t="inlineStr">
        <is>
          <t>Real Estate [Member] | Construction and Development Less than 60 Months [Member] | Grade 2 [Member]</t>
        </is>
      </c>
    </row>
    <row r="231">
      <c r="A231" s="3" t="inlineStr">
        <is>
          <t>Financing Receivable Recorded Investment [Line Items]</t>
        </is>
      </c>
    </row>
    <row r="232">
      <c r="A232" s="4" t="inlineStr">
        <is>
          <t>2020</t>
        </is>
      </c>
      <c r="B232" s="5" t="n">
        <v>11528</v>
      </c>
    </row>
    <row r="233">
      <c r="A233" s="4" t="inlineStr">
        <is>
          <t>2019</t>
        </is>
      </c>
      <c r="B233" s="5" t="n">
        <v>10002</v>
      </c>
    </row>
    <row r="234">
      <c r="A234" s="4" t="inlineStr">
        <is>
          <t>2018</t>
        </is>
      </c>
      <c r="B234" s="5" t="n">
        <v>1589</v>
      </c>
    </row>
    <row r="235">
      <c r="A235" s="4" t="inlineStr">
        <is>
          <t>2017</t>
        </is>
      </c>
      <c r="B235" s="5" t="n">
        <v>764</v>
      </c>
    </row>
    <row r="236">
      <c r="A236" s="4" t="inlineStr">
        <is>
          <t>2016</t>
        </is>
      </c>
      <c r="B236" s="5" t="n">
        <v>157</v>
      </c>
    </row>
    <row r="237">
      <c r="A237" s="4" t="inlineStr">
        <is>
          <t>Prior</t>
        </is>
      </c>
      <c r="B237" s="5" t="n">
        <v>540</v>
      </c>
    </row>
    <row r="238">
      <c r="A238" s="4" t="inlineStr">
        <is>
          <t>Revolving Loans Amortized Cost Basis</t>
        </is>
      </c>
      <c r="B238" s="5" t="n">
        <v>582</v>
      </c>
    </row>
    <row r="239">
      <c r="A239" s="4" t="inlineStr">
        <is>
          <t>Total Loans</t>
        </is>
      </c>
      <c r="B239" s="5" t="n">
        <v>25162</v>
      </c>
    </row>
    <row r="240">
      <c r="A240" s="4" t="inlineStr">
        <is>
          <t>Real Estate [Member] | Construction and Development Less than 60 Months [Member] | Grade 3 [Member]</t>
        </is>
      </c>
    </row>
    <row r="241">
      <c r="A241" s="3" t="inlineStr">
        <is>
          <t>Financing Receivable Recorded Investment [Line Items]</t>
        </is>
      </c>
    </row>
    <row r="242">
      <c r="A242" s="4" t="inlineStr">
        <is>
          <t>2020</t>
        </is>
      </c>
      <c r="B242" s="5" t="n">
        <v>3842</v>
      </c>
    </row>
    <row r="243">
      <c r="A243" s="4" t="inlineStr">
        <is>
          <t>2018</t>
        </is>
      </c>
      <c r="B243" s="5" t="n">
        <v>9</v>
      </c>
    </row>
    <row r="244">
      <c r="A244" s="4" t="inlineStr">
        <is>
          <t>Total Loans</t>
        </is>
      </c>
      <c r="B244" s="5" t="n">
        <v>3851</v>
      </c>
    </row>
    <row r="245">
      <c r="A245" s="4" t="inlineStr">
        <is>
          <t>Real Estate [Member] | Construction and Development Less than 60 Months [Member] | Grade 4 [Member]</t>
        </is>
      </c>
    </row>
    <row r="246">
      <c r="A246" s="3" t="inlineStr">
        <is>
          <t>Financing Receivable Recorded Investment [Line Items]</t>
        </is>
      </c>
    </row>
    <row r="247">
      <c r="A247" s="4" t="inlineStr">
        <is>
          <t>2019</t>
        </is>
      </c>
      <c r="B247" s="5" t="n">
        <v>64</v>
      </c>
    </row>
    <row r="248">
      <c r="A248" s="4" t="inlineStr">
        <is>
          <t>2018</t>
        </is>
      </c>
      <c r="B248" s="5" t="n">
        <v>9</v>
      </c>
    </row>
    <row r="249">
      <c r="A249" s="4" t="inlineStr">
        <is>
          <t>2017</t>
        </is>
      </c>
      <c r="B249" s="5" t="n">
        <v>22</v>
      </c>
    </row>
    <row r="250">
      <c r="A250" s="4" t="inlineStr">
        <is>
          <t>Total Loans</t>
        </is>
      </c>
      <c r="B250" s="5" t="n">
        <v>95</v>
      </c>
    </row>
    <row r="251">
      <c r="A251" s="4" t="inlineStr">
        <is>
          <t>Real Estate [Member] | Construction Residential Real Estate Less than 60 Months [Member]</t>
        </is>
      </c>
    </row>
    <row r="252">
      <c r="A252" s="3" t="inlineStr">
        <is>
          <t>Financing Receivable Recorded Investment [Line Items]</t>
        </is>
      </c>
    </row>
    <row r="253">
      <c r="A253" s="4" t="inlineStr">
        <is>
          <t>2020</t>
        </is>
      </c>
      <c r="B253" s="5" t="n">
        <v>188716</v>
      </c>
    </row>
    <row r="254">
      <c r="A254" s="4" t="inlineStr">
        <is>
          <t>2019</t>
        </is>
      </c>
      <c r="B254" s="5" t="n">
        <v>4914</v>
      </c>
    </row>
    <row r="255">
      <c r="A255" s="4" t="inlineStr">
        <is>
          <t>2018</t>
        </is>
      </c>
      <c r="B255" s="5" t="n">
        <v>181</v>
      </c>
    </row>
    <row r="256">
      <c r="A256" s="4" t="inlineStr">
        <is>
          <t>2017</t>
        </is>
      </c>
      <c r="B256" s="5" t="n">
        <v>21</v>
      </c>
    </row>
    <row r="257">
      <c r="A257" s="4" t="inlineStr">
        <is>
          <t>2016</t>
        </is>
      </c>
      <c r="B257" s="5" t="n">
        <v>33</v>
      </c>
    </row>
    <row r="258">
      <c r="A258" s="4" t="inlineStr">
        <is>
          <t>Prior</t>
        </is>
      </c>
      <c r="B258" s="5" t="n">
        <v>491</v>
      </c>
    </row>
    <row r="259">
      <c r="A259" s="4" t="inlineStr">
        <is>
          <t>Revolving Loans Amortized Cost Basis</t>
        </is>
      </c>
      <c r="B259" s="5" t="n">
        <v>11839</v>
      </c>
    </row>
    <row r="260">
      <c r="A260" s="4" t="inlineStr">
        <is>
          <t>Total Loans</t>
        </is>
      </c>
      <c r="B260" s="5" t="n">
        <v>206195</v>
      </c>
      <c r="C260" s="5" t="n">
        <v>189480</v>
      </c>
    </row>
    <row r="261">
      <c r="A261" s="4" t="inlineStr">
        <is>
          <t>Real Estate [Member] | Construction Residential Real Estate Less than 60 Months [Member] | Grade 1 [Member]</t>
        </is>
      </c>
    </row>
    <row r="262">
      <c r="A262" s="3" t="inlineStr">
        <is>
          <t>Financing Receivable Recorded Investment [Line Items]</t>
        </is>
      </c>
    </row>
    <row r="263">
      <c r="A263" s="4" t="inlineStr">
        <is>
          <t>2020</t>
        </is>
      </c>
      <c r="B263" s="5" t="n">
        <v>159431</v>
      </c>
    </row>
    <row r="264">
      <c r="A264" s="4" t="inlineStr">
        <is>
          <t>2019</t>
        </is>
      </c>
      <c r="B264" s="5" t="n">
        <v>4214</v>
      </c>
    </row>
    <row r="265">
      <c r="A265" s="4" t="inlineStr">
        <is>
          <t>2018</t>
        </is>
      </c>
      <c r="B265" s="5" t="n">
        <v>69</v>
      </c>
    </row>
    <row r="266">
      <c r="A266" s="4" t="inlineStr">
        <is>
          <t>2017</t>
        </is>
      </c>
      <c r="B266" s="5" t="n">
        <v>21</v>
      </c>
    </row>
    <row r="267">
      <c r="A267" s="4" t="inlineStr">
        <is>
          <t>2016</t>
        </is>
      </c>
      <c r="B267" s="5" t="n">
        <v>33</v>
      </c>
    </row>
    <row r="268">
      <c r="A268" s="4" t="inlineStr">
        <is>
          <t>Prior</t>
        </is>
      </c>
      <c r="B268" s="5" t="n">
        <v>23</v>
      </c>
    </row>
    <row r="269">
      <c r="A269" s="4" t="inlineStr">
        <is>
          <t>Revolving Loans Amortized Cost Basis</t>
        </is>
      </c>
      <c r="B269" s="5" t="n">
        <v>11449</v>
      </c>
    </row>
    <row r="270">
      <c r="A270" s="4" t="inlineStr">
        <is>
          <t>Total Loans</t>
        </is>
      </c>
      <c r="B270" s="5" t="n">
        <v>175240</v>
      </c>
    </row>
    <row r="271">
      <c r="A271" s="4" t="inlineStr">
        <is>
          <t>Real Estate [Member] | Construction Residential Real Estate Less than 60 Months [Member] | Grade 2 [Member]</t>
        </is>
      </c>
    </row>
    <row r="272">
      <c r="A272" s="3" t="inlineStr">
        <is>
          <t>Financing Receivable Recorded Investment [Line Items]</t>
        </is>
      </c>
    </row>
    <row r="273">
      <c r="A273" s="4" t="inlineStr">
        <is>
          <t>2020</t>
        </is>
      </c>
      <c r="B273" s="5" t="n">
        <v>27400</v>
      </c>
    </row>
    <row r="274">
      <c r="A274" s="4" t="inlineStr">
        <is>
          <t>2019</t>
        </is>
      </c>
      <c r="B274" s="5" t="n">
        <v>580</v>
      </c>
    </row>
    <row r="275">
      <c r="A275" s="4" t="inlineStr">
        <is>
          <t>2018</t>
        </is>
      </c>
      <c r="B275" s="5" t="n">
        <v>112</v>
      </c>
    </row>
    <row r="276">
      <c r="A276" s="4" t="inlineStr">
        <is>
          <t>Prior</t>
        </is>
      </c>
      <c r="B276" s="5" t="n">
        <v>468</v>
      </c>
    </row>
    <row r="277">
      <c r="A277" s="4" t="inlineStr">
        <is>
          <t>Revolving Loans Amortized Cost Basis</t>
        </is>
      </c>
      <c r="B277" s="5" t="n">
        <v>390</v>
      </c>
    </row>
    <row r="278">
      <c r="A278" s="4" t="inlineStr">
        <is>
          <t>Total Loans</t>
        </is>
      </c>
      <c r="B278" s="5" t="n">
        <v>28950</v>
      </c>
    </row>
    <row r="279">
      <c r="A279" s="4" t="inlineStr">
        <is>
          <t>Real Estate [Member] | Construction Residential Real Estate Less than 60 Months [Member] | Grade 3 [Member]</t>
        </is>
      </c>
    </row>
    <row r="280">
      <c r="A280" s="3" t="inlineStr">
        <is>
          <t>Financing Receivable Recorded Investment [Line Items]</t>
        </is>
      </c>
    </row>
    <row r="281">
      <c r="A281" s="4" t="inlineStr">
        <is>
          <t>2020</t>
        </is>
      </c>
      <c r="B281" s="5" t="n">
        <v>1885</v>
      </c>
    </row>
    <row r="282">
      <c r="A282" s="4" t="inlineStr">
        <is>
          <t>2019</t>
        </is>
      </c>
      <c r="B282" s="5" t="n">
        <v>120</v>
      </c>
    </row>
    <row r="283">
      <c r="A283" s="4" t="inlineStr">
        <is>
          <t>Total Loans</t>
        </is>
      </c>
      <c r="B283" s="5" t="n">
        <v>2005</v>
      </c>
    </row>
    <row r="284">
      <c r="A284" s="4" t="inlineStr">
        <is>
          <t>Real Estate [Member] | Residential Real Estate First Lien [Member]</t>
        </is>
      </c>
    </row>
    <row r="285">
      <c r="A285" s="3" t="inlineStr">
        <is>
          <t>Financing Receivable Recorded Investment [Line Items]</t>
        </is>
      </c>
    </row>
    <row r="286">
      <c r="A286" s="4" t="inlineStr">
        <is>
          <t>2020</t>
        </is>
      </c>
      <c r="B286" s="5" t="n">
        <v>273560</v>
      </c>
    </row>
    <row r="287">
      <c r="A287" s="4" t="inlineStr">
        <is>
          <t>2019</t>
        </is>
      </c>
      <c r="B287" s="5" t="n">
        <v>156371</v>
      </c>
    </row>
    <row r="288">
      <c r="A288" s="4" t="inlineStr">
        <is>
          <t>2018</t>
        </is>
      </c>
      <c r="B288" s="5" t="n">
        <v>104388</v>
      </c>
    </row>
    <row r="289">
      <c r="A289" s="4" t="inlineStr">
        <is>
          <t>2017</t>
        </is>
      </c>
      <c r="B289" s="5" t="n">
        <v>78341</v>
      </c>
    </row>
    <row r="290">
      <c r="A290" s="4" t="inlineStr">
        <is>
          <t>2016</t>
        </is>
      </c>
      <c r="B290" s="5" t="n">
        <v>63501</v>
      </c>
    </row>
    <row r="291">
      <c r="A291" s="4" t="inlineStr">
        <is>
          <t>Prior</t>
        </is>
      </c>
      <c r="B291" s="5" t="n">
        <v>177155</v>
      </c>
    </row>
    <row r="292">
      <c r="A292" s="4" t="inlineStr">
        <is>
          <t>Total Loans</t>
        </is>
      </c>
      <c r="B292" s="5" t="n">
        <v>853316</v>
      </c>
      <c r="C292" s="5" t="n">
        <v>834849</v>
      </c>
    </row>
    <row r="293">
      <c r="A293" s="4" t="inlineStr">
        <is>
          <t>Real Estate [Member] | Residential Real Estate First Lien [Member] | Grade 1 [Member]</t>
        </is>
      </c>
    </row>
    <row r="294">
      <c r="A294" s="3" t="inlineStr">
        <is>
          <t>Financing Receivable Recorded Investment [Line Items]</t>
        </is>
      </c>
    </row>
    <row r="295">
      <c r="A295" s="4" t="inlineStr">
        <is>
          <t>2020</t>
        </is>
      </c>
      <c r="B295" s="5" t="n">
        <v>241771</v>
      </c>
    </row>
    <row r="296">
      <c r="A296" s="4" t="inlineStr">
        <is>
          <t>2019</t>
        </is>
      </c>
      <c r="B296" s="5" t="n">
        <v>134184</v>
      </c>
    </row>
    <row r="297">
      <c r="A297" s="4" t="inlineStr">
        <is>
          <t>2018</t>
        </is>
      </c>
      <c r="B297" s="5" t="n">
        <v>80793</v>
      </c>
    </row>
    <row r="298">
      <c r="A298" s="4" t="inlineStr">
        <is>
          <t>2017</t>
        </is>
      </c>
      <c r="B298" s="5" t="n">
        <v>64392</v>
      </c>
    </row>
    <row r="299">
      <c r="A299" s="4" t="inlineStr">
        <is>
          <t>2016</t>
        </is>
      </c>
      <c r="B299" s="5" t="n">
        <v>48686</v>
      </c>
    </row>
    <row r="300">
      <c r="A300" s="4" t="inlineStr">
        <is>
          <t>Prior</t>
        </is>
      </c>
      <c r="B300" s="5" t="n">
        <v>136059</v>
      </c>
    </row>
    <row r="301">
      <c r="A301" s="4" t="inlineStr">
        <is>
          <t>Total Loans</t>
        </is>
      </c>
      <c r="B301" s="5" t="n">
        <v>705885</v>
      </c>
    </row>
    <row r="302">
      <c r="A302" s="4" t="inlineStr">
        <is>
          <t>Real Estate [Member] | Residential Real Estate First Lien [Member] | Grade 2 [Member]</t>
        </is>
      </c>
    </row>
    <row r="303">
      <c r="A303" s="3" t="inlineStr">
        <is>
          <t>Financing Receivable Recorded Investment [Line Items]</t>
        </is>
      </c>
    </row>
    <row r="304">
      <c r="A304" s="4" t="inlineStr">
        <is>
          <t>2020</t>
        </is>
      </c>
      <c r="B304" s="5" t="n">
        <v>28305</v>
      </c>
    </row>
    <row r="305">
      <c r="A305" s="4" t="inlineStr">
        <is>
          <t>2019</t>
        </is>
      </c>
      <c r="B305" s="5" t="n">
        <v>19425</v>
      </c>
    </row>
    <row r="306">
      <c r="A306" s="4" t="inlineStr">
        <is>
          <t>2018</t>
        </is>
      </c>
      <c r="B306" s="5" t="n">
        <v>21742</v>
      </c>
    </row>
    <row r="307">
      <c r="A307" s="4" t="inlineStr">
        <is>
          <t>2017</t>
        </is>
      </c>
      <c r="B307" s="5" t="n">
        <v>11666</v>
      </c>
    </row>
    <row r="308">
      <c r="A308" s="4" t="inlineStr">
        <is>
          <t>2016</t>
        </is>
      </c>
      <c r="B308" s="5" t="n">
        <v>12365</v>
      </c>
    </row>
    <row r="309">
      <c r="A309" s="4" t="inlineStr">
        <is>
          <t>Prior</t>
        </is>
      </c>
      <c r="B309" s="5" t="n">
        <v>34312</v>
      </c>
    </row>
    <row r="310">
      <c r="A310" s="4" t="inlineStr">
        <is>
          <t>Total Loans</t>
        </is>
      </c>
      <c r="B310" s="5" t="n">
        <v>127815</v>
      </c>
    </row>
    <row r="311">
      <c r="A311" s="4" t="inlineStr">
        <is>
          <t>Real Estate [Member] | Residential Real Estate First Lien [Member] | Grade 3 [Member]</t>
        </is>
      </c>
    </row>
    <row r="312">
      <c r="A312" s="3" t="inlineStr">
        <is>
          <t>Financing Receivable Recorded Investment [Line Items]</t>
        </is>
      </c>
    </row>
    <row r="313">
      <c r="A313" s="4" t="inlineStr">
        <is>
          <t>2020</t>
        </is>
      </c>
      <c r="B313" s="5" t="n">
        <v>2754</v>
      </c>
    </row>
    <row r="314">
      <c r="A314" s="4" t="inlineStr">
        <is>
          <t>2019</t>
        </is>
      </c>
      <c r="B314" s="5" t="n">
        <v>2029</v>
      </c>
    </row>
    <row r="315">
      <c r="A315" s="4" t="inlineStr">
        <is>
          <t>2018</t>
        </is>
      </c>
      <c r="B315" s="5" t="n">
        <v>1375</v>
      </c>
    </row>
    <row r="316">
      <c r="A316" s="4" t="inlineStr">
        <is>
          <t>2017</t>
        </is>
      </c>
      <c r="B316" s="5" t="n">
        <v>2073</v>
      </c>
    </row>
    <row r="317">
      <c r="A317" s="4" t="inlineStr">
        <is>
          <t>2016</t>
        </is>
      </c>
      <c r="B317" s="5" t="n">
        <v>1213</v>
      </c>
    </row>
    <row r="318">
      <c r="A318" s="4" t="inlineStr">
        <is>
          <t>Prior</t>
        </is>
      </c>
      <c r="B318" s="5" t="n">
        <v>5194</v>
      </c>
    </row>
    <row r="319">
      <c r="A319" s="4" t="inlineStr">
        <is>
          <t>Total Loans</t>
        </is>
      </c>
      <c r="B319" s="5" t="n">
        <v>14638</v>
      </c>
    </row>
    <row r="320">
      <c r="A320" s="4" t="inlineStr">
        <is>
          <t>Real Estate [Member] | Residential Real Estate First Lien [Member] | Grade 4 [Member]</t>
        </is>
      </c>
    </row>
    <row r="321">
      <c r="A321" s="3" t="inlineStr">
        <is>
          <t>Financing Receivable Recorded Investment [Line Items]</t>
        </is>
      </c>
    </row>
    <row r="322">
      <c r="A322" s="4" t="inlineStr">
        <is>
          <t>2020</t>
        </is>
      </c>
      <c r="B322" s="5" t="n">
        <v>730</v>
      </c>
    </row>
    <row r="323">
      <c r="A323" s="4" t="inlineStr">
        <is>
          <t>2019</t>
        </is>
      </c>
      <c r="B323" s="5" t="n">
        <v>733</v>
      </c>
    </row>
    <row r="324">
      <c r="A324" s="4" t="inlineStr">
        <is>
          <t>2018</t>
        </is>
      </c>
      <c r="B324" s="5" t="n">
        <v>478</v>
      </c>
    </row>
    <row r="325">
      <c r="A325" s="4" t="inlineStr">
        <is>
          <t>2017</t>
        </is>
      </c>
      <c r="B325" s="5" t="n">
        <v>210</v>
      </c>
    </row>
    <row r="326">
      <c r="A326" s="4" t="inlineStr">
        <is>
          <t>2016</t>
        </is>
      </c>
      <c r="B326" s="5" t="n">
        <v>1186</v>
      </c>
    </row>
    <row r="327">
      <c r="A327" s="4" t="inlineStr">
        <is>
          <t>Prior</t>
        </is>
      </c>
      <c r="B327" s="5" t="n">
        <v>1590</v>
      </c>
    </row>
    <row r="328">
      <c r="A328" s="4" t="inlineStr">
        <is>
          <t>Total Loans</t>
        </is>
      </c>
      <c r="B328" s="5" t="n">
        <v>4927</v>
      </c>
    </row>
    <row r="329">
      <c r="A329" s="4" t="inlineStr">
        <is>
          <t>Real Estate [Member] | Residential Real Estate First Lien [Member] | Grade 5 [Member]</t>
        </is>
      </c>
    </row>
    <row r="330">
      <c r="A330" s="3" t="inlineStr">
        <is>
          <t>Financing Receivable Recorded Investment [Line Items]</t>
        </is>
      </c>
    </row>
    <row r="331">
      <c r="A331" s="4" t="inlineStr">
        <is>
          <t>2016</t>
        </is>
      </c>
      <c r="B331" s="5" t="n">
        <v>51</v>
      </c>
    </row>
    <row r="332">
      <c r="A332" s="4" t="inlineStr">
        <is>
          <t>Total Loans</t>
        </is>
      </c>
      <c r="B332" s="5" t="n">
        <v>51</v>
      </c>
    </row>
    <row r="333">
      <c r="A333" s="4" t="inlineStr">
        <is>
          <t>Real Estate [Member] | Residential Real Estate All Other [Member]</t>
        </is>
      </c>
    </row>
    <row r="334">
      <c r="A334" s="3" t="inlineStr">
        <is>
          <t>Financing Receivable Recorded Investment [Line Items]</t>
        </is>
      </c>
    </row>
    <row r="335">
      <c r="A335" s="4" t="inlineStr">
        <is>
          <t>2020</t>
        </is>
      </c>
      <c r="B335" s="5" t="n">
        <v>25775</v>
      </c>
    </row>
    <row r="336">
      <c r="A336" s="4" t="inlineStr">
        <is>
          <t>2019</t>
        </is>
      </c>
      <c r="B336" s="5" t="n">
        <v>16297</v>
      </c>
    </row>
    <row r="337">
      <c r="A337" s="4" t="inlineStr">
        <is>
          <t>2018</t>
        </is>
      </c>
      <c r="B337" s="5" t="n">
        <v>13020</v>
      </c>
    </row>
    <row r="338">
      <c r="A338" s="4" t="inlineStr">
        <is>
          <t>2017</t>
        </is>
      </c>
      <c r="B338" s="5" t="n">
        <v>8255</v>
      </c>
    </row>
    <row r="339">
      <c r="A339" s="4" t="inlineStr">
        <is>
          <t>2016</t>
        </is>
      </c>
      <c r="B339" s="5" t="n">
        <v>5984</v>
      </c>
    </row>
    <row r="340">
      <c r="A340" s="4" t="inlineStr">
        <is>
          <t>Prior</t>
        </is>
      </c>
      <c r="B340" s="5" t="n">
        <v>14255</v>
      </c>
    </row>
    <row r="341">
      <c r="A341" s="4" t="inlineStr">
        <is>
          <t>Revolving Loans Amortized Cost Basis</t>
        </is>
      </c>
      <c r="B341" s="5" t="n">
        <v>84495</v>
      </c>
    </row>
    <row r="342">
      <c r="A342" s="4" t="inlineStr">
        <is>
          <t>Total Loans</t>
        </is>
      </c>
      <c r="B342" s="5" t="n">
        <v>168081</v>
      </c>
      <c r="C342" s="5" t="n">
        <v>187647</v>
      </c>
    </row>
    <row r="343">
      <c r="A343" s="4" t="inlineStr">
        <is>
          <t>Real Estate [Member] | Residential Real Estate All Other [Member] | Grade 1 [Member]</t>
        </is>
      </c>
    </row>
    <row r="344">
      <c r="A344" s="3" t="inlineStr">
        <is>
          <t>Financing Receivable Recorded Investment [Line Items]</t>
        </is>
      </c>
    </row>
    <row r="345">
      <c r="A345" s="4" t="inlineStr">
        <is>
          <t>2020</t>
        </is>
      </c>
      <c r="B345" s="5" t="n">
        <v>21493</v>
      </c>
    </row>
    <row r="346">
      <c r="A346" s="4" t="inlineStr">
        <is>
          <t>2019</t>
        </is>
      </c>
      <c r="B346" s="5" t="n">
        <v>13944</v>
      </c>
    </row>
    <row r="347">
      <c r="A347" s="4" t="inlineStr">
        <is>
          <t>2018</t>
        </is>
      </c>
      <c r="B347" s="5" t="n">
        <v>10854</v>
      </c>
    </row>
    <row r="348">
      <c r="A348" s="4" t="inlineStr">
        <is>
          <t>2017</t>
        </is>
      </c>
      <c r="B348" s="5" t="n">
        <v>6265</v>
      </c>
    </row>
    <row r="349">
      <c r="A349" s="4" t="inlineStr">
        <is>
          <t>2016</t>
        </is>
      </c>
      <c r="B349" s="5" t="n">
        <v>5381</v>
      </c>
    </row>
    <row r="350">
      <c r="A350" s="4" t="inlineStr">
        <is>
          <t>Prior</t>
        </is>
      </c>
      <c r="B350" s="5" t="n">
        <v>10984</v>
      </c>
    </row>
    <row r="351">
      <c r="A351" s="4" t="inlineStr">
        <is>
          <t>Revolving Loans Amortized Cost Basis</t>
        </is>
      </c>
      <c r="B351" s="5" t="n">
        <v>28047</v>
      </c>
    </row>
    <row r="352">
      <c r="A352" s="4" t="inlineStr">
        <is>
          <t>Total Loans</t>
        </is>
      </c>
      <c r="B352" s="5" t="n">
        <v>96968</v>
      </c>
    </row>
    <row r="353">
      <c r="A353" s="4" t="inlineStr">
        <is>
          <t>Real Estate [Member] | Residential Real Estate All Other [Member] | Grade 2 [Member]</t>
        </is>
      </c>
    </row>
    <row r="354">
      <c r="A354" s="3" t="inlineStr">
        <is>
          <t>Financing Receivable Recorded Investment [Line Items]</t>
        </is>
      </c>
    </row>
    <row r="355">
      <c r="A355" s="4" t="inlineStr">
        <is>
          <t>2020</t>
        </is>
      </c>
      <c r="B355" s="5" t="n">
        <v>3694</v>
      </c>
    </row>
    <row r="356">
      <c r="A356" s="4" t="inlineStr">
        <is>
          <t>2019</t>
        </is>
      </c>
      <c r="B356" s="5" t="n">
        <v>1675</v>
      </c>
    </row>
    <row r="357">
      <c r="A357" s="4" t="inlineStr">
        <is>
          <t>2018</t>
        </is>
      </c>
      <c r="B357" s="5" t="n">
        <v>1268</v>
      </c>
    </row>
    <row r="358">
      <c r="A358" s="4" t="inlineStr">
        <is>
          <t>2017</t>
        </is>
      </c>
      <c r="B358" s="5" t="n">
        <v>1809</v>
      </c>
    </row>
    <row r="359">
      <c r="A359" s="4" t="inlineStr">
        <is>
          <t>2016</t>
        </is>
      </c>
      <c r="B359" s="5" t="n">
        <v>450</v>
      </c>
    </row>
    <row r="360">
      <c r="A360" s="4" t="inlineStr">
        <is>
          <t>Prior</t>
        </is>
      </c>
      <c r="B360" s="5" t="n">
        <v>2335</v>
      </c>
    </row>
    <row r="361">
      <c r="A361" s="4" t="inlineStr">
        <is>
          <t>Revolving Loans Amortized Cost Basis</t>
        </is>
      </c>
      <c r="B361" s="5" t="n">
        <v>55433</v>
      </c>
    </row>
    <row r="362">
      <c r="A362" s="4" t="inlineStr">
        <is>
          <t>Total Loans</t>
        </is>
      </c>
      <c r="B362" s="5" t="n">
        <v>66664</v>
      </c>
    </row>
    <row r="363">
      <c r="A363" s="4" t="inlineStr">
        <is>
          <t>Real Estate [Member] | Residential Real Estate All Other [Member] | Grade 3 [Member]</t>
        </is>
      </c>
    </row>
    <row r="364">
      <c r="A364" s="3" t="inlineStr">
        <is>
          <t>Financing Receivable Recorded Investment [Line Items]</t>
        </is>
      </c>
    </row>
    <row r="365">
      <c r="A365" s="4" t="inlineStr">
        <is>
          <t>2020</t>
        </is>
      </c>
      <c r="B365" s="5" t="n">
        <v>384</v>
      </c>
    </row>
    <row r="366">
      <c r="A366" s="4" t="inlineStr">
        <is>
          <t>2019</t>
        </is>
      </c>
      <c r="B366" s="5" t="n">
        <v>461</v>
      </c>
    </row>
    <row r="367">
      <c r="A367" s="4" t="inlineStr">
        <is>
          <t>2018</t>
        </is>
      </c>
      <c r="B367" s="5" t="n">
        <v>328</v>
      </c>
    </row>
    <row r="368">
      <c r="A368" s="4" t="inlineStr">
        <is>
          <t>2017</t>
        </is>
      </c>
      <c r="B368" s="5" t="n">
        <v>116</v>
      </c>
    </row>
    <row r="369">
      <c r="A369" s="4" t="inlineStr">
        <is>
          <t>2016</t>
        </is>
      </c>
      <c r="B369" s="5" t="n">
        <v>119</v>
      </c>
    </row>
    <row r="370">
      <c r="A370" s="4" t="inlineStr">
        <is>
          <t>Prior</t>
        </is>
      </c>
      <c r="B370" s="5" t="n">
        <v>221</v>
      </c>
    </row>
    <row r="371">
      <c r="A371" s="4" t="inlineStr">
        <is>
          <t>Revolving Loans Amortized Cost Basis</t>
        </is>
      </c>
      <c r="B371" s="5" t="n">
        <v>993</v>
      </c>
    </row>
    <row r="372">
      <c r="A372" s="4" t="inlineStr">
        <is>
          <t>Total Loans</t>
        </is>
      </c>
      <c r="B372" s="5" t="n">
        <v>2622</v>
      </c>
    </row>
    <row r="373">
      <c r="A373" s="4" t="inlineStr">
        <is>
          <t>Real Estate [Member] | Residential Real Estate All Other [Member] | Grade 4 [Member]</t>
        </is>
      </c>
    </row>
    <row r="374">
      <c r="A374" s="3" t="inlineStr">
        <is>
          <t>Financing Receivable Recorded Investment [Line Items]</t>
        </is>
      </c>
    </row>
    <row r="375">
      <c r="A375" s="4" t="inlineStr">
        <is>
          <t>2020</t>
        </is>
      </c>
      <c r="B375" s="5" t="n">
        <v>204</v>
      </c>
    </row>
    <row r="376">
      <c r="A376" s="4" t="inlineStr">
        <is>
          <t>2019</t>
        </is>
      </c>
      <c r="B376" s="5" t="n">
        <v>217</v>
      </c>
    </row>
    <row r="377">
      <c r="A377" s="4" t="inlineStr">
        <is>
          <t>2018</t>
        </is>
      </c>
      <c r="B377" s="5" t="n">
        <v>570</v>
      </c>
    </row>
    <row r="378">
      <c r="A378" s="4" t="inlineStr">
        <is>
          <t>2017</t>
        </is>
      </c>
      <c r="B378" s="5" t="n">
        <v>65</v>
      </c>
    </row>
    <row r="379">
      <c r="A379" s="4" t="inlineStr">
        <is>
          <t>2016</t>
        </is>
      </c>
      <c r="B379" s="5" t="n">
        <v>34</v>
      </c>
    </row>
    <row r="380">
      <c r="A380" s="4" t="inlineStr">
        <is>
          <t>Prior</t>
        </is>
      </c>
      <c r="B380" s="5" t="n">
        <v>715</v>
      </c>
    </row>
    <row r="381">
      <c r="A381" s="4" t="inlineStr">
        <is>
          <t>Revolving Loans Amortized Cost Basis</t>
        </is>
      </c>
      <c r="B381" s="5" t="n">
        <v>22</v>
      </c>
    </row>
    <row r="382">
      <c r="A382" s="4" t="inlineStr">
        <is>
          <t>Total Loans</t>
        </is>
      </c>
      <c r="B382" s="5" t="n">
        <v>1827</v>
      </c>
    </row>
    <row r="383">
      <c r="A383" s="4" t="inlineStr">
        <is>
          <t>Commercial and Agricultural Non-Real Estate [Member]</t>
        </is>
      </c>
    </row>
    <row r="384">
      <c r="A384" s="3" t="inlineStr">
        <is>
          <t>Financing Receivable Recorded Investment [Line Items]</t>
        </is>
      </c>
    </row>
    <row r="385">
      <c r="A385" s="4" t="inlineStr">
        <is>
          <t>2020</t>
        </is>
      </c>
      <c r="B385" s="5" t="n">
        <v>288006</v>
      </c>
    </row>
    <row r="386">
      <c r="A386" s="4" t="inlineStr">
        <is>
          <t>2019</t>
        </is>
      </c>
      <c r="B386" s="5" t="n">
        <v>174031</v>
      </c>
    </row>
    <row r="387">
      <c r="A387" s="4" t="inlineStr">
        <is>
          <t>2018</t>
        </is>
      </c>
      <c r="B387" s="5" t="n">
        <v>154014</v>
      </c>
    </row>
    <row r="388">
      <c r="A388" s="4" t="inlineStr">
        <is>
          <t>2017</t>
        </is>
      </c>
      <c r="B388" s="5" t="n">
        <v>82315</v>
      </c>
    </row>
    <row r="389">
      <c r="A389" s="4" t="inlineStr">
        <is>
          <t>2016</t>
        </is>
      </c>
      <c r="B389" s="5" t="n">
        <v>54917</v>
      </c>
    </row>
    <row r="390">
      <c r="A390" s="4" t="inlineStr">
        <is>
          <t>Prior</t>
        </is>
      </c>
      <c r="B390" s="5" t="n">
        <v>56671</v>
      </c>
    </row>
    <row r="391">
      <c r="A391" s="4" t="inlineStr">
        <is>
          <t>Revolving Loans Amortized Cost Basis</t>
        </is>
      </c>
      <c r="B391" s="5" t="n">
        <v>349856</v>
      </c>
    </row>
    <row r="392">
      <c r="A392" s="4" t="inlineStr">
        <is>
          <t>Total Loans</t>
        </is>
      </c>
      <c r="B392" s="5" t="n">
        <v>1159810</v>
      </c>
      <c r="C392" s="5" t="n">
        <v>1315005</v>
      </c>
    </row>
    <row r="393">
      <c r="A393" s="4" t="inlineStr">
        <is>
          <t>Commercial and Agricultural Non-Real Estate [Member] | Grade 1 [Member]</t>
        </is>
      </c>
    </row>
    <row r="394">
      <c r="A394" s="3" t="inlineStr">
        <is>
          <t>Financing Receivable Recorded Investment [Line Items]</t>
        </is>
      </c>
    </row>
    <row r="395">
      <c r="A395" s="4" t="inlineStr">
        <is>
          <t>2020</t>
        </is>
      </c>
      <c r="B395" s="5" t="n">
        <v>206515</v>
      </c>
    </row>
    <row r="396">
      <c r="A396" s="4" t="inlineStr">
        <is>
          <t>2019</t>
        </is>
      </c>
      <c r="B396" s="5" t="n">
        <v>136254</v>
      </c>
    </row>
    <row r="397">
      <c r="A397" s="4" t="inlineStr">
        <is>
          <t>2018</t>
        </is>
      </c>
      <c r="B397" s="5" t="n">
        <v>124657</v>
      </c>
    </row>
    <row r="398">
      <c r="A398" s="4" t="inlineStr">
        <is>
          <t>2017</t>
        </is>
      </c>
      <c r="B398" s="5" t="n">
        <v>74719</v>
      </c>
    </row>
    <row r="399">
      <c r="A399" s="4" t="inlineStr">
        <is>
          <t>2016</t>
        </is>
      </c>
      <c r="B399" s="5" t="n">
        <v>46453</v>
      </c>
    </row>
    <row r="400">
      <c r="A400" s="4" t="inlineStr">
        <is>
          <t>Prior</t>
        </is>
      </c>
      <c r="B400" s="5" t="n">
        <v>33471</v>
      </c>
    </row>
    <row r="401">
      <c r="A401" s="4" t="inlineStr">
        <is>
          <t>Revolving Loans Amortized Cost Basis</t>
        </is>
      </c>
      <c r="B401" s="5" t="n">
        <v>270426</v>
      </c>
    </row>
    <row r="402">
      <c r="A402" s="4" t="inlineStr">
        <is>
          <t>Total Loans</t>
        </is>
      </c>
      <c r="B402" s="5" t="n">
        <v>892495</v>
      </c>
    </row>
    <row r="403">
      <c r="A403" s="4" t="inlineStr">
        <is>
          <t>Commercial and Agricultural Non-Real Estate [Member] | Grade 2 [Member]</t>
        </is>
      </c>
    </row>
    <row r="404">
      <c r="A404" s="3" t="inlineStr">
        <is>
          <t>Financing Receivable Recorded Investment [Line Items]</t>
        </is>
      </c>
    </row>
    <row r="405">
      <c r="A405" s="4" t="inlineStr">
        <is>
          <t>2020</t>
        </is>
      </c>
      <c r="B405" s="5" t="n">
        <v>49467</v>
      </c>
    </row>
    <row r="406">
      <c r="A406" s="4" t="inlineStr">
        <is>
          <t>2019</t>
        </is>
      </c>
      <c r="B406" s="5" t="n">
        <v>34659</v>
      </c>
    </row>
    <row r="407">
      <c r="A407" s="4" t="inlineStr">
        <is>
          <t>2018</t>
        </is>
      </c>
      <c r="B407" s="5" t="n">
        <v>27239</v>
      </c>
    </row>
    <row r="408">
      <c r="A408" s="4" t="inlineStr">
        <is>
          <t>2017</t>
        </is>
      </c>
      <c r="B408" s="5" t="n">
        <v>6566</v>
      </c>
    </row>
    <row r="409">
      <c r="A409" s="4" t="inlineStr">
        <is>
          <t>2016</t>
        </is>
      </c>
      <c r="B409" s="5" t="n">
        <v>7054</v>
      </c>
    </row>
    <row r="410">
      <c r="A410" s="4" t="inlineStr">
        <is>
          <t>Prior</t>
        </is>
      </c>
      <c r="B410" s="5" t="n">
        <v>22710</v>
      </c>
    </row>
    <row r="411">
      <c r="A411" s="4" t="inlineStr">
        <is>
          <t>Revolving Loans Amortized Cost Basis</t>
        </is>
      </c>
      <c r="B411" s="5" t="n">
        <v>63894</v>
      </c>
    </row>
    <row r="412">
      <c r="A412" s="4" t="inlineStr">
        <is>
          <t>Total Loans</t>
        </is>
      </c>
      <c r="B412" s="5" t="n">
        <v>211589</v>
      </c>
    </row>
    <row r="413">
      <c r="A413" s="4" t="inlineStr">
        <is>
          <t>Commercial and Agricultural Non-Real Estate [Member] | Grade 3 [Member]</t>
        </is>
      </c>
    </row>
    <row r="414">
      <c r="A414" s="3" t="inlineStr">
        <is>
          <t>Financing Receivable Recorded Investment [Line Items]</t>
        </is>
      </c>
    </row>
    <row r="415">
      <c r="A415" s="4" t="inlineStr">
        <is>
          <t>2020</t>
        </is>
      </c>
      <c r="B415" s="5" t="n">
        <v>24793</v>
      </c>
    </row>
    <row r="416">
      <c r="A416" s="4" t="inlineStr">
        <is>
          <t>2019</t>
        </is>
      </c>
      <c r="B416" s="5" t="n">
        <v>1511</v>
      </c>
    </row>
    <row r="417">
      <c r="A417" s="4" t="inlineStr">
        <is>
          <t>2018</t>
        </is>
      </c>
      <c r="B417" s="5" t="n">
        <v>1466</v>
      </c>
    </row>
    <row r="418">
      <c r="A418" s="4" t="inlineStr">
        <is>
          <t>2017</t>
        </is>
      </c>
      <c r="B418" s="5" t="n">
        <v>789</v>
      </c>
    </row>
    <row r="419">
      <c r="A419" s="4" t="inlineStr">
        <is>
          <t>2016</t>
        </is>
      </c>
      <c r="B419" s="5" t="n">
        <v>271</v>
      </c>
    </row>
    <row r="420">
      <c r="A420" s="4" t="inlineStr">
        <is>
          <t>Prior</t>
        </is>
      </c>
      <c r="B420" s="5" t="n">
        <v>327</v>
      </c>
    </row>
    <row r="421">
      <c r="A421" s="4" t="inlineStr">
        <is>
          <t>Revolving Loans Amortized Cost Basis</t>
        </is>
      </c>
      <c r="B421" s="5" t="n">
        <v>14577</v>
      </c>
    </row>
    <row r="422">
      <c r="A422" s="4" t="inlineStr">
        <is>
          <t>Total Loans</t>
        </is>
      </c>
      <c r="B422" s="5" t="n">
        <v>43734</v>
      </c>
    </row>
    <row r="423">
      <c r="A423" s="4" t="inlineStr">
        <is>
          <t>Commercial and Agricultural Non-Real Estate [Member] | Grade 4 [Member]</t>
        </is>
      </c>
    </row>
    <row r="424">
      <c r="A424" s="3" t="inlineStr">
        <is>
          <t>Financing Receivable Recorded Investment [Line Items]</t>
        </is>
      </c>
    </row>
    <row r="425">
      <c r="A425" s="4" t="inlineStr">
        <is>
          <t>2020</t>
        </is>
      </c>
      <c r="B425" s="5" t="n">
        <v>7231</v>
      </c>
    </row>
    <row r="426">
      <c r="A426" s="4" t="inlineStr">
        <is>
          <t>2019</t>
        </is>
      </c>
      <c r="B426" s="5" t="n">
        <v>1607</v>
      </c>
    </row>
    <row r="427">
      <c r="A427" s="4" t="inlineStr">
        <is>
          <t>2018</t>
        </is>
      </c>
      <c r="B427" s="5" t="n">
        <v>652</v>
      </c>
    </row>
    <row r="428">
      <c r="A428" s="4" t="inlineStr">
        <is>
          <t>2017</t>
        </is>
      </c>
      <c r="B428" s="5" t="n">
        <v>241</v>
      </c>
    </row>
    <row r="429">
      <c r="A429" s="4" t="inlineStr">
        <is>
          <t>2016</t>
        </is>
      </c>
      <c r="B429" s="5" t="n">
        <v>1139</v>
      </c>
    </row>
    <row r="430">
      <c r="A430" s="4" t="inlineStr">
        <is>
          <t>Prior</t>
        </is>
      </c>
      <c r="B430" s="5" t="n">
        <v>163</v>
      </c>
    </row>
    <row r="431">
      <c r="A431" s="4" t="inlineStr">
        <is>
          <t>Revolving Loans Amortized Cost Basis</t>
        </is>
      </c>
      <c r="B431" s="5" t="n">
        <v>959</v>
      </c>
    </row>
    <row r="432">
      <c r="A432" s="4" t="inlineStr">
        <is>
          <t>Total Loans</t>
        </is>
      </c>
      <c r="B432" s="5" t="n">
        <v>11992</v>
      </c>
    </row>
    <row r="433">
      <c r="A433" s="4" t="inlineStr">
        <is>
          <t>Consumer Non-real Estate [Member]</t>
        </is>
      </c>
    </row>
    <row r="434">
      <c r="A434" s="3" t="inlineStr">
        <is>
          <t>Financing Receivable Recorded Investment [Line Items]</t>
        </is>
      </c>
    </row>
    <row r="435">
      <c r="A435" s="4" t="inlineStr">
        <is>
          <t>2020</t>
        </is>
      </c>
      <c r="B435" s="5" t="n">
        <v>180241</v>
      </c>
    </row>
    <row r="436">
      <c r="A436" s="4" t="inlineStr">
        <is>
          <t>2019</t>
        </is>
      </c>
      <c r="B436" s="5" t="n">
        <v>100261</v>
      </c>
    </row>
    <row r="437">
      <c r="A437" s="4" t="inlineStr">
        <is>
          <t>2018</t>
        </is>
      </c>
      <c r="B437" s="5" t="n">
        <v>45442</v>
      </c>
    </row>
    <row r="438">
      <c r="A438" s="4" t="inlineStr">
        <is>
          <t>2017</t>
        </is>
      </c>
      <c r="B438" s="5" t="n">
        <v>14222</v>
      </c>
    </row>
    <row r="439">
      <c r="A439" s="4" t="inlineStr">
        <is>
          <t>2016</t>
        </is>
      </c>
      <c r="B439" s="5" t="n">
        <v>5092</v>
      </c>
    </row>
    <row r="440">
      <c r="A440" s="4" t="inlineStr">
        <is>
          <t>Prior</t>
        </is>
      </c>
      <c r="B440" s="5" t="n">
        <v>2137</v>
      </c>
    </row>
    <row r="441">
      <c r="A441" s="4" t="inlineStr">
        <is>
          <t>Revolving Loans Amortized Cost Basis</t>
        </is>
      </c>
      <c r="B441" s="5" t="n">
        <v>8010</v>
      </c>
    </row>
    <row r="442">
      <c r="A442" s="4" t="inlineStr">
        <is>
          <t>Total Loans</t>
        </is>
      </c>
      <c r="B442" s="5" t="n">
        <v>355405</v>
      </c>
      <c r="C442" s="5" t="n">
        <v>359529</v>
      </c>
    </row>
    <row r="443">
      <c r="A443" s="4" t="inlineStr">
        <is>
          <t>Consumer Non-real Estate [Member] | Grade 1 [Member]</t>
        </is>
      </c>
    </row>
    <row r="444">
      <c r="A444" s="3" t="inlineStr">
        <is>
          <t>Financing Receivable Recorded Investment [Line Items]</t>
        </is>
      </c>
    </row>
    <row r="445">
      <c r="A445" s="4" t="inlineStr">
        <is>
          <t>2020</t>
        </is>
      </c>
      <c r="B445" s="5" t="n">
        <v>166934</v>
      </c>
    </row>
    <row r="446">
      <c r="A446" s="4" t="inlineStr">
        <is>
          <t>2019</t>
        </is>
      </c>
      <c r="B446" s="5" t="n">
        <v>93232</v>
      </c>
    </row>
    <row r="447">
      <c r="A447" s="4" t="inlineStr">
        <is>
          <t>2018</t>
        </is>
      </c>
      <c r="B447" s="5" t="n">
        <v>41449</v>
      </c>
    </row>
    <row r="448">
      <c r="A448" s="4" t="inlineStr">
        <is>
          <t>2017</t>
        </is>
      </c>
      <c r="B448" s="5" t="n">
        <v>13157</v>
      </c>
    </row>
    <row r="449">
      <c r="A449" s="4" t="inlineStr">
        <is>
          <t>2016</t>
        </is>
      </c>
      <c r="B449" s="5" t="n">
        <v>4471</v>
      </c>
    </row>
    <row r="450">
      <c r="A450" s="4" t="inlineStr">
        <is>
          <t>Prior</t>
        </is>
      </c>
      <c r="B450" s="5" t="n">
        <v>1768</v>
      </c>
    </row>
    <row r="451">
      <c r="A451" s="4" t="inlineStr">
        <is>
          <t>Revolving Loans Amortized Cost Basis</t>
        </is>
      </c>
      <c r="B451" s="5" t="n">
        <v>7673</v>
      </c>
    </row>
    <row r="452">
      <c r="A452" s="4" t="inlineStr">
        <is>
          <t>Total Loans</t>
        </is>
      </c>
      <c r="B452" s="5" t="n">
        <v>328684</v>
      </c>
    </row>
    <row r="453">
      <c r="A453" s="4" t="inlineStr">
        <is>
          <t>Consumer Non-real Estate [Member] | Grade 2 [Member]</t>
        </is>
      </c>
    </row>
    <row r="454">
      <c r="A454" s="3" t="inlineStr">
        <is>
          <t>Financing Receivable Recorded Investment [Line Items]</t>
        </is>
      </c>
    </row>
    <row r="455">
      <c r="A455" s="4" t="inlineStr">
        <is>
          <t>2020</t>
        </is>
      </c>
      <c r="B455" s="5" t="n">
        <v>12773</v>
      </c>
    </row>
    <row r="456">
      <c r="A456" s="4" t="inlineStr">
        <is>
          <t>2019</t>
        </is>
      </c>
      <c r="B456" s="5" t="n">
        <v>5902</v>
      </c>
    </row>
    <row r="457">
      <c r="A457" s="4" t="inlineStr">
        <is>
          <t>2018</t>
        </is>
      </c>
      <c r="B457" s="5" t="n">
        <v>3399</v>
      </c>
    </row>
    <row r="458">
      <c r="A458" s="4" t="inlineStr">
        <is>
          <t>2017</t>
        </is>
      </c>
      <c r="B458" s="5" t="n">
        <v>796</v>
      </c>
    </row>
    <row r="459">
      <c r="A459" s="4" t="inlineStr">
        <is>
          <t>2016</t>
        </is>
      </c>
      <c r="B459" s="5" t="n">
        <v>499</v>
      </c>
    </row>
    <row r="460">
      <c r="A460" s="4" t="inlineStr">
        <is>
          <t>Prior</t>
        </is>
      </c>
      <c r="B460" s="5" t="n">
        <v>266</v>
      </c>
    </row>
    <row r="461">
      <c r="A461" s="4" t="inlineStr">
        <is>
          <t>Revolving Loans Amortized Cost Basis</t>
        </is>
      </c>
      <c r="B461" s="5" t="n">
        <v>328</v>
      </c>
    </row>
    <row r="462">
      <c r="A462" s="4" t="inlineStr">
        <is>
          <t>Total Loans</t>
        </is>
      </c>
      <c r="B462" s="5" t="n">
        <v>23963</v>
      </c>
    </row>
    <row r="463">
      <c r="A463" s="4" t="inlineStr">
        <is>
          <t>Consumer Non-real Estate [Member] | Grade 3 [Member]</t>
        </is>
      </c>
    </row>
    <row r="464">
      <c r="A464" s="3" t="inlineStr">
        <is>
          <t>Financing Receivable Recorded Investment [Line Items]</t>
        </is>
      </c>
    </row>
    <row r="465">
      <c r="A465" s="4" t="inlineStr">
        <is>
          <t>2020</t>
        </is>
      </c>
      <c r="B465" s="5" t="n">
        <v>445</v>
      </c>
    </row>
    <row r="466">
      <c r="A466" s="4" t="inlineStr">
        <is>
          <t>2019</t>
        </is>
      </c>
      <c r="B466" s="5" t="n">
        <v>840</v>
      </c>
    </row>
    <row r="467">
      <c r="A467" s="4" t="inlineStr">
        <is>
          <t>2018</t>
        </is>
      </c>
      <c r="B467" s="5" t="n">
        <v>450</v>
      </c>
    </row>
    <row r="468">
      <c r="A468" s="4" t="inlineStr">
        <is>
          <t>2017</t>
        </is>
      </c>
      <c r="B468" s="5" t="n">
        <v>175</v>
      </c>
    </row>
    <row r="469">
      <c r="A469" s="4" t="inlineStr">
        <is>
          <t>2016</t>
        </is>
      </c>
      <c r="B469" s="5" t="n">
        <v>75</v>
      </c>
    </row>
    <row r="470">
      <c r="A470" s="4" t="inlineStr">
        <is>
          <t>Prior</t>
        </is>
      </c>
      <c r="B470" s="5" t="n">
        <v>63</v>
      </c>
    </row>
    <row r="471">
      <c r="A471" s="4" t="inlineStr">
        <is>
          <t>Revolving Loans Amortized Cost Basis</t>
        </is>
      </c>
      <c r="B471" s="5" t="n">
        <v>2</v>
      </c>
    </row>
    <row r="472">
      <c r="A472" s="4" t="inlineStr">
        <is>
          <t>Total Loans</t>
        </is>
      </c>
      <c r="B472" s="5" t="n">
        <v>2050</v>
      </c>
    </row>
    <row r="473">
      <c r="A473" s="4" t="inlineStr">
        <is>
          <t>Consumer Non-real Estate [Member] | Grade 4 [Member]</t>
        </is>
      </c>
    </row>
    <row r="474">
      <c r="A474" s="3" t="inlineStr">
        <is>
          <t>Financing Receivable Recorded Investment [Line Items]</t>
        </is>
      </c>
    </row>
    <row r="475">
      <c r="A475" s="4" t="inlineStr">
        <is>
          <t>2020</t>
        </is>
      </c>
      <c r="B475" s="5" t="n">
        <v>89</v>
      </c>
    </row>
    <row r="476">
      <c r="A476" s="4" t="inlineStr">
        <is>
          <t>2019</t>
        </is>
      </c>
      <c r="B476" s="5" t="n">
        <v>287</v>
      </c>
    </row>
    <row r="477">
      <c r="A477" s="4" t="inlineStr">
        <is>
          <t>2018</t>
        </is>
      </c>
      <c r="B477" s="5" t="n">
        <v>144</v>
      </c>
    </row>
    <row r="478">
      <c r="A478" s="4" t="inlineStr">
        <is>
          <t>2017</t>
        </is>
      </c>
      <c r="B478" s="5" t="n">
        <v>94</v>
      </c>
    </row>
    <row r="479">
      <c r="A479" s="4" t="inlineStr">
        <is>
          <t>2016</t>
        </is>
      </c>
      <c r="B479" s="5" t="n">
        <v>47</v>
      </c>
    </row>
    <row r="480">
      <c r="A480" s="4" t="inlineStr">
        <is>
          <t>Prior</t>
        </is>
      </c>
      <c r="B480" s="5" t="n">
        <v>40</v>
      </c>
    </row>
    <row r="481">
      <c r="A481" s="4" t="inlineStr">
        <is>
          <t>Revolving Loans Amortized Cost Basis</t>
        </is>
      </c>
      <c r="B481" s="5" t="n">
        <v>7</v>
      </c>
    </row>
    <row r="482">
      <c r="A482" s="4" t="inlineStr">
        <is>
          <t>Total Loans</t>
        </is>
      </c>
      <c r="B482" s="5" t="n">
        <v>708</v>
      </c>
    </row>
    <row r="483">
      <c r="A483" s="4" t="inlineStr">
        <is>
          <t>Oil and Gas [Member]</t>
        </is>
      </c>
    </row>
    <row r="484">
      <c r="A484" s="3" t="inlineStr">
        <is>
          <t>Financing Receivable Recorded Investment [Line Items]</t>
        </is>
      </c>
    </row>
    <row r="485">
      <c r="A485" s="4" t="inlineStr">
        <is>
          <t>2020</t>
        </is>
      </c>
      <c r="B485" s="5" t="n">
        <v>147335</v>
      </c>
    </row>
    <row r="486">
      <c r="A486" s="4" t="inlineStr">
        <is>
          <t>2019</t>
        </is>
      </c>
      <c r="B486" s="5" t="n">
        <v>811</v>
      </c>
    </row>
    <row r="487">
      <c r="A487" s="4" t="inlineStr">
        <is>
          <t>2018</t>
        </is>
      </c>
      <c r="B487" s="5" t="n">
        <v>82</v>
      </c>
    </row>
    <row r="488">
      <c r="A488" s="4" t="inlineStr">
        <is>
          <t>Prior</t>
        </is>
      </c>
      <c r="B488" s="5" t="n">
        <v>4679</v>
      </c>
    </row>
    <row r="489">
      <c r="A489" s="4" t="inlineStr">
        <is>
          <t>Revolving Loans Amortized Cost Basis</t>
        </is>
      </c>
      <c r="B489" s="5" t="n">
        <v>26448</v>
      </c>
    </row>
    <row r="490">
      <c r="A490" s="4" t="inlineStr">
        <is>
          <t>Total Loans</t>
        </is>
      </c>
      <c r="B490" s="5" t="n">
        <v>179355</v>
      </c>
      <c r="C490" s="5" t="n">
        <v>184399</v>
      </c>
    </row>
    <row r="491">
      <c r="A491" s="4" t="inlineStr">
        <is>
          <t>Oil and Gas [Member] | Grade 1 [Member]</t>
        </is>
      </c>
    </row>
    <row r="492">
      <c r="A492" s="3" t="inlineStr">
        <is>
          <t>Financing Receivable Recorded Investment [Line Items]</t>
        </is>
      </c>
    </row>
    <row r="493">
      <c r="A493" s="4" t="inlineStr">
        <is>
          <t>2020</t>
        </is>
      </c>
      <c r="B493" s="5" t="n">
        <v>104622</v>
      </c>
    </row>
    <row r="494">
      <c r="A494" s="4" t="inlineStr">
        <is>
          <t>2019</t>
        </is>
      </c>
      <c r="B494" s="5" t="n">
        <v>66</v>
      </c>
    </row>
    <row r="495">
      <c r="A495" s="4" t="inlineStr">
        <is>
          <t>2018</t>
        </is>
      </c>
      <c r="B495" s="5" t="n">
        <v>82</v>
      </c>
    </row>
    <row r="496">
      <c r="A496" s="4" t="inlineStr">
        <is>
          <t>Prior</t>
        </is>
      </c>
      <c r="B496" s="5" t="n">
        <v>4679</v>
      </c>
    </row>
    <row r="497">
      <c r="A497" s="4" t="inlineStr">
        <is>
          <t>Revolving Loans Amortized Cost Basis</t>
        </is>
      </c>
      <c r="B497" s="5" t="n">
        <v>16529</v>
      </c>
    </row>
    <row r="498">
      <c r="A498" s="4" t="inlineStr">
        <is>
          <t>Total Loans</t>
        </is>
      </c>
      <c r="B498" s="5" t="n">
        <v>125978</v>
      </c>
    </row>
    <row r="499">
      <c r="A499" s="4" t="inlineStr">
        <is>
          <t>Oil and Gas [Member] | Grade 2 [Member]</t>
        </is>
      </c>
    </row>
    <row r="500">
      <c r="A500" s="3" t="inlineStr">
        <is>
          <t>Financing Receivable Recorded Investment [Line Items]</t>
        </is>
      </c>
    </row>
    <row r="501">
      <c r="A501" s="4" t="inlineStr">
        <is>
          <t>2020</t>
        </is>
      </c>
      <c r="B501" s="5" t="n">
        <v>42713</v>
      </c>
    </row>
    <row r="502">
      <c r="A502" s="4" t="inlineStr">
        <is>
          <t>2019</t>
        </is>
      </c>
      <c r="B502" s="5" t="n">
        <v>745</v>
      </c>
    </row>
    <row r="503">
      <c r="A503" s="4" t="inlineStr">
        <is>
          <t>Revolving Loans Amortized Cost Basis</t>
        </is>
      </c>
      <c r="B503" s="5" t="n">
        <v>9919</v>
      </c>
    </row>
    <row r="504">
      <c r="A504" s="4" t="inlineStr">
        <is>
          <t>Total Loans</t>
        </is>
      </c>
      <c r="B504" s="5" t="n">
        <v>53377</v>
      </c>
    </row>
    <row r="505">
      <c r="A505" s="4" t="inlineStr">
        <is>
          <t>Other Loans [Member]</t>
        </is>
      </c>
    </row>
    <row r="506">
      <c r="A506" s="3" t="inlineStr">
        <is>
          <t>Financing Receivable Recorded Investment [Line Items]</t>
        </is>
      </c>
    </row>
    <row r="507">
      <c r="A507" s="4" t="inlineStr">
        <is>
          <t>2020</t>
        </is>
      </c>
      <c r="B507" s="5" t="n">
        <v>685426</v>
      </c>
    </row>
    <row r="508">
      <c r="A508" s="4" t="inlineStr">
        <is>
          <t>2019</t>
        </is>
      </c>
      <c r="B508" s="5" t="n">
        <v>32392</v>
      </c>
    </row>
    <row r="509">
      <c r="A509" s="4" t="inlineStr">
        <is>
          <t>2018</t>
        </is>
      </c>
      <c r="B509" s="5" t="n">
        <v>25802</v>
      </c>
    </row>
    <row r="510">
      <c r="A510" s="4" t="inlineStr">
        <is>
          <t>2017</t>
        </is>
      </c>
      <c r="B510" s="5" t="n">
        <v>23698</v>
      </c>
    </row>
    <row r="511">
      <c r="A511" s="4" t="inlineStr">
        <is>
          <t>2016</t>
        </is>
      </c>
      <c r="B511" s="5" t="n">
        <v>17765</v>
      </c>
    </row>
    <row r="512">
      <c r="A512" s="4" t="inlineStr">
        <is>
          <t>Prior</t>
        </is>
      </c>
      <c r="B512" s="5" t="n">
        <v>12620</v>
      </c>
    </row>
    <row r="513">
      <c r="A513" s="4" t="inlineStr">
        <is>
          <t>Revolving Loans Amortized Cost Basis</t>
        </is>
      </c>
      <c r="B513" s="5" t="n">
        <v>24375</v>
      </c>
    </row>
    <row r="514">
      <c r="A514" s="4" t="inlineStr">
        <is>
          <t>Total Loans</t>
        </is>
      </c>
      <c r="B514" s="5" t="n">
        <v>822078</v>
      </c>
      <c r="C514" s="5" t="n">
        <v>154015</v>
      </c>
    </row>
    <row r="515">
      <c r="A515" s="4" t="inlineStr">
        <is>
          <t>Other Loans [Member] | Grade 1 [Member]</t>
        </is>
      </c>
    </row>
    <row r="516">
      <c r="A516" s="3" t="inlineStr">
        <is>
          <t>Financing Receivable Recorded Investment [Line Items]</t>
        </is>
      </c>
    </row>
    <row r="517">
      <c r="A517" s="4" t="inlineStr">
        <is>
          <t>2020</t>
        </is>
      </c>
      <c r="B517" s="5" t="n">
        <v>685426</v>
      </c>
    </row>
    <row r="518">
      <c r="A518" s="4" t="inlineStr">
        <is>
          <t>2019</t>
        </is>
      </c>
      <c r="B518" s="5" t="n">
        <v>32392</v>
      </c>
    </row>
    <row r="519">
      <c r="A519" s="4" t="inlineStr">
        <is>
          <t>2018</t>
        </is>
      </c>
      <c r="B519" s="5" t="n">
        <v>25707</v>
      </c>
    </row>
    <row r="520">
      <c r="A520" s="4" t="inlineStr">
        <is>
          <t>2017</t>
        </is>
      </c>
      <c r="B520" s="5" t="n">
        <v>20638</v>
      </c>
    </row>
    <row r="521">
      <c r="A521" s="4" t="inlineStr">
        <is>
          <t>2016</t>
        </is>
      </c>
      <c r="B521" s="5" t="n">
        <v>16378</v>
      </c>
    </row>
    <row r="522">
      <c r="A522" s="4" t="inlineStr">
        <is>
          <t>Prior</t>
        </is>
      </c>
      <c r="B522" s="5" t="n">
        <v>10341</v>
      </c>
    </row>
    <row r="523">
      <c r="A523" s="4" t="inlineStr">
        <is>
          <t>Revolving Loans Amortized Cost Basis</t>
        </is>
      </c>
      <c r="B523" s="5" t="n">
        <v>22976</v>
      </c>
    </row>
    <row r="524">
      <c r="A524" s="4" t="inlineStr">
        <is>
          <t>Total Loans</t>
        </is>
      </c>
      <c r="B524" s="5" t="n">
        <v>813858</v>
      </c>
      <c r="C524" s="5" t="n">
        <v>148692</v>
      </c>
    </row>
    <row r="525">
      <c r="A525" s="4" t="inlineStr">
        <is>
          <t>Other Loans [Member] | Grade 2 [Member]</t>
        </is>
      </c>
    </row>
    <row r="526">
      <c r="A526" s="3" t="inlineStr">
        <is>
          <t>Financing Receivable Recorded Investment [Line Items]</t>
        </is>
      </c>
    </row>
    <row r="527">
      <c r="A527" s="4" t="inlineStr">
        <is>
          <t>2018</t>
        </is>
      </c>
      <c r="B527" s="5" t="n">
        <v>17</v>
      </c>
    </row>
    <row r="528">
      <c r="A528" s="4" t="inlineStr">
        <is>
          <t>2017</t>
        </is>
      </c>
      <c r="B528" s="5" t="n">
        <v>2936</v>
      </c>
    </row>
    <row r="529">
      <c r="A529" s="4" t="inlineStr">
        <is>
          <t>2016</t>
        </is>
      </c>
      <c r="B529" s="5" t="n">
        <v>1126</v>
      </c>
    </row>
    <row r="530">
      <c r="A530" s="4" t="inlineStr">
        <is>
          <t>Prior</t>
        </is>
      </c>
      <c r="B530" s="5" t="n">
        <v>2179</v>
      </c>
    </row>
    <row r="531">
      <c r="A531" s="4" t="inlineStr">
        <is>
          <t>Revolving Loans Amortized Cost Basis</t>
        </is>
      </c>
      <c r="B531" s="5" t="n">
        <v>692</v>
      </c>
    </row>
    <row r="532">
      <c r="A532" s="4" t="inlineStr">
        <is>
          <t>Total Loans</t>
        </is>
      </c>
      <c r="B532" s="5" t="n">
        <v>6950</v>
      </c>
      <c r="C532" s="5" t="n">
        <v>3631</v>
      </c>
    </row>
    <row r="533">
      <c r="A533" s="4" t="inlineStr">
        <is>
          <t>Other Loans [Member] | Grade 3 [Member]</t>
        </is>
      </c>
    </row>
    <row r="534">
      <c r="A534" s="3" t="inlineStr">
        <is>
          <t>Financing Receivable Recorded Investment [Line Items]</t>
        </is>
      </c>
    </row>
    <row r="535">
      <c r="A535" s="4" t="inlineStr">
        <is>
          <t>2018</t>
        </is>
      </c>
      <c r="B535" s="5" t="n">
        <v>78</v>
      </c>
    </row>
    <row r="536">
      <c r="A536" s="4" t="inlineStr">
        <is>
          <t>2016</t>
        </is>
      </c>
      <c r="B536" s="5" t="n">
        <v>53</v>
      </c>
    </row>
    <row r="537">
      <c r="A537" s="4" t="inlineStr">
        <is>
          <t>Prior</t>
        </is>
      </c>
      <c r="B537" s="5" t="n">
        <v>67</v>
      </c>
    </row>
    <row r="538">
      <c r="A538" s="4" t="inlineStr">
        <is>
          <t>Revolving Loans Amortized Cost Basis</t>
        </is>
      </c>
      <c r="B538" s="5" t="n">
        <v>36</v>
      </c>
    </row>
    <row r="539">
      <c r="A539" s="4" t="inlineStr">
        <is>
          <t>Total Loans</t>
        </is>
      </c>
      <c r="B539" s="5" t="n">
        <v>234</v>
      </c>
      <c r="C539" s="5" t="n">
        <v>1564</v>
      </c>
    </row>
    <row r="540">
      <c r="A540" s="4" t="inlineStr">
        <is>
          <t>Other Loans [Member] | Grade 4 [Member]</t>
        </is>
      </c>
    </row>
    <row r="541">
      <c r="A541" s="3" t="inlineStr">
        <is>
          <t>Financing Receivable Recorded Investment [Line Items]</t>
        </is>
      </c>
    </row>
    <row r="542">
      <c r="A542" s="4" t="inlineStr">
        <is>
          <t>2017</t>
        </is>
      </c>
      <c r="B542" s="5" t="n">
        <v>124</v>
      </c>
    </row>
    <row r="543">
      <c r="A543" s="4" t="inlineStr">
        <is>
          <t>2016</t>
        </is>
      </c>
      <c r="B543" s="5" t="n">
        <v>208</v>
      </c>
    </row>
    <row r="544">
      <c r="A544" s="4" t="inlineStr">
        <is>
          <t>Prior</t>
        </is>
      </c>
      <c r="B544" s="5" t="n">
        <v>33</v>
      </c>
    </row>
    <row r="545">
      <c r="A545" s="4" t="inlineStr">
        <is>
          <t>Revolving Loans Amortized Cost Basis</t>
        </is>
      </c>
      <c r="B545" s="5" t="n">
        <v>671</v>
      </c>
    </row>
    <row r="546">
      <c r="A546" s="4" t="inlineStr">
        <is>
          <t>Total Loans</t>
        </is>
      </c>
      <c r="B546" s="6" t="n">
        <v>1036</v>
      </c>
      <c r="C546" s="6" t="n">
        <v>1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0</t>
        </is>
      </c>
      <c r="C2" s="2" t="inlineStr">
        <is>
          <t>Dec. 31, 2019</t>
        </is>
      </c>
      <c r="D2" s="2" t="inlineStr">
        <is>
          <t>Dec. 31, 2018</t>
        </is>
      </c>
    </row>
    <row r="3">
      <c r="A3" s="4" t="inlineStr">
        <is>
          <t>Cumulative effect of change in accounting principle tax</t>
        </is>
      </c>
      <c r="B3" s="6" t="n">
        <v>925</v>
      </c>
    </row>
    <row r="4">
      <c r="A4" s="4" t="inlineStr">
        <is>
          <t>RETAINED EARNINGS [Member]</t>
        </is>
      </c>
    </row>
    <row r="5">
      <c r="A5" s="4" t="inlineStr">
        <is>
          <t>Dividend on common stock</t>
        </is>
      </c>
      <c r="B5" s="7" t="n">
        <v>1.32</v>
      </c>
      <c r="C5" s="7" t="n">
        <v>1.24</v>
      </c>
      <c r="D5" s="7" t="n">
        <v>1.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Internal Loan Grading by Class of Loans (Detail) - USD ($) $ in Thousands</t>
        </is>
      </c>
      <c r="B1" s="2" t="inlineStr">
        <is>
          <t>Dec. 31, 2020</t>
        </is>
      </c>
      <c r="C1" s="2" t="inlineStr">
        <is>
          <t>Dec. 31, 2019</t>
        </is>
      </c>
    </row>
    <row r="2">
      <c r="A2" s="3" t="inlineStr">
        <is>
          <t>Financing Receivable Recorded Investment [Line Items]</t>
        </is>
      </c>
    </row>
    <row r="3">
      <c r="A3" s="4" t="inlineStr">
        <is>
          <t>Total loans</t>
        </is>
      </c>
      <c r="B3" s="6" t="n">
        <v>6394506</v>
      </c>
      <c r="C3" s="6" t="n">
        <v>5662143</v>
      </c>
    </row>
    <row r="4">
      <c r="A4" s="4" t="inlineStr">
        <is>
          <t>Real Estate [Member] | Non-residential Real Estate Owner Occupied [Member]</t>
        </is>
      </c>
    </row>
    <row r="5">
      <c r="A5" s="3" t="inlineStr">
        <is>
          <t>Financing Receivable Recorded Investment [Line Items]</t>
        </is>
      </c>
    </row>
    <row r="6">
      <c r="A6" s="4" t="inlineStr">
        <is>
          <t>Total loans</t>
        </is>
      </c>
      <c r="C6" s="5" t="n">
        <v>707416</v>
      </c>
    </row>
    <row r="7">
      <c r="A7" s="4" t="inlineStr">
        <is>
          <t>Real Estate [Member] | Non-residential Real Estate Other [Member]</t>
        </is>
      </c>
    </row>
    <row r="8">
      <c r="A8" s="3" t="inlineStr">
        <is>
          <t>Financing Receivable Recorded Investment [Line Items]</t>
        </is>
      </c>
    </row>
    <row r="9">
      <c r="A9" s="4" t="inlineStr">
        <is>
          <t>Total loans</t>
        </is>
      </c>
      <c r="C9" s="5" t="n">
        <v>1137175</v>
      </c>
    </row>
    <row r="10">
      <c r="A10" s="4" t="inlineStr">
        <is>
          <t>Real Estate [Member] | Residential Real Estate Permanent Mortgage [Member]</t>
        </is>
      </c>
    </row>
    <row r="11">
      <c r="A11" s="3" t="inlineStr">
        <is>
          <t>Financing Receivable Recorded Investment [Line Items]</t>
        </is>
      </c>
    </row>
    <row r="12">
      <c r="A12" s="4" t="inlineStr">
        <is>
          <t>Total loans</t>
        </is>
      </c>
      <c r="C12" s="5" t="n">
        <v>340572</v>
      </c>
    </row>
    <row r="13">
      <c r="A13" s="4" t="inlineStr">
        <is>
          <t>Real Estate [Member] | Residential Real Estate Other [Member]</t>
        </is>
      </c>
    </row>
    <row r="14">
      <c r="A14" s="3" t="inlineStr">
        <is>
          <t>Financing Receivable Recorded Investment [Line Items]</t>
        </is>
      </c>
    </row>
    <row r="15">
      <c r="A15" s="4" t="inlineStr">
        <is>
          <t>Total loans</t>
        </is>
      </c>
      <c r="C15" s="5" t="n">
        <v>920832</v>
      </c>
    </row>
    <row r="16">
      <c r="A16" s="4" t="inlineStr">
        <is>
          <t>Commercial and Financial [Member] | Non-consumer Non-real Estate [Member]</t>
        </is>
      </c>
    </row>
    <row r="17">
      <c r="A17" s="3" t="inlineStr">
        <is>
          <t>Financing Receivable Recorded Investment [Line Items]</t>
        </is>
      </c>
    </row>
    <row r="18">
      <c r="A18" s="4" t="inlineStr">
        <is>
          <t>Total loans</t>
        </is>
      </c>
      <c r="C18" s="5" t="n">
        <v>1454393</v>
      </c>
    </row>
    <row r="19">
      <c r="A19" s="4" t="inlineStr">
        <is>
          <t>Consumer Other [Member]</t>
        </is>
      </c>
    </row>
    <row r="20">
      <c r="A20" s="3" t="inlineStr">
        <is>
          <t>Financing Receivable Recorded Investment [Line Items]</t>
        </is>
      </c>
    </row>
    <row r="21">
      <c r="A21" s="4" t="inlineStr">
        <is>
          <t>Total loans</t>
        </is>
      </c>
      <c r="C21" s="5" t="n">
        <v>362354</v>
      </c>
    </row>
    <row r="22">
      <c r="A22" s="4" t="inlineStr">
        <is>
          <t>Other Loans [Member]</t>
        </is>
      </c>
    </row>
    <row r="23">
      <c r="A23" s="3" t="inlineStr">
        <is>
          <t>Financing Receivable Recorded Investment [Line Items]</t>
        </is>
      </c>
    </row>
    <row r="24">
      <c r="A24" s="4" t="inlineStr">
        <is>
          <t>Total loans</t>
        </is>
      </c>
      <c r="B24" s="5" t="n">
        <v>822078</v>
      </c>
      <c r="C24" s="5" t="n">
        <v>154015</v>
      </c>
    </row>
    <row r="25">
      <c r="A25" s="4" t="inlineStr">
        <is>
          <t>Acquired Loans [Member]</t>
        </is>
      </c>
    </row>
    <row r="26">
      <c r="A26" s="3" t="inlineStr">
        <is>
          <t>Financing Receivable Recorded Investment [Line Items]</t>
        </is>
      </c>
    </row>
    <row r="27">
      <c r="A27" s="4" t="inlineStr">
        <is>
          <t>Total loans</t>
        </is>
      </c>
      <c r="C27" s="5" t="n">
        <v>154681</v>
      </c>
    </row>
    <row r="28">
      <c r="A28" s="4" t="inlineStr">
        <is>
          <t>Pegasus Bank [Member]</t>
        </is>
      </c>
    </row>
    <row r="29">
      <c r="A29" s="3" t="inlineStr">
        <is>
          <t>Financing Receivable Recorded Investment [Line Items]</t>
        </is>
      </c>
    </row>
    <row r="30">
      <c r="A30" s="4" t="inlineStr">
        <is>
          <t>Total loans</t>
        </is>
      </c>
      <c r="B30" s="5" t="n">
        <v>554548</v>
      </c>
      <c r="C30" s="5" t="n">
        <v>430705</v>
      </c>
    </row>
    <row r="31">
      <c r="A31" s="4" t="inlineStr">
        <is>
          <t>Pegasus Bank [Member] | Real Estate [Member]</t>
        </is>
      </c>
    </row>
    <row r="32">
      <c r="A32" s="3" t="inlineStr">
        <is>
          <t>Financing Receivable Recorded Investment [Line Items]</t>
        </is>
      </c>
    </row>
    <row r="33">
      <c r="A33" s="4" t="inlineStr">
        <is>
          <t>Total loans</t>
        </is>
      </c>
      <c r="B33" s="5" t="n">
        <v>272000</v>
      </c>
    </row>
    <row r="34">
      <c r="A34" s="4" t="inlineStr">
        <is>
          <t>Grade 1 [Member]</t>
        </is>
      </c>
    </row>
    <row r="35">
      <c r="A35" s="3" t="inlineStr">
        <is>
          <t>Financing Receivable Recorded Investment [Line Items]</t>
        </is>
      </c>
    </row>
    <row r="36">
      <c r="A36" s="4" t="inlineStr">
        <is>
          <t>Total loans</t>
        </is>
      </c>
      <c r="C36" s="5" t="n">
        <v>4462594</v>
      </c>
    </row>
    <row r="37">
      <c r="A37" s="4" t="inlineStr">
        <is>
          <t>Grade 1 [Member] | Real Estate [Member] | Non-residential Real Estate Owner Occupied [Member]</t>
        </is>
      </c>
    </row>
    <row r="38">
      <c r="A38" s="3" t="inlineStr">
        <is>
          <t>Financing Receivable Recorded Investment [Line Items]</t>
        </is>
      </c>
    </row>
    <row r="39">
      <c r="A39" s="4" t="inlineStr">
        <is>
          <t>Total loans</t>
        </is>
      </c>
      <c r="C39" s="5" t="n">
        <v>554942</v>
      </c>
    </row>
    <row r="40">
      <c r="A40" s="4" t="inlineStr">
        <is>
          <t>Grade 1 [Member] | Real Estate [Member] | Non-residential Real Estate Other [Member]</t>
        </is>
      </c>
    </row>
    <row r="41">
      <c r="A41" s="3" t="inlineStr">
        <is>
          <t>Financing Receivable Recorded Investment [Line Items]</t>
        </is>
      </c>
    </row>
    <row r="42">
      <c r="A42" s="4" t="inlineStr">
        <is>
          <t>Total loans</t>
        </is>
      </c>
      <c r="C42" s="5" t="n">
        <v>861108</v>
      </c>
    </row>
    <row r="43">
      <c r="A43" s="4" t="inlineStr">
        <is>
          <t>Grade 1 [Member] | Real Estate [Member] | Residential Real Estate Permanent Mortgage [Member]</t>
        </is>
      </c>
    </row>
    <row r="44">
      <c r="A44" s="3" t="inlineStr">
        <is>
          <t>Financing Receivable Recorded Investment [Line Items]</t>
        </is>
      </c>
    </row>
    <row r="45">
      <c r="A45" s="4" t="inlineStr">
        <is>
          <t>Total loans</t>
        </is>
      </c>
      <c r="C45" s="5" t="n">
        <v>289350</v>
      </c>
    </row>
    <row r="46">
      <c r="A46" s="4" t="inlineStr">
        <is>
          <t>Grade 1 [Member] | Real Estate [Member] | Residential Real Estate Other [Member]</t>
        </is>
      </c>
    </row>
    <row r="47">
      <c r="A47" s="3" t="inlineStr">
        <is>
          <t>Financing Receivable Recorded Investment [Line Items]</t>
        </is>
      </c>
    </row>
    <row r="48">
      <c r="A48" s="4" t="inlineStr">
        <is>
          <t>Total loans</t>
        </is>
      </c>
      <c r="C48" s="5" t="n">
        <v>722983</v>
      </c>
    </row>
    <row r="49">
      <c r="A49" s="4" t="inlineStr">
        <is>
          <t>Grade 1 [Member] | Commercial and Financial [Member] | Non-consumer Non-real Estate [Member]</t>
        </is>
      </c>
    </row>
    <row r="50">
      <c r="A50" s="3" t="inlineStr">
        <is>
          <t>Financing Receivable Recorded Investment [Line Items]</t>
        </is>
      </c>
    </row>
    <row r="51">
      <c r="A51" s="4" t="inlineStr">
        <is>
          <t>Total loans</t>
        </is>
      </c>
      <c r="C51" s="5" t="n">
        <v>1166155</v>
      </c>
    </row>
    <row r="52">
      <c r="A52" s="4" t="inlineStr">
        <is>
          <t>Grade 1 [Member] | Consumer Other [Member]</t>
        </is>
      </c>
    </row>
    <row r="53">
      <c r="A53" s="3" t="inlineStr">
        <is>
          <t>Financing Receivable Recorded Investment [Line Items]</t>
        </is>
      </c>
    </row>
    <row r="54">
      <c r="A54" s="4" t="inlineStr">
        <is>
          <t>Total loans</t>
        </is>
      </c>
      <c r="C54" s="5" t="n">
        <v>335916</v>
      </c>
    </row>
    <row r="55">
      <c r="A55" s="4" t="inlineStr">
        <is>
          <t>Grade 1 [Member] | Other Loans [Member]</t>
        </is>
      </c>
    </row>
    <row r="56">
      <c r="A56" s="3" t="inlineStr">
        <is>
          <t>Financing Receivable Recorded Investment [Line Items]</t>
        </is>
      </c>
    </row>
    <row r="57">
      <c r="A57" s="4" t="inlineStr">
        <is>
          <t>Total loans</t>
        </is>
      </c>
      <c r="B57" s="5" t="n">
        <v>813858</v>
      </c>
      <c r="C57" s="5" t="n">
        <v>148692</v>
      </c>
    </row>
    <row r="58">
      <c r="A58" s="4" t="inlineStr">
        <is>
          <t>Grade 1 [Member] | Acquired Loans [Member]</t>
        </is>
      </c>
    </row>
    <row r="59">
      <c r="A59" s="3" t="inlineStr">
        <is>
          <t>Financing Receivable Recorded Investment [Line Items]</t>
        </is>
      </c>
    </row>
    <row r="60">
      <c r="A60" s="4" t="inlineStr">
        <is>
          <t>Total loans</t>
        </is>
      </c>
      <c r="C60" s="5" t="n">
        <v>88205</v>
      </c>
    </row>
    <row r="61">
      <c r="A61" s="4" t="inlineStr">
        <is>
          <t>Grade 1 [Member] | Pegasus Bank [Member]</t>
        </is>
      </c>
    </row>
    <row r="62">
      <c r="A62" s="3" t="inlineStr">
        <is>
          <t>Financing Receivable Recorded Investment [Line Items]</t>
        </is>
      </c>
    </row>
    <row r="63">
      <c r="A63" s="4" t="inlineStr">
        <is>
          <t>Total loans</t>
        </is>
      </c>
      <c r="B63" s="5" t="n">
        <v>384241</v>
      </c>
      <c r="C63" s="5" t="n">
        <v>295243</v>
      </c>
    </row>
    <row r="64">
      <c r="A64" s="4" t="inlineStr">
        <is>
          <t>Grade 2 [Member]</t>
        </is>
      </c>
    </row>
    <row r="65">
      <c r="A65" s="3" t="inlineStr">
        <is>
          <t>Financing Receivable Recorded Investment [Line Items]</t>
        </is>
      </c>
    </row>
    <row r="66">
      <c r="A66" s="4" t="inlineStr">
        <is>
          <t>Total loans</t>
        </is>
      </c>
      <c r="C66" s="5" t="n">
        <v>1081074</v>
      </c>
    </row>
    <row r="67">
      <c r="A67" s="4" t="inlineStr">
        <is>
          <t>Grade 2 [Member] | Real Estate [Member] | Non-residential Real Estate Owner Occupied [Member]</t>
        </is>
      </c>
    </row>
    <row r="68">
      <c r="A68" s="3" t="inlineStr">
        <is>
          <t>Financing Receivable Recorded Investment [Line Items]</t>
        </is>
      </c>
    </row>
    <row r="69">
      <c r="A69" s="4" t="inlineStr">
        <is>
          <t>Total loans</t>
        </is>
      </c>
      <c r="C69" s="5" t="n">
        <v>130783</v>
      </c>
    </row>
    <row r="70">
      <c r="A70" s="4" t="inlineStr">
        <is>
          <t>Grade 2 [Member] | Real Estate [Member] | Non-residential Real Estate Other [Member]</t>
        </is>
      </c>
    </row>
    <row r="71">
      <c r="A71" s="3" t="inlineStr">
        <is>
          <t>Financing Receivable Recorded Investment [Line Items]</t>
        </is>
      </c>
    </row>
    <row r="72">
      <c r="A72" s="4" t="inlineStr">
        <is>
          <t>Total loans</t>
        </is>
      </c>
      <c r="C72" s="5" t="n">
        <v>252134</v>
      </c>
    </row>
    <row r="73">
      <c r="A73" s="4" t="inlineStr">
        <is>
          <t>Grade 2 [Member] | Real Estate [Member] | Residential Real Estate Permanent Mortgage [Member]</t>
        </is>
      </c>
    </row>
    <row r="74">
      <c r="A74" s="3" t="inlineStr">
        <is>
          <t>Financing Receivable Recorded Investment [Line Items]</t>
        </is>
      </c>
    </row>
    <row r="75">
      <c r="A75" s="4" t="inlineStr">
        <is>
          <t>Total loans</t>
        </is>
      </c>
      <c r="C75" s="5" t="n">
        <v>41754</v>
      </c>
    </row>
    <row r="76">
      <c r="A76" s="4" t="inlineStr">
        <is>
          <t>Grade 2 [Member] | Real Estate [Member] | Residential Real Estate Other [Member]</t>
        </is>
      </c>
    </row>
    <row r="77">
      <c r="A77" s="3" t="inlineStr">
        <is>
          <t>Financing Receivable Recorded Investment [Line Items]</t>
        </is>
      </c>
    </row>
    <row r="78">
      <c r="A78" s="4" t="inlineStr">
        <is>
          <t>Total loans</t>
        </is>
      </c>
      <c r="C78" s="5" t="n">
        <v>179951</v>
      </c>
    </row>
    <row r="79">
      <c r="A79" s="4" t="inlineStr">
        <is>
          <t>Grade 2 [Member] | Commercial and Financial [Member] | Non-consumer Non-real Estate [Member]</t>
        </is>
      </c>
    </row>
    <row r="80">
      <c r="A80" s="3" t="inlineStr">
        <is>
          <t>Financing Receivable Recorded Investment [Line Items]</t>
        </is>
      </c>
    </row>
    <row r="81">
      <c r="A81" s="4" t="inlineStr">
        <is>
          <t>Total loans</t>
        </is>
      </c>
      <c r="C81" s="5" t="n">
        <v>261003</v>
      </c>
    </row>
    <row r="82">
      <c r="A82" s="4" t="inlineStr">
        <is>
          <t>Grade 2 [Member] | Consumer Other [Member]</t>
        </is>
      </c>
    </row>
    <row r="83">
      <c r="A83" s="3" t="inlineStr">
        <is>
          <t>Financing Receivable Recorded Investment [Line Items]</t>
        </is>
      </c>
    </row>
    <row r="84">
      <c r="A84" s="4" t="inlineStr">
        <is>
          <t>Total loans</t>
        </is>
      </c>
      <c r="C84" s="5" t="n">
        <v>23407</v>
      </c>
    </row>
    <row r="85">
      <c r="A85" s="4" t="inlineStr">
        <is>
          <t>Grade 2 [Member] | Other Loans [Member]</t>
        </is>
      </c>
    </row>
    <row r="86">
      <c r="A86" s="3" t="inlineStr">
        <is>
          <t>Financing Receivable Recorded Investment [Line Items]</t>
        </is>
      </c>
    </row>
    <row r="87">
      <c r="A87" s="4" t="inlineStr">
        <is>
          <t>Total loans</t>
        </is>
      </c>
      <c r="B87" s="5" t="n">
        <v>6950</v>
      </c>
      <c r="C87" s="5" t="n">
        <v>3631</v>
      </c>
    </row>
    <row r="88">
      <c r="A88" s="4" t="inlineStr">
        <is>
          <t>Grade 2 [Member] | Acquired Loans [Member]</t>
        </is>
      </c>
    </row>
    <row r="89">
      <c r="A89" s="3" t="inlineStr">
        <is>
          <t>Financing Receivable Recorded Investment [Line Items]</t>
        </is>
      </c>
    </row>
    <row r="90">
      <c r="A90" s="4" t="inlineStr">
        <is>
          <t>Total loans</t>
        </is>
      </c>
      <c r="C90" s="5" t="n">
        <v>55087</v>
      </c>
    </row>
    <row r="91">
      <c r="A91" s="4" t="inlineStr">
        <is>
          <t>Grade 2 [Member] | Pegasus Bank [Member]</t>
        </is>
      </c>
    </row>
    <row r="92">
      <c r="A92" s="3" t="inlineStr">
        <is>
          <t>Financing Receivable Recorded Investment [Line Items]</t>
        </is>
      </c>
    </row>
    <row r="93">
      <c r="A93" s="4" t="inlineStr">
        <is>
          <t>Total loans</t>
        </is>
      </c>
      <c r="B93" s="5" t="n">
        <v>168854</v>
      </c>
      <c r="C93" s="5" t="n">
        <v>133324</v>
      </c>
    </row>
    <row r="94">
      <c r="A94" s="4" t="inlineStr">
        <is>
          <t>Grade 3 [Member]</t>
        </is>
      </c>
    </row>
    <row r="95">
      <c r="A95" s="3" t="inlineStr">
        <is>
          <t>Financing Receivable Recorded Investment [Line Items]</t>
        </is>
      </c>
    </row>
    <row r="96">
      <c r="A96" s="4" t="inlineStr">
        <is>
          <t>Total loans</t>
        </is>
      </c>
      <c r="C96" s="5" t="n">
        <v>96850</v>
      </c>
    </row>
    <row r="97">
      <c r="A97" s="4" t="inlineStr">
        <is>
          <t>Grade 3 [Member] | Real Estate [Member] | Non-residential Real Estate Owner Occupied [Member]</t>
        </is>
      </c>
    </row>
    <row r="98">
      <c r="A98" s="3" t="inlineStr">
        <is>
          <t>Financing Receivable Recorded Investment [Line Items]</t>
        </is>
      </c>
    </row>
    <row r="99">
      <c r="A99" s="4" t="inlineStr">
        <is>
          <t>Total loans</t>
        </is>
      </c>
      <c r="C99" s="5" t="n">
        <v>15191</v>
      </c>
    </row>
    <row r="100">
      <c r="A100" s="4" t="inlineStr">
        <is>
          <t>Grade 3 [Member] | Real Estate [Member] | Non-residential Real Estate Other [Member]</t>
        </is>
      </c>
    </row>
    <row r="101">
      <c r="A101" s="3" t="inlineStr">
        <is>
          <t>Financing Receivable Recorded Investment [Line Items]</t>
        </is>
      </c>
    </row>
    <row r="102">
      <c r="A102" s="4" t="inlineStr">
        <is>
          <t>Total loans</t>
        </is>
      </c>
      <c r="C102" s="5" t="n">
        <v>23048</v>
      </c>
    </row>
    <row r="103">
      <c r="A103" s="4" t="inlineStr">
        <is>
          <t>Grade 3 [Member] | Real Estate [Member] | Residential Real Estate Permanent Mortgage [Member]</t>
        </is>
      </c>
    </row>
    <row r="104">
      <c r="A104" s="3" t="inlineStr">
        <is>
          <t>Financing Receivable Recorded Investment [Line Items]</t>
        </is>
      </c>
    </row>
    <row r="105">
      <c r="A105" s="4" t="inlineStr">
        <is>
          <t>Total loans</t>
        </is>
      </c>
      <c r="C105" s="5" t="n">
        <v>6975</v>
      </c>
    </row>
    <row r="106">
      <c r="A106" s="4" t="inlineStr">
        <is>
          <t>Grade 3 [Member] | Real Estate [Member] | Residential Real Estate Other [Member]</t>
        </is>
      </c>
    </row>
    <row r="107">
      <c r="A107" s="3" t="inlineStr">
        <is>
          <t>Financing Receivable Recorded Investment [Line Items]</t>
        </is>
      </c>
    </row>
    <row r="108">
      <c r="A108" s="4" t="inlineStr">
        <is>
          <t>Total loans</t>
        </is>
      </c>
      <c r="C108" s="5" t="n">
        <v>14382</v>
      </c>
    </row>
    <row r="109">
      <c r="A109" s="4" t="inlineStr">
        <is>
          <t>Grade 3 [Member] | Commercial and Financial [Member] | Non-consumer Non-real Estate [Member]</t>
        </is>
      </c>
    </row>
    <row r="110">
      <c r="A110" s="3" t="inlineStr">
        <is>
          <t>Financing Receivable Recorded Investment [Line Items]</t>
        </is>
      </c>
    </row>
    <row r="111">
      <c r="A111" s="4" t="inlineStr">
        <is>
          <t>Total loans</t>
        </is>
      </c>
      <c r="C111" s="5" t="n">
        <v>25276</v>
      </c>
    </row>
    <row r="112">
      <c r="A112" s="4" t="inlineStr">
        <is>
          <t>Grade 3 [Member] | Consumer Other [Member]</t>
        </is>
      </c>
    </row>
    <row r="113">
      <c r="A113" s="3" t="inlineStr">
        <is>
          <t>Financing Receivable Recorded Investment [Line Items]</t>
        </is>
      </c>
    </row>
    <row r="114">
      <c r="A114" s="4" t="inlineStr">
        <is>
          <t>Total loans</t>
        </is>
      </c>
      <c r="C114" s="5" t="n">
        <v>2327</v>
      </c>
    </row>
    <row r="115">
      <c r="A115" s="4" t="inlineStr">
        <is>
          <t>Grade 3 [Member] | Other Loans [Member]</t>
        </is>
      </c>
    </row>
    <row r="116">
      <c r="A116" s="3" t="inlineStr">
        <is>
          <t>Financing Receivable Recorded Investment [Line Items]</t>
        </is>
      </c>
    </row>
    <row r="117">
      <c r="A117" s="4" t="inlineStr">
        <is>
          <t>Total loans</t>
        </is>
      </c>
      <c r="B117" s="5" t="n">
        <v>234</v>
      </c>
      <c r="C117" s="5" t="n">
        <v>1564</v>
      </c>
    </row>
    <row r="118">
      <c r="A118" s="4" t="inlineStr">
        <is>
          <t>Grade 3 [Member] | Acquired Loans [Member]</t>
        </is>
      </c>
    </row>
    <row r="119">
      <c r="A119" s="3" t="inlineStr">
        <is>
          <t>Financing Receivable Recorded Investment [Line Items]</t>
        </is>
      </c>
    </row>
    <row r="120">
      <c r="A120" s="4" t="inlineStr">
        <is>
          <t>Total loans</t>
        </is>
      </c>
      <c r="C120" s="5" t="n">
        <v>6800</v>
      </c>
    </row>
    <row r="121">
      <c r="A121" s="4" t="inlineStr">
        <is>
          <t>Grade 3 [Member] | Pegasus Bank [Member]</t>
        </is>
      </c>
    </row>
    <row r="122">
      <c r="A122" s="3" t="inlineStr">
        <is>
          <t>Financing Receivable Recorded Investment [Line Items]</t>
        </is>
      </c>
    </row>
    <row r="123">
      <c r="A123" s="4" t="inlineStr">
        <is>
          <t>Total loans</t>
        </is>
      </c>
      <c r="B123" s="5" t="n">
        <v>1453</v>
      </c>
      <c r="C123" s="5" t="n">
        <v>1287</v>
      </c>
    </row>
    <row r="124">
      <c r="A124" s="4" t="inlineStr">
        <is>
          <t>Grade 4 [Member]</t>
        </is>
      </c>
    </row>
    <row r="125">
      <c r="A125" s="3" t="inlineStr">
        <is>
          <t>Financing Receivable Recorded Investment [Line Items]</t>
        </is>
      </c>
    </row>
    <row r="126">
      <c r="A126" s="4" t="inlineStr">
        <is>
          <t>Total loans</t>
        </is>
      </c>
      <c r="C126" s="5" t="n">
        <v>21344</v>
      </c>
    </row>
    <row r="127">
      <c r="A127" s="4" t="inlineStr">
        <is>
          <t>Grade 4 [Member] | Real Estate [Member] | Non-residential Real Estate Owner Occupied [Member]</t>
        </is>
      </c>
    </row>
    <row r="128">
      <c r="A128" s="3" t="inlineStr">
        <is>
          <t>Financing Receivable Recorded Investment [Line Items]</t>
        </is>
      </c>
    </row>
    <row r="129">
      <c r="A129" s="4" t="inlineStr">
        <is>
          <t>Total loans</t>
        </is>
      </c>
      <c r="C129" s="5" t="n">
        <v>6500</v>
      </c>
    </row>
    <row r="130">
      <c r="A130" s="4" t="inlineStr">
        <is>
          <t>Grade 4 [Member] | Real Estate [Member] | Non-residential Real Estate Other [Member]</t>
        </is>
      </c>
    </row>
    <row r="131">
      <c r="A131" s="3" t="inlineStr">
        <is>
          <t>Financing Receivable Recorded Investment [Line Items]</t>
        </is>
      </c>
    </row>
    <row r="132">
      <c r="A132" s="4" t="inlineStr">
        <is>
          <t>Total loans</t>
        </is>
      </c>
      <c r="C132" s="5" t="n">
        <v>868</v>
      </c>
    </row>
    <row r="133">
      <c r="A133" s="4" t="inlineStr">
        <is>
          <t>Grade 4 [Member] | Real Estate [Member] | Residential Real Estate Permanent Mortgage [Member]</t>
        </is>
      </c>
    </row>
    <row r="134">
      <c r="A134" s="3" t="inlineStr">
        <is>
          <t>Financing Receivable Recorded Investment [Line Items]</t>
        </is>
      </c>
    </row>
    <row r="135">
      <c r="A135" s="4" t="inlineStr">
        <is>
          <t>Total loans</t>
        </is>
      </c>
      <c r="C135" s="5" t="n">
        <v>2442</v>
      </c>
    </row>
    <row r="136">
      <c r="A136" s="4" t="inlineStr">
        <is>
          <t>Grade 4 [Member] | Real Estate [Member] | Residential Real Estate Other [Member]</t>
        </is>
      </c>
    </row>
    <row r="137">
      <c r="A137" s="3" t="inlineStr">
        <is>
          <t>Financing Receivable Recorded Investment [Line Items]</t>
        </is>
      </c>
    </row>
    <row r="138">
      <c r="A138" s="4" t="inlineStr">
        <is>
          <t>Total loans</t>
        </is>
      </c>
      <c r="C138" s="5" t="n">
        <v>3446</v>
      </c>
    </row>
    <row r="139">
      <c r="A139" s="4" t="inlineStr">
        <is>
          <t>Grade 4 [Member] | Commercial and Financial [Member] | Non-consumer Non-real Estate [Member]</t>
        </is>
      </c>
    </row>
    <row r="140">
      <c r="A140" s="3" t="inlineStr">
        <is>
          <t>Financing Receivable Recorded Investment [Line Items]</t>
        </is>
      </c>
    </row>
    <row r="141">
      <c r="A141" s="4" t="inlineStr">
        <is>
          <t>Total loans</t>
        </is>
      </c>
      <c r="C141" s="5" t="n">
        <v>1959</v>
      </c>
    </row>
    <row r="142">
      <c r="A142" s="4" t="inlineStr">
        <is>
          <t>Grade 4 [Member] | Consumer Other [Member]</t>
        </is>
      </c>
    </row>
    <row r="143">
      <c r="A143" s="3" t="inlineStr">
        <is>
          <t>Financing Receivable Recorded Investment [Line Items]</t>
        </is>
      </c>
    </row>
    <row r="144">
      <c r="A144" s="4" t="inlineStr">
        <is>
          <t>Total loans</t>
        </is>
      </c>
      <c r="C144" s="5" t="n">
        <v>704</v>
      </c>
    </row>
    <row r="145">
      <c r="A145" s="4" t="inlineStr">
        <is>
          <t>Grade 4 [Member] | Other Loans [Member]</t>
        </is>
      </c>
    </row>
    <row r="146">
      <c r="A146" s="3" t="inlineStr">
        <is>
          <t>Financing Receivable Recorded Investment [Line Items]</t>
        </is>
      </c>
    </row>
    <row r="147">
      <c r="A147" s="4" t="inlineStr">
        <is>
          <t>Total loans</t>
        </is>
      </c>
      <c r="B147" s="6" t="n">
        <v>1036</v>
      </c>
      <c r="C147" s="5" t="n">
        <v>128</v>
      </c>
    </row>
    <row r="148">
      <c r="A148" s="4" t="inlineStr">
        <is>
          <t>Grade 4 [Member] | Acquired Loans [Member]</t>
        </is>
      </c>
    </row>
    <row r="149">
      <c r="A149" s="3" t="inlineStr">
        <is>
          <t>Financing Receivable Recorded Investment [Line Items]</t>
        </is>
      </c>
    </row>
    <row r="150">
      <c r="A150" s="4" t="inlineStr">
        <is>
          <t>Total loans</t>
        </is>
      </c>
      <c r="C150" s="5" t="n">
        <v>4446</v>
      </c>
    </row>
    <row r="151">
      <c r="A151" s="4" t="inlineStr">
        <is>
          <t>Grade 4 [Member] | Pegasus Bank [Member]</t>
        </is>
      </c>
    </row>
    <row r="152">
      <c r="A152" s="3" t="inlineStr">
        <is>
          <t>Financing Receivable Recorded Investment [Line Items]</t>
        </is>
      </c>
    </row>
    <row r="153">
      <c r="A153" s="4" t="inlineStr">
        <is>
          <t>Total loans</t>
        </is>
      </c>
      <c r="C153" s="5" t="n">
        <v>851</v>
      </c>
    </row>
    <row r="154">
      <c r="A154" s="4" t="inlineStr">
        <is>
          <t>Grade 5 [Member]</t>
        </is>
      </c>
    </row>
    <row r="155">
      <c r="A155" s="3" t="inlineStr">
        <is>
          <t>Financing Receivable Recorded Investment [Line Items]</t>
        </is>
      </c>
    </row>
    <row r="156">
      <c r="A156" s="4" t="inlineStr">
        <is>
          <t>Total loans</t>
        </is>
      </c>
      <c r="C156" s="5" t="n">
        <v>281</v>
      </c>
    </row>
    <row r="157">
      <c r="A157" s="4" t="inlineStr">
        <is>
          <t>Grade 5 [Member] | Real Estate [Member] | Non-residential Real Estate Other [Member]</t>
        </is>
      </c>
    </row>
    <row r="158">
      <c r="A158" s="3" t="inlineStr">
        <is>
          <t>Financing Receivable Recorded Investment [Line Items]</t>
        </is>
      </c>
    </row>
    <row r="159">
      <c r="A159" s="4" t="inlineStr">
        <is>
          <t>Total loans</t>
        </is>
      </c>
      <c r="C159" s="5" t="n">
        <v>17</v>
      </c>
    </row>
    <row r="160">
      <c r="A160" s="4" t="inlineStr">
        <is>
          <t>Grade 5 [Member] | Real Estate [Member] | Residential Real Estate Permanent Mortgage [Member]</t>
        </is>
      </c>
    </row>
    <row r="161">
      <c r="A161" s="3" t="inlineStr">
        <is>
          <t>Financing Receivable Recorded Investment [Line Items]</t>
        </is>
      </c>
    </row>
    <row r="162">
      <c r="A162" s="4" t="inlineStr">
        <is>
          <t>Total loans</t>
        </is>
      </c>
      <c r="C162" s="5" t="n">
        <v>51</v>
      </c>
    </row>
    <row r="163">
      <c r="A163" s="4" t="inlineStr">
        <is>
          <t>Grade 5 [Member] | Real Estate [Member] | Residential Real Estate Other [Member]</t>
        </is>
      </c>
    </row>
    <row r="164">
      <c r="A164" s="3" t="inlineStr">
        <is>
          <t>Financing Receivable Recorded Investment [Line Items]</t>
        </is>
      </c>
    </row>
    <row r="165">
      <c r="A165" s="4" t="inlineStr">
        <is>
          <t>Total loans</t>
        </is>
      </c>
      <c r="C165" s="5" t="n">
        <v>70</v>
      </c>
    </row>
    <row r="166">
      <c r="A166" s="4" t="inlineStr">
        <is>
          <t>Grade 5 [Member] | Acquired Loans [Member]</t>
        </is>
      </c>
    </row>
    <row r="167">
      <c r="A167" s="3" t="inlineStr">
        <is>
          <t>Financing Receivable Recorded Investment [Line Items]</t>
        </is>
      </c>
    </row>
    <row r="168">
      <c r="A168" s="4" t="inlineStr">
        <is>
          <t>Total loans</t>
        </is>
      </c>
      <c r="C168" s="6" t="n">
        <v>1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Allowance for Credit Losses on Loans - Activity in Allowance for Credit Losses on Loans (Detail) - USD ($) $ in Thousands</t>
        </is>
      </c>
      <c r="B1" s="2" t="inlineStr">
        <is>
          <t>12 Months Ended</t>
        </is>
      </c>
    </row>
    <row r="2">
      <c r="B2" s="2" t="inlineStr">
        <is>
          <t>Dec. 31, 2020</t>
        </is>
      </c>
      <c r="C2" s="2" t="inlineStr">
        <is>
          <t>Dec. 31, 2019</t>
        </is>
      </c>
    </row>
    <row r="3">
      <c r="A3" s="3" t="inlineStr">
        <is>
          <t>Financing Receivable Allowance For Credit Losses [Line Items]</t>
        </is>
      </c>
    </row>
    <row r="4">
      <c r="A4" s="4" t="inlineStr">
        <is>
          <t>Balance at beginning of period</t>
        </is>
      </c>
      <c r="B4" s="6" t="n">
        <v>54238</v>
      </c>
      <c r="C4" s="6" t="n">
        <v>51389</v>
      </c>
    </row>
    <row r="5">
      <c r="A5" s="4" t="inlineStr">
        <is>
          <t>Impact of CECL adoption</t>
        </is>
      </c>
      <c r="B5" s="5" t="n">
        <v>-3195</v>
      </c>
    </row>
    <row r="6">
      <c r="A6" s="4" t="inlineStr">
        <is>
          <t>Initial allowance on loans purchased with credit deterioration</t>
        </is>
      </c>
      <c r="B6" s="5" t="n">
        <v>502</v>
      </c>
    </row>
    <row r="7">
      <c r="A7" s="4" t="inlineStr">
        <is>
          <t>Charge- offs</t>
        </is>
      </c>
      <c r="B7" s="5" t="n">
        <v>-23832</v>
      </c>
      <c r="C7" s="5" t="n">
        <v>-6386</v>
      </c>
    </row>
    <row r="8">
      <c r="A8" s="4" t="inlineStr">
        <is>
          <t>Recoveries</t>
        </is>
      </c>
      <c r="B8" s="5" t="n">
        <v>1005</v>
      </c>
      <c r="C8" s="5" t="n">
        <v>948</v>
      </c>
    </row>
    <row r="9">
      <c r="A9" s="4" t="inlineStr">
        <is>
          <t>Net charge-offs</t>
        </is>
      </c>
      <c r="B9" s="5" t="n">
        <v>-22827</v>
      </c>
      <c r="C9" s="5" t="n">
        <v>-5438</v>
      </c>
    </row>
    <row r="10">
      <c r="A10" s="4" t="inlineStr">
        <is>
          <t>Provision for credit losses on loans</t>
        </is>
      </c>
      <c r="B10" s="5" t="n">
        <v>62648</v>
      </c>
      <c r="C10" s="5" t="n">
        <v>8287</v>
      </c>
    </row>
    <row r="11">
      <c r="A11" s="4" t="inlineStr">
        <is>
          <t>Balance at end of period</t>
        </is>
      </c>
      <c r="B11" s="5" t="n">
        <v>91366</v>
      </c>
      <c r="C11" s="5" t="n">
        <v>54238</v>
      </c>
    </row>
    <row r="12">
      <c r="A12" s="4" t="inlineStr">
        <is>
          <t>Non-consumer Non-real Estate [Member]</t>
        </is>
      </c>
    </row>
    <row r="13">
      <c r="A13" s="3" t="inlineStr">
        <is>
          <t>Financing Receivable Allowance For Credit Losses [Line Items]</t>
        </is>
      </c>
    </row>
    <row r="14">
      <c r="A14" s="4" t="inlineStr">
        <is>
          <t>Balance at beginning of period</t>
        </is>
      </c>
      <c r="B14" s="5" t="n">
        <v>15341</v>
      </c>
      <c r="C14" s="5" t="n">
        <v>13151</v>
      </c>
    </row>
    <row r="15">
      <c r="A15" s="4" t="inlineStr">
        <is>
          <t>Charge- offs</t>
        </is>
      </c>
      <c r="C15" s="5" t="n">
        <v>-514</v>
      </c>
    </row>
    <row r="16">
      <c r="A16" s="4" t="inlineStr">
        <is>
          <t>Recoveries</t>
        </is>
      </c>
      <c r="C16" s="5" t="n">
        <v>272</v>
      </c>
    </row>
    <row r="17">
      <c r="A17" s="4" t="inlineStr">
        <is>
          <t>Net charge-offs</t>
        </is>
      </c>
      <c r="C17" s="5" t="n">
        <v>-242</v>
      </c>
    </row>
    <row r="18">
      <c r="A18" s="4" t="inlineStr">
        <is>
          <t>Provision for credit losses on loans</t>
        </is>
      </c>
      <c r="C18" s="5" t="n">
        <v>2432</v>
      </c>
    </row>
    <row r="19">
      <c r="A19" s="4" t="inlineStr">
        <is>
          <t>Balance at end of period</t>
        </is>
      </c>
      <c r="C19" s="5" t="n">
        <v>15341</v>
      </c>
    </row>
    <row r="20">
      <c r="A20" s="4" t="inlineStr">
        <is>
          <t>Real Estate [Member] | Commercial Real Estate Owner Occupied [Member]</t>
        </is>
      </c>
    </row>
    <row r="21">
      <c r="A21" s="3" t="inlineStr">
        <is>
          <t>Financing Receivable Allowance For Credit Losses [Line Items]</t>
        </is>
      </c>
    </row>
    <row r="22">
      <c r="A22" s="4" t="inlineStr">
        <is>
          <t>Balance at beginning of period</t>
        </is>
      </c>
      <c r="B22" s="5" t="n">
        <v>5625</v>
      </c>
    </row>
    <row r="23">
      <c r="A23" s="4" t="inlineStr">
        <is>
          <t>Impact of CECL adoption</t>
        </is>
      </c>
      <c r="B23" s="5" t="n">
        <v>-2806</v>
      </c>
    </row>
    <row r="24">
      <c r="A24" s="4" t="inlineStr">
        <is>
          <t>Initial allowance on loans purchased with credit deterioration</t>
        </is>
      </c>
      <c r="B24" s="5" t="n">
        <v>432</v>
      </c>
    </row>
    <row r="25">
      <c r="A25" s="4" t="inlineStr">
        <is>
          <t>Charge- offs</t>
        </is>
      </c>
      <c r="B25" s="5" t="n">
        <v>-773</v>
      </c>
    </row>
    <row r="26">
      <c r="A26" s="4" t="inlineStr">
        <is>
          <t>Recoveries</t>
        </is>
      </c>
      <c r="B26" s="5" t="n">
        <v>10</v>
      </c>
    </row>
    <row r="27">
      <c r="A27" s="4" t="inlineStr">
        <is>
          <t>Net charge-offs</t>
        </is>
      </c>
      <c r="B27" s="5" t="n">
        <v>-763</v>
      </c>
    </row>
    <row r="28">
      <c r="A28" s="4" t="inlineStr">
        <is>
          <t>Provision for credit losses on loans</t>
        </is>
      </c>
      <c r="B28" s="5" t="n">
        <v>4547</v>
      </c>
    </row>
    <row r="29">
      <c r="A29" s="4" t="inlineStr">
        <is>
          <t>Balance at end of period</t>
        </is>
      </c>
      <c r="B29" s="5" t="n">
        <v>7035</v>
      </c>
      <c r="C29" s="5" t="n">
        <v>5625</v>
      </c>
    </row>
    <row r="30">
      <c r="A30" s="4" t="inlineStr">
        <is>
          <t>Real Estate [Member] | Commercial Real Estate Non-Owner Occupied [Member]</t>
        </is>
      </c>
    </row>
    <row r="31">
      <c r="A31" s="3" t="inlineStr">
        <is>
          <t>Financing Receivable Allowance For Credit Losses [Line Items]</t>
        </is>
      </c>
    </row>
    <row r="32">
      <c r="A32" s="4" t="inlineStr">
        <is>
          <t>Balance at beginning of period</t>
        </is>
      </c>
      <c r="B32" s="5" t="n">
        <v>8358</v>
      </c>
    </row>
    <row r="33">
      <c r="A33" s="4" t="inlineStr">
        <is>
          <t>Impact of CECL adoption</t>
        </is>
      </c>
      <c r="B33" s="5" t="n">
        <v>-5507</v>
      </c>
    </row>
    <row r="34">
      <c r="A34" s="4" t="inlineStr">
        <is>
          <t>Charge- offs</t>
        </is>
      </c>
      <c r="B34" s="5" t="n">
        <v>-3609</v>
      </c>
    </row>
    <row r="35">
      <c r="A35" s="4" t="inlineStr">
        <is>
          <t>Net charge-offs</t>
        </is>
      </c>
      <c r="B35" s="5" t="n">
        <v>-3609</v>
      </c>
    </row>
    <row r="36">
      <c r="A36" s="4" t="inlineStr">
        <is>
          <t>Provision for credit losses on loans</t>
        </is>
      </c>
      <c r="B36" s="5" t="n">
        <v>12600</v>
      </c>
    </row>
    <row r="37">
      <c r="A37" s="4" t="inlineStr">
        <is>
          <t>Balance at end of period</t>
        </is>
      </c>
      <c r="B37" s="5" t="n">
        <v>11842</v>
      </c>
      <c r="C37" s="5" t="n">
        <v>8358</v>
      </c>
    </row>
    <row r="38">
      <c r="A38" s="4" t="inlineStr">
        <is>
          <t>Real Estate [Member] | Construction and Development Less than 60 Months [Member]</t>
        </is>
      </c>
    </row>
    <row r="39">
      <c r="A39" s="3" t="inlineStr">
        <is>
          <t>Financing Receivable Allowance For Credit Losses [Line Items]</t>
        </is>
      </c>
    </row>
    <row r="40">
      <c r="A40" s="4" t="inlineStr">
        <is>
          <t>Balance at beginning of period</t>
        </is>
      </c>
      <c r="B40" s="5" t="n">
        <v>2214</v>
      </c>
    </row>
    <row r="41">
      <c r="A41" s="4" t="inlineStr">
        <is>
          <t>Impact of CECL adoption</t>
        </is>
      </c>
      <c r="B41" s="5" t="n">
        <v>-1056</v>
      </c>
    </row>
    <row r="42">
      <c r="A42" s="4" t="inlineStr">
        <is>
          <t>Charge- offs</t>
        </is>
      </c>
      <c r="B42" s="5" t="n">
        <v>-59</v>
      </c>
    </row>
    <row r="43">
      <c r="A43" s="4" t="inlineStr">
        <is>
          <t>Recoveries</t>
        </is>
      </c>
      <c r="B43" s="5" t="n">
        <v>123</v>
      </c>
    </row>
    <row r="44">
      <c r="A44" s="4" t="inlineStr">
        <is>
          <t>Net charge-offs</t>
        </is>
      </c>
      <c r="B44" s="5" t="n">
        <v>64</v>
      </c>
    </row>
    <row r="45">
      <c r="A45" s="4" t="inlineStr">
        <is>
          <t>Provision for credit losses on loans</t>
        </is>
      </c>
      <c r="B45" s="5" t="n">
        <v>1338</v>
      </c>
    </row>
    <row r="46">
      <c r="A46" s="4" t="inlineStr">
        <is>
          <t>Balance at end of period</t>
        </is>
      </c>
      <c r="B46" s="5" t="n">
        <v>2560</v>
      </c>
      <c r="C46" s="5" t="n">
        <v>2214</v>
      </c>
    </row>
    <row r="47">
      <c r="A47" s="4" t="inlineStr">
        <is>
          <t>Real Estate [Member] | Construction Residential Real Estate Less than 60 Months [Member]</t>
        </is>
      </c>
    </row>
    <row r="48">
      <c r="A48" s="3" t="inlineStr">
        <is>
          <t>Financing Receivable Allowance For Credit Losses [Line Items]</t>
        </is>
      </c>
    </row>
    <row r="49">
      <c r="A49" s="4" t="inlineStr">
        <is>
          <t>Balance at beginning of period</t>
        </is>
      </c>
      <c r="B49" s="5" t="n">
        <v>1933</v>
      </c>
    </row>
    <row r="50">
      <c r="A50" s="4" t="inlineStr">
        <is>
          <t>Impact of CECL adoption</t>
        </is>
      </c>
      <c r="B50" s="5" t="n">
        <v>-778</v>
      </c>
    </row>
    <row r="51">
      <c r="A51" s="4" t="inlineStr">
        <is>
          <t>Charge- offs</t>
        </is>
      </c>
      <c r="B51" s="5" t="n">
        <v>-29</v>
      </c>
    </row>
    <row r="52">
      <c r="A52" s="4" t="inlineStr">
        <is>
          <t>Net charge-offs</t>
        </is>
      </c>
      <c r="B52" s="5" t="n">
        <v>-29</v>
      </c>
    </row>
    <row r="53">
      <c r="A53" s="4" t="inlineStr">
        <is>
          <t>Provision for credit losses on loans</t>
        </is>
      </c>
      <c r="B53" s="5" t="n">
        <v>-499</v>
      </c>
    </row>
    <row r="54">
      <c r="A54" s="4" t="inlineStr">
        <is>
          <t>Balance at end of period</t>
        </is>
      </c>
      <c r="B54" s="5" t="n">
        <v>627</v>
      </c>
      <c r="C54" s="5" t="n">
        <v>1933</v>
      </c>
    </row>
    <row r="55">
      <c r="A55" s="4" t="inlineStr">
        <is>
          <t>Real Estate [Member] | Residential Real Estate First Lien [Member]</t>
        </is>
      </c>
    </row>
    <row r="56">
      <c r="A56" s="3" t="inlineStr">
        <is>
          <t>Financing Receivable Allowance For Credit Losses [Line Items]</t>
        </is>
      </c>
    </row>
    <row r="57">
      <c r="A57" s="4" t="inlineStr">
        <is>
          <t>Balance at beginning of period</t>
        </is>
      </c>
      <c r="B57" s="5" t="n">
        <v>8692</v>
      </c>
    </row>
    <row r="58">
      <c r="A58" s="4" t="inlineStr">
        <is>
          <t>Impact of CECL adoption</t>
        </is>
      </c>
      <c r="B58" s="5" t="n">
        <v>-3831</v>
      </c>
    </row>
    <row r="59">
      <c r="A59" s="4" t="inlineStr">
        <is>
          <t>Initial allowance on loans purchased with credit deterioration</t>
        </is>
      </c>
      <c r="B59" s="5" t="n">
        <v>7</v>
      </c>
    </row>
    <row r="60">
      <c r="A60" s="4" t="inlineStr">
        <is>
          <t>Charge- offs</t>
        </is>
      </c>
      <c r="B60" s="5" t="n">
        <v>-465</v>
      </c>
    </row>
    <row r="61">
      <c r="A61" s="4" t="inlineStr">
        <is>
          <t>Recoveries</t>
        </is>
      </c>
      <c r="B61" s="5" t="n">
        <v>44</v>
      </c>
    </row>
    <row r="62">
      <c r="A62" s="4" t="inlineStr">
        <is>
          <t>Net charge-offs</t>
        </is>
      </c>
      <c r="B62" s="5" t="n">
        <v>-421</v>
      </c>
    </row>
    <row r="63">
      <c r="A63" s="4" t="inlineStr">
        <is>
          <t>Provision for credit losses on loans</t>
        </is>
      </c>
      <c r="B63" s="5" t="n">
        <v>-1877</v>
      </c>
    </row>
    <row r="64">
      <c r="A64" s="4" t="inlineStr">
        <is>
          <t>Balance at end of period</t>
        </is>
      </c>
      <c r="B64" s="5" t="n">
        <v>2570</v>
      </c>
      <c r="C64" s="5" t="n">
        <v>8692</v>
      </c>
    </row>
    <row r="65">
      <c r="A65" s="4" t="inlineStr">
        <is>
          <t>Real Estate [Member] | Residential Real Estate All Other [Member]</t>
        </is>
      </c>
    </row>
    <row r="66">
      <c r="A66" s="3" t="inlineStr">
        <is>
          <t>Financing Receivable Allowance For Credit Losses [Line Items]</t>
        </is>
      </c>
    </row>
    <row r="67">
      <c r="A67" s="4" t="inlineStr">
        <is>
          <t>Balance at beginning of period</t>
        </is>
      </c>
      <c r="B67" s="5" t="n">
        <v>2767</v>
      </c>
    </row>
    <row r="68">
      <c r="A68" s="4" t="inlineStr">
        <is>
          <t>Impact of CECL adoption</t>
        </is>
      </c>
      <c r="B68" s="5" t="n">
        <v>-1408</v>
      </c>
    </row>
    <row r="69">
      <c r="A69" s="4" t="inlineStr">
        <is>
          <t>Charge- offs</t>
        </is>
      </c>
      <c r="B69" s="5" t="n">
        <v>-126</v>
      </c>
    </row>
    <row r="70">
      <c r="A70" s="4" t="inlineStr">
        <is>
          <t>Recoveries</t>
        </is>
      </c>
      <c r="B70" s="5" t="n">
        <v>54</v>
      </c>
    </row>
    <row r="71">
      <c r="A71" s="4" t="inlineStr">
        <is>
          <t>Net charge-offs</t>
        </is>
      </c>
      <c r="B71" s="5" t="n">
        <v>-72</v>
      </c>
    </row>
    <row r="72">
      <c r="A72" s="4" t="inlineStr">
        <is>
          <t>Provision for credit losses on loans</t>
        </is>
      </c>
      <c r="B72" s="5" t="n">
        <v>943</v>
      </c>
    </row>
    <row r="73">
      <c r="A73" s="4" t="inlineStr">
        <is>
          <t>Balance at end of period</t>
        </is>
      </c>
      <c r="B73" s="5" t="n">
        <v>2230</v>
      </c>
      <c r="C73" s="5" t="n">
        <v>2767</v>
      </c>
    </row>
    <row r="74">
      <c r="A74" s="4" t="inlineStr">
        <is>
          <t>Real Estate [Member] | Non-residential Real Estate Owner Occupied [Member]</t>
        </is>
      </c>
    </row>
    <row r="75">
      <c r="A75" s="3" t="inlineStr">
        <is>
          <t>Financing Receivable Allowance For Credit Losses [Line Items]</t>
        </is>
      </c>
    </row>
    <row r="76">
      <c r="A76" s="4" t="inlineStr">
        <is>
          <t>Balance at beginning of period</t>
        </is>
      </c>
      <c r="B76" s="5" t="n">
        <v>7040</v>
      </c>
      <c r="C76" s="5" t="n">
        <v>6328</v>
      </c>
    </row>
    <row r="77">
      <c r="A77" s="4" t="inlineStr">
        <is>
          <t>Charge- offs</t>
        </is>
      </c>
      <c r="C77" s="5" t="n">
        <v>-34</v>
      </c>
    </row>
    <row r="78">
      <c r="A78" s="4" t="inlineStr">
        <is>
          <t>Recoveries</t>
        </is>
      </c>
      <c r="C78" s="5" t="n">
        <v>25</v>
      </c>
    </row>
    <row r="79">
      <c r="A79" s="4" t="inlineStr">
        <is>
          <t>Net charge-offs</t>
        </is>
      </c>
      <c r="C79" s="5" t="n">
        <v>-9</v>
      </c>
    </row>
    <row r="80">
      <c r="A80" s="4" t="inlineStr">
        <is>
          <t>Provision for credit losses on loans</t>
        </is>
      </c>
      <c r="C80" s="5" t="n">
        <v>721</v>
      </c>
    </row>
    <row r="81">
      <c r="A81" s="4" t="inlineStr">
        <is>
          <t>Balance at end of period</t>
        </is>
      </c>
      <c r="C81" s="5" t="n">
        <v>7040</v>
      </c>
    </row>
    <row r="82">
      <c r="A82" s="4" t="inlineStr">
        <is>
          <t>Real Estate [Member] | Non-residential Real Estate Other [Member]</t>
        </is>
      </c>
    </row>
    <row r="83">
      <c r="A83" s="3" t="inlineStr">
        <is>
          <t>Financing Receivable Allowance For Credit Losses [Line Items]</t>
        </is>
      </c>
    </row>
    <row r="84">
      <c r="A84" s="4" t="inlineStr">
        <is>
          <t>Balance at beginning of period</t>
        </is>
      </c>
      <c r="B84" s="5" t="n">
        <v>11157</v>
      </c>
      <c r="C84" s="5" t="n">
        <v>11027</v>
      </c>
    </row>
    <row r="85">
      <c r="A85" s="4" t="inlineStr">
        <is>
          <t>Charge- offs</t>
        </is>
      </c>
      <c r="C85" s="5" t="n">
        <v>-67</v>
      </c>
    </row>
    <row r="86">
      <c r="A86" s="4" t="inlineStr">
        <is>
          <t>Recoveries</t>
        </is>
      </c>
      <c r="C86" s="5" t="n">
        <v>42</v>
      </c>
    </row>
    <row r="87">
      <c r="A87" s="4" t="inlineStr">
        <is>
          <t>Net charge-offs</t>
        </is>
      </c>
      <c r="C87" s="5" t="n">
        <v>-25</v>
      </c>
    </row>
    <row r="88">
      <c r="A88" s="4" t="inlineStr">
        <is>
          <t>Provision for credit losses on loans</t>
        </is>
      </c>
      <c r="C88" s="5" t="n">
        <v>155</v>
      </c>
    </row>
    <row r="89">
      <c r="A89" s="4" t="inlineStr">
        <is>
          <t>Balance at end of period</t>
        </is>
      </c>
      <c r="C89" s="5" t="n">
        <v>11157</v>
      </c>
    </row>
    <row r="90">
      <c r="A90" s="4" t="inlineStr">
        <is>
          <t>Real Estate [Member] | Residential Real Estate Permanent Mortgage [Member]</t>
        </is>
      </c>
    </row>
    <row r="91">
      <c r="A91" s="3" t="inlineStr">
        <is>
          <t>Financing Receivable Allowance For Credit Losses [Line Items]</t>
        </is>
      </c>
    </row>
    <row r="92">
      <c r="A92" s="4" t="inlineStr">
        <is>
          <t>Balance at beginning of period</t>
        </is>
      </c>
      <c r="B92" s="5" t="n">
        <v>3387</v>
      </c>
      <c r="C92" s="5" t="n">
        <v>3261</v>
      </c>
    </row>
    <row r="93">
      <c r="A93" s="4" t="inlineStr">
        <is>
          <t>Charge- offs</t>
        </is>
      </c>
      <c r="C93" s="5" t="n">
        <v>-146</v>
      </c>
    </row>
    <row r="94">
      <c r="A94" s="4" t="inlineStr">
        <is>
          <t>Recoveries</t>
        </is>
      </c>
      <c r="C94" s="5" t="n">
        <v>22</v>
      </c>
    </row>
    <row r="95">
      <c r="A95" s="4" t="inlineStr">
        <is>
          <t>Net charge-offs</t>
        </is>
      </c>
      <c r="C95" s="5" t="n">
        <v>-124</v>
      </c>
    </row>
    <row r="96">
      <c r="A96" s="4" t="inlineStr">
        <is>
          <t>Provision for credit losses on loans</t>
        </is>
      </c>
      <c r="C96" s="5" t="n">
        <v>250</v>
      </c>
    </row>
    <row r="97">
      <c r="A97" s="4" t="inlineStr">
        <is>
          <t>Balance at end of period</t>
        </is>
      </c>
      <c r="C97" s="5" t="n">
        <v>3387</v>
      </c>
    </row>
    <row r="98">
      <c r="A98" s="4" t="inlineStr">
        <is>
          <t>Real Estate [Member] | Residential Real Estate Other [Member]</t>
        </is>
      </c>
    </row>
    <row r="99">
      <c r="A99" s="3" t="inlineStr">
        <is>
          <t>Financing Receivable Allowance For Credit Losses [Line Items]</t>
        </is>
      </c>
    </row>
    <row r="100">
      <c r="A100" s="4" t="inlineStr">
        <is>
          <t>Balance at beginning of period</t>
        </is>
      </c>
      <c r="B100" s="5" t="n">
        <v>10149</v>
      </c>
      <c r="C100" s="5" t="n">
        <v>10673</v>
      </c>
    </row>
    <row r="101">
      <c r="A101" s="4" t="inlineStr">
        <is>
          <t>Charge- offs</t>
        </is>
      </c>
      <c r="C101" s="5" t="n">
        <v>-2697</v>
      </c>
    </row>
    <row r="102">
      <c r="A102" s="4" t="inlineStr">
        <is>
          <t>Recoveries</t>
        </is>
      </c>
      <c r="C102" s="5" t="n">
        <v>30</v>
      </c>
    </row>
    <row r="103">
      <c r="A103" s="4" t="inlineStr">
        <is>
          <t>Net charge-offs</t>
        </is>
      </c>
      <c r="C103" s="5" t="n">
        <v>-2667</v>
      </c>
    </row>
    <row r="104">
      <c r="A104" s="4" t="inlineStr">
        <is>
          <t>Provision for credit losses on loans</t>
        </is>
      </c>
      <c r="C104" s="5" t="n">
        <v>2143</v>
      </c>
    </row>
    <row r="105">
      <c r="A105" s="4" t="inlineStr">
        <is>
          <t>Balance at end of period</t>
        </is>
      </c>
      <c r="C105" s="5" t="n">
        <v>10149</v>
      </c>
    </row>
    <row r="106">
      <c r="A106" s="4" t="inlineStr">
        <is>
          <t>Commercial and Agricultural Non-Real Estate [Member]</t>
        </is>
      </c>
    </row>
    <row r="107">
      <c r="A107" s="3" t="inlineStr">
        <is>
          <t>Financing Receivable Allowance For Credit Losses [Line Items]</t>
        </is>
      </c>
    </row>
    <row r="108">
      <c r="A108" s="4" t="inlineStr">
        <is>
          <t>Balance at beginning of period</t>
        </is>
      </c>
      <c r="B108" s="5" t="n">
        <v>13462</v>
      </c>
    </row>
    <row r="109">
      <c r="A109" s="4" t="inlineStr">
        <is>
          <t>Impact of CECL adoption</t>
        </is>
      </c>
      <c r="B109" s="5" t="n">
        <v>13195</v>
      </c>
    </row>
    <row r="110">
      <c r="A110" s="4" t="inlineStr">
        <is>
          <t>Initial allowance on loans purchased with credit deterioration</t>
        </is>
      </c>
      <c r="B110" s="5" t="n">
        <v>62</v>
      </c>
    </row>
    <row r="111">
      <c r="A111" s="4" t="inlineStr">
        <is>
          <t>Charge- offs</t>
        </is>
      </c>
      <c r="B111" s="5" t="n">
        <v>-3320</v>
      </c>
    </row>
    <row r="112">
      <c r="A112" s="4" t="inlineStr">
        <is>
          <t>Recoveries</t>
        </is>
      </c>
      <c r="B112" s="5" t="n">
        <v>116</v>
      </c>
    </row>
    <row r="113">
      <c r="A113" s="4" t="inlineStr">
        <is>
          <t>Net charge-offs</t>
        </is>
      </c>
      <c r="B113" s="5" t="n">
        <v>-3204</v>
      </c>
    </row>
    <row r="114">
      <c r="A114" s="4" t="inlineStr">
        <is>
          <t>Provision for credit losses on loans</t>
        </is>
      </c>
      <c r="B114" s="5" t="n">
        <v>8885</v>
      </c>
    </row>
    <row r="115">
      <c r="A115" s="4" t="inlineStr">
        <is>
          <t>Balance at end of period</t>
        </is>
      </c>
      <c r="B115" s="5" t="n">
        <v>32400</v>
      </c>
      <c r="C115" s="5" t="n">
        <v>13462</v>
      </c>
    </row>
    <row r="116">
      <c r="A116" s="4" t="inlineStr">
        <is>
          <t>Consumer Non-real Estate [Member]</t>
        </is>
      </c>
    </row>
    <row r="117">
      <c r="A117" s="3" t="inlineStr">
        <is>
          <t>Financing Receivable Allowance For Credit Losses [Line Items]</t>
        </is>
      </c>
    </row>
    <row r="118">
      <c r="A118" s="4" t="inlineStr">
        <is>
          <t>Balance at beginning of period</t>
        </is>
      </c>
      <c r="B118" s="5" t="n">
        <v>3252</v>
      </c>
    </row>
    <row r="119">
      <c r="A119" s="4" t="inlineStr">
        <is>
          <t>Impact of CECL adoption</t>
        </is>
      </c>
      <c r="B119" s="5" t="n">
        <v>-622</v>
      </c>
    </row>
    <row r="120">
      <c r="A120" s="4" t="inlineStr">
        <is>
          <t>Charge- offs</t>
        </is>
      </c>
      <c r="B120" s="5" t="n">
        <v>-1142</v>
      </c>
    </row>
    <row r="121">
      <c r="A121" s="4" t="inlineStr">
        <is>
          <t>Recoveries</t>
        </is>
      </c>
      <c r="B121" s="5" t="n">
        <v>224</v>
      </c>
    </row>
    <row r="122">
      <c r="A122" s="4" t="inlineStr">
        <is>
          <t>Net charge-offs</t>
        </is>
      </c>
      <c r="B122" s="5" t="n">
        <v>-918</v>
      </c>
    </row>
    <row r="123">
      <c r="A123" s="4" t="inlineStr">
        <is>
          <t>Provision for credit losses on loans</t>
        </is>
      </c>
      <c r="B123" s="5" t="n">
        <v>1665</v>
      </c>
    </row>
    <row r="124">
      <c r="A124" s="4" t="inlineStr">
        <is>
          <t>Balance at end of period</t>
        </is>
      </c>
      <c r="B124" s="5" t="n">
        <v>3377</v>
      </c>
      <c r="C124" s="5" t="n">
        <v>3252</v>
      </c>
    </row>
    <row r="125">
      <c r="A125" s="4" t="inlineStr">
        <is>
          <t>Oil and Gas [Member]</t>
        </is>
      </c>
    </row>
    <row r="126">
      <c r="A126" s="3" t="inlineStr">
        <is>
          <t>Financing Receivable Allowance For Credit Losses [Line Items]</t>
        </is>
      </c>
    </row>
    <row r="127">
      <c r="A127" s="4" t="inlineStr">
        <is>
          <t>Balance at beginning of period</t>
        </is>
      </c>
      <c r="B127" s="5" t="n">
        <v>1883</v>
      </c>
    </row>
    <row r="128">
      <c r="A128" s="4" t="inlineStr">
        <is>
          <t>Impact of CECL adoption</t>
        </is>
      </c>
      <c r="B128" s="5" t="n">
        <v>-1346</v>
      </c>
    </row>
    <row r="129">
      <c r="A129" s="4" t="inlineStr">
        <is>
          <t>Charge- offs</t>
        </is>
      </c>
      <c r="B129" s="5" t="n">
        <v>-11245</v>
      </c>
    </row>
    <row r="130">
      <c r="A130" s="4" t="inlineStr">
        <is>
          <t>Net charge-offs</t>
        </is>
      </c>
      <c r="B130" s="5" t="n">
        <v>-11245</v>
      </c>
    </row>
    <row r="131">
      <c r="A131" s="4" t="inlineStr">
        <is>
          <t>Provision for credit losses on loans</t>
        </is>
      </c>
      <c r="B131" s="5" t="n">
        <v>28559</v>
      </c>
    </row>
    <row r="132">
      <c r="A132" s="4" t="inlineStr">
        <is>
          <t>Balance at end of period</t>
        </is>
      </c>
      <c r="B132" s="5" t="n">
        <v>17851</v>
      </c>
      <c r="C132" s="5" t="n">
        <v>1883</v>
      </c>
    </row>
    <row r="133">
      <c r="A133" s="4" t="inlineStr">
        <is>
          <t>Other Loans [Member]</t>
        </is>
      </c>
    </row>
    <row r="134">
      <c r="A134" s="3" t="inlineStr">
        <is>
          <t>Financing Receivable Allowance For Credit Losses [Line Items]</t>
        </is>
      </c>
    </row>
    <row r="135">
      <c r="A135" s="4" t="inlineStr">
        <is>
          <t>Balance at beginning of period</t>
        </is>
      </c>
      <c r="B135" s="5" t="n">
        <v>2632</v>
      </c>
      <c r="C135" s="5" t="n">
        <v>2423</v>
      </c>
    </row>
    <row r="136">
      <c r="A136" s="4" t="inlineStr">
        <is>
          <t>Impact of CECL adoption</t>
        </is>
      </c>
      <c r="B136" s="5" t="n">
        <v>-116</v>
      </c>
    </row>
    <row r="137">
      <c r="A137" s="4" t="inlineStr">
        <is>
          <t>Charge- offs</t>
        </is>
      </c>
      <c r="B137" s="5" t="n">
        <v>-168</v>
      </c>
    </row>
    <row r="138">
      <c r="A138" s="4" t="inlineStr">
        <is>
          <t>Recoveries</t>
        </is>
      </c>
      <c r="B138" s="5" t="n">
        <v>10</v>
      </c>
      <c r="C138" s="5" t="n">
        <v>90</v>
      </c>
    </row>
    <row r="139">
      <c r="A139" s="4" t="inlineStr">
        <is>
          <t>Net charge-offs</t>
        </is>
      </c>
      <c r="B139" s="5" t="n">
        <v>-158</v>
      </c>
      <c r="C139" s="5" t="n">
        <v>90</v>
      </c>
    </row>
    <row r="140">
      <c r="A140" s="4" t="inlineStr">
        <is>
          <t>Provision for credit losses on loans</t>
        </is>
      </c>
      <c r="B140" s="5" t="n">
        <v>824</v>
      </c>
      <c r="C140" s="5" t="n">
        <v>119</v>
      </c>
    </row>
    <row r="141">
      <c r="A141" s="4" t="inlineStr">
        <is>
          <t>Balance at end of period</t>
        </is>
      </c>
      <c r="B141" s="5" t="n">
        <v>3182</v>
      </c>
      <c r="C141" s="5" t="n">
        <v>2632</v>
      </c>
    </row>
    <row r="142">
      <c r="A142" s="4" t="inlineStr">
        <is>
          <t>Consumer Other [Member]</t>
        </is>
      </c>
    </row>
    <row r="143">
      <c r="A143" s="3" t="inlineStr">
        <is>
          <t>Financing Receivable Allowance For Credit Losses [Line Items]</t>
        </is>
      </c>
    </row>
    <row r="144">
      <c r="A144" s="4" t="inlineStr">
        <is>
          <t>Balance at beginning of period</t>
        </is>
      </c>
      <c r="B144" s="5" t="n">
        <v>3319</v>
      </c>
      <c r="C144" s="5" t="n">
        <v>3065</v>
      </c>
    </row>
    <row r="145">
      <c r="A145" s="4" t="inlineStr">
        <is>
          <t>Charge- offs</t>
        </is>
      </c>
      <c r="C145" s="5" t="n">
        <v>-868</v>
      </c>
    </row>
    <row r="146">
      <c r="A146" s="4" t="inlineStr">
        <is>
          <t>Recoveries</t>
        </is>
      </c>
      <c r="C146" s="5" t="n">
        <v>218</v>
      </c>
    </row>
    <row r="147">
      <c r="A147" s="4" t="inlineStr">
        <is>
          <t>Net charge-offs</t>
        </is>
      </c>
      <c r="C147" s="5" t="n">
        <v>-650</v>
      </c>
    </row>
    <row r="148">
      <c r="A148" s="4" t="inlineStr">
        <is>
          <t>Provision for credit losses on loans</t>
        </is>
      </c>
      <c r="C148" s="5" t="n">
        <v>904</v>
      </c>
    </row>
    <row r="149">
      <c r="A149" s="4" t="inlineStr">
        <is>
          <t>Balance at end of period</t>
        </is>
      </c>
      <c r="C149" s="5" t="n">
        <v>3319</v>
      </c>
    </row>
    <row r="150">
      <c r="A150" s="4" t="inlineStr">
        <is>
          <t>Acquired Loans [Member]</t>
        </is>
      </c>
    </row>
    <row r="151">
      <c r="A151" s="3" t="inlineStr">
        <is>
          <t>Financing Receivable Allowance For Credit Losses [Line Items]</t>
        </is>
      </c>
    </row>
    <row r="152">
      <c r="A152" s="4" t="inlineStr">
        <is>
          <t>Balance at beginning of period</t>
        </is>
      </c>
      <c r="B152" s="5" t="n">
        <v>614</v>
      </c>
      <c r="C152" s="5" t="n">
        <v>1461</v>
      </c>
    </row>
    <row r="153">
      <c r="A153" s="4" t="inlineStr">
        <is>
          <t>Charge- offs</t>
        </is>
      </c>
      <c r="C153" s="5" t="n">
        <v>-2060</v>
      </c>
    </row>
    <row r="154">
      <c r="A154" s="4" t="inlineStr">
        <is>
          <t>Recoveries</t>
        </is>
      </c>
      <c r="C154" s="5" t="n">
        <v>219</v>
      </c>
    </row>
    <row r="155">
      <c r="A155" s="4" t="inlineStr">
        <is>
          <t>Net charge-offs</t>
        </is>
      </c>
      <c r="C155" s="5" t="n">
        <v>-1841</v>
      </c>
    </row>
    <row r="156">
      <c r="A156" s="4" t="inlineStr">
        <is>
          <t>Provision for credit losses on loans</t>
        </is>
      </c>
      <c r="C156" s="5" t="n">
        <v>994</v>
      </c>
    </row>
    <row r="157">
      <c r="A157" s="4" t="inlineStr">
        <is>
          <t>Balance at end of period</t>
        </is>
      </c>
      <c r="C157" s="5" t="n">
        <v>614</v>
      </c>
    </row>
    <row r="158">
      <c r="A158" s="4" t="inlineStr">
        <is>
          <t>Farmland [Member] | Real Estate [Member]</t>
        </is>
      </c>
    </row>
    <row r="159">
      <c r="A159" s="3" t="inlineStr">
        <is>
          <t>Financing Receivable Allowance For Credit Losses [Line Items]</t>
        </is>
      </c>
    </row>
    <row r="160">
      <c r="A160" s="4" t="inlineStr">
        <is>
          <t>Balance at beginning of period</t>
        </is>
      </c>
      <c r="B160" s="5" t="n">
        <v>2821</v>
      </c>
    </row>
    <row r="161">
      <c r="A161" s="4" t="inlineStr">
        <is>
          <t>Impact of CECL adoption</t>
        </is>
      </c>
      <c r="B161" s="5" t="n">
        <v>-1408</v>
      </c>
    </row>
    <row r="162">
      <c r="A162" s="4" t="inlineStr">
        <is>
          <t>Initial allowance on loans purchased with credit deterioration</t>
        </is>
      </c>
      <c r="B162" s="5" t="n">
        <v>1</v>
      </c>
    </row>
    <row r="163">
      <c r="A163" s="4" t="inlineStr">
        <is>
          <t>Charge- offs</t>
        </is>
      </c>
      <c r="B163" s="5" t="n">
        <v>-2055</v>
      </c>
    </row>
    <row r="164">
      <c r="A164" s="4" t="inlineStr">
        <is>
          <t>Net charge-offs</t>
        </is>
      </c>
      <c r="B164" s="5" t="n">
        <v>-2055</v>
      </c>
    </row>
    <row r="165">
      <c r="A165" s="4" t="inlineStr">
        <is>
          <t>Provision for credit losses on loans</t>
        </is>
      </c>
      <c r="B165" s="5" t="n">
        <v>3777</v>
      </c>
    </row>
    <row r="166">
      <c r="A166" s="4" t="inlineStr">
        <is>
          <t>Balance at end of period</t>
        </is>
      </c>
      <c r="B166" s="5" t="n">
        <v>3136</v>
      </c>
      <c r="C166" s="5" t="n">
        <v>2821</v>
      </c>
    </row>
    <row r="167">
      <c r="A167" s="4" t="inlineStr">
        <is>
          <t>Pegasus Bank [Member]</t>
        </is>
      </c>
    </row>
    <row r="168">
      <c r="A168" s="3" t="inlineStr">
        <is>
          <t>Financing Receivable Allowance For Credit Losses [Line Items]</t>
        </is>
      </c>
    </row>
    <row r="169">
      <c r="A169" s="4" t="inlineStr">
        <is>
          <t>Balance at beginning of period</t>
        </is>
      </c>
      <c r="B169" s="5" t="n">
        <v>599</v>
      </c>
    </row>
    <row r="170">
      <c r="A170" s="4" t="inlineStr">
        <is>
          <t>Impact of CECL adoption</t>
        </is>
      </c>
      <c r="B170" s="5" t="n">
        <v>2488</v>
      </c>
    </row>
    <row r="171">
      <c r="A171" s="4" t="inlineStr">
        <is>
          <t>Charge- offs</t>
        </is>
      </c>
      <c r="B171" s="5" t="n">
        <v>-841</v>
      </c>
    </row>
    <row r="172">
      <c r="A172" s="4" t="inlineStr">
        <is>
          <t>Recoveries</t>
        </is>
      </c>
      <c r="B172" s="5" t="n">
        <v>424</v>
      </c>
      <c r="C172" s="5" t="n">
        <v>30</v>
      </c>
    </row>
    <row r="173">
      <c r="A173" s="4" t="inlineStr">
        <is>
          <t>Net charge-offs</t>
        </is>
      </c>
      <c r="B173" s="5" t="n">
        <v>-417</v>
      </c>
      <c r="C173" s="5" t="n">
        <v>30</v>
      </c>
    </row>
    <row r="174">
      <c r="A174" s="4" t="inlineStr">
        <is>
          <t>Provision for credit losses on loans</t>
        </is>
      </c>
      <c r="B174" s="5" t="n">
        <v>1886</v>
      </c>
      <c r="C174" s="5" t="n">
        <v>569</v>
      </c>
    </row>
    <row r="175">
      <c r="A175" s="4" t="inlineStr">
        <is>
          <t>Balance at end of period</t>
        </is>
      </c>
      <c r="B175" s="6" t="n">
        <v>4556</v>
      </c>
      <c r="C175" s="6" t="n">
        <v>5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Credit Losses on Loans - Allowance for Credit Losses Outstanding by Impairment Methodology (Detail) $ in Thousands</t>
        </is>
      </c>
      <c r="B1" s="2" t="inlineStr">
        <is>
          <t>Dec. 31, 2019USD ($)</t>
        </is>
      </c>
    </row>
    <row r="2">
      <c r="A2" s="3" t="inlineStr">
        <is>
          <t>Financing Receivable Allowance For Credit Losses [Line Items]</t>
        </is>
      </c>
    </row>
    <row r="3">
      <c r="A3" s="4" t="inlineStr">
        <is>
          <t>Individually evaluated for impairment</t>
        </is>
      </c>
      <c r="B3" s="6" t="n">
        <v>7705</v>
      </c>
    </row>
    <row r="4">
      <c r="A4" s="4" t="inlineStr">
        <is>
          <t>Collectively evaluated for impairment</t>
        </is>
      </c>
      <c r="B4" s="5" t="n">
        <v>46533</v>
      </c>
    </row>
    <row r="5">
      <c r="A5" s="4" t="inlineStr">
        <is>
          <t>Real Estate [Member] | Non-residential Real Estate Owner Occupied [Member]</t>
        </is>
      </c>
    </row>
    <row r="6">
      <c r="A6" s="3" t="inlineStr">
        <is>
          <t>Financing Receivable Allowance For Credit Losses [Line Items]</t>
        </is>
      </c>
    </row>
    <row r="7">
      <c r="A7" s="4" t="inlineStr">
        <is>
          <t>Individually evaluated for impairment</t>
        </is>
      </c>
      <c r="B7" s="5" t="n">
        <v>900</v>
      </c>
    </row>
    <row r="8">
      <c r="A8" s="4" t="inlineStr">
        <is>
          <t>Collectively evaluated for impairment</t>
        </is>
      </c>
      <c r="B8" s="5" t="n">
        <v>6140</v>
      </c>
    </row>
    <row r="9">
      <c r="A9" s="4" t="inlineStr">
        <is>
          <t>Real Estate [Member] | Non-residential Real Estate Other [Member]</t>
        </is>
      </c>
    </row>
    <row r="10">
      <c r="A10" s="3" t="inlineStr">
        <is>
          <t>Financing Receivable Allowance For Credit Losses [Line Items]</t>
        </is>
      </c>
    </row>
    <row r="11">
      <c r="A11" s="4" t="inlineStr">
        <is>
          <t>Individually evaluated for impairment</t>
        </is>
      </c>
      <c r="B11" s="5" t="n">
        <v>990</v>
      </c>
    </row>
    <row r="12">
      <c r="A12" s="4" t="inlineStr">
        <is>
          <t>Collectively evaluated for impairment</t>
        </is>
      </c>
      <c r="B12" s="5" t="n">
        <v>10167</v>
      </c>
    </row>
    <row r="13">
      <c r="A13" s="4" t="inlineStr">
        <is>
          <t>Real Estate [Member] | Residential Real Estate Permanent Mortgage [Member]</t>
        </is>
      </c>
    </row>
    <row r="14">
      <c r="A14" s="3" t="inlineStr">
        <is>
          <t>Financing Receivable Allowance For Credit Losses [Line Items]</t>
        </is>
      </c>
    </row>
    <row r="15">
      <c r="A15" s="4" t="inlineStr">
        <is>
          <t>Individually evaluated for impairment</t>
        </is>
      </c>
      <c r="B15" s="5" t="n">
        <v>531</v>
      </c>
    </row>
    <row r="16">
      <c r="A16" s="4" t="inlineStr">
        <is>
          <t>Collectively evaluated for impairment</t>
        </is>
      </c>
      <c r="B16" s="5" t="n">
        <v>2856</v>
      </c>
    </row>
    <row r="17">
      <c r="A17" s="4" t="inlineStr">
        <is>
          <t>Real Estate [Member] | Residential Real Estate Other [Member]</t>
        </is>
      </c>
    </row>
    <row r="18">
      <c r="A18" s="3" t="inlineStr">
        <is>
          <t>Financing Receivable Allowance For Credit Losses [Line Items]</t>
        </is>
      </c>
    </row>
    <row r="19">
      <c r="A19" s="4" t="inlineStr">
        <is>
          <t>Individually evaluated for impairment</t>
        </is>
      </c>
      <c r="B19" s="5" t="n">
        <v>2026</v>
      </c>
    </row>
    <row r="20">
      <c r="A20" s="4" t="inlineStr">
        <is>
          <t>Collectively evaluated for impairment</t>
        </is>
      </c>
      <c r="B20" s="5" t="n">
        <v>8123</v>
      </c>
    </row>
    <row r="21">
      <c r="A21" s="4" t="inlineStr">
        <is>
          <t>Consumer Other [Member]</t>
        </is>
      </c>
    </row>
    <row r="22">
      <c r="A22" s="3" t="inlineStr">
        <is>
          <t>Financing Receivable Allowance For Credit Losses [Line Items]</t>
        </is>
      </c>
    </row>
    <row r="23">
      <c r="A23" s="4" t="inlineStr">
        <is>
          <t>Individually evaluated for impairment</t>
        </is>
      </c>
      <c r="B23" s="5" t="n">
        <v>343</v>
      </c>
    </row>
    <row r="24">
      <c r="A24" s="4" t="inlineStr">
        <is>
          <t>Collectively evaluated for impairment</t>
        </is>
      </c>
      <c r="B24" s="5" t="n">
        <v>2976</v>
      </c>
    </row>
    <row r="25">
      <c r="A25" s="4" t="inlineStr">
        <is>
          <t>Commercial and Financial [Member] | Non-consumer Non-real Estate [Member]</t>
        </is>
      </c>
    </row>
    <row r="26">
      <c r="A26" s="3" t="inlineStr">
        <is>
          <t>Financing Receivable Allowance For Credit Losses [Line Items]</t>
        </is>
      </c>
    </row>
    <row r="27">
      <c r="A27" s="4" t="inlineStr">
        <is>
          <t>Individually evaluated for impairment</t>
        </is>
      </c>
      <c r="B27" s="5" t="n">
        <v>2902</v>
      </c>
    </row>
    <row r="28">
      <c r="A28" s="4" t="inlineStr">
        <is>
          <t>Collectively evaluated for impairment</t>
        </is>
      </c>
      <c r="B28" s="5" t="n">
        <v>12439</v>
      </c>
    </row>
    <row r="29">
      <c r="A29" s="4" t="inlineStr">
        <is>
          <t>Other Loans [Member]</t>
        </is>
      </c>
    </row>
    <row r="30">
      <c r="A30" s="3" t="inlineStr">
        <is>
          <t>Financing Receivable Allowance For Credit Losses [Line Items]</t>
        </is>
      </c>
    </row>
    <row r="31">
      <c r="A31" s="4" t="inlineStr">
        <is>
          <t>Individually evaluated for impairment</t>
        </is>
      </c>
      <c r="B31" s="5" t="n">
        <v>13</v>
      </c>
    </row>
    <row r="32">
      <c r="A32" s="4" t="inlineStr">
        <is>
          <t>Collectively evaluated for impairment</t>
        </is>
      </c>
      <c r="B32" s="5" t="n">
        <v>2619</v>
      </c>
    </row>
    <row r="33">
      <c r="A33" s="4" t="inlineStr">
        <is>
          <t>Acquired Loans [Member]</t>
        </is>
      </c>
    </row>
    <row r="34">
      <c r="A34" s="3" t="inlineStr">
        <is>
          <t>Financing Receivable Allowance For Credit Losses [Line Items]</t>
        </is>
      </c>
    </row>
    <row r="35">
      <c r="A35" s="4" t="inlineStr">
        <is>
          <t>Collectively evaluated for impairment</t>
        </is>
      </c>
      <c r="B35" s="5" t="n">
        <v>614</v>
      </c>
    </row>
    <row r="36">
      <c r="A36" s="4" t="inlineStr">
        <is>
          <t>Pegasus Bank [Member]</t>
        </is>
      </c>
    </row>
    <row r="37">
      <c r="A37" s="3" t="inlineStr">
        <is>
          <t>Financing Receivable Allowance For Credit Losses [Line Items]</t>
        </is>
      </c>
    </row>
    <row r="38">
      <c r="A38" s="4" t="inlineStr">
        <is>
          <t>Collectively evaluated for impairment</t>
        </is>
      </c>
      <c r="B38" s="6" t="n">
        <v>5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Credit Losses on Loans - Loans Outstanding by Impairment Methodology (Detail) $ in Thousands</t>
        </is>
      </c>
      <c r="B1" s="2" t="inlineStr">
        <is>
          <t>Dec. 31, 2019USD ($)</t>
        </is>
      </c>
    </row>
    <row r="2">
      <c r="A2" s="3" t="inlineStr">
        <is>
          <t>Accounts, Notes, Loans and Financing Receivable [Line Items]</t>
        </is>
      </c>
    </row>
    <row r="3">
      <c r="A3" s="4" t="inlineStr">
        <is>
          <t>Individually evaluated for impairment</t>
        </is>
      </c>
      <c r="B3" s="6" t="n">
        <v>113796</v>
      </c>
    </row>
    <row r="4">
      <c r="A4" s="4" t="inlineStr">
        <is>
          <t>Collectively evaluated for impairment</t>
        </is>
      </c>
      <c r="B4" s="5" t="n">
        <v>5545349</v>
      </c>
    </row>
    <row r="5">
      <c r="A5" s="4" t="inlineStr">
        <is>
          <t>Loans Acquired with Deteriorated Credit Quality [Member]</t>
        </is>
      </c>
    </row>
    <row r="6">
      <c r="A6" s="3" t="inlineStr">
        <is>
          <t>Accounts, Notes, Loans and Financing Receivable [Line Items]</t>
        </is>
      </c>
    </row>
    <row r="7">
      <c r="A7" s="4" t="inlineStr">
        <is>
          <t>Loans acquired with deteriorated credit quality</t>
        </is>
      </c>
      <c r="B7" s="5" t="n">
        <v>2998</v>
      </c>
    </row>
    <row r="8">
      <c r="A8" s="4" t="inlineStr">
        <is>
          <t>Real Estate [Member] | Non-residential Real Estate Owner Occupied [Member]</t>
        </is>
      </c>
    </row>
    <row r="9">
      <c r="A9" s="3" t="inlineStr">
        <is>
          <t>Accounts, Notes, Loans and Financing Receivable [Line Items]</t>
        </is>
      </c>
    </row>
    <row r="10">
      <c r="A10" s="4" t="inlineStr">
        <is>
          <t>Individually evaluated for impairment</t>
        </is>
      </c>
      <c r="B10" s="5" t="n">
        <v>21690</v>
      </c>
    </row>
    <row r="11">
      <c r="A11" s="4" t="inlineStr">
        <is>
          <t>Collectively evaluated for impairment</t>
        </is>
      </c>
      <c r="B11" s="5" t="n">
        <v>685726</v>
      </c>
    </row>
    <row r="12">
      <c r="A12" s="4" t="inlineStr">
        <is>
          <t>Real Estate [Member] | Non-residential Real Estate Other [Member]</t>
        </is>
      </c>
    </row>
    <row r="13">
      <c r="A13" s="3" t="inlineStr">
        <is>
          <t>Accounts, Notes, Loans and Financing Receivable [Line Items]</t>
        </is>
      </c>
    </row>
    <row r="14">
      <c r="A14" s="4" t="inlineStr">
        <is>
          <t>Individually evaluated for impairment</t>
        </is>
      </c>
      <c r="B14" s="5" t="n">
        <v>23933</v>
      </c>
    </row>
    <row r="15">
      <c r="A15" s="4" t="inlineStr">
        <is>
          <t>Collectively evaluated for impairment</t>
        </is>
      </c>
      <c r="B15" s="5" t="n">
        <v>1113242</v>
      </c>
    </row>
    <row r="16">
      <c r="A16" s="4" t="inlineStr">
        <is>
          <t>Real Estate [Member] | Residential Real Estate Permanent Mortgage [Member]</t>
        </is>
      </c>
    </row>
    <row r="17">
      <c r="A17" s="3" t="inlineStr">
        <is>
          <t>Accounts, Notes, Loans and Financing Receivable [Line Items]</t>
        </is>
      </c>
    </row>
    <row r="18">
      <c r="A18" s="4" t="inlineStr">
        <is>
          <t>Individually evaluated for impairment</t>
        </is>
      </c>
      <c r="B18" s="5" t="n">
        <v>9468</v>
      </c>
    </row>
    <row r="19">
      <c r="A19" s="4" t="inlineStr">
        <is>
          <t>Collectively evaluated for impairment</t>
        </is>
      </c>
      <c r="B19" s="5" t="n">
        <v>331104</v>
      </c>
    </row>
    <row r="20">
      <c r="A20" s="4" t="inlineStr">
        <is>
          <t>Real Estate [Member] | Residential Real Estate Other [Member]</t>
        </is>
      </c>
    </row>
    <row r="21">
      <c r="A21" s="3" t="inlineStr">
        <is>
          <t>Accounts, Notes, Loans and Financing Receivable [Line Items]</t>
        </is>
      </c>
    </row>
    <row r="22">
      <c r="A22" s="4" t="inlineStr">
        <is>
          <t>Individually evaluated for impairment</t>
        </is>
      </c>
      <c r="B22" s="5" t="n">
        <v>17898</v>
      </c>
    </row>
    <row r="23">
      <c r="A23" s="4" t="inlineStr">
        <is>
          <t>Collectively evaluated for impairment</t>
        </is>
      </c>
      <c r="B23" s="5" t="n">
        <v>902934</v>
      </c>
    </row>
    <row r="24">
      <c r="A24" s="4" t="inlineStr">
        <is>
          <t>Commercial and Financial [Member] | Non-consumer Non-real Estate [Member]</t>
        </is>
      </c>
    </row>
    <row r="25">
      <c r="A25" s="3" t="inlineStr">
        <is>
          <t>Accounts, Notes, Loans and Financing Receivable [Line Items]</t>
        </is>
      </c>
    </row>
    <row r="26">
      <c r="A26" s="4" t="inlineStr">
        <is>
          <t>Individually evaluated for impairment</t>
        </is>
      </c>
      <c r="B26" s="5" t="n">
        <v>27016</v>
      </c>
    </row>
    <row r="27">
      <c r="A27" s="4" t="inlineStr">
        <is>
          <t>Collectively evaluated for impairment</t>
        </is>
      </c>
      <c r="B27" s="5" t="n">
        <v>1427377</v>
      </c>
    </row>
    <row r="28">
      <c r="A28" s="4" t="inlineStr">
        <is>
          <t>Consumer Other [Member]</t>
        </is>
      </c>
    </row>
    <row r="29">
      <c r="A29" s="3" t="inlineStr">
        <is>
          <t>Accounts, Notes, Loans and Financing Receivable [Line Items]</t>
        </is>
      </c>
    </row>
    <row r="30">
      <c r="A30" s="4" t="inlineStr">
        <is>
          <t>Individually evaluated for impairment</t>
        </is>
      </c>
      <c r="B30" s="5" t="n">
        <v>3090</v>
      </c>
    </row>
    <row r="31">
      <c r="A31" s="4" t="inlineStr">
        <is>
          <t>Collectively evaluated for impairment</t>
        </is>
      </c>
      <c r="B31" s="5" t="n">
        <v>359264</v>
      </c>
    </row>
    <row r="32">
      <c r="A32" s="4" t="inlineStr">
        <is>
          <t>Other Loans [Member]</t>
        </is>
      </c>
    </row>
    <row r="33">
      <c r="A33" s="3" t="inlineStr">
        <is>
          <t>Accounts, Notes, Loans and Financing Receivable [Line Items]</t>
        </is>
      </c>
    </row>
    <row r="34">
      <c r="A34" s="4" t="inlineStr">
        <is>
          <t>Individually evaluated for impairment</t>
        </is>
      </c>
      <c r="B34" s="5" t="n">
        <v>231</v>
      </c>
    </row>
    <row r="35">
      <c r="A35" s="4" t="inlineStr">
        <is>
          <t>Collectively evaluated for impairment</t>
        </is>
      </c>
      <c r="B35" s="5" t="n">
        <v>153784</v>
      </c>
    </row>
    <row r="36">
      <c r="A36" s="4" t="inlineStr">
        <is>
          <t>Acquired Loans [Member]</t>
        </is>
      </c>
    </row>
    <row r="37">
      <c r="A37" s="3" t="inlineStr">
        <is>
          <t>Accounts, Notes, Loans and Financing Receivable [Line Items]</t>
        </is>
      </c>
    </row>
    <row r="38">
      <c r="A38" s="4" t="inlineStr">
        <is>
          <t>Individually evaluated for impairment</t>
        </is>
      </c>
      <c r="B38" s="5" t="n">
        <v>10470</v>
      </c>
    </row>
    <row r="39">
      <c r="A39" s="4" t="inlineStr">
        <is>
          <t>Collectively evaluated for impairment</t>
        </is>
      </c>
      <c r="B39" s="5" t="n">
        <v>143351</v>
      </c>
    </row>
    <row r="40">
      <c r="A40" s="4" t="inlineStr">
        <is>
          <t>Acquired Loans [Member] | Loans Acquired with Deteriorated Credit Quality [Member]</t>
        </is>
      </c>
    </row>
    <row r="41">
      <c r="A41" s="3" t="inlineStr">
        <is>
          <t>Accounts, Notes, Loans and Financing Receivable [Line Items]</t>
        </is>
      </c>
    </row>
    <row r="42">
      <c r="A42" s="4" t="inlineStr">
        <is>
          <t>Loans acquired with deteriorated credit quality</t>
        </is>
      </c>
      <c r="B42" s="5" t="n">
        <v>860</v>
      </c>
    </row>
    <row r="43">
      <c r="A43" s="4" t="inlineStr">
        <is>
          <t>Pegasus Bank [Member]</t>
        </is>
      </c>
    </row>
    <row r="44">
      <c r="A44" s="3" t="inlineStr">
        <is>
          <t>Accounts, Notes, Loans and Financing Receivable [Line Items]</t>
        </is>
      </c>
    </row>
    <row r="45">
      <c r="A45" s="4" t="inlineStr">
        <is>
          <t>Collectively evaluated for impairment</t>
        </is>
      </c>
      <c r="B45" s="5" t="n">
        <v>428567</v>
      </c>
    </row>
    <row r="46">
      <c r="A46" s="4" t="inlineStr">
        <is>
          <t>Pegasus Bank [Member] | Loans Acquired with Deteriorated Credit Quality [Member]</t>
        </is>
      </c>
    </row>
    <row r="47">
      <c r="A47" s="3" t="inlineStr">
        <is>
          <t>Accounts, Notes, Loans and Financing Receivable [Line Items]</t>
        </is>
      </c>
    </row>
    <row r="48">
      <c r="A48" s="4" t="inlineStr">
        <is>
          <t>Loans acquired with deteriorated credit quality</t>
        </is>
      </c>
      <c r="B48" s="6" t="n">
        <v>21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Credit Losses on Loans - Purchased Credit Deteriorated Loans (Detail) - Loans Acquired with Deteriorated Credit Quality [Member] $ in Thousands</t>
        </is>
      </c>
      <c r="B1" s="2" t="inlineStr">
        <is>
          <t>12 Months Ended</t>
        </is>
      </c>
    </row>
    <row r="2">
      <c r="B2" s="2" t="inlineStr">
        <is>
          <t>Dec. 31, 2020USD ($)</t>
        </is>
      </c>
    </row>
    <row r="3">
      <c r="A3" s="3" t="inlineStr">
        <is>
          <t>Financing Receivable Allowance For Credit Losses [Line Items]</t>
        </is>
      </c>
    </row>
    <row r="4">
      <c r="A4" s="4" t="inlineStr">
        <is>
          <t>Purchase price of loans at acquisition</t>
        </is>
      </c>
      <c r="B4" s="6" t="n">
        <v>1761</v>
      </c>
    </row>
    <row r="5">
      <c r="A5" s="4" t="inlineStr">
        <is>
          <t>Allowance for credit losses at acquisition</t>
        </is>
      </c>
      <c r="B5" s="5" t="n">
        <v>502</v>
      </c>
    </row>
    <row r="6">
      <c r="A6" s="4" t="inlineStr">
        <is>
          <t>Par value of acquired loans at acquisition</t>
        </is>
      </c>
      <c r="B6" s="6" t="n">
        <v>226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Credit Losses on Loans - Collateral-dependent Gross Loans Held for Investment by Collateral Type and Related Specific Allocation (Detail) $ in Thousands</t>
        </is>
      </c>
      <c r="B1" s="2" t="inlineStr">
        <is>
          <t>Dec. 31, 2020USD ($)</t>
        </is>
      </c>
    </row>
    <row r="2">
      <c r="A2" s="3" t="inlineStr">
        <is>
          <t>Financing Receivable Allowance For Credit Losses [Line Items]</t>
        </is>
      </c>
    </row>
    <row r="3">
      <c r="A3" s="4" t="inlineStr">
        <is>
          <t>Collateral Dependent Loans</t>
        </is>
      </c>
      <c r="B3" s="6" t="n">
        <v>20803</v>
      </c>
    </row>
    <row r="4">
      <c r="A4" s="4" t="inlineStr">
        <is>
          <t>Real Estate Asset [Member]</t>
        </is>
      </c>
    </row>
    <row r="5">
      <c r="A5" s="3" t="inlineStr">
        <is>
          <t>Financing Receivable Allowance For Credit Losses [Line Items]</t>
        </is>
      </c>
    </row>
    <row r="6">
      <c r="A6" s="4" t="inlineStr">
        <is>
          <t>Collateral Dependent Loans</t>
        </is>
      </c>
      <c r="B6" s="5" t="n">
        <v>11808</v>
      </c>
    </row>
    <row r="7">
      <c r="A7" s="4" t="inlineStr">
        <is>
          <t>Business Assets [Member]</t>
        </is>
      </c>
    </row>
    <row r="8">
      <c r="A8" s="3" t="inlineStr">
        <is>
          <t>Financing Receivable Allowance For Credit Losses [Line Items]</t>
        </is>
      </c>
    </row>
    <row r="9">
      <c r="A9" s="4" t="inlineStr">
        <is>
          <t>Collateral Dependent Loans</t>
        </is>
      </c>
      <c r="B9" s="5" t="n">
        <v>8473</v>
      </c>
    </row>
    <row r="10">
      <c r="A10" s="4" t="inlineStr">
        <is>
          <t>Other Assets [Member]</t>
        </is>
      </c>
    </row>
    <row r="11">
      <c r="A11" s="3" t="inlineStr">
        <is>
          <t>Financing Receivable Allowance For Credit Losses [Line Items]</t>
        </is>
      </c>
    </row>
    <row r="12">
      <c r="A12" s="4" t="inlineStr">
        <is>
          <t>Collateral Dependent Loans</t>
        </is>
      </c>
      <c r="B12" s="5" t="n">
        <v>522</v>
      </c>
    </row>
    <row r="13">
      <c r="A13" s="4" t="inlineStr">
        <is>
          <t>Specific Allocation [Member]</t>
        </is>
      </c>
    </row>
    <row r="14">
      <c r="A14" s="3" t="inlineStr">
        <is>
          <t>Financing Receivable Allowance For Credit Losses [Line Items]</t>
        </is>
      </c>
    </row>
    <row r="15">
      <c r="A15" s="4" t="inlineStr">
        <is>
          <t>Collateral Dependent Loans</t>
        </is>
      </c>
      <c r="B15" s="5" t="n">
        <v>6212</v>
      </c>
    </row>
    <row r="16">
      <c r="A16" s="4" t="inlineStr">
        <is>
          <t>Pegasus Bank [Member]</t>
        </is>
      </c>
    </row>
    <row r="17">
      <c r="A17" s="3" t="inlineStr">
        <is>
          <t>Financing Receivable Allowance For Credit Losses [Line Items]</t>
        </is>
      </c>
    </row>
    <row r="18">
      <c r="A18" s="4" t="inlineStr">
        <is>
          <t>Collateral Dependent Loans</t>
        </is>
      </c>
      <c r="B18" s="5" t="n">
        <v>1257</v>
      </c>
    </row>
    <row r="19">
      <c r="A19" s="4" t="inlineStr">
        <is>
          <t>Pegasus Bank [Member] | Real Estate Asset [Member]</t>
        </is>
      </c>
    </row>
    <row r="20">
      <c r="A20" s="3" t="inlineStr">
        <is>
          <t>Financing Receivable Allowance For Credit Losses [Line Items]</t>
        </is>
      </c>
    </row>
    <row r="21">
      <c r="A21" s="4" t="inlineStr">
        <is>
          <t>Collateral Dependent Loans</t>
        </is>
      </c>
      <c r="B21" s="5" t="n">
        <v>1257</v>
      </c>
    </row>
    <row r="22">
      <c r="A22" s="4" t="inlineStr">
        <is>
          <t>Pegasus Bank [Member] | Specific Allocation [Member]</t>
        </is>
      </c>
    </row>
    <row r="23">
      <c r="A23" s="3" t="inlineStr">
        <is>
          <t>Financing Receivable Allowance For Credit Losses [Line Items]</t>
        </is>
      </c>
    </row>
    <row r="24">
      <c r="A24" s="4" t="inlineStr">
        <is>
          <t>Collateral Dependent Loans</t>
        </is>
      </c>
      <c r="B24" s="5" t="n">
        <v>222</v>
      </c>
    </row>
    <row r="25">
      <c r="A25" s="4" t="inlineStr">
        <is>
          <t>Real Estate [Member] | Commercial Real Estate Owner Occupied [Member]</t>
        </is>
      </c>
    </row>
    <row r="26">
      <c r="A26" s="3" t="inlineStr">
        <is>
          <t>Financing Receivable Allowance For Credit Losses [Line Items]</t>
        </is>
      </c>
    </row>
    <row r="27">
      <c r="A27" s="4" t="inlineStr">
        <is>
          <t>Collateral Dependent Loans</t>
        </is>
      </c>
      <c r="B27" s="5" t="n">
        <v>848</v>
      </c>
    </row>
    <row r="28">
      <c r="A28" s="4" t="inlineStr">
        <is>
          <t>Real Estate [Member] | Commercial Real Estate Non-Owner Occupied [Member]</t>
        </is>
      </c>
    </row>
    <row r="29">
      <c r="A29" s="3" t="inlineStr">
        <is>
          <t>Financing Receivable Allowance For Credit Losses [Line Items]</t>
        </is>
      </c>
    </row>
    <row r="30">
      <c r="A30" s="4" t="inlineStr">
        <is>
          <t>Collateral Dependent Loans</t>
        </is>
      </c>
      <c r="B30" s="5" t="n">
        <v>4719</v>
      </c>
    </row>
    <row r="31">
      <c r="A31" s="4" t="inlineStr">
        <is>
          <t>Real Estate [Member] | Residential Real Estate First Lien [Member]</t>
        </is>
      </c>
    </row>
    <row r="32">
      <c r="A32" s="3" t="inlineStr">
        <is>
          <t>Financing Receivable Allowance For Credit Losses [Line Items]</t>
        </is>
      </c>
    </row>
    <row r="33">
      <c r="A33" s="4" t="inlineStr">
        <is>
          <t>Collateral Dependent Loans</t>
        </is>
      </c>
      <c r="B33" s="5" t="n">
        <v>860</v>
      </c>
    </row>
    <row r="34">
      <c r="A34" s="4" t="inlineStr">
        <is>
          <t>Real Estate [Member] | Residential Real Estate All Other [Member]</t>
        </is>
      </c>
    </row>
    <row r="35">
      <c r="A35" s="3" t="inlineStr">
        <is>
          <t>Financing Receivable Allowance For Credit Losses [Line Items]</t>
        </is>
      </c>
    </row>
    <row r="36">
      <c r="A36" s="4" t="inlineStr">
        <is>
          <t>Collateral Dependent Loans</t>
        </is>
      </c>
      <c r="B36" s="5" t="n">
        <v>866</v>
      </c>
    </row>
    <row r="37">
      <c r="A37" s="4" t="inlineStr">
        <is>
          <t>Real Estate [Member] | Farmland [Member]</t>
        </is>
      </c>
    </row>
    <row r="38">
      <c r="A38" s="3" t="inlineStr">
        <is>
          <t>Financing Receivable Allowance For Credit Losses [Line Items]</t>
        </is>
      </c>
    </row>
    <row r="39">
      <c r="A39" s="4" t="inlineStr">
        <is>
          <t>Collateral Dependent Loans</t>
        </is>
      </c>
      <c r="B39" s="5" t="n">
        <v>3258</v>
      </c>
    </row>
    <row r="40">
      <c r="A40" s="4" t="inlineStr">
        <is>
          <t>Real Estate [Member] | Real Estate Asset [Member] | Commercial Real Estate Owner Occupied [Member]</t>
        </is>
      </c>
    </row>
    <row r="41">
      <c r="A41" s="3" t="inlineStr">
        <is>
          <t>Financing Receivable Allowance For Credit Losses [Line Items]</t>
        </is>
      </c>
    </row>
    <row r="42">
      <c r="A42" s="4" t="inlineStr">
        <is>
          <t>Collateral Dependent Loans</t>
        </is>
      </c>
      <c r="B42" s="5" t="n">
        <v>848</v>
      </c>
    </row>
    <row r="43">
      <c r="A43" s="4" t="inlineStr">
        <is>
          <t>Real Estate [Member] | Real Estate Asset [Member] | Commercial Real Estate Non-Owner Occupied [Member]</t>
        </is>
      </c>
    </row>
    <row r="44">
      <c r="A44" s="3" t="inlineStr">
        <is>
          <t>Financing Receivable Allowance For Credit Losses [Line Items]</t>
        </is>
      </c>
    </row>
    <row r="45">
      <c r="A45" s="4" t="inlineStr">
        <is>
          <t>Collateral Dependent Loans</t>
        </is>
      </c>
      <c r="B45" s="5" t="n">
        <v>4719</v>
      </c>
    </row>
    <row r="46">
      <c r="A46" s="4" t="inlineStr">
        <is>
          <t>Real Estate [Member] | Real Estate Asset [Member] | Residential Real Estate First Lien [Member]</t>
        </is>
      </c>
    </row>
    <row r="47">
      <c r="A47" s="3" t="inlineStr">
        <is>
          <t>Financing Receivable Allowance For Credit Losses [Line Items]</t>
        </is>
      </c>
    </row>
    <row r="48">
      <c r="A48" s="4" t="inlineStr">
        <is>
          <t>Collateral Dependent Loans</t>
        </is>
      </c>
      <c r="B48" s="5" t="n">
        <v>860</v>
      </c>
    </row>
    <row r="49">
      <c r="A49" s="4" t="inlineStr">
        <is>
          <t>Real Estate [Member] | Real Estate Asset [Member] | Residential Real Estate All Other [Member]</t>
        </is>
      </c>
    </row>
    <row r="50">
      <c r="A50" s="3" t="inlineStr">
        <is>
          <t>Financing Receivable Allowance For Credit Losses [Line Items]</t>
        </is>
      </c>
    </row>
    <row r="51">
      <c r="A51" s="4" t="inlineStr">
        <is>
          <t>Collateral Dependent Loans</t>
        </is>
      </c>
      <c r="B51" s="5" t="n">
        <v>866</v>
      </c>
    </row>
    <row r="52">
      <c r="A52" s="4" t="inlineStr">
        <is>
          <t>Real Estate [Member] | Real Estate Asset [Member] | Farmland [Member]</t>
        </is>
      </c>
    </row>
    <row r="53">
      <c r="A53" s="3" t="inlineStr">
        <is>
          <t>Financing Receivable Allowance For Credit Losses [Line Items]</t>
        </is>
      </c>
    </row>
    <row r="54">
      <c r="A54" s="4" t="inlineStr">
        <is>
          <t>Collateral Dependent Loans</t>
        </is>
      </c>
      <c r="B54" s="5" t="n">
        <v>3258</v>
      </c>
    </row>
    <row r="55">
      <c r="A55" s="4" t="inlineStr">
        <is>
          <t>Real Estate [Member] | Specific Allocation [Member] | Commercial Real Estate Owner Occupied [Member]</t>
        </is>
      </c>
    </row>
    <row r="56">
      <c r="A56" s="3" t="inlineStr">
        <is>
          <t>Financing Receivable Allowance For Credit Losses [Line Items]</t>
        </is>
      </c>
    </row>
    <row r="57">
      <c r="A57" s="4" t="inlineStr">
        <is>
          <t>Collateral Dependent Loans</t>
        </is>
      </c>
      <c r="B57" s="5" t="n">
        <v>226</v>
      </c>
    </row>
    <row r="58">
      <c r="A58" s="4" t="inlineStr">
        <is>
          <t>Real Estate [Member] | Specific Allocation [Member] | Commercial Real Estate Non-Owner Occupied [Member]</t>
        </is>
      </c>
    </row>
    <row r="59">
      <c r="A59" s="3" t="inlineStr">
        <is>
          <t>Financing Receivable Allowance For Credit Losses [Line Items]</t>
        </is>
      </c>
    </row>
    <row r="60">
      <c r="A60" s="4" t="inlineStr">
        <is>
          <t>Collateral Dependent Loans</t>
        </is>
      </c>
      <c r="B60" s="5" t="n">
        <v>1000</v>
      </c>
    </row>
    <row r="61">
      <c r="A61" s="4" t="inlineStr">
        <is>
          <t>Real Estate [Member] | Specific Allocation [Member] | Residential Real Estate First Lien [Member]</t>
        </is>
      </c>
    </row>
    <row r="62">
      <c r="A62" s="3" t="inlineStr">
        <is>
          <t>Financing Receivable Allowance For Credit Losses [Line Items]</t>
        </is>
      </c>
    </row>
    <row r="63">
      <c r="A63" s="4" t="inlineStr">
        <is>
          <t>Collateral Dependent Loans</t>
        </is>
      </c>
      <c r="B63" s="5" t="n">
        <v>151</v>
      </c>
    </row>
    <row r="64">
      <c r="A64" s="4" t="inlineStr">
        <is>
          <t>Real Estate [Member] | Specific Allocation [Member] | Residential Real Estate All Other [Member]</t>
        </is>
      </c>
    </row>
    <row r="65">
      <c r="A65" s="3" t="inlineStr">
        <is>
          <t>Financing Receivable Allowance For Credit Losses [Line Items]</t>
        </is>
      </c>
    </row>
    <row r="66">
      <c r="A66" s="4" t="inlineStr">
        <is>
          <t>Collateral Dependent Loans</t>
        </is>
      </c>
      <c r="B66" s="5" t="n">
        <v>616</v>
      </c>
    </row>
    <row r="67">
      <c r="A67" s="4" t="inlineStr">
        <is>
          <t>Real Estate [Member] | Specific Allocation [Member] | Farmland [Member]</t>
        </is>
      </c>
    </row>
    <row r="68">
      <c r="A68" s="3" t="inlineStr">
        <is>
          <t>Financing Receivable Allowance For Credit Losses [Line Items]</t>
        </is>
      </c>
    </row>
    <row r="69">
      <c r="A69" s="4" t="inlineStr">
        <is>
          <t>Collateral Dependent Loans</t>
        </is>
      </c>
      <c r="B69" s="5" t="n">
        <v>1114</v>
      </c>
    </row>
    <row r="70">
      <c r="A70" s="4" t="inlineStr">
        <is>
          <t>Commercial and Agricultural Non-Real Estate [Member]</t>
        </is>
      </c>
    </row>
    <row r="71">
      <c r="A71" s="3" t="inlineStr">
        <is>
          <t>Financing Receivable Allowance For Credit Losses [Line Items]</t>
        </is>
      </c>
    </row>
    <row r="72">
      <c r="A72" s="4" t="inlineStr">
        <is>
          <t>Collateral Dependent Loans</t>
        </is>
      </c>
      <c r="B72" s="5" t="n">
        <v>8873</v>
      </c>
    </row>
    <row r="73">
      <c r="A73" s="4" t="inlineStr">
        <is>
          <t>Commercial and Agricultural Non-Real Estate [Member] | Business Assets [Member]</t>
        </is>
      </c>
    </row>
    <row r="74">
      <c r="A74" s="3" t="inlineStr">
        <is>
          <t>Financing Receivable Allowance For Credit Losses [Line Items]</t>
        </is>
      </c>
    </row>
    <row r="75">
      <c r="A75" s="4" t="inlineStr">
        <is>
          <t>Collateral Dependent Loans</t>
        </is>
      </c>
      <c r="B75" s="5" t="n">
        <v>8460</v>
      </c>
    </row>
    <row r="76">
      <c r="A76" s="4" t="inlineStr">
        <is>
          <t>Commercial and Agricultural Non-Real Estate [Member] | Other Assets [Member]</t>
        </is>
      </c>
    </row>
    <row r="77">
      <c r="A77" s="3" t="inlineStr">
        <is>
          <t>Financing Receivable Allowance For Credit Losses [Line Items]</t>
        </is>
      </c>
    </row>
    <row r="78">
      <c r="A78" s="4" t="inlineStr">
        <is>
          <t>Collateral Dependent Loans</t>
        </is>
      </c>
      <c r="B78" s="5" t="n">
        <v>413</v>
      </c>
    </row>
    <row r="79">
      <c r="A79" s="4" t="inlineStr">
        <is>
          <t>Commercial and Agricultural Non-Real Estate [Member] | Specific Allocation [Member]</t>
        </is>
      </c>
    </row>
    <row r="80">
      <c r="A80" s="3" t="inlineStr">
        <is>
          <t>Financing Receivable Allowance For Credit Losses [Line Items]</t>
        </is>
      </c>
    </row>
    <row r="81">
      <c r="A81" s="4" t="inlineStr">
        <is>
          <t>Collateral Dependent Loans</t>
        </is>
      </c>
      <c r="B81" s="5" t="n">
        <v>2813</v>
      </c>
    </row>
    <row r="82">
      <c r="A82" s="4" t="inlineStr">
        <is>
          <t>Consumer Non-real Estate [Member]</t>
        </is>
      </c>
    </row>
    <row r="83">
      <c r="A83" s="3" t="inlineStr">
        <is>
          <t>Financing Receivable Allowance For Credit Losses [Line Items]</t>
        </is>
      </c>
    </row>
    <row r="84">
      <c r="A84" s="4" t="inlineStr">
        <is>
          <t>Collateral Dependent Loans</t>
        </is>
      </c>
      <c r="B84" s="5" t="n">
        <v>109</v>
      </c>
    </row>
    <row r="85">
      <c r="A85" s="4" t="inlineStr">
        <is>
          <t>Consumer Non-real Estate [Member] | Other Assets [Member]</t>
        </is>
      </c>
    </row>
    <row r="86">
      <c r="A86" s="3" t="inlineStr">
        <is>
          <t>Financing Receivable Allowance For Credit Losses [Line Items]</t>
        </is>
      </c>
    </row>
    <row r="87">
      <c r="A87" s="4" t="inlineStr">
        <is>
          <t>Collateral Dependent Loans</t>
        </is>
      </c>
      <c r="B87" s="5" t="n">
        <v>109</v>
      </c>
    </row>
    <row r="88">
      <c r="A88" s="4" t="inlineStr">
        <is>
          <t>Consumer Non-real Estate [Member] | Specific Allocation [Member]</t>
        </is>
      </c>
    </row>
    <row r="89">
      <c r="A89" s="3" t="inlineStr">
        <is>
          <t>Financing Receivable Allowance For Credit Losses [Line Items]</t>
        </is>
      </c>
    </row>
    <row r="90">
      <c r="A90" s="4" t="inlineStr">
        <is>
          <t>Collateral Dependent Loans</t>
        </is>
      </c>
      <c r="B90" s="5" t="n">
        <v>58</v>
      </c>
    </row>
    <row r="91">
      <c r="A91" s="4" t="inlineStr">
        <is>
          <t>Other Loans [Member]</t>
        </is>
      </c>
    </row>
    <row r="92">
      <c r="A92" s="3" t="inlineStr">
        <is>
          <t>Financing Receivable Allowance For Credit Losses [Line Items]</t>
        </is>
      </c>
    </row>
    <row r="93">
      <c r="A93" s="4" t="inlineStr">
        <is>
          <t>Collateral Dependent Loans</t>
        </is>
      </c>
      <c r="B93" s="5" t="n">
        <v>13</v>
      </c>
    </row>
    <row r="94">
      <c r="A94" s="4" t="inlineStr">
        <is>
          <t>Other Loans [Member] | Business Assets [Member]</t>
        </is>
      </c>
    </row>
    <row r="95">
      <c r="A95" s="3" t="inlineStr">
        <is>
          <t>Financing Receivable Allowance For Credit Losses [Line Items]</t>
        </is>
      </c>
    </row>
    <row r="96">
      <c r="A96" s="4" t="inlineStr">
        <is>
          <t>Collateral Dependent Loans</t>
        </is>
      </c>
      <c r="B96" s="5" t="n">
        <v>13</v>
      </c>
    </row>
    <row r="97">
      <c r="A97" s="4" t="inlineStr">
        <is>
          <t>Other Loans [Member] | Specific Allocation [Member]</t>
        </is>
      </c>
    </row>
    <row r="98">
      <c r="A98" s="3" t="inlineStr">
        <is>
          <t>Financing Receivable Allowance For Credit Losses [Line Items]</t>
        </is>
      </c>
    </row>
    <row r="99">
      <c r="A99" s="4" t="inlineStr">
        <is>
          <t>Collateral Dependent Loans</t>
        </is>
      </c>
      <c r="B99" s="6" t="n">
        <v>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Credit Losses on Loans - Impaired Loans Segregated by Class of Loans (Detail) $ in Thousands</t>
        </is>
      </c>
      <c r="B1" s="2" t="inlineStr">
        <is>
          <t>12 Months Ended</t>
        </is>
      </c>
    </row>
    <row r="2">
      <c r="B2" s="2" t="inlineStr">
        <is>
          <t>Dec. 31, 2019USD ($)</t>
        </is>
      </c>
    </row>
    <row r="3">
      <c r="A3" s="3" t="inlineStr">
        <is>
          <t>Accounts, Notes, Loans and Financing Receivable [Line Items]</t>
        </is>
      </c>
    </row>
    <row r="4">
      <c r="A4" s="4" t="inlineStr">
        <is>
          <t>Unpaid Principal Balance</t>
        </is>
      </c>
      <c r="B4" s="6" t="n">
        <v>55447</v>
      </c>
    </row>
    <row r="5">
      <c r="A5" s="4" t="inlineStr">
        <is>
          <t>Recorded Investment with Allowance</t>
        </is>
      </c>
      <c r="B5" s="5" t="n">
        <v>48898</v>
      </c>
    </row>
    <row r="6">
      <c r="A6" s="4" t="inlineStr">
        <is>
          <t>Related Allowance</t>
        </is>
      </c>
      <c r="B6" s="5" t="n">
        <v>3211</v>
      </c>
    </row>
    <row r="7">
      <c r="A7" s="4" t="inlineStr">
        <is>
          <t>Average Recorded Investment</t>
        </is>
      </c>
      <c r="B7" s="5" t="n">
        <v>46041</v>
      </c>
    </row>
    <row r="8">
      <c r="A8" s="4" t="inlineStr">
        <is>
          <t>Real Estate [Member] | Non-residential Real Estate Owner Occupied [Member]</t>
        </is>
      </c>
    </row>
    <row r="9">
      <c r="A9" s="3" t="inlineStr">
        <is>
          <t>Accounts, Notes, Loans and Financing Receivable [Line Items]</t>
        </is>
      </c>
    </row>
    <row r="10">
      <c r="A10" s="4" t="inlineStr">
        <is>
          <t>Unpaid Principal Balance</t>
        </is>
      </c>
      <c r="B10" s="5" t="n">
        <v>13253</v>
      </c>
    </row>
    <row r="11">
      <c r="A11" s="4" t="inlineStr">
        <is>
          <t>Recorded Investment with Allowance</t>
        </is>
      </c>
      <c r="B11" s="5" t="n">
        <v>13000</v>
      </c>
    </row>
    <row r="12">
      <c r="A12" s="4" t="inlineStr">
        <is>
          <t>Related Allowance</t>
        </is>
      </c>
      <c r="B12" s="5" t="n">
        <v>514</v>
      </c>
    </row>
    <row r="13">
      <c r="A13" s="4" t="inlineStr">
        <is>
          <t>Average Recorded Investment</t>
        </is>
      </c>
      <c r="B13" s="5" t="n">
        <v>12868</v>
      </c>
    </row>
    <row r="14">
      <c r="A14" s="4" t="inlineStr">
        <is>
          <t>Real Estate [Member] | Non-residential Real Estate Other [Member]</t>
        </is>
      </c>
    </row>
    <row r="15">
      <c r="A15" s="3" t="inlineStr">
        <is>
          <t>Accounts, Notes, Loans and Financing Receivable [Line Items]</t>
        </is>
      </c>
    </row>
    <row r="16">
      <c r="A16" s="4" t="inlineStr">
        <is>
          <t>Unpaid Principal Balance</t>
        </is>
      </c>
      <c r="B16" s="5" t="n">
        <v>3973</v>
      </c>
    </row>
    <row r="17">
      <c r="A17" s="4" t="inlineStr">
        <is>
          <t>Recorded Investment with Allowance</t>
        </is>
      </c>
      <c r="B17" s="5" t="n">
        <v>3678</v>
      </c>
    </row>
    <row r="18">
      <c r="A18" s="4" t="inlineStr">
        <is>
          <t>Related Allowance</t>
        </is>
      </c>
      <c r="B18" s="5" t="n">
        <v>300</v>
      </c>
    </row>
    <row r="19">
      <c r="A19" s="4" t="inlineStr">
        <is>
          <t>Average Recorded Investment</t>
        </is>
      </c>
      <c r="B19" s="5" t="n">
        <v>3946</v>
      </c>
    </row>
    <row r="20">
      <c r="A20" s="4" t="inlineStr">
        <is>
          <t>Real Estate [Member] | Residential Real Estate Permanent Mortgage [Member]</t>
        </is>
      </c>
    </row>
    <row r="21">
      <c r="A21" s="3" t="inlineStr">
        <is>
          <t>Accounts, Notes, Loans and Financing Receivable [Line Items]</t>
        </is>
      </c>
    </row>
    <row r="22">
      <c r="A22" s="4" t="inlineStr">
        <is>
          <t>Unpaid Principal Balance</t>
        </is>
      </c>
      <c r="B22" s="5" t="n">
        <v>3445</v>
      </c>
    </row>
    <row r="23">
      <c r="A23" s="4" t="inlineStr">
        <is>
          <t>Recorded Investment with Allowance</t>
        </is>
      </c>
      <c r="B23" s="5" t="n">
        <v>3129</v>
      </c>
    </row>
    <row r="24">
      <c r="A24" s="4" t="inlineStr">
        <is>
          <t>Related Allowance</t>
        </is>
      </c>
      <c r="B24" s="5" t="n">
        <v>242</v>
      </c>
    </row>
    <row r="25">
      <c r="A25" s="4" t="inlineStr">
        <is>
          <t>Average Recorded Investment</t>
        </is>
      </c>
      <c r="B25" s="5" t="n">
        <v>2968</v>
      </c>
    </row>
    <row r="26">
      <c r="A26" s="4" t="inlineStr">
        <is>
          <t>Real Estate [Member] | Residential Real Estate Other [Member]</t>
        </is>
      </c>
    </row>
    <row r="27">
      <c r="A27" s="3" t="inlineStr">
        <is>
          <t>Accounts, Notes, Loans and Financing Receivable [Line Items]</t>
        </is>
      </c>
    </row>
    <row r="28">
      <c r="A28" s="4" t="inlineStr">
        <is>
          <t>Unpaid Principal Balance</t>
        </is>
      </c>
      <c r="B28" s="5" t="n">
        <v>7117</v>
      </c>
    </row>
    <row r="29">
      <c r="A29" s="4" t="inlineStr">
        <is>
          <t>Recorded Investment with Allowance</t>
        </is>
      </c>
      <c r="B29" s="5" t="n">
        <v>4487</v>
      </c>
    </row>
    <row r="30">
      <c r="A30" s="4" t="inlineStr">
        <is>
          <t>Related Allowance</t>
        </is>
      </c>
      <c r="B30" s="5" t="n">
        <v>946</v>
      </c>
    </row>
    <row r="31">
      <c r="A31" s="4" t="inlineStr">
        <is>
          <t>Average Recorded Investment</t>
        </is>
      </c>
      <c r="B31" s="5" t="n">
        <v>5567</v>
      </c>
    </row>
    <row r="32">
      <c r="A32" s="4" t="inlineStr">
        <is>
          <t>Commercial and Financial [Member] | Non-consumer Non-real Estate [Member]</t>
        </is>
      </c>
    </row>
    <row r="33">
      <c r="A33" s="3" t="inlineStr">
        <is>
          <t>Accounts, Notes, Loans and Financing Receivable [Line Items]</t>
        </is>
      </c>
    </row>
    <row r="34">
      <c r="A34" s="4" t="inlineStr">
        <is>
          <t>Unpaid Principal Balance</t>
        </is>
      </c>
      <c r="B34" s="5" t="n">
        <v>11598</v>
      </c>
    </row>
    <row r="35">
      <c r="A35" s="4" t="inlineStr">
        <is>
          <t>Recorded Investment with Allowance</t>
        </is>
      </c>
      <c r="B35" s="5" t="n">
        <v>11012</v>
      </c>
    </row>
    <row r="36">
      <c r="A36" s="4" t="inlineStr">
        <is>
          <t>Related Allowance</t>
        </is>
      </c>
      <c r="B36" s="5" t="n">
        <v>1005</v>
      </c>
    </row>
    <row r="37">
      <c r="A37" s="4" t="inlineStr">
        <is>
          <t>Average Recorded Investment</t>
        </is>
      </c>
      <c r="B37" s="5" t="n">
        <v>11085</v>
      </c>
    </row>
    <row r="38">
      <c r="A38" s="4" t="inlineStr">
        <is>
          <t>Consumer Other [Member]</t>
        </is>
      </c>
    </row>
    <row r="39">
      <c r="A39" s="3" t="inlineStr">
        <is>
          <t>Accounts, Notes, Loans and Financing Receivable [Line Items]</t>
        </is>
      </c>
    </row>
    <row r="40">
      <c r="A40" s="4" t="inlineStr">
        <is>
          <t>Unpaid Principal Balance</t>
        </is>
      </c>
      <c r="B40" s="5" t="n">
        <v>969</v>
      </c>
    </row>
    <row r="41">
      <c r="A41" s="4" t="inlineStr">
        <is>
          <t>Recorded Investment with Allowance</t>
        </is>
      </c>
      <c r="B41" s="5" t="n">
        <v>836</v>
      </c>
    </row>
    <row r="42">
      <c r="A42" s="4" t="inlineStr">
        <is>
          <t>Related Allowance</t>
        </is>
      </c>
      <c r="B42" s="5" t="n">
        <v>97</v>
      </c>
    </row>
    <row r="43">
      <c r="A43" s="4" t="inlineStr">
        <is>
          <t>Average Recorded Investment</t>
        </is>
      </c>
      <c r="B43" s="5" t="n">
        <v>844</v>
      </c>
    </row>
    <row r="44">
      <c r="A44" s="4" t="inlineStr">
        <is>
          <t>Other Loans [Member]</t>
        </is>
      </c>
    </row>
    <row r="45">
      <c r="A45" s="3" t="inlineStr">
        <is>
          <t>Accounts, Notes, Loans and Financing Receivable [Line Items]</t>
        </is>
      </c>
    </row>
    <row r="46">
      <c r="A46" s="4" t="inlineStr">
        <is>
          <t>Unpaid Principal Balance</t>
        </is>
      </c>
      <c r="B46" s="5" t="n">
        <v>5711</v>
      </c>
    </row>
    <row r="47">
      <c r="A47" s="4" t="inlineStr">
        <is>
          <t>Recorded Investment with Allowance</t>
        </is>
      </c>
      <c r="B47" s="5" t="n">
        <v>5510</v>
      </c>
    </row>
    <row r="48">
      <c r="A48" s="4" t="inlineStr">
        <is>
          <t>Related Allowance</t>
        </is>
      </c>
      <c r="B48" s="5" t="n">
        <v>105</v>
      </c>
    </row>
    <row r="49">
      <c r="A49" s="4" t="inlineStr">
        <is>
          <t>Average Recorded Investment</t>
        </is>
      </c>
      <c r="B49" s="5" t="n">
        <v>1130</v>
      </c>
    </row>
    <row r="50">
      <c r="A50" s="4" t="inlineStr">
        <is>
          <t>Acquired Loans [Member]</t>
        </is>
      </c>
    </row>
    <row r="51">
      <c r="A51" s="3" t="inlineStr">
        <is>
          <t>Accounts, Notes, Loans and Financing Receivable [Line Items]</t>
        </is>
      </c>
    </row>
    <row r="52">
      <c r="A52" s="4" t="inlineStr">
        <is>
          <t>Unpaid Principal Balance</t>
        </is>
      </c>
      <c r="B52" s="5" t="n">
        <v>6421</v>
      </c>
    </row>
    <row r="53">
      <c r="A53" s="4" t="inlineStr">
        <is>
          <t>Recorded Investment with Allowance</t>
        </is>
      </c>
      <c r="B53" s="5" t="n">
        <v>5108</v>
      </c>
    </row>
    <row r="54">
      <c r="A54" s="4" t="inlineStr">
        <is>
          <t>Related Allowance</t>
        </is>
      </c>
      <c r="B54" s="5" t="n">
        <v>2</v>
      </c>
    </row>
    <row r="55">
      <c r="A55" s="4" t="inlineStr">
        <is>
          <t>Average Recorded Investment</t>
        </is>
      </c>
      <c r="B55" s="5" t="n">
        <v>5472</v>
      </c>
    </row>
    <row r="56">
      <c r="A56" s="4" t="inlineStr">
        <is>
          <t>Pegasus Bank [Member]</t>
        </is>
      </c>
    </row>
    <row r="57">
      <c r="A57" s="3" t="inlineStr">
        <is>
          <t>Accounts, Notes, Loans and Financing Receivable [Line Items]</t>
        </is>
      </c>
    </row>
    <row r="58">
      <c r="A58" s="4" t="inlineStr">
        <is>
          <t>Unpaid Principal Balance</t>
        </is>
      </c>
      <c r="B58" s="5" t="n">
        <v>2960</v>
      </c>
    </row>
    <row r="59">
      <c r="A59" s="4" t="inlineStr">
        <is>
          <t>Recorded Investment with Allowance</t>
        </is>
      </c>
      <c r="B59" s="5" t="n">
        <v>2138</v>
      </c>
    </row>
    <row r="60">
      <c r="A60" s="4" t="inlineStr">
        <is>
          <t>Average Recorded Investment</t>
        </is>
      </c>
      <c r="B60" s="6" t="n">
        <v>216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on Loans - Transfers from Loans and Premises and Equipment to Other Real Estate Owned, Repossessed Assets and Other Assets (Detail) - USD ($) $ in Thousands</t>
        </is>
      </c>
      <c r="B1" s="2" t="inlineStr">
        <is>
          <t>12 Months Ended</t>
        </is>
      </c>
    </row>
    <row r="2">
      <c r="B2" s="2" t="inlineStr">
        <is>
          <t>Dec. 31, 2020</t>
        </is>
      </c>
      <c r="C2" s="2" t="inlineStr">
        <is>
          <t>Dec. 31, 2019</t>
        </is>
      </c>
      <c r="D2" s="2" t="inlineStr">
        <is>
          <t>Dec. 31, 2018</t>
        </is>
      </c>
    </row>
    <row r="3">
      <c r="A3" s="3" t="inlineStr">
        <is>
          <t>Noncash Investing And Financing Items [Abstract]</t>
        </is>
      </c>
    </row>
    <row r="4">
      <c r="A4" s="4" t="inlineStr">
        <is>
          <t>Other real estate owned</t>
        </is>
      </c>
      <c r="B4" s="6" t="n">
        <v>32093</v>
      </c>
      <c r="C4" s="6" t="n">
        <v>3941</v>
      </c>
      <c r="D4" s="6" t="n">
        <v>5437</v>
      </c>
    </row>
    <row r="5">
      <c r="A5" s="4" t="inlineStr">
        <is>
          <t>Repossessed assets</t>
        </is>
      </c>
      <c r="B5" s="5" t="n">
        <v>1418</v>
      </c>
      <c r="C5" s="5" t="n">
        <v>1473</v>
      </c>
      <c r="D5" s="5" t="n">
        <v>1122</v>
      </c>
    </row>
    <row r="6">
      <c r="A6" s="4" t="inlineStr">
        <is>
          <t>Other assets</t>
        </is>
      </c>
      <c r="B6" s="5" t="n">
        <v>11105</v>
      </c>
    </row>
    <row r="7">
      <c r="A7" s="4" t="inlineStr">
        <is>
          <t>Total</t>
        </is>
      </c>
      <c r="B7" s="6" t="n">
        <v>44616</v>
      </c>
      <c r="C7" s="6" t="n">
        <v>5414</v>
      </c>
      <c r="D7" s="6" t="n">
        <v>65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on Loans - Related Party Loans (Detail)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Beginning of the Period</t>
        </is>
      </c>
      <c r="B4" s="6" t="n">
        <v>20281</v>
      </c>
      <c r="C4" s="6" t="n">
        <v>19891</v>
      </c>
      <c r="D4" s="6" t="n">
        <v>24001</v>
      </c>
    </row>
    <row r="5">
      <c r="A5" s="4" t="inlineStr">
        <is>
          <t>Additions</t>
        </is>
      </c>
      <c r="B5" s="5" t="n">
        <v>19682</v>
      </c>
      <c r="C5" s="5" t="n">
        <v>12371</v>
      </c>
      <c r="D5" s="5" t="n">
        <v>7986</v>
      </c>
    </row>
    <row r="6">
      <c r="A6" s="4" t="inlineStr">
        <is>
          <t>Collections/ Terminations</t>
        </is>
      </c>
      <c r="B6" s="5" t="n">
        <v>-17906</v>
      </c>
      <c r="C6" s="5" t="n">
        <v>-11981</v>
      </c>
      <c r="D6" s="5" t="n">
        <v>-12096</v>
      </c>
    </row>
    <row r="7">
      <c r="A7" s="4" t="inlineStr">
        <is>
          <t>Balance End of the Period</t>
        </is>
      </c>
      <c r="B7" s="6" t="n">
        <v>22057</v>
      </c>
      <c r="C7" s="6" t="n">
        <v>20281</v>
      </c>
      <c r="D7" s="6" t="n">
        <v>1989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Net and Other Assets - Summary of Premises and Equipment by Classification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Accumulated depreciation</t>
        </is>
      </c>
      <c r="B4" s="6" t="n">
        <v>-134022</v>
      </c>
      <c r="C4" s="6" t="n">
        <v>-123464</v>
      </c>
    </row>
    <row r="5">
      <c r="A5" s="4" t="inlineStr">
        <is>
          <t>Premises and equipment, net</t>
        </is>
      </c>
      <c r="B5" s="5" t="n">
        <v>261677</v>
      </c>
      <c r="C5" s="5" t="n">
        <v>206275</v>
      </c>
    </row>
    <row r="6">
      <c r="A6" s="4" t="inlineStr">
        <is>
          <t>Buildings [Member]</t>
        </is>
      </c>
    </row>
    <row r="7">
      <c r="A7" s="3" t="inlineStr">
        <is>
          <t>Property Plant And Equipment [Line Items]</t>
        </is>
      </c>
    </row>
    <row r="8">
      <c r="A8" s="4" t="inlineStr">
        <is>
          <t>Premises and Equipment, gross</t>
        </is>
      </c>
      <c r="B8" s="6" t="n">
        <v>201606</v>
      </c>
      <c r="C8" s="5" t="n">
        <v>190193</v>
      </c>
    </row>
    <row r="9">
      <c r="A9" s="4" t="inlineStr">
        <is>
          <t>Buildings [Member] | Minimum [Member]</t>
        </is>
      </c>
    </row>
    <row r="10">
      <c r="A10" s="3" t="inlineStr">
        <is>
          <t>Property Plant And Equipment [Line Items]</t>
        </is>
      </c>
    </row>
    <row r="11">
      <c r="A11" s="4" t="inlineStr">
        <is>
          <t>Estimated Useful Lives</t>
        </is>
      </c>
      <c r="B11" s="4" t="inlineStr">
        <is>
          <t>10 years</t>
        </is>
      </c>
    </row>
    <row r="12">
      <c r="A12" s="4" t="inlineStr">
        <is>
          <t>Buildings [Member] | Maximum [Member]</t>
        </is>
      </c>
    </row>
    <row r="13">
      <c r="A13" s="3" t="inlineStr">
        <is>
          <t>Property Plant And Equipment [Line Items]</t>
        </is>
      </c>
    </row>
    <row r="14">
      <c r="A14" s="4" t="inlineStr">
        <is>
          <t>Estimated Useful Lives</t>
        </is>
      </c>
      <c r="B14" s="4" t="inlineStr">
        <is>
          <t>40 years</t>
        </is>
      </c>
    </row>
    <row r="15">
      <c r="A15" s="4" t="inlineStr">
        <is>
          <t>Furniture Fixtures and Equipment [Member]</t>
        </is>
      </c>
    </row>
    <row r="16">
      <c r="A16" s="3" t="inlineStr">
        <is>
          <t>Property Plant And Equipment [Line Items]</t>
        </is>
      </c>
    </row>
    <row r="17">
      <c r="A17" s="4" t="inlineStr">
        <is>
          <t>Premises and Equipment, gross</t>
        </is>
      </c>
      <c r="B17" s="6" t="n">
        <v>87001</v>
      </c>
      <c r="C17" s="5" t="n">
        <v>81225</v>
      </c>
    </row>
    <row r="18">
      <c r="A18" s="4" t="inlineStr">
        <is>
          <t>Furniture Fixtures and Equipment [Member] | Minimum [Member]</t>
        </is>
      </c>
    </row>
    <row r="19">
      <c r="A19" s="3" t="inlineStr">
        <is>
          <t>Property Plant And Equipment [Line Items]</t>
        </is>
      </c>
    </row>
    <row r="20">
      <c r="A20" s="4" t="inlineStr">
        <is>
          <t>Estimated Useful Lives</t>
        </is>
      </c>
      <c r="B20" s="4" t="inlineStr">
        <is>
          <t>3 years</t>
        </is>
      </c>
    </row>
    <row r="21">
      <c r="A21" s="4" t="inlineStr">
        <is>
          <t>Furniture Fixtures and Equipment [Member] | Maximum [Member]</t>
        </is>
      </c>
    </row>
    <row r="22">
      <c r="A22" s="3" t="inlineStr">
        <is>
          <t>Property Plant And Equipment [Line Items]</t>
        </is>
      </c>
    </row>
    <row r="23">
      <c r="A23" s="4" t="inlineStr">
        <is>
          <t>Estimated Useful Lives</t>
        </is>
      </c>
      <c r="B23" s="4" t="inlineStr">
        <is>
          <t>15 years</t>
        </is>
      </c>
    </row>
    <row r="24">
      <c r="A24" s="4" t="inlineStr">
        <is>
          <t>Land [Member]</t>
        </is>
      </c>
    </row>
    <row r="25">
      <c r="A25" s="3" t="inlineStr">
        <is>
          <t>Property Plant And Equipment [Line Items]</t>
        </is>
      </c>
    </row>
    <row r="26">
      <c r="A26" s="4" t="inlineStr">
        <is>
          <t>Premises and Equipment, gross</t>
        </is>
      </c>
      <c r="B26" s="6" t="n">
        <v>45792</v>
      </c>
      <c r="C26" s="5" t="n">
        <v>45561</v>
      </c>
    </row>
    <row r="27">
      <c r="A27" s="4" t="inlineStr">
        <is>
          <t>Construction in Progress [Member]</t>
        </is>
      </c>
    </row>
    <row r="28">
      <c r="A28" s="3" t="inlineStr">
        <is>
          <t>Property Plant And Equipment [Line Items]</t>
        </is>
      </c>
    </row>
    <row r="29">
      <c r="A29" s="4" t="inlineStr">
        <is>
          <t>Premises and Equipment, gross</t>
        </is>
      </c>
      <c r="B29" s="6" t="n">
        <v>61300</v>
      </c>
      <c r="C29" s="6" t="n">
        <v>127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99586</v>
      </c>
      <c r="C4" s="6" t="n">
        <v>134879</v>
      </c>
      <c r="D4" s="6" t="n">
        <v>125814</v>
      </c>
    </row>
    <row r="5">
      <c r="A5" s="3" t="inlineStr">
        <is>
          <t>Adjustments to reconcile to net cash provided by operating activities:</t>
        </is>
      </c>
    </row>
    <row r="6">
      <c r="A6" s="4" t="inlineStr">
        <is>
          <t>Provision for credit losses</t>
        </is>
      </c>
      <c r="B6" s="5" t="n">
        <v>62648</v>
      </c>
      <c r="C6" s="5" t="n">
        <v>8287</v>
      </c>
      <c r="D6" s="5" t="n">
        <v>3802</v>
      </c>
    </row>
    <row r="7">
      <c r="A7" s="4" t="inlineStr">
        <is>
          <t>Depreciation and amortization</t>
        </is>
      </c>
      <c r="B7" s="5" t="n">
        <v>18424</v>
      </c>
      <c r="C7" s="5" t="n">
        <v>15989</v>
      </c>
      <c r="D7" s="5" t="n">
        <v>13546</v>
      </c>
    </row>
    <row r="8">
      <c r="A8" s="4" t="inlineStr">
        <is>
          <t>Net amortization of securities premiums and discounts</t>
        </is>
      </c>
      <c r="B8" s="5" t="n">
        <v>-94</v>
      </c>
      <c r="C8" s="5" t="n">
        <v>-4282</v>
      </c>
      <c r="D8" s="5" t="n">
        <v>-421</v>
      </c>
    </row>
    <row r="9">
      <c r="A9" s="4" t="inlineStr">
        <is>
          <t>Realized securities losses (gains)</t>
        </is>
      </c>
      <c r="B9" s="5" t="n">
        <v>389</v>
      </c>
      <c r="C9" s="5" t="n">
        <v>-812</v>
      </c>
      <c r="D9" s="5" t="n">
        <v>-47</v>
      </c>
    </row>
    <row r="10">
      <c r="A10" s="4" t="inlineStr">
        <is>
          <t>Gain on sales of loans</t>
        </is>
      </c>
      <c r="B10" s="5" t="n">
        <v>-6067</v>
      </c>
      <c r="C10" s="5" t="n">
        <v>-3619</v>
      </c>
      <c r="D10" s="5" t="n">
        <v>-2902</v>
      </c>
    </row>
    <row r="11">
      <c r="A11" s="4" t="inlineStr">
        <is>
          <t>Cash receipts from the sale of loans originated for sale</t>
        </is>
      </c>
      <c r="B11" s="5" t="n">
        <v>415589</v>
      </c>
      <c r="C11" s="5" t="n">
        <v>238324</v>
      </c>
      <c r="D11" s="5" t="n">
        <v>187461</v>
      </c>
    </row>
    <row r="12">
      <c r="A12" s="4" t="inlineStr">
        <is>
          <t>Cash disbursements for loans originated for sale</t>
        </is>
      </c>
      <c r="B12" s="5" t="n">
        <v>-430653</v>
      </c>
      <c r="C12" s="5" t="n">
        <v>-237543</v>
      </c>
      <c r="D12" s="5" t="n">
        <v>-186632</v>
      </c>
    </row>
    <row r="13">
      <c r="A13" s="4" t="inlineStr">
        <is>
          <t>Deferred income tax (benefit) provision</t>
        </is>
      </c>
      <c r="B13" s="5" t="n">
        <v>-9491</v>
      </c>
      <c r="C13" s="5" t="n">
        <v>1148</v>
      </c>
      <c r="D13" s="5" t="n">
        <v>3155</v>
      </c>
    </row>
    <row r="14">
      <c r="A14" s="4" t="inlineStr">
        <is>
          <t>Gain on other assets</t>
        </is>
      </c>
      <c r="B14" s="5" t="n">
        <v>-2345</v>
      </c>
      <c r="C14" s="5" t="n">
        <v>-1372</v>
      </c>
      <c r="D14" s="5" t="n">
        <v>-596</v>
      </c>
    </row>
    <row r="15">
      <c r="A15" s="4" t="inlineStr">
        <is>
          <t>(Increase)/decrease in interest receivable</t>
        </is>
      </c>
      <c r="B15" s="5" t="n">
        <v>-325</v>
      </c>
      <c r="C15" s="5" t="n">
        <v>887</v>
      </c>
      <c r="D15" s="5" t="n">
        <v>-3390</v>
      </c>
    </row>
    <row r="16">
      <c r="A16" s="4" t="inlineStr">
        <is>
          <t>(Decrease)/increase in interest payable</t>
        </is>
      </c>
      <c r="B16" s="5" t="n">
        <v>-1641</v>
      </c>
      <c r="C16" s="5" t="n">
        <v>-17</v>
      </c>
      <c r="D16" s="5" t="n">
        <v>1179</v>
      </c>
    </row>
    <row r="17">
      <c r="A17" s="4" t="inlineStr">
        <is>
          <t>Amortization of stock-based compensation arrangements</t>
        </is>
      </c>
      <c r="B17" s="5" t="n">
        <v>1516</v>
      </c>
      <c r="C17" s="5" t="n">
        <v>1277</v>
      </c>
      <c r="D17" s="5" t="n">
        <v>1352</v>
      </c>
    </row>
    <row r="18">
      <c r="A18" s="4" t="inlineStr">
        <is>
          <t>Excess tax benefit from stock-based compensation arrangements</t>
        </is>
      </c>
      <c r="B18" s="5" t="n">
        <v>-500</v>
      </c>
      <c r="C18" s="5" t="n">
        <v>-928</v>
      </c>
      <c r="D18" s="5" t="n">
        <v>-1112</v>
      </c>
    </row>
    <row r="19">
      <c r="A19" s="4" t="inlineStr">
        <is>
          <t>Other, net</t>
        </is>
      </c>
      <c r="B19" s="5" t="n">
        <v>7305</v>
      </c>
      <c r="C19" s="5" t="n">
        <v>6740</v>
      </c>
      <c r="D19" s="5" t="n">
        <v>-1199</v>
      </c>
    </row>
    <row r="20">
      <c r="A20" s="4" t="inlineStr">
        <is>
          <t>Net cash provided by operating activities</t>
        </is>
      </c>
      <c r="B20" s="5" t="n">
        <v>154341</v>
      </c>
      <c r="C20" s="5" t="n">
        <v>158958</v>
      </c>
      <c r="D20" s="5" t="n">
        <v>140010</v>
      </c>
    </row>
    <row r="21">
      <c r="A21" s="3" t="inlineStr">
        <is>
          <t>INVESTING ACTIVITIES</t>
        </is>
      </c>
    </row>
    <row r="22">
      <c r="A22" s="4" t="inlineStr">
        <is>
          <t>Net cash received from acquisitions, net of cash paid</t>
        </is>
      </c>
      <c r="B22" s="5" t="n">
        <v>18397</v>
      </c>
      <c r="C22" s="5" t="n">
        <v>77672</v>
      </c>
      <c r="D22" s="5" t="n">
        <v>6248</v>
      </c>
    </row>
    <row r="23">
      <c r="A23" s="4" t="inlineStr">
        <is>
          <t>Net decrease/(increase) in federal funds sold</t>
        </is>
      </c>
      <c r="B23" s="5" t="n">
        <v>1000</v>
      </c>
      <c r="C23" s="5" t="n">
        <v>-1000</v>
      </c>
      <c r="D23" s="5" t="n">
        <v>23548</v>
      </c>
    </row>
    <row r="24">
      <c r="A24" s="4" t="inlineStr">
        <is>
          <t>Purchases of held for investment debt securities</t>
        </is>
      </c>
      <c r="B24" s="5" t="n">
        <v>-1395</v>
      </c>
      <c r="C24" s="5" t="n">
        <v>-1010</v>
      </c>
      <c r="D24" s="5" t="n">
        <v>-225</v>
      </c>
    </row>
    <row r="25">
      <c r="A25" s="4" t="inlineStr">
        <is>
          <t>Purchases of available for sale debt securities</t>
        </is>
      </c>
      <c r="B25" s="5" t="n">
        <v>-605069</v>
      </c>
      <c r="C25" s="5" t="n">
        <v>-174090</v>
      </c>
      <c r="D25" s="5" t="n">
        <v>-465684</v>
      </c>
    </row>
    <row r="26">
      <c r="A26" s="4" t="inlineStr">
        <is>
          <t>Proceeds from maturities, calls and paydowns of held for investment debt securities</t>
        </is>
      </c>
      <c r="B26" s="5" t="n">
        <v>561</v>
      </c>
      <c r="C26" s="5" t="n">
        <v>535</v>
      </c>
      <c r="D26" s="5" t="n">
        <v>1089</v>
      </c>
    </row>
    <row r="27">
      <c r="A27" s="4" t="inlineStr">
        <is>
          <t>Proceeds from maturities, calls and paydowns of available for sale debt securities</t>
        </is>
      </c>
      <c r="B27" s="5" t="n">
        <v>547729</v>
      </c>
      <c r="C27" s="5" t="n">
        <v>508293</v>
      </c>
      <c r="D27" s="5" t="n">
        <v>126909</v>
      </c>
    </row>
    <row r="28">
      <c r="A28" s="4" t="inlineStr">
        <is>
          <t>Proceeds from sales of available for sale debt securities</t>
        </is>
      </c>
      <c r="D28" s="5" t="n">
        <v>31285</v>
      </c>
    </row>
    <row r="29">
      <c r="A29" s="4" t="inlineStr">
        <is>
          <t>Purchase of equity securities</t>
        </is>
      </c>
      <c r="B29" s="5" t="n">
        <v>-811</v>
      </c>
      <c r="C29" s="5" t="n">
        <v>-3966</v>
      </c>
      <c r="D29" s="5" t="n">
        <v>-3190</v>
      </c>
    </row>
    <row r="30">
      <c r="A30" s="4" t="inlineStr">
        <is>
          <t>Proceeds from paydowns and sales of equity securities</t>
        </is>
      </c>
      <c r="B30" s="5" t="n">
        <v>445</v>
      </c>
      <c r="C30" s="5" t="n">
        <v>2178</v>
      </c>
      <c r="D30" s="5" t="n">
        <v>1484</v>
      </c>
    </row>
    <row r="31">
      <c r="A31" s="4" t="inlineStr">
        <is>
          <t>Net change in loans</t>
        </is>
      </c>
      <c r="B31" s="5" t="n">
        <v>-798024</v>
      </c>
      <c r="C31" s="5" t="n">
        <v>-310053</v>
      </c>
      <c r="D31" s="5" t="n">
        <v>49354</v>
      </c>
    </row>
    <row r="32">
      <c r="A32" s="4" t="inlineStr">
        <is>
          <t>Purchases of premises, equipment and computer software</t>
        </is>
      </c>
      <c r="B32" s="5" t="n">
        <v>-66446</v>
      </c>
      <c r="C32" s="5" t="n">
        <v>-27054</v>
      </c>
      <c r="D32" s="5" t="n">
        <v>-51863</v>
      </c>
    </row>
    <row r="33">
      <c r="A33" s="4" t="inlineStr">
        <is>
          <t>Purchase of tax credits</t>
        </is>
      </c>
      <c r="B33" s="5" t="n">
        <v>-2200</v>
      </c>
      <c r="C33" s="5" t="n">
        <v>-29025</v>
      </c>
      <c r="D33" s="5" t="n">
        <v>-8864</v>
      </c>
    </row>
    <row r="34">
      <c r="A34" s="4" t="inlineStr">
        <is>
          <t>Other, net</t>
        </is>
      </c>
      <c r="B34" s="5" t="n">
        <v>7820</v>
      </c>
      <c r="C34" s="5" t="n">
        <v>7867</v>
      </c>
      <c r="D34" s="5" t="n">
        <v>-3890</v>
      </c>
    </row>
    <row r="35">
      <c r="A35" s="4" t="inlineStr">
        <is>
          <t>Net cash (used in) provided by investing activities</t>
        </is>
      </c>
      <c r="B35" s="5" t="n">
        <v>-897993</v>
      </c>
      <c r="C35" s="5" t="n">
        <v>50347</v>
      </c>
      <c r="D35" s="5" t="n">
        <v>-293799</v>
      </c>
    </row>
    <row r="36">
      <c r="A36" s="3" t="inlineStr">
        <is>
          <t>FINANCING ACTIVITIES</t>
        </is>
      </c>
    </row>
    <row r="37">
      <c r="A37" s="4" t="inlineStr">
        <is>
          <t>Net change in deposits</t>
        </is>
      </c>
      <c r="B37" s="5" t="n">
        <v>536063</v>
      </c>
      <c r="C37" s="5" t="n">
        <v>274218</v>
      </c>
      <c r="D37" s="5" t="n">
        <v>-139510</v>
      </c>
    </row>
    <row r="38">
      <c r="A38" s="4" t="inlineStr">
        <is>
          <t>Net change in short-term borrowings</t>
        </is>
      </c>
      <c r="C38" s="5" t="n">
        <v>-575</v>
      </c>
      <c r="D38" s="5" t="n">
        <v>775</v>
      </c>
    </row>
    <row r="39">
      <c r="A39" s="4" t="inlineStr">
        <is>
          <t>Proceeds from long-term borrowings</t>
        </is>
      </c>
      <c r="B39" s="5" t="n">
        <v>3000</v>
      </c>
    </row>
    <row r="40">
      <c r="A40" s="4" t="inlineStr">
        <is>
          <t>Paydown of long-term borrowings</t>
        </is>
      </c>
      <c r="B40" s="5" t="n">
        <v>-3000</v>
      </c>
    </row>
    <row r="41">
      <c r="A41" s="4" t="inlineStr">
        <is>
          <t>Issuance of common stock in connection with stock options, net</t>
        </is>
      </c>
      <c r="B41" s="5" t="n">
        <v>1790</v>
      </c>
      <c r="C41" s="5" t="n">
        <v>2484</v>
      </c>
      <c r="D41" s="5" t="n">
        <v>2238</v>
      </c>
    </row>
    <row r="42">
      <c r="A42" s="4" t="inlineStr">
        <is>
          <t>Common stock acquired</t>
        </is>
      </c>
      <c r="B42" s="5" t="n">
        <v>-3098</v>
      </c>
      <c r="C42" s="5" t="n">
        <v>-1601</v>
      </c>
      <c r="D42" s="5" t="n">
        <v>-7914</v>
      </c>
    </row>
    <row r="43">
      <c r="A43" s="4" t="inlineStr">
        <is>
          <t>Redemption of Junior Subordinated debentures</t>
        </is>
      </c>
      <c r="D43" s="5" t="n">
        <v>-5155</v>
      </c>
    </row>
    <row r="44">
      <c r="A44" s="4" t="inlineStr">
        <is>
          <t>Cash dividends paid</t>
        </is>
      </c>
      <c r="B44" s="5" t="n">
        <v>-42472</v>
      </c>
      <c r="C44" s="5" t="n">
        <v>-39805</v>
      </c>
      <c r="D44" s="5" t="n">
        <v>-30265</v>
      </c>
    </row>
    <row r="45">
      <c r="A45" s="4" t="inlineStr">
        <is>
          <t>Net cash provided by (used in) financing activities</t>
        </is>
      </c>
      <c r="B45" s="5" t="n">
        <v>492283</v>
      </c>
      <c r="C45" s="5" t="n">
        <v>234721</v>
      </c>
      <c r="D45" s="5" t="n">
        <v>-179831</v>
      </c>
    </row>
    <row r="46">
      <c r="A46" s="4" t="inlineStr">
        <is>
          <t>Net (decrease)/increase in cash, due from banks and interest-bearing deposits</t>
        </is>
      </c>
      <c r="B46" s="5" t="n">
        <v>-251369</v>
      </c>
      <c r="C46" s="5" t="n">
        <v>444026</v>
      </c>
      <c r="D46" s="5" t="n">
        <v>-333620</v>
      </c>
    </row>
    <row r="47">
      <c r="A47" s="4" t="inlineStr">
        <is>
          <t>Cash, due from banks and interest-bearing deposits at the beginning of the period</t>
        </is>
      </c>
      <c r="B47" s="5" t="n">
        <v>1868281</v>
      </c>
      <c r="C47" s="5" t="n">
        <v>1424255</v>
      </c>
      <c r="D47" s="5" t="n">
        <v>1757875</v>
      </c>
    </row>
    <row r="48">
      <c r="A48" s="4" t="inlineStr">
        <is>
          <t>Cash, due from banks and interest-bearing deposits at the end of the period</t>
        </is>
      </c>
      <c r="B48" s="5" t="n">
        <v>1616912</v>
      </c>
      <c r="C48" s="5" t="n">
        <v>1868281</v>
      </c>
      <c r="D48" s="5" t="n">
        <v>1424255</v>
      </c>
    </row>
    <row r="49">
      <c r="A49" s="3" t="inlineStr">
        <is>
          <t>SUPPLEMENTAL DISCLOSURES OF CASH FLOW INFORMATION:</t>
        </is>
      </c>
    </row>
    <row r="50">
      <c r="A50" s="4" t="inlineStr">
        <is>
          <t>Cash paid during the period for interest</t>
        </is>
      </c>
      <c r="B50" s="5" t="n">
        <v>22056</v>
      </c>
      <c r="C50" s="5" t="n">
        <v>54602</v>
      </c>
      <c r="D50" s="5" t="n">
        <v>41549</v>
      </c>
    </row>
    <row r="51">
      <c r="A51" s="4" t="inlineStr">
        <is>
          <t>Cash paid during the period for income taxes</t>
        </is>
      </c>
      <c r="B51" s="5" t="n">
        <v>26525</v>
      </c>
      <c r="C51" s="5" t="n">
        <v>30975</v>
      </c>
      <c r="D51" s="5" t="n">
        <v>27952</v>
      </c>
    </row>
    <row r="52">
      <c r="A52" s="3" t="inlineStr">
        <is>
          <t>Noncash investing and financing activities:</t>
        </is>
      </c>
    </row>
    <row r="53">
      <c r="A53" s="4" t="inlineStr">
        <is>
          <t>Stock issued in acquisitions</t>
        </is>
      </c>
      <c r="D53" s="5" t="n">
        <v>39498</v>
      </c>
    </row>
    <row r="54">
      <c r="A54" s="4" t="inlineStr">
        <is>
          <t>Cash consideration for acquisitions</t>
        </is>
      </c>
      <c r="B54" s="5" t="n">
        <v>2861</v>
      </c>
      <c r="C54" s="5" t="n">
        <v>123457</v>
      </c>
      <c r="D54" s="5" t="n">
        <v>24722</v>
      </c>
    </row>
    <row r="55">
      <c r="A55" s="4" t="inlineStr">
        <is>
          <t>Fair value of assets acquired in acquisitions</t>
        </is>
      </c>
      <c r="B55" s="5" t="n">
        <v>47838</v>
      </c>
      <c r="C55" s="5" t="n">
        <v>729378</v>
      </c>
      <c r="D55" s="5" t="n">
        <v>377320</v>
      </c>
    </row>
    <row r="56">
      <c r="A56" s="4" t="inlineStr">
        <is>
          <t>Liabilities assumed in acquisitions</t>
        </is>
      </c>
      <c r="B56" s="5" t="n">
        <v>45040</v>
      </c>
      <c r="C56" s="5" t="n">
        <v>605921</v>
      </c>
      <c r="D56" s="5" t="n">
        <v>338860</v>
      </c>
    </row>
    <row r="57">
      <c r="A57" s="4" t="inlineStr">
        <is>
          <t>Unpaid common stock dividends declared</t>
        </is>
      </c>
      <c r="B57" s="6" t="n">
        <v>11125</v>
      </c>
      <c r="C57" s="6" t="n">
        <v>10453</v>
      </c>
      <c r="D57" s="6" t="n">
        <v>98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and Other Assets - Additional Information (Detail)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Noncash construction in progress for retainage payable</t>
        </is>
      </c>
      <c r="B4" s="6" t="n">
        <v>2400000</v>
      </c>
    </row>
    <row r="5">
      <c r="A5" s="4" t="inlineStr">
        <is>
          <t>Other assets in equity interest</t>
        </is>
      </c>
      <c r="B5" s="6" t="n">
        <v>11100000</v>
      </c>
    </row>
    <row r="6">
      <c r="A6" s="4" t="inlineStr">
        <is>
          <t>Percentage of equity investment</t>
        </is>
      </c>
      <c r="B6" s="4" t="inlineStr">
        <is>
          <t>50.00%</t>
        </is>
      </c>
    </row>
    <row r="7">
      <c r="A7" s="4" t="inlineStr">
        <is>
          <t>Low income housing tax credit investments</t>
        </is>
      </c>
      <c r="B7" s="6" t="n">
        <v>18100000</v>
      </c>
      <c r="C7" s="6" t="n">
        <v>20400000</v>
      </c>
    </row>
    <row r="8">
      <c r="A8" s="4" t="inlineStr">
        <is>
          <t>Tax credits and other tax benefits recognized from LIHTC investments</t>
        </is>
      </c>
      <c r="B8" s="5" t="n">
        <v>5600000</v>
      </c>
      <c r="C8" s="5" t="n">
        <v>5400000</v>
      </c>
      <c r="D8" s="6" t="n">
        <v>5400000</v>
      </c>
    </row>
    <row r="9">
      <c r="A9" s="4" t="inlineStr">
        <is>
          <t>Amortization expense resulting from LIHTC investments</t>
        </is>
      </c>
      <c r="B9" s="5" t="n">
        <v>4600000</v>
      </c>
      <c r="C9" s="5" t="n">
        <v>4500000</v>
      </c>
      <c r="D9" s="5" t="n">
        <v>4400000</v>
      </c>
    </row>
    <row r="10">
      <c r="A10" s="4" t="inlineStr">
        <is>
          <t>Unfunded commitment on investments</t>
        </is>
      </c>
      <c r="B10" s="6" t="n">
        <v>19400000</v>
      </c>
    </row>
    <row r="11">
      <c r="A11" s="4" t="inlineStr">
        <is>
          <t>Percentage of qualified investment</t>
        </is>
      </c>
      <c r="B11" s="4" t="inlineStr">
        <is>
          <t>39.00%</t>
        </is>
      </c>
    </row>
    <row r="12">
      <c r="A12" s="4" t="inlineStr">
        <is>
          <t>Period of qualified investments taken</t>
        </is>
      </c>
      <c r="B12" s="4" t="inlineStr">
        <is>
          <t>7 years</t>
        </is>
      </c>
    </row>
    <row r="13">
      <c r="A13" s="4" t="inlineStr">
        <is>
          <t>New market tax credit investments</t>
        </is>
      </c>
      <c r="B13" s="6" t="n">
        <v>18500000</v>
      </c>
      <c r="C13" s="5" t="n">
        <v>21800000</v>
      </c>
    </row>
    <row r="14">
      <c r="A14" s="4" t="inlineStr">
        <is>
          <t>Tax credits and other tax benefits recognized from NMTC investments</t>
        </is>
      </c>
      <c r="B14" s="5" t="n">
        <v>4000000</v>
      </c>
      <c r="C14" s="5" t="n">
        <v>4500000</v>
      </c>
      <c r="D14" s="5" t="n">
        <v>1800000</v>
      </c>
    </row>
    <row r="15">
      <c r="A15" s="4" t="inlineStr">
        <is>
          <t>Amortization expense resulting from NMTC investments</t>
        </is>
      </c>
      <c r="B15" s="5" t="n">
        <v>3300000</v>
      </c>
      <c r="C15" s="6" t="n">
        <v>3700000</v>
      </c>
      <c r="D15" s="6" t="n">
        <v>1400000</v>
      </c>
    </row>
    <row r="16">
      <c r="A16" s="4" t="inlineStr">
        <is>
          <t>Unfunded commitment on NMTC investments</t>
        </is>
      </c>
      <c r="B16"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Dec. 31, 2020</t>
        </is>
      </c>
      <c r="C1" s="2" t="inlineStr">
        <is>
          <t>Dec. 31, 2019</t>
        </is>
      </c>
    </row>
    <row r="2">
      <c r="A2" s="3" t="inlineStr">
        <is>
          <t>Finite-Lived Intangible Assets [Line Items]</t>
        </is>
      </c>
    </row>
    <row r="3">
      <c r="A3" s="4" t="inlineStr">
        <is>
          <t>Gross Carrying Amount</t>
        </is>
      </c>
      <c r="B3" s="6" t="n">
        <v>36761</v>
      </c>
      <c r="C3" s="6" t="n">
        <v>39247</v>
      </c>
    </row>
    <row r="4">
      <c r="A4" s="4" t="inlineStr">
        <is>
          <t>Accumulated Amortization</t>
        </is>
      </c>
      <c r="B4" s="5" t="n">
        <v>-17762</v>
      </c>
      <c r="C4" s="5" t="n">
        <v>-16639</v>
      </c>
    </row>
    <row r="5">
      <c r="A5" s="4" t="inlineStr">
        <is>
          <t>Net Carrying Amount</t>
        </is>
      </c>
      <c r="B5" s="5" t="n">
        <v>18999</v>
      </c>
      <c r="C5" s="5" t="n">
        <v>22608</v>
      </c>
    </row>
    <row r="6">
      <c r="A6" s="4" t="inlineStr">
        <is>
          <t>Core Deposit Intangibles [Member]</t>
        </is>
      </c>
    </row>
    <row r="7">
      <c r="A7" s="3" t="inlineStr">
        <is>
          <t>Finite-Lived Intangible Assets [Line Items]</t>
        </is>
      </c>
    </row>
    <row r="8">
      <c r="A8" s="4" t="inlineStr">
        <is>
          <t>Gross Carrying Amount</t>
        </is>
      </c>
      <c r="B8" s="5" t="n">
        <v>33411</v>
      </c>
      <c r="C8" s="5" t="n">
        <v>35856</v>
      </c>
    </row>
    <row r="9">
      <c r="A9" s="4" t="inlineStr">
        <is>
          <t>Accumulated Amortization</t>
        </is>
      </c>
      <c r="B9" s="5" t="n">
        <v>-15076</v>
      </c>
      <c r="C9" s="5" t="n">
        <v>-14131</v>
      </c>
    </row>
    <row r="10">
      <c r="A10" s="4" t="inlineStr">
        <is>
          <t>Net Carrying Amount</t>
        </is>
      </c>
      <c r="B10" s="5" t="n">
        <v>18335</v>
      </c>
      <c r="C10" s="5" t="n">
        <v>21725</v>
      </c>
    </row>
    <row r="11">
      <c r="A11" s="4" t="inlineStr">
        <is>
          <t>Customer Relationship Intangibles [Member]</t>
        </is>
      </c>
    </row>
    <row r="12">
      <c r="A12" s="3" t="inlineStr">
        <is>
          <t>Finite-Lived Intangible Assets [Line Items]</t>
        </is>
      </c>
    </row>
    <row r="13">
      <c r="A13" s="4" t="inlineStr">
        <is>
          <t>Gross Carrying Amount</t>
        </is>
      </c>
      <c r="B13" s="5" t="n">
        <v>3350</v>
      </c>
      <c r="C13" s="5" t="n">
        <v>3391</v>
      </c>
    </row>
    <row r="14">
      <c r="A14" s="4" t="inlineStr">
        <is>
          <t>Accumulated Amortization</t>
        </is>
      </c>
      <c r="B14" s="5" t="n">
        <v>-2686</v>
      </c>
      <c r="C14" s="5" t="n">
        <v>-2508</v>
      </c>
    </row>
    <row r="15">
      <c r="A15" s="4" t="inlineStr">
        <is>
          <t>Net Carrying Amount</t>
        </is>
      </c>
      <c r="B15" s="6" t="n">
        <v>664</v>
      </c>
      <c r="C15" s="6" t="n">
        <v>8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14" customWidth="1" min="5" max="5"/>
    <col width="14" customWidth="1" min="6" max="6"/>
  </cols>
  <sheetData>
    <row r="1">
      <c r="A1" s="1" t="inlineStr">
        <is>
          <t>Intangible Assets and Goodwill - Additional Information (Detail) - USD ($)</t>
        </is>
      </c>
      <c r="B1" s="2" t="inlineStr">
        <is>
          <t>Mar. 05, 2020</t>
        </is>
      </c>
      <c r="C1" s="2" t="inlineStr">
        <is>
          <t>Aug. 15, 2019</t>
        </is>
      </c>
      <c r="D1" s="2" t="inlineStr">
        <is>
          <t>Dec. 31, 2020</t>
        </is>
      </c>
      <c r="E1" s="2" t="inlineStr">
        <is>
          <t>Dec. 31, 2019</t>
        </is>
      </c>
      <c r="F1" s="2" t="inlineStr">
        <is>
          <t>Dec. 31, 2018</t>
        </is>
      </c>
    </row>
    <row r="2">
      <c r="A2" s="3" t="inlineStr">
        <is>
          <t>Finite-Lived Intangible Assets [Line Items]</t>
        </is>
      </c>
    </row>
    <row r="3">
      <c r="A3" s="4" t="inlineStr">
        <is>
          <t>Weighted-average life</t>
        </is>
      </c>
      <c r="D3" s="4" t="inlineStr">
        <is>
          <t>7 years 2 months 12 days</t>
        </is>
      </c>
    </row>
    <row r="4">
      <c r="A4" s="4" t="inlineStr">
        <is>
          <t>Goodwill</t>
        </is>
      </c>
      <c r="D4" s="6" t="n">
        <v>149922000</v>
      </c>
      <c r="E4" s="6" t="n">
        <v>148604000</v>
      </c>
      <c r="F4" s="6" t="n">
        <v>79749000</v>
      </c>
    </row>
    <row r="5">
      <c r="A5" s="4" t="inlineStr">
        <is>
          <t>Pegasus Bank [Member]</t>
        </is>
      </c>
    </row>
    <row r="6">
      <c r="A6" s="3" t="inlineStr">
        <is>
          <t>Finite-Lived Intangible Assets [Line Items]</t>
        </is>
      </c>
    </row>
    <row r="7">
      <c r="A7" s="4" t="inlineStr">
        <is>
          <t>Date of acquisition</t>
        </is>
      </c>
      <c r="C7" s="4" t="inlineStr">
        <is>
          <t>Aug. 15,
		2019</t>
        </is>
      </c>
    </row>
    <row r="8">
      <c r="A8" s="4" t="inlineStr">
        <is>
          <t>Goodwill</t>
        </is>
      </c>
      <c r="C8" s="6" t="n">
        <v>68900000</v>
      </c>
      <c r="D8" s="6" t="n">
        <v>68855000</v>
      </c>
      <c r="E8" s="5" t="n">
        <v>68855000</v>
      </c>
    </row>
    <row r="9">
      <c r="A9" s="4" t="inlineStr">
        <is>
          <t>Citizens Bankshares, Inc [Member]</t>
        </is>
      </c>
    </row>
    <row r="10">
      <c r="A10" s="3" t="inlineStr">
        <is>
          <t>Finite-Lived Intangible Assets [Line Items]</t>
        </is>
      </c>
    </row>
    <row r="11">
      <c r="A11" s="4" t="inlineStr">
        <is>
          <t>Date of acquisition</t>
        </is>
      </c>
      <c r="B11" s="4" t="inlineStr">
        <is>
          <t>Mar. 5,
		2020</t>
        </is>
      </c>
    </row>
    <row r="12">
      <c r="A12" s="4" t="inlineStr">
        <is>
          <t>Goodwill</t>
        </is>
      </c>
      <c r="B12" s="6" t="n">
        <v>1300000</v>
      </c>
    </row>
    <row r="13">
      <c r="A13" s="4" t="inlineStr">
        <is>
          <t>Customer Related Intangibles [Member]</t>
        </is>
      </c>
    </row>
    <row r="14">
      <c r="A14" s="3" t="inlineStr">
        <is>
          <t>Finite-Lived Intangible Assets [Line Items]</t>
        </is>
      </c>
    </row>
    <row r="15">
      <c r="A15" s="4" t="inlineStr">
        <is>
          <t>Weighted-average life</t>
        </is>
      </c>
      <c r="D15" s="4" t="inlineStr">
        <is>
          <t>4 years</t>
        </is>
      </c>
    </row>
    <row r="16">
      <c r="A16" s="4" t="inlineStr">
        <is>
          <t>Customer Related Intangibles [Member] | BancFirst Insurance Services, Inc. [Member]</t>
        </is>
      </c>
    </row>
    <row r="17">
      <c r="A17" s="3" t="inlineStr">
        <is>
          <t>Finite-Lived Intangible Assets [Line Items]</t>
        </is>
      </c>
    </row>
    <row r="18">
      <c r="A18" s="4" t="inlineStr">
        <is>
          <t>Impairment of intangible assets</t>
        </is>
      </c>
      <c r="E18" s="6" t="n">
        <v>353000</v>
      </c>
    </row>
    <row r="19">
      <c r="A19" s="4" t="inlineStr">
        <is>
          <t>Core Deposit Intangibles [Member]</t>
        </is>
      </c>
    </row>
    <row r="20">
      <c r="A20" s="3" t="inlineStr">
        <is>
          <t>Finite-Lived Intangible Assets [Line Items]</t>
        </is>
      </c>
    </row>
    <row r="21">
      <c r="A21" s="4" t="inlineStr">
        <is>
          <t>Weighted-average life</t>
        </is>
      </c>
      <c r="D21" s="4" t="inlineStr">
        <is>
          <t>7 years 3 months 18 day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Amortization of Intangible Assets (Detail) $ in Thousands</t>
        </is>
      </c>
      <c r="B1" s="2" t="inlineStr">
        <is>
          <t>Dec. 31, 2020USD ($)</t>
        </is>
      </c>
    </row>
    <row r="2">
      <c r="A2" s="3" t="inlineStr">
        <is>
          <t>Goodwill And Intangible Assets Disclosure [Abstract]</t>
        </is>
      </c>
    </row>
    <row r="3">
      <c r="A3" s="4" t="inlineStr">
        <is>
          <t>2021</t>
        </is>
      </c>
      <c r="B3" s="6" t="n">
        <v>2977</v>
      </c>
    </row>
    <row r="4">
      <c r="A4" s="4" t="inlineStr">
        <is>
          <t>2022</t>
        </is>
      </c>
      <c r="B4" s="5" t="n">
        <v>2710</v>
      </c>
    </row>
    <row r="5">
      <c r="A5" s="4" t="inlineStr">
        <is>
          <t>2023</t>
        </is>
      </c>
      <c r="B5" s="5" t="n">
        <v>2693</v>
      </c>
    </row>
    <row r="6">
      <c r="A6" s="4" t="inlineStr">
        <is>
          <t>2024</t>
        </is>
      </c>
      <c r="B6" s="5" t="n">
        <v>2693</v>
      </c>
    </row>
    <row r="7">
      <c r="A7" s="4" t="inlineStr">
        <is>
          <t>2025</t>
        </is>
      </c>
      <c r="B7" s="6" t="n">
        <v>24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Goodwill by Business Segment (Detail) - USD ($) $ in Thousands</t>
        </is>
      </c>
      <c r="B1" s="2" t="inlineStr">
        <is>
          <t>12 Months Ended</t>
        </is>
      </c>
    </row>
    <row r="2">
      <c r="B2" s="2" t="inlineStr">
        <is>
          <t>Dec. 31, 2020</t>
        </is>
      </c>
      <c r="C2" s="2" t="inlineStr">
        <is>
          <t>Dec. 31, 2019</t>
        </is>
      </c>
    </row>
    <row r="3">
      <c r="A3" s="3" t="inlineStr">
        <is>
          <t>Goodwill [Line Items]</t>
        </is>
      </c>
    </row>
    <row r="4">
      <c r="A4" s="4" t="inlineStr">
        <is>
          <t>Balance at beginning of period</t>
        </is>
      </c>
      <c r="B4" s="6" t="n">
        <v>148604</v>
      </c>
      <c r="C4" s="6" t="n">
        <v>79749</v>
      </c>
    </row>
    <row r="5">
      <c r="A5" s="4" t="inlineStr">
        <is>
          <t>Acquisitions</t>
        </is>
      </c>
      <c r="B5" s="5" t="n">
        <v>1318</v>
      </c>
      <c r="C5" s="5" t="n">
        <v>68855</v>
      </c>
    </row>
    <row r="6">
      <c r="A6" s="4" t="inlineStr">
        <is>
          <t>Balance at end of period</t>
        </is>
      </c>
      <c r="B6" s="5" t="n">
        <v>149922</v>
      </c>
      <c r="C6" s="5" t="n">
        <v>148604</v>
      </c>
    </row>
    <row r="7">
      <c r="A7" s="4" t="inlineStr">
        <is>
          <t>Metropolitan Banks [Member]</t>
        </is>
      </c>
    </row>
    <row r="8">
      <c r="A8" s="3" t="inlineStr">
        <is>
          <t>Goodwill [Line Items]</t>
        </is>
      </c>
    </row>
    <row r="9">
      <c r="A9" s="4" t="inlineStr">
        <is>
          <t>Balance at beginning of period</t>
        </is>
      </c>
      <c r="B9" s="5" t="n">
        <v>13767</v>
      </c>
      <c r="C9" s="5" t="n">
        <v>13767</v>
      </c>
    </row>
    <row r="10">
      <c r="A10" s="4" t="inlineStr">
        <is>
          <t>Balance at end of period</t>
        </is>
      </c>
      <c r="B10" s="5" t="n">
        <v>13767</v>
      </c>
      <c r="C10" s="5" t="n">
        <v>13767</v>
      </c>
    </row>
    <row r="11">
      <c r="A11" s="4" t="inlineStr">
        <is>
          <t>Community Banks [Member]</t>
        </is>
      </c>
    </row>
    <row r="12">
      <c r="A12" s="3" t="inlineStr">
        <is>
          <t>Goodwill [Line Items]</t>
        </is>
      </c>
    </row>
    <row r="13">
      <c r="A13" s="4" t="inlineStr">
        <is>
          <t>Balance at beginning of period</t>
        </is>
      </c>
      <c r="B13" s="5" t="n">
        <v>59894</v>
      </c>
      <c r="C13" s="5" t="n">
        <v>59894</v>
      </c>
    </row>
    <row r="14">
      <c r="A14" s="4" t="inlineStr">
        <is>
          <t>Acquisitions</t>
        </is>
      </c>
      <c r="B14" s="5" t="n">
        <v>1318</v>
      </c>
    </row>
    <row r="15">
      <c r="A15" s="4" t="inlineStr">
        <is>
          <t>Balance at end of period</t>
        </is>
      </c>
      <c r="B15" s="5" t="n">
        <v>61212</v>
      </c>
      <c r="C15" s="5" t="n">
        <v>59894</v>
      </c>
    </row>
    <row r="16">
      <c r="A16" s="4" t="inlineStr">
        <is>
          <t>Pegasus Bank [Member]</t>
        </is>
      </c>
    </row>
    <row r="17">
      <c r="A17" s="3" t="inlineStr">
        <is>
          <t>Goodwill [Line Items]</t>
        </is>
      </c>
    </row>
    <row r="18">
      <c r="A18" s="4" t="inlineStr">
        <is>
          <t>Balance at beginning of period</t>
        </is>
      </c>
      <c r="B18" s="5" t="n">
        <v>68855</v>
      </c>
    </row>
    <row r="19">
      <c r="A19" s="4" t="inlineStr">
        <is>
          <t>Acquisitions</t>
        </is>
      </c>
      <c r="C19" s="5" t="n">
        <v>68855</v>
      </c>
    </row>
    <row r="20">
      <c r="A20" s="4" t="inlineStr">
        <is>
          <t>Balance at end of period</t>
        </is>
      </c>
      <c r="B20" s="5" t="n">
        <v>68855</v>
      </c>
      <c r="C20" s="5" t="n">
        <v>68855</v>
      </c>
    </row>
    <row r="21">
      <c r="A21" s="4" t="inlineStr">
        <is>
          <t>Other Financial Services [Member]</t>
        </is>
      </c>
    </row>
    <row r="22">
      <c r="A22" s="3" t="inlineStr">
        <is>
          <t>Goodwill [Line Items]</t>
        </is>
      </c>
    </row>
    <row r="23">
      <c r="A23" s="4" t="inlineStr">
        <is>
          <t>Balance at beginning of period</t>
        </is>
      </c>
      <c r="B23" s="5" t="n">
        <v>5464</v>
      </c>
      <c r="C23" s="5" t="n">
        <v>5464</v>
      </c>
    </row>
    <row r="24">
      <c r="A24" s="4" t="inlineStr">
        <is>
          <t>Balance at end of period</t>
        </is>
      </c>
      <c r="B24" s="5" t="n">
        <v>5464</v>
      </c>
      <c r="C24" s="5" t="n">
        <v>5464</v>
      </c>
    </row>
    <row r="25">
      <c r="A25" s="4" t="inlineStr">
        <is>
          <t>Executive, Operations &amp; Support [Member]</t>
        </is>
      </c>
    </row>
    <row r="26">
      <c r="A26" s="3" t="inlineStr">
        <is>
          <t>Goodwill [Line Items]</t>
        </is>
      </c>
    </row>
    <row r="27">
      <c r="A27" s="4" t="inlineStr">
        <is>
          <t>Balance at beginning of period</t>
        </is>
      </c>
      <c r="B27" s="5" t="n">
        <v>624</v>
      </c>
      <c r="C27" s="5" t="n">
        <v>624</v>
      </c>
    </row>
    <row r="28">
      <c r="A28" s="4" t="inlineStr">
        <is>
          <t>Balance at end of period</t>
        </is>
      </c>
      <c r="B28" s="6" t="n">
        <v>624</v>
      </c>
      <c r="C28" s="6" t="n">
        <v>6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ime Deposits - Summary of Scheduled Maturities of all Time Deposits (Detail) $ in Thousands</t>
        </is>
      </c>
      <c r="B1" s="2" t="inlineStr">
        <is>
          <t>Dec. 31, 2020USD ($)</t>
        </is>
      </c>
    </row>
    <row r="2">
      <c r="A2" s="3" t="inlineStr">
        <is>
          <t>Deposits [Abstract]</t>
        </is>
      </c>
    </row>
    <row r="3">
      <c r="A3" s="4" t="inlineStr">
        <is>
          <t>2021</t>
        </is>
      </c>
      <c r="B3" s="6" t="n">
        <v>489397</v>
      </c>
    </row>
    <row r="4">
      <c r="A4" s="4" t="inlineStr">
        <is>
          <t>2022</t>
        </is>
      </c>
      <c r="B4" s="5" t="n">
        <v>100196</v>
      </c>
    </row>
    <row r="5">
      <c r="A5" s="4" t="inlineStr">
        <is>
          <t>2023</t>
        </is>
      </c>
      <c r="B5" s="5" t="n">
        <v>41245</v>
      </c>
    </row>
    <row r="6">
      <c r="A6" s="4" t="inlineStr">
        <is>
          <t>2024</t>
        </is>
      </c>
      <c r="B6" s="5" t="n">
        <v>23696</v>
      </c>
    </row>
    <row r="7">
      <c r="A7" s="4" t="inlineStr">
        <is>
          <t>2025</t>
        </is>
      </c>
      <c r="B7" s="5" t="n">
        <v>18419</v>
      </c>
    </row>
    <row r="8">
      <c r="A8" s="4" t="inlineStr">
        <is>
          <t>Thereafter</t>
        </is>
      </c>
      <c r="B8" s="5" t="n">
        <v>31</v>
      </c>
    </row>
    <row r="9">
      <c r="A9" s="4" t="inlineStr">
        <is>
          <t>Total</t>
        </is>
      </c>
      <c r="B9" s="6" t="n">
        <v>6729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 Summary of time Deposits Meet or Exceed Current FDIC Insurance Limit for Periods Presented (Detail) - USD ($) $ in Thousands</t>
        </is>
      </c>
      <c r="B1" s="2" t="inlineStr">
        <is>
          <t>Dec. 31, 2020</t>
        </is>
      </c>
      <c r="C1" s="2" t="inlineStr">
        <is>
          <t>Dec. 31, 2019</t>
        </is>
      </c>
    </row>
    <row r="2">
      <c r="A2" s="3" t="inlineStr">
        <is>
          <t>Deposits [Abstract]</t>
        </is>
      </c>
    </row>
    <row r="3">
      <c r="A3" s="4" t="inlineStr">
        <is>
          <t>Time deposits of $250,000 or more</t>
        </is>
      </c>
      <c r="B3" s="6" t="n">
        <v>154646</v>
      </c>
      <c r="C3" s="6" t="n">
        <v>1539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ummary of Short-Term Borrowings (Detail) - USD ($) $ in Thousands</t>
        </is>
      </c>
      <c r="B1" s="2" t="inlineStr">
        <is>
          <t>Dec. 31, 2020</t>
        </is>
      </c>
      <c r="C1" s="2" t="inlineStr">
        <is>
          <t>Dec. 31, 2019</t>
        </is>
      </c>
    </row>
    <row r="2">
      <c r="A2" s="3" t="inlineStr">
        <is>
          <t>Short-term Debt [Line Items]</t>
        </is>
      </c>
    </row>
    <row r="3">
      <c r="A3" s="4" t="inlineStr">
        <is>
          <t>Short-term borrowings</t>
        </is>
      </c>
      <c r="B3" s="6" t="n">
        <v>1100</v>
      </c>
      <c r="C3" s="6" t="n">
        <v>1100</v>
      </c>
    </row>
    <row r="4">
      <c r="A4" s="4" t="inlineStr">
        <is>
          <t>Weighted average interest rate</t>
        </is>
      </c>
      <c r="B4" s="4" t="inlineStr">
        <is>
          <t>0.30%</t>
        </is>
      </c>
      <c r="C4" s="4" t="inlineStr">
        <is>
          <t>2.19%</t>
        </is>
      </c>
    </row>
    <row r="5">
      <c r="A5" s="4" t="inlineStr">
        <is>
          <t>Federal Funds Purchased [Member]</t>
        </is>
      </c>
    </row>
    <row r="6">
      <c r="A6" s="3" t="inlineStr">
        <is>
          <t>Short-term Debt [Line Items]</t>
        </is>
      </c>
    </row>
    <row r="7">
      <c r="A7" s="4" t="inlineStr">
        <is>
          <t>Short-term borrowings</t>
        </is>
      </c>
      <c r="B7" s="6" t="n">
        <v>1100</v>
      </c>
      <c r="C7" s="6" t="n">
        <v>1100</v>
      </c>
    </row>
    <row r="8">
      <c r="A8" s="4" t="inlineStr">
        <is>
          <t>Short-term Debt [Member]</t>
        </is>
      </c>
    </row>
    <row r="9">
      <c r="A9" s="3" t="inlineStr">
        <is>
          <t>Short-term Debt [Line Items]</t>
        </is>
      </c>
    </row>
    <row r="10">
      <c r="A10" s="4" t="inlineStr">
        <is>
          <t>End of period interest rate</t>
        </is>
      </c>
      <c r="B10" s="4" t="inlineStr">
        <is>
          <t>0.05%</t>
        </is>
      </c>
      <c r="C10" s="4" t="inlineStr">
        <is>
          <t>1.4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33" customWidth="1" min="2" max="2"/>
  </cols>
  <sheetData>
    <row r="1">
      <c r="A1" s="1" t="inlineStr">
        <is>
          <t>Line of Credit - Additional Information (Detail)</t>
        </is>
      </c>
      <c r="B1" s="2" t="inlineStr">
        <is>
          <t>12 Months Ended</t>
        </is>
      </c>
    </row>
    <row r="2">
      <c r="B2" s="2" t="inlineStr">
        <is>
          <t>Dec. 31, 2020USD ($)</t>
        </is>
      </c>
    </row>
    <row r="3">
      <c r="A3" s="3" t="inlineStr">
        <is>
          <t>Debt Instrument [Line Items]</t>
        </is>
      </c>
    </row>
    <row r="4">
      <c r="A4" s="4" t="inlineStr">
        <is>
          <t>Maximum drawing capacity</t>
        </is>
      </c>
      <c r="B4" s="6" t="n">
        <v>651300000</v>
      </c>
    </row>
    <row r="5">
      <c r="A5" s="4" t="inlineStr">
        <is>
          <t>FHLB stock holdings</t>
        </is>
      </c>
      <c r="B5" s="5" t="n">
        <v>555600</v>
      </c>
    </row>
    <row r="6">
      <c r="A6" s="4" t="inlineStr">
        <is>
          <t>Advances outstanding</t>
        </is>
      </c>
      <c r="B6" s="5" t="n">
        <v>0</v>
      </c>
    </row>
    <row r="7">
      <c r="A7" s="4" t="inlineStr">
        <is>
          <t>Residential Mortgage [Member]</t>
        </is>
      </c>
    </row>
    <row r="8">
      <c r="A8" s="3" t="inlineStr">
        <is>
          <t>Debt Instrument [Line Items]</t>
        </is>
      </c>
    </row>
    <row r="9">
      <c r="A9" s="4" t="inlineStr">
        <is>
          <t>Line of credit assets pledged as collateral</t>
        </is>
      </c>
      <c r="B9" s="5" t="n">
        <v>838300000</v>
      </c>
    </row>
    <row r="10">
      <c r="A10" s="4" t="inlineStr">
        <is>
          <t>Revolving Line of Credit Member]</t>
        </is>
      </c>
    </row>
    <row r="11">
      <c r="A11" s="3" t="inlineStr">
        <is>
          <t>Debt Instrument [Line Items]</t>
        </is>
      </c>
    </row>
    <row r="12">
      <c r="A12" s="4" t="inlineStr">
        <is>
          <t>Maximum drawing capacity</t>
        </is>
      </c>
      <c r="B12" s="5" t="n">
        <v>10000000</v>
      </c>
    </row>
    <row r="13">
      <c r="A13" s="4" t="inlineStr">
        <is>
          <t>Advances outstanding</t>
        </is>
      </c>
      <c r="B13" s="6" t="n">
        <v>0</v>
      </c>
    </row>
    <row r="14">
      <c r="A14" s="4" t="inlineStr">
        <is>
          <t>Description of variable interest rate</t>
        </is>
      </c>
      <c r="B14" s="4" t="inlineStr">
        <is>
          <t>prime rate minus 25 basis points</t>
        </is>
      </c>
    </row>
    <row r="15">
      <c r="A15" s="4" t="inlineStr">
        <is>
          <t>Line of credit maturity date description</t>
        </is>
      </c>
      <c r="B15" s="4" t="inlineStr">
        <is>
          <t>third quarter of 202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69" customWidth="1" min="5" max="5"/>
    <col width="14" customWidth="1" min="6" max="6"/>
  </cols>
  <sheetData>
    <row r="1">
      <c r="A1" s="1" t="inlineStr">
        <is>
          <t>Junior Subordinated Debentures - Additional Information (Detail) - USD ($)</t>
        </is>
      </c>
      <c r="B1" s="2" t="inlineStr">
        <is>
          <t>Oct. 08, 2015</t>
        </is>
      </c>
      <c r="C1" s="2" t="inlineStr">
        <is>
          <t>Mar. 31, 2004</t>
        </is>
      </c>
      <c r="D1" s="2" t="inlineStr">
        <is>
          <t>Feb. 29, 2004</t>
        </is>
      </c>
      <c r="E1" s="2" t="inlineStr">
        <is>
          <t>Dec. 31, 2020</t>
        </is>
      </c>
      <c r="F1" s="2" t="inlineStr">
        <is>
          <t>Dec. 31, 2019</t>
        </is>
      </c>
    </row>
    <row r="2">
      <c r="A2" s="3" t="inlineStr">
        <is>
          <t>Junior Subordinated Debentures [Line Items]</t>
        </is>
      </c>
    </row>
    <row r="3">
      <c r="A3" s="4" t="inlineStr">
        <is>
          <t>Junior subordinated notes assumed</t>
        </is>
      </c>
      <c r="E3" s="6" t="n">
        <v>26804000</v>
      </c>
      <c r="F3" s="6" t="n">
        <v>26804000</v>
      </c>
    </row>
    <row r="4">
      <c r="A4" s="4" t="inlineStr">
        <is>
          <t>BancFirst Capital Trust Two [Member] | Subordinated Debentures Subject to Mandatory Redemption [Member]</t>
        </is>
      </c>
    </row>
    <row r="5">
      <c r="A5" s="3" t="inlineStr">
        <is>
          <t>Junior Subordinated Debentures [Line Items]</t>
        </is>
      </c>
    </row>
    <row r="6">
      <c r="A6" s="4" t="inlineStr">
        <is>
          <t>Interest rate of securities</t>
        </is>
      </c>
      <c r="E6" s="4" t="inlineStr">
        <is>
          <t>7.20%</t>
        </is>
      </c>
    </row>
    <row r="7">
      <c r="A7" s="4" t="inlineStr">
        <is>
          <t>Frequency of payment</t>
        </is>
      </c>
      <c r="E7" s="4" t="inlineStr">
        <is>
          <t>payable January 15, April 15, July 15 and October 15 of each year.</t>
        </is>
      </c>
    </row>
    <row r="8">
      <c r="A8" s="4" t="inlineStr">
        <is>
          <t>Junior subordinated notes assumed</t>
        </is>
      </c>
      <c r="E8" s="6" t="n">
        <v>26800000</v>
      </c>
    </row>
    <row r="9">
      <c r="A9" s="4" t="inlineStr">
        <is>
          <t>Debt instrument maturity date</t>
        </is>
      </c>
      <c r="E9" s="4" t="inlineStr">
        <is>
          <t>Mar. 31,
		2034</t>
        </is>
      </c>
    </row>
    <row r="10">
      <c r="A10" s="4" t="inlineStr">
        <is>
          <t>BancFirst Capital Trust Two [Member] | Cumulative Preferred Stock [Member]</t>
        </is>
      </c>
    </row>
    <row r="11">
      <c r="A11" s="3" t="inlineStr">
        <is>
          <t>Junior Subordinated Debentures [Line Items]</t>
        </is>
      </c>
    </row>
    <row r="12">
      <c r="A12" s="4" t="inlineStr">
        <is>
          <t>Issue of securities</t>
        </is>
      </c>
      <c r="C12" s="6" t="n">
        <v>1000000</v>
      </c>
      <c r="D12" s="6" t="n">
        <v>25000000</v>
      </c>
    </row>
    <row r="13">
      <c r="A13" s="4" t="inlineStr">
        <is>
          <t>Cumulative trust preferred securities interest rate</t>
        </is>
      </c>
      <c r="E13" s="4" t="inlineStr">
        <is>
          <t>7.20%</t>
        </is>
      </c>
    </row>
    <row r="14">
      <c r="A14" s="4" t="inlineStr">
        <is>
          <t>CSB Bancshares Statutory Trust I [Member]</t>
        </is>
      </c>
    </row>
    <row r="15">
      <c r="A15" s="3" t="inlineStr">
        <is>
          <t>Junior Subordinated Debentures [Line Items]</t>
        </is>
      </c>
    </row>
    <row r="16">
      <c r="A16" s="4" t="inlineStr">
        <is>
          <t>Business combination, acquisition of capital securities</t>
        </is>
      </c>
      <c r="B16" s="6" t="n">
        <v>5000000</v>
      </c>
    </row>
    <row r="17">
      <c r="A17" s="4" t="inlineStr">
        <is>
          <t>Business combination, acquisition of common securities</t>
        </is>
      </c>
      <c r="B17" s="5" t="n">
        <v>155000</v>
      </c>
    </row>
    <row r="18">
      <c r="A18" s="4" t="inlineStr">
        <is>
          <t>CSB Bancshares Statutory Trust I [Member] | Subordinated Deferrable Interest Debentures [Member]</t>
        </is>
      </c>
    </row>
    <row r="19">
      <c r="A19" s="3" t="inlineStr">
        <is>
          <t>Junior Subordinated Debentures [Line Items]</t>
        </is>
      </c>
    </row>
    <row r="20">
      <c r="A20" s="4" t="inlineStr">
        <is>
          <t>Frequency of payment</t>
        </is>
      </c>
      <c r="E20" s="4" t="inlineStr">
        <is>
          <t>payable March 15, June 15, September 15 and December 15 of each year</t>
        </is>
      </c>
    </row>
    <row r="21">
      <c r="A21" s="4" t="inlineStr">
        <is>
          <t>Junior subordinated notes assumed</t>
        </is>
      </c>
      <c r="B21" s="6" t="n">
        <v>5200000</v>
      </c>
    </row>
    <row r="22">
      <c r="A22" s="4" t="inlineStr">
        <is>
          <t>Debt instrument maturity date</t>
        </is>
      </c>
      <c r="B22" s="4" t="inlineStr">
        <is>
          <t>Sep. 15,
		2036</t>
        </is>
      </c>
    </row>
    <row r="23">
      <c r="A23" s="4" t="inlineStr">
        <is>
          <t>CSB Bancshares Statutory Trust I [Member] | Subordinated Deferrable Interest Debentures [Member] | LIBOR [Member]</t>
        </is>
      </c>
    </row>
    <row r="24">
      <c r="A24" s="3" t="inlineStr">
        <is>
          <t>Junior Subordinated Debentures [Line Items]</t>
        </is>
      </c>
    </row>
    <row r="25">
      <c r="A25" s="4" t="inlineStr">
        <is>
          <t>Debt instrument, Basis point rate</t>
        </is>
      </c>
      <c r="B25" s="4" t="inlineStr">
        <is>
          <t>1.8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1) DESCRIPTION OF BUSINESS AND SUMMARY OF SIGNIFICANT ACCOUNTING POLICIES The accounting and reporting policies of BancFirst Corporation and its subsidiaries (the “Company”) conform to accounting principles generally accepted in the United States of America (U.S. GAAP) and general practice within the banking industry. A summary of the significant accounting policies follows. Nature of Operations BancFirst Corporation is an Oklahoma business corporation and a financial holding company under federal law. It conducts virtually all of its operating activities through its principal wholly-owned subsidiary, BancFirst (“BancFirst”), an Oklahoma state-chartered bank headquartered in Oklahoma City, Oklahoma. The Company also conducts operating activities through its wholly-owned subsidiary, Pegasus Bank (“Pegasus Bank”), a Texas state-chartered bank headquartered in Dallas, Texas. BancFirst and Pegasus Bank provide a wide range of retail and commercial banking services, including: commercial, real estate, agricultural and consumer lending; depository and funds transfer services; collections; safe deposit boxes; cash management services; and other services tailored for both individual and corporate customers. BancFirst also offers trust services and acts as executor, administrator, trustee, transfer agent and in various other fiduciary capacities. Through its Technology and Operations Center, BancFirst provides item processing, research and other correspondent banking services to financial institutions and governmental units. The Company’s wholly-owned subsidiary, BancFirst Insurance Services, Inc., an independent insurance agency, offers a variety of commercial and personal insurance products. In addition, the Company’s wholly-owned subsidiary, Council Oak Partners, LLC, an Oklahoma limited liability company, engages in investing activities. Basis of Presentation The accompanying consolidated financial statements include the accounts of BancFirst Corporation, Council Oak Partners, LLC, BancFirst Insurance Services, Inc., BancFirst Risk &amp; Insurance Company (consolidated financials include a full year of operations for BancFirst Risk &amp; Insurance Company; however it was dissolved as of December 31, 2020), Pegasus Bank, and BancFirst and its subsidiaries. The principal operating subsidiaries of BancFirst are Council Oak Investment Corporation, Council Oak Real Estate Inc., BFTower, LLC, BFC-PNC LLC, and BancFirst Agency, Inc. All significant intercompany accounts and transactions have been eliminated. Assets held in a fiduciary or agency capacity are not assets of the Company and, accordingly, are not included in the consolidated financial statements. Certain amounts from 2019 and 2018 have been reclassified to conform to the 2020 presentation. These reclassifications were not material to the Company’s financial statements. Use of Estimates in the Preparation of Financial Statements The preparation of financial statements in conformity with U.S. GAAP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intangibles. Such estimates and assumptions may change over time and actual amounts realized may differ from those reported. Securities The Company invests in debt securities. Any sales of debt securities are for the purpose of executing the Company’s asset/liability management strategy, eliminating a perceived credit risk in a specific security or providing liquidity. Debt securities that are being held for indefinite periods of time, or that may be sold as part of the Company’s asset/liability management strategy, to provide liquidity or for other reasons, are classified as available for sale and are stated at estimated fair value. Unrealized gains or losses on debt securities available for sale are reported as a component of stockholders’ equity, net of income tax. Gains or losses from sales of debt securities are based upon the book values of the specific debt securities sold. Debt securities for which the Company has the intent and ability to hold to maturity are classified as held for investment and are stated at cost, adjusted for amortization of premiums and accretion of discounts computed under the interest method. The Company reviews its portfolio of debt securities in an unrealized loss position at least quarterly.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If either of the above criteria is not met, the Company evaluates whether the decline in fair value is the result of credit losses or other factors. In making this assessment, the Company considers, among other things, the period of time the security has been in an unrealized loss position, and performance of any underlying collateral and adverse conditions specifically related to the security. The Company does not consider the unrealized position of its debt securities to be the result of credit factors, because the decline in fair value is attributable to changes in interest rates and illiquidity, and not credit quality, and the Company does not have the intent to sell these securities and it is likely that it will not be required to sell the securities before their anticipated recovery. Therefore, the Company has not recorded an allowance for credit losses against its debt securities portfolio, as the credit risk is not material. The Company does not engage in securities trading activities. The Company invests in equity securities without readily determinable fair values and utilizes Level 3 inputs. These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Equity securities are reported in other assets on the balance sheet. The Company reviews its portfolio of equity securities for impairment at least quarterly. Prior to the adoption of ASC 326, declines in the fair value of held-to-maturity and available-for-sale securities below their cost that were deemed to be other than temporary were reflected in earnings as realized losses. In estimating other-than-temporary impairment losses prior to January 1, 2020,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Loans The lending function is governed by written policies and procedures, as determined by senior management and approved by the Board of Directors. The policies and procedures set the standards for lending in each major loan category by collateral type and use of loan proceeds. The objectives of these policies and procedures are to identify profitable markets, determine appropriate risk tolerance levels for each type of loan, establish limits for loan officer approval, set concentration limits, establish loan-to-value thresholds, set repayment terms and loan structure guidelines and adhere to documentation requirements. Interest rate risk is controlled by the use of variable rate provisions, the vast majority of which have a rate floor, limits on fixing rates for longer periods and the use of prepayment penalties. Residential real estate loans are made in accordance with underwriting policies and are fully documented. Credit worthiness is assessed based on significant credit characteristics including credit history and residential and employment stability. The Company does not engage in any hybrid loan programs. In addition, the Company does not have any exposure to loans with negative amortization, interest rate carryover or discounting of the initial rates (teaser rates). Loans originated within the Company are stated at the principal amount outstanding, net of unearned interest, loan fees and allowance for credit losses. Interest on all performing loans is recognized, on a simple interest basis, based upon the principal amount outstanding. See Note (5) for loan disclosures. An updated appraisal of the collateral is obtained when a loan is first identified as a problem loan. Appraisals are reviewed annually and are updated as needed, or are updated more frequently if significant changes are believed to have occurred in the collateral or market conditions. Appraisals of other real estate owned are also reviewed and updated consistent with this policy. When a loan deteriorates to the point that the account officer or the Loan Committee concludes it no longer represents a viable asset, it will be charged off. Similarly, any portion of a loan that is deemed to no longer be a viable asset will be charged off. A loan will not be charged off unless such action has been approved by the branch President. Acquired Loans Loans acquired through business combinations are required to be carried at fair value as of the date of the combination. Fair value is the price that would be received to sell an asset or paid to transfer a liability in an orderly transaction (that is, not a forced liquidation or distressed sale) between market participants at the measurement date. An allowance for credit loss is recorded for these acquired loans depending on whether the acquired loans are purchase credit deteriorated or non-purchase credit deteriorated. An allowance for credit loss for non-purchase credit deteriorated loans is determined and recorded in a manner consistent with originated loans. That is, the allowance for credit loss is calculated based on the loan’s amortized cost basis (i.e., the acquisition date fair value in a business combination) and is established through a charge to provision expense at the acquisition date. An allowance for credit loss for purchase credit deteriorated loans is recorded as an adjustment to the loans, in addition to the fair value amount recorded, as of the acquisition date, and not through provision expense. The acquisition date fair value plus the allowance for credit loss equals the loans new amortized cost basis as of the acquisition date. The difference between the new amortized cost basis and the unpaid principal balance of the loan represents the non-credit purchase discount/premium recorded. The difference between the fair value of loans which do not have specific evidence of deterioration of credit quality since origination and their principal balance is recognized in interest income on a level-yield method over the life of the loans. For loans which it is probable, at acquisition, that the Company will be unable to collect all contractually required payments (as determined by the present value of expected future cash flows), the difference between the undiscounted cash flows expected at acquisition and the investment in the loan, or the “accretable yield,” is recognized in interest income on a level-yield method over the life of the loan. Contractually required payments for interest and principal that exceed the undiscounted cash flows expected at acquisition, or the “nonaccretable difference,” are not recognized as yield adjustments or as loss accruals or valuation allowances. Increases in expected cash flows subsequent to the initial investment are recognized prospectively through adjustment of the yield on the loan over its remaining life. Decreases in expected cash flows are recognized as impairments. Any probable loss due to subsequent credit deterioration of the loans since acquisition is provided for in the allowance for credit losses . Loans Held For Sale The Company originates mortgage loans to be sold. At the time of origination, the acquiring bank has already been determined and the terms of the loan, including the interest rate, have already been set by the acquiring bank allowing the Company to originate the loan at fair value. Mortgage loans are generally sold within 30 days of origination. Loans held for sale are carried at the lower of cost or fair value. Gains or losses recognized upon the sale of the loans are determined on a specific identification basis. The Company does not sell residential mortgage loans with recourse other than obligations under standard representations and warranties or for fraud. These obligations relate to loan performance for the life of the loan. The amount of loans repurchased since the inception of the program is not considered to be material, and therefore, no reserve has been required. At December 31, 2020, loans held for sale included loans at its Hugo, Oklahoma branch that it has entered into an agreement to sell to AmeriState Bank in Atoka, Oklahoma. Allowance for Credit Losse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is increased by provisions charged to operating expense and is reduced by net loan charge-offs. The allowance is estimated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the political, legal, and regulatory environment, technology and consumer preferences. Historical loss information is also adjusted for reasonable and supportable changes in national and local economic conditions. If a loan is individually evaluated a specific allowance is provided, if necessary, so that the loan is reported net, at the fair value of collateral. Interest payments on collateral dependent loans are typically applied to principal unless collectability of the principal amount is reasonably assured, in which case interest is recognized on a cash basis. Loans, or portions thereof, are charged off when deemed uncollectible. Prior to the adoption of ASC 326, the allowance for credit losses on loans was a contra-asset valuation account established through a provision for loan losses charged to expense, which represented management’s best estimate of inherent losses that had been incurred within the existing portfolio of loans. The allowance for credit losses on loans included allowance allocations calculated in accordance with ASC Topic 310, “Receivables” and allowance allocations calculated in accordance with ASC Topic 450, “Contingencies.” Loans were reported as impaired when, based on then current information and events, it was probable we would be unable to collect all amounts due in accordance with the original contractual terms of the loan agreement, including scheduled principal and interest payments. Impairment was evaluated in total for smaller-balance loans of a similar nature and on an individual loan basis for other loans. If a loan was impaired, a specific valuation allowance was allocated, if necessary, so that the loan was reported net, at the present value of estimated future cash flows using the loan’s existing rate or at the fair value of collateral if repayment was expected solely from the collateral. Interest payments on impaired loans were typically applied to principal unless collectability of the principal amount was reasonably assured, in which case interest was recognized on a cash basis. Impaired loans, or portions thereof, were charged off when deemed uncollectible. Nonaccrual Policy A loan is placed on nonaccrual status when, in the opinion of management, the future collectability of both interest and principal is not probable. When interest accrual is discontinued, all unpaid accrued interest is reversed. Interest income is recognized on certain of these loans on a cash basis if the full collection of the remaining principal balance is reasonably expected. Otherwise, interest income is not recognized until the principal balance is fully collected. The Company does not accrue interest on (1) any loan upon which a default of principal or interest has existed for a period of 90 days or over unless the collateral margin or guarantor support are such that full collection of principal and interest are not in doubt, and an orderly plan for collection is in process; and (2) any other loan for which it is expected full collection of principal and interest is not probable. A nonaccrual loan may be restored to an accrual status when none of its principal and interest are past due and unpaid or otherwise becomes well secured and in the process of collection and when prospects for collection of future contractual payments are no longer in doubt. With the exception of a formal debt forgiveness agreement, no loan which has had principal charged-off shall be restored to accrual status unless the charged-off principal has been recovered. Premises and Equip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Impairment losses are measured by comparing the fair values of the premises and equipment with their recorded amounts. Premises that are identified to be sold are transferred to other real estate owned at the lower of their carrying amounts or their fair values less estimated costs to sell. Any losses on premises identified to be sold are charged to operating expense. When premises and equipment are transferred to other real estate owned, sold, or otherwise retired, the cost and applicable accumulated depreciation are removed from the respective accounts and any resulting gains or losses are reported in the statement of comprehensive income. Construction in progress includes all the costs of construction associated with the building of fixed long-term assets and is included in premises and equipment, net as an asset. When construction is completed, the asset is reclassified as buildings or leasehold improvements and depreciated over its applicable useful life. Leases Certain operating leases are included as right of use lease assets in accrued interest receivable and other assets on the balance sheet and a related lease liability is included in accrued interest payable and other liabilities on the balance sheet. Right of 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 of use assets value is derived from the calculation of the lease liability. To calculate the discount rate for each lease, the Company uses the rate implicit in the lease if available, otherwise an appropriate FHLB advance borrowing rate is used that correlates with the term of the lease. Other Real Estate Owned Other real estate owned consists of properties acquired through foreclosure proceedings or acceptance of a deed in lieu of foreclosure, and premises held for sale. These properties are carried at the lower of the book values of the related loans or fair values based upon appraisals, less estimated costs to sell. Losses arising at the time of reclassification of such properties from loans to other real estate owned are charged directly to the allowance for credit losses. Any losses on premises identified to be sold are charged to operating expense at the time of transfer from premises to other real estate owned. Losses from declines in value of the properties subsequent to classification as other real estate owned are charged to operating expense. Intangible Assets and Goodwill Core deposit intangibles are amortized on a straight-line basis over the estimated useful lives of seven to ten years and customer relationship intangibles are amortized on a straight-line basis over the estimated useful life of three to eighteen years. Goodwill is not amortized, but is evaluated at a reporting unit level at least annually for impairment, or more frequently if other indicators of impairment are present. At least annually in the fourth quarter, intangible assets are evaluated for possible impairment. Impairment losses are measured by comparing the fair values of the intangible assets with their recorded amounts. Any impairment losses are reported in the statement of comprehensive income. Advertising Costs Advertising costs are expensed as incurred. Advertising costs for the year ended December 31, 2020 were $3.3 million. Advertising costs for the years ended December 31, 2019 and 2018 were $3.8 million and $3.5 million, respectively. Stock-based Compensation The Company recognizes stock-based compensation as compensation expense in the statement of comprehensive income based on the fair value of the Company’s stock options on the measurement date, which, for the Company, is the date of the grant.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Income Taxes The Company files a consolidated income tax return with its subsidiaries. Federal and state income tax expense or benefit has been allocated to subsidiaries on a separate return basis. Deferred taxes are recognized under the balance sheet method based upon the future tax consequences of temporary differences between the carrying amounts and tax basis of assets and liabilities, using the tax rates expected to apply to taxable income in the periods when the related temporary differences are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Earnings Per Common Share Basic earnings per common share is computed by dividing net income, less any preferred dividends requirement, by the weighted average of common shares outstanding. Diluted earnings per common share reflects the potential dilution that could occur if options, convertible securities or other contracts to issue common stock were exercised or converted into common stock or resulted in the issuance of common stock that then shared in the earnings of the Company. Revenue Recognition In addition to lending and related activities, the Company offers various services to customers that generate revenue. Contract performance typically occurs in one year or less. Incremental costs of obtaining a contract are expensed when incurred when the amortization period is one year or less. Sales of real estate The sale of real estate property is generally recognized, along with any associated gain or loss, when control of the property transfers to the buyer. Service and transaction fees on depository accounts Customers often pay certain fees to the bank to access the cash on deposit including certain non-transactional fees such as account maintenance or dormancy fees, and certain transaction based fees such as ATM, wire transfer, or foreign exchange fees. Revenue is recognized when the transactions occur or as services are performed over primarily monthly or quarterly periods. Payment is typically received in the period the transactions occur, or in some cases, within 90 days of the service period. Interchange Fees Interchange fees, or “swipe” fees, are charges that merchants pay to the processors who, in turn, share that revenue with us and other card-issuing banks for processing electronic payment transactions. Interchange fees represent the portion of the debit card transaction amount that the card issuer retains to compensate it for processing transactions and providing rewards. Interchange fees are settled and recognized on a daily or monthly basis. Insurance Commissions and Fees Insurance commissions are received on the sale of insurance products, and revenue is recognized upon the placement date of the insurance policies or when such commissions are received. Payment is normally received within the policy period. In addition to placement, the Company also provides insurance policy related risk management services. Revenue is recognized as these services are provided. Performance-based commissions are recognized when received or earlier when, upon consideration of past results and current condition, the revenue is deemed not probable of reversal. For accounts billed by BancFirst Insurance Services, Inc., commission revenue is recognized at the later of the billing date or the effective date of the related insurance policies. Commission revenue, for accounts that are directly billed by the insurance company to the insured, is recognized when determinable by BancFirst Insurance Services, Inc., which is generally when such commissions are received. BancFirst Insurance Services, Inc. also receives contingent commissions from insurance companies as additional incentive for achieving specified premium volume goals and/or loss experience parameters relating to the insurance they place. Contingent commissions from insurance companies are recognized when determinable, which is generally when such commissions are received. Trust BancFirst offers trust services and acts as executor, administrator, trustee, transfer agent and in various other fiduciary capacities. There are four basic types of fees that are included in the trust department income. Administrative fees are assessed for managing trust accounts. Shareholder fees are received in connection with holding specific fund share classes. In return for these services, the mutual fund (or its distributor or investment advisor) pay a fee to BancFirst. Oil and gas fees are assessed for management of oil and gas related activities. There are also other types of fees charged on a one time basis such as those related to opening and closing trust accounts. BancFirst records trust fees on a monthly, quarterly or annual basis based on the size of the asset being managed. Fees may be fixed or, where applicable, based on a percentage of transaction size of managed assets. These fees are recorded as revenue at the time the fee is billed, according to the agreement with the customer. Comprehensive Income Comprehensive income includes all changes in stockholders’ equity during a period, except those resulting from transactions with stockholders. Besides net income, other components of the Company’s comprehensive income includes the after tax effect of changes in the net unrealized gain/loss on debt securities available for sale. Statement of Cash Flows For purposes of the statement of cash flows, the Company considers cash and due from banks and interest-bearing deposits with banks as cash equivalents. Recent Accounting Pronouncements Standards Adopted During Current Period: In August 2018, the Financial Accounting Standards Board (“FASB”) issued Accounting Standards Update (“ASU”) No. 2018-13, “Disclosure Framework – Changes to the Disclosure Requirements for Fair Value Measurement (Topic 820).” ASU 2018-13 modifies disclosure requirements on fair value measurements in Topic 820. ASU No. 2018-13 was adopted on January 1, 2020 and did not have a significant impact on the Company’s financial statements. On January 1, 2020, the Company adopted ASU No. 2016-13, “Financial Instruments – Credit Losses (Topic 326): Measurement of Credit Losses on Financial Instruments.” Accounting Standards Codification (“ASC”) 326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purchased loans and securities with credit deterioration and available-for-sale debt securities. In connection with the adoption of ASC 326, the Company revised certain accounting policies and implemented accounting policy elections. The Company adopted ASC 326 using the modified retrospective method for all financial assets measured at amortized cost and off-balance sheet credit exposures. Operating results for periods from January 1, 2020 are presented in accordance with ASC 326 while prior period amounts continue to be reported in accordance with previously applicable standards and the accounting policies described in our 2019 Form 10-K. The Company recorded a net increase to retained earnings of $2.3 million, net of tax of $925,000, as of January 1, 2020 for the cumulative effect of adopting ASC 326. The Company’s results of operations were materially affected due to the increase in provisions related to the adoption of ASC 326 and the impact to the Company’s cash flows was not material.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as adjusted to reflect the addition of approximately $ 1.2 million to the allowance for credit losses. The Company has not recorded an allowance for credit losses against its available-for-sale securities, as the credit risk is not material. The following table illustrates the impact of ASC 326 on the allowance for credit losses on the Company’s loans as of January 1, 2020.
January 1, 2020
As Reported Under ASC 326
Pre ASC 326 Adoption
Impact of ASC 326 Adoption
(Dollars in thousands)
BancFirst
Real estate:
Commercial real estate owner occupied
$
2,819
$
5,625
$
(2,806
)
Commercial real estate non-owner occupied
2,851
8,358
(5,507
)
Construction and development &lt; 60 months
1,158
2,214
(1,056
)
Construction residential real estate &lt; 60 months
1,155
1,933
(778
)
Residential real estate first lien
4,861
8,692
(3,831
)
Residential real estate all other
1,359
2,767
(1,408
)
Farmland
1,413
2,821
(1,408
)
Commercial and agricultural non-real estate
26,657
13,462
13,195
Consumer non-real estate
2,630
3,252
(622
)
Oil and gas
537
1,883
(1,346
)
Other loans
2,516
2,632
(116
)
Pegasus Bank
3,087
599
2,488
Allowance for credit losses on loans
$
51,043
$
54,238
$
(3,195
) The estimate of expected credit losses considers historical credit loss information that is adjusted for current conditions and reasonable and supportable forecasts. In order to estimate expected losses using historical loss information, the Company elected to utilize a methodology known as vintage loss analysis f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Company's Income Tax Expense (Benefit) (Detail) - USD ($) $ in Thousands</t>
        </is>
      </c>
      <c r="B1" s="2" t="inlineStr">
        <is>
          <t>12 Months Ended</t>
        </is>
      </c>
    </row>
    <row r="2">
      <c r="B2" s="2" t="inlineStr">
        <is>
          <t>Dec. 31, 2020</t>
        </is>
      </c>
      <c r="C2" s="2" t="inlineStr">
        <is>
          <t>Dec. 31, 2019</t>
        </is>
      </c>
      <c r="D2" s="2" t="inlineStr">
        <is>
          <t>Dec. 31, 2018</t>
        </is>
      </c>
    </row>
    <row r="3">
      <c r="A3" s="3" t="inlineStr">
        <is>
          <t>Current taxes:</t>
        </is>
      </c>
    </row>
    <row r="4">
      <c r="A4" s="4" t="inlineStr">
        <is>
          <t>Federal</t>
        </is>
      </c>
      <c r="B4" s="6" t="n">
        <v>25974</v>
      </c>
      <c r="C4" s="6" t="n">
        <v>26247</v>
      </c>
      <c r="D4" s="6" t="n">
        <v>23700</v>
      </c>
    </row>
    <row r="5">
      <c r="A5" s="4" t="inlineStr">
        <is>
          <t>State</t>
        </is>
      </c>
      <c r="B5" s="5" t="n">
        <v>7443</v>
      </c>
      <c r="C5" s="5" t="n">
        <v>7288</v>
      </c>
      <c r="D5" s="5" t="n">
        <v>7083</v>
      </c>
    </row>
    <row r="6">
      <c r="A6" s="4" t="inlineStr">
        <is>
          <t>Deferred taxes</t>
        </is>
      </c>
      <c r="B6" s="5" t="n">
        <v>-9491</v>
      </c>
      <c r="C6" s="5" t="n">
        <v>1148</v>
      </c>
      <c r="D6" s="5" t="n">
        <v>3155</v>
      </c>
    </row>
    <row r="7">
      <c r="A7" s="4" t="inlineStr">
        <is>
          <t>Total income taxes</t>
        </is>
      </c>
      <c r="B7" s="6" t="n">
        <v>23926</v>
      </c>
      <c r="C7" s="6" t="n">
        <v>34683</v>
      </c>
      <c r="D7" s="6" t="n">
        <v>339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Securities transactions income tax (benefit) expense</t>
        </is>
      </c>
      <c r="B4" s="6" t="n">
        <v>-82000</v>
      </c>
      <c r="C4" s="6" t="n">
        <v>171000</v>
      </c>
      <c r="D4" s="6" t="n">
        <v>10000</v>
      </c>
    </row>
    <row r="5">
      <c r="A5" s="4" t="inlineStr">
        <is>
          <t>Federal tax rate, percentage</t>
        </is>
      </c>
      <c r="B5" s="4" t="inlineStr">
        <is>
          <t>21.00%</t>
        </is>
      </c>
      <c r="C5" s="4" t="inlineStr">
        <is>
          <t>21.00%</t>
        </is>
      </c>
      <c r="D5" s="4" t="inlineStr">
        <is>
          <t>21.00%</t>
        </is>
      </c>
    </row>
    <row r="6">
      <c r="A6" s="4" t="inlineStr">
        <is>
          <t>Recognition of interest and penalties related to unrecognized tax benefits</t>
        </is>
      </c>
      <c r="B6" s="6" t="n">
        <v>0</v>
      </c>
      <c r="C6" s="6" t="n">
        <v>0</v>
      </c>
      <c r="D6" s="6" t="n">
        <v>0</v>
      </c>
    </row>
    <row r="7">
      <c r="A7" s="4" t="inlineStr">
        <is>
          <t>Earliest Tax Year [Member]</t>
        </is>
      </c>
    </row>
    <row r="8">
      <c r="A8" s="3" t="inlineStr">
        <is>
          <t>Income Taxes [Line Items]</t>
        </is>
      </c>
    </row>
    <row r="9">
      <c r="A9" s="4" t="inlineStr">
        <is>
          <t>Year under examination</t>
        </is>
      </c>
      <c r="B9" s="4" t="inlineStr">
        <is>
          <t>2017</t>
        </is>
      </c>
      <c r="D9" s="4" t="inlineStr">
        <is>
          <t>2018</t>
        </is>
      </c>
    </row>
    <row r="10">
      <c r="A10" s="4" t="inlineStr">
        <is>
          <t>Latest Tax Year [Member]</t>
        </is>
      </c>
    </row>
    <row r="11">
      <c r="A11" s="3" t="inlineStr">
        <is>
          <t>Income Taxes [Line Items]</t>
        </is>
      </c>
    </row>
    <row r="12">
      <c r="A12" s="4" t="inlineStr">
        <is>
          <t>Year under examination</t>
        </is>
      </c>
      <c r="B12" s="4" t="inlineStr">
        <is>
          <t>2019</t>
        </is>
      </c>
      <c r="D12" s="4" t="inlineStr">
        <is>
          <t>2023</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at the Federal Statutory Tax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expense at the federal statutory tax rate</t>
        </is>
      </c>
      <c r="B4" s="6" t="n">
        <v>25937</v>
      </c>
      <c r="C4" s="6" t="n">
        <v>35377</v>
      </c>
      <c r="D4" s="6" t="n">
        <v>33546</v>
      </c>
    </row>
    <row r="5">
      <c r="A5" s="3" t="inlineStr">
        <is>
          <t>Increase (decrease) in tax expense from:</t>
        </is>
      </c>
    </row>
    <row r="6">
      <c r="A6" s="4" t="inlineStr">
        <is>
          <t>Tax-exempt income, net</t>
        </is>
      </c>
      <c r="B6" s="5" t="n">
        <v>-507</v>
      </c>
      <c r="C6" s="5" t="n">
        <v>-581</v>
      </c>
      <c r="D6" s="5" t="n">
        <v>-510</v>
      </c>
    </row>
    <row r="7">
      <c r="A7" s="4" t="inlineStr">
        <is>
          <t>Modified endowment life contracts</t>
        </is>
      </c>
      <c r="B7" s="5" t="n">
        <v>-508</v>
      </c>
      <c r="C7" s="5" t="n">
        <v>-519</v>
      </c>
      <c r="D7" s="5" t="n">
        <v>-558</v>
      </c>
    </row>
    <row r="8">
      <c r="A8" s="4" t="inlineStr">
        <is>
          <t>Share based compensation excess tax benefit</t>
        </is>
      </c>
      <c r="B8" s="5" t="n">
        <v>-412</v>
      </c>
      <c r="C8" s="5" t="n">
        <v>-765</v>
      </c>
      <c r="D8" s="5" t="n">
        <v>-917</v>
      </c>
    </row>
    <row r="9">
      <c r="A9" s="4" t="inlineStr">
        <is>
          <t>Tax deductible dividends paid on ESOP</t>
        </is>
      </c>
      <c r="B9" s="5" t="n">
        <v>-453</v>
      </c>
    </row>
    <row r="10">
      <c r="A10" s="4" t="inlineStr">
        <is>
          <t>State tax expense, net of federal tax benefit</t>
        </is>
      </c>
      <c r="B10" s="5" t="n">
        <v>5606</v>
      </c>
      <c r="C10" s="5" t="n">
        <v>5757</v>
      </c>
      <c r="D10" s="5" t="n">
        <v>5595</v>
      </c>
    </row>
    <row r="11">
      <c r="A11" s="3" t="inlineStr">
        <is>
          <t>Utilization of tax credits:</t>
        </is>
      </c>
    </row>
    <row r="12">
      <c r="A12" s="4" t="inlineStr">
        <is>
          <t>New markets tax credits, net of tax expense</t>
        </is>
      </c>
      <c r="B12" s="5" t="n">
        <v>-3121</v>
      </c>
      <c r="C12" s="5" t="n">
        <v>-3547</v>
      </c>
      <c r="D12" s="5" t="n">
        <v>-1422</v>
      </c>
    </row>
    <row r="13">
      <c r="A13" s="4" t="inlineStr">
        <is>
          <t>Low-income housing tax credits, net of amortization</t>
        </is>
      </c>
      <c r="B13" s="5" t="n">
        <v>-1273</v>
      </c>
      <c r="C13" s="5" t="n">
        <v>-1266</v>
      </c>
      <c r="D13" s="5" t="n">
        <v>-1273</v>
      </c>
    </row>
    <row r="14">
      <c r="A14" s="4" t="inlineStr">
        <is>
          <t>Other tax credits</t>
        </is>
      </c>
      <c r="B14" s="5" t="n">
        <v>-320</v>
      </c>
    </row>
    <row r="15">
      <c r="A15" s="4" t="inlineStr">
        <is>
          <t>Other, net</t>
        </is>
      </c>
      <c r="B15" s="5" t="n">
        <v>-1023</v>
      </c>
      <c r="C15" s="5" t="n">
        <v>227</v>
      </c>
      <c r="D15" s="5" t="n">
        <v>-523</v>
      </c>
    </row>
    <row r="16">
      <c r="A16" s="4" t="inlineStr">
        <is>
          <t>Total income taxes</t>
        </is>
      </c>
      <c r="B16" s="6" t="n">
        <v>23926</v>
      </c>
      <c r="C16" s="6" t="n">
        <v>34683</v>
      </c>
      <c r="D16" s="6" t="n">
        <v>3393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 Reported in Other Assets (Detail) - USD ($) $ in Thousands</t>
        </is>
      </c>
      <c r="B1" s="2" t="inlineStr">
        <is>
          <t>Dec. 31, 2020</t>
        </is>
      </c>
      <c r="C1" s="2" t="inlineStr">
        <is>
          <t>Dec. 31, 2019</t>
        </is>
      </c>
    </row>
    <row r="2">
      <c r="A2" s="3" t="inlineStr">
        <is>
          <t>Income Tax Disclosure [Abstract]</t>
        </is>
      </c>
    </row>
    <row r="3">
      <c r="A3" s="4" t="inlineStr">
        <is>
          <t>Provision for credit losses</t>
        </is>
      </c>
      <c r="B3" s="6" t="n">
        <v>22500</v>
      </c>
      <c r="C3" s="6" t="n">
        <v>13763</v>
      </c>
    </row>
    <row r="4">
      <c r="A4" s="4" t="inlineStr">
        <is>
          <t>Write-downs of other real estate owned</t>
        </is>
      </c>
      <c r="B4" s="5" t="n">
        <v>143</v>
      </c>
      <c r="C4" s="5" t="n">
        <v>181</v>
      </c>
    </row>
    <row r="5">
      <c r="A5" s="4" t="inlineStr">
        <is>
          <t>Deferred compensation</t>
        </is>
      </c>
      <c r="B5" s="5" t="n">
        <v>2325</v>
      </c>
      <c r="C5" s="5" t="n">
        <v>2268</v>
      </c>
    </row>
    <row r="6">
      <c r="A6" s="4" t="inlineStr">
        <is>
          <t>Stock-based compensation</t>
        </is>
      </c>
      <c r="B6" s="5" t="n">
        <v>1672</v>
      </c>
      <c r="C6" s="5" t="n">
        <v>1514</v>
      </c>
    </row>
    <row r="7">
      <c r="A7" s="4" t="inlineStr">
        <is>
          <t>Investments in partnership interests</t>
        </is>
      </c>
      <c r="B7" s="5" t="n">
        <v>4695</v>
      </c>
      <c r="C7" s="5" t="n">
        <v>3677</v>
      </c>
    </row>
    <row r="8">
      <c r="A8" s="4" t="inlineStr">
        <is>
          <t>Other</t>
        </is>
      </c>
      <c r="B8" s="5" t="n">
        <v>405</v>
      </c>
      <c r="C8" s="5" t="n">
        <v>903</v>
      </c>
    </row>
    <row r="9">
      <c r="A9" s="4" t="inlineStr">
        <is>
          <t>Gross deferred tax assets</t>
        </is>
      </c>
      <c r="B9" s="5" t="n">
        <v>31740</v>
      </c>
      <c r="C9" s="5" t="n">
        <v>22306</v>
      </c>
    </row>
    <row r="10">
      <c r="A10" s="4" t="inlineStr">
        <is>
          <t>Unrealized net gains on securities</t>
        </is>
      </c>
      <c r="B10" s="5" t="n">
        <v>-2513</v>
      </c>
      <c r="C10" s="5" t="n">
        <v>-1187</v>
      </c>
    </row>
    <row r="11">
      <c r="A11" s="4" t="inlineStr">
        <is>
          <t>Premium on securities of banks acquired</t>
        </is>
      </c>
      <c r="B11" s="5" t="n">
        <v>-144</v>
      </c>
      <c r="C11" s="5" t="n">
        <v>-153</v>
      </c>
    </row>
    <row r="12">
      <c r="A12" s="4" t="inlineStr">
        <is>
          <t>Intangibles</t>
        </is>
      </c>
      <c r="B12" s="5" t="n">
        <v>-6135</v>
      </c>
      <c r="C12" s="5" t="n">
        <v>-6757</v>
      </c>
    </row>
    <row r="13">
      <c r="A13" s="4" t="inlineStr">
        <is>
          <t>Basis difference related to tax credits</t>
        </is>
      </c>
      <c r="B13" s="5" t="n">
        <v>-2127</v>
      </c>
      <c r="C13" s="5" t="n">
        <v>-2015</v>
      </c>
    </row>
    <row r="14">
      <c r="A14" s="4" t="inlineStr">
        <is>
          <t>Depreciation</t>
        </is>
      </c>
      <c r="B14" s="5" t="n">
        <v>-11529</v>
      </c>
      <c r="C14" s="5" t="n">
        <v>-10349</v>
      </c>
    </row>
    <row r="15">
      <c r="A15" s="4" t="inlineStr">
        <is>
          <t>Prepaid expense deducted</t>
        </is>
      </c>
      <c r="B15" s="5" t="n">
        <v>-1208</v>
      </c>
      <c r="C15" s="5" t="n">
        <v>-1000</v>
      </c>
    </row>
    <row r="16">
      <c r="A16" s="4" t="inlineStr">
        <is>
          <t>Other</t>
        </is>
      </c>
      <c r="B16" s="5" t="n">
        <v>-178</v>
      </c>
      <c r="C16" s="5" t="n">
        <v>-180</v>
      </c>
    </row>
    <row r="17">
      <c r="A17" s="4" t="inlineStr">
        <is>
          <t>Gross deferred tax liabilities</t>
        </is>
      </c>
      <c r="B17" s="5" t="n">
        <v>-23834</v>
      </c>
      <c r="C17" s="5" t="n">
        <v>-21641</v>
      </c>
    </row>
    <row r="18">
      <c r="A18" s="4" t="inlineStr">
        <is>
          <t>Net deferred tax asset</t>
        </is>
      </c>
      <c r="B18" s="6" t="n">
        <v>7906</v>
      </c>
      <c r="C18" s="6" t="n">
        <v>6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Options expire period</t>
        </is>
      </c>
      <c r="B4" s="4" t="inlineStr">
        <is>
          <t>15 years</t>
        </is>
      </c>
    </row>
    <row r="5">
      <c r="A5" s="4" t="inlineStr">
        <is>
          <t>Deferred board fees percentage for stock units accumulation</t>
        </is>
      </c>
      <c r="B5" s="4" t="inlineStr">
        <is>
          <t>100.00%</t>
        </is>
      </c>
    </row>
    <row r="6">
      <c r="A6" s="4" t="inlineStr">
        <is>
          <t>Nonqualified Incentive Stock Option Plan [Member]</t>
        </is>
      </c>
    </row>
    <row r="7">
      <c r="A7" s="3" t="inlineStr">
        <is>
          <t>Share Based Compensation Arrangement By Share Based Payment Award [Line Items]</t>
        </is>
      </c>
    </row>
    <row r="8">
      <c r="A8" s="4" t="inlineStr">
        <is>
          <t>Vesting period in years</t>
        </is>
      </c>
      <c r="B8" s="4" t="inlineStr">
        <is>
          <t>7 years</t>
        </is>
      </c>
    </row>
    <row r="9">
      <c r="A9" s="4" t="inlineStr">
        <is>
          <t>Nonqualified Incentive Stock Option Plan [Member] | Stock Option [Member]</t>
        </is>
      </c>
    </row>
    <row r="10">
      <c r="A10" s="3" t="inlineStr">
        <is>
          <t>Share Based Compensation Arrangement By Share Based Payment Award [Line Items]</t>
        </is>
      </c>
    </row>
    <row r="11">
      <c r="A11" s="4" t="inlineStr">
        <is>
          <t>Shares for future grants</t>
        </is>
      </c>
      <c r="B11" s="5" t="n">
        <v>190500</v>
      </c>
    </row>
    <row r="12">
      <c r="A12" s="4" t="inlineStr">
        <is>
          <t>Stock option plan termination date</t>
        </is>
      </c>
      <c r="B12" s="4" t="inlineStr">
        <is>
          <t>Dec. 31,
		2024</t>
        </is>
      </c>
    </row>
    <row r="13">
      <c r="A13" s="4" t="inlineStr">
        <is>
          <t>Option exercisable rate</t>
        </is>
      </c>
      <c r="B13" s="4" t="inlineStr">
        <is>
          <t>25.00%</t>
        </is>
      </c>
    </row>
    <row r="14">
      <c r="A14" s="4" t="inlineStr">
        <is>
          <t>Option exercisable period</t>
        </is>
      </c>
      <c r="B14" s="4" t="inlineStr">
        <is>
          <t>4 years</t>
        </is>
      </c>
    </row>
    <row r="15">
      <c r="A15" s="4" t="inlineStr">
        <is>
          <t>Options expire period</t>
        </is>
      </c>
      <c r="B15" s="4" t="inlineStr">
        <is>
          <t>15 years</t>
        </is>
      </c>
    </row>
    <row r="16">
      <c r="A16" s="4" t="inlineStr">
        <is>
          <t>Vesting period in years, start</t>
        </is>
      </c>
      <c r="B16" s="4" t="inlineStr">
        <is>
          <t>4 years</t>
        </is>
      </c>
    </row>
    <row r="17">
      <c r="A17" s="4" t="inlineStr">
        <is>
          <t>Options vest and exercisable Description</t>
        </is>
      </c>
      <c r="B17" s="4" t="inlineStr">
        <is>
          <t>The options vest and are exercisable beginning four years from the date of grant at the rate of 25% per year for four years. Options expire at the end of fifteen years from the date of grant</t>
        </is>
      </c>
    </row>
    <row r="18">
      <c r="A18" s="4" t="inlineStr">
        <is>
          <t>Nonqualified Incentive Stock Option Plan [Member] | Stock Option [Member] | Minimum [Member]</t>
        </is>
      </c>
    </row>
    <row r="19">
      <c r="A19" s="3" t="inlineStr">
        <is>
          <t>Share Based Compensation Arrangement By Share Based Payment Award [Line Items]</t>
        </is>
      </c>
    </row>
    <row r="20">
      <c r="A20" s="4" t="inlineStr">
        <is>
          <t>Stock price percentage to fair value at grant date</t>
        </is>
      </c>
      <c r="B20" s="4" t="inlineStr">
        <is>
          <t>100.00%</t>
        </is>
      </c>
    </row>
    <row r="21">
      <c r="A21" s="4" t="inlineStr">
        <is>
          <t>Non-Employee Directors Stock Option Plan [Member]</t>
        </is>
      </c>
    </row>
    <row r="22">
      <c r="A22" s="3" t="inlineStr">
        <is>
          <t>Share Based Compensation Arrangement By Share Based Payment Award [Line Items]</t>
        </is>
      </c>
    </row>
    <row r="23">
      <c r="A23" s="4" t="inlineStr">
        <is>
          <t>Shares for future grants</t>
        </is>
      </c>
      <c r="B23" s="5" t="n">
        <v>30000</v>
      </c>
    </row>
    <row r="24">
      <c r="A24" s="4" t="inlineStr">
        <is>
          <t>Stock option plan termination date</t>
        </is>
      </c>
      <c r="B24" s="4" t="inlineStr">
        <is>
          <t>Dec. 31,
		2024</t>
        </is>
      </c>
    </row>
    <row r="25">
      <c r="A25" s="4" t="inlineStr">
        <is>
          <t>Option exercisable rate</t>
        </is>
      </c>
      <c r="B25" s="4" t="inlineStr">
        <is>
          <t>25.00%</t>
        </is>
      </c>
    </row>
    <row r="26">
      <c r="A26" s="4" t="inlineStr">
        <is>
          <t>Option exercisable period</t>
        </is>
      </c>
      <c r="B26" s="4" t="inlineStr">
        <is>
          <t>1 year</t>
        </is>
      </c>
    </row>
    <row r="27">
      <c r="A27" s="4" t="inlineStr">
        <is>
          <t>Options vest and exercisable Description</t>
        </is>
      </c>
      <c r="B27" s="4" t="inlineStr">
        <is>
          <t>The options vest and are exercisable beginning one year from the date of grant at the rate of 25% per year for four years</t>
        </is>
      </c>
    </row>
    <row r="28">
      <c r="A28" s="4" t="inlineStr">
        <is>
          <t>Number of options granted for non-employee director</t>
        </is>
      </c>
      <c r="B28" s="5" t="n">
        <v>10000</v>
      </c>
    </row>
    <row r="29">
      <c r="A29" s="4" t="inlineStr">
        <is>
          <t>Vesting period in years</t>
        </is>
      </c>
      <c r="B29" s="4" t="inlineStr">
        <is>
          <t>4 years</t>
        </is>
      </c>
    </row>
    <row r="30">
      <c r="A30" s="4" t="inlineStr">
        <is>
          <t>Non-Employee Directors Stock Option Plan [Member] | Minimum [Member]</t>
        </is>
      </c>
    </row>
    <row r="31">
      <c r="A31" s="3" t="inlineStr">
        <is>
          <t>Share Based Compensation Arrangement By Share Based Payment Award [Line Items]</t>
        </is>
      </c>
    </row>
    <row r="32">
      <c r="A32" s="4" t="inlineStr">
        <is>
          <t>Stock price percentage to fair value at grant date</t>
        </is>
      </c>
      <c r="B32" s="4" t="inlineStr">
        <is>
          <t>100.00%</t>
        </is>
      </c>
    </row>
    <row r="33">
      <c r="A33" s="4" t="inlineStr">
        <is>
          <t>Banc First Deferred Stock Compensation Plan [Member]</t>
        </is>
      </c>
    </row>
    <row r="34">
      <c r="A34" s="3" t="inlineStr">
        <is>
          <t>Share Based Compensation Arrangement By Share Based Payment Award [Line Items]</t>
        </is>
      </c>
    </row>
    <row r="35">
      <c r="A35" s="4" t="inlineStr">
        <is>
          <t>Stock option plan termination date</t>
        </is>
      </c>
      <c r="B35" s="4" t="inlineStr">
        <is>
          <t>Dec. 31,
		2024</t>
        </is>
      </c>
    </row>
    <row r="36">
      <c r="A36" s="4" t="inlineStr">
        <is>
          <t>Number of shares available for future issuance under deferred compensation plan</t>
        </is>
      </c>
      <c r="B36" s="5" t="n">
        <v>21943</v>
      </c>
    </row>
    <row r="37">
      <c r="A37" s="4" t="inlineStr">
        <is>
          <t>Number of shares of common stock distributed</t>
        </is>
      </c>
      <c r="B37" s="5" t="n">
        <v>8218</v>
      </c>
      <c r="C37" s="5" t="n">
        <v>954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ctivity Under Stock Option Plan (Detail)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Outstanding at beginning period - Options</t>
        </is>
      </c>
      <c r="B4" s="5" t="n">
        <v>1257730</v>
      </c>
      <c r="C4" s="5" t="n">
        <v>1216700</v>
      </c>
    </row>
    <row r="5">
      <c r="A5" s="4" t="inlineStr">
        <is>
          <t>Options granted</t>
        </is>
      </c>
      <c r="B5" s="5" t="n">
        <v>171000</v>
      </c>
      <c r="C5" s="5" t="n">
        <v>178500</v>
      </c>
    </row>
    <row r="6">
      <c r="A6" s="4" t="inlineStr">
        <is>
          <t>Options exercised</t>
        </is>
      </c>
      <c r="B6" s="5" t="n">
        <v>-76650</v>
      </c>
      <c r="C6" s="5" t="n">
        <v>-107470</v>
      </c>
    </row>
    <row r="7">
      <c r="A7" s="4" t="inlineStr">
        <is>
          <t>Options canceled, forfeited, or expired</t>
        </is>
      </c>
      <c r="B7" s="5" t="n">
        <v>-9000</v>
      </c>
      <c r="C7" s="5" t="n">
        <v>-30000</v>
      </c>
    </row>
    <row r="8">
      <c r="A8" s="4" t="inlineStr">
        <is>
          <t>Outstanding at ending period - Options</t>
        </is>
      </c>
      <c r="B8" s="5" t="n">
        <v>1343080</v>
      </c>
      <c r="C8" s="5" t="n">
        <v>1257730</v>
      </c>
    </row>
    <row r="9">
      <c r="A9" s="4" t="inlineStr">
        <is>
          <t>Exercisable at ending period - Options</t>
        </is>
      </c>
      <c r="B9" s="5" t="n">
        <v>710330</v>
      </c>
      <c r="C9" s="5" t="n">
        <v>644730</v>
      </c>
    </row>
    <row r="10">
      <c r="A10" s="4" t="inlineStr">
        <is>
          <t>Outstanding at beginning period - Wgtd. Avg. Exercise Price</t>
        </is>
      </c>
      <c r="B10" s="7" t="n">
        <v>32.7</v>
      </c>
      <c r="C10" s="7" t="n">
        <v>28.48</v>
      </c>
    </row>
    <row r="11">
      <c r="A11" s="4" t="inlineStr">
        <is>
          <t>Options granted - Wgtd. Avg. Exercise Price</t>
        </is>
      </c>
      <c r="B11" s="10" t="n">
        <v>48.89</v>
      </c>
      <c r="C11" s="10" t="n">
        <v>56.87</v>
      </c>
    </row>
    <row r="12">
      <c r="A12" s="4" t="inlineStr">
        <is>
          <t>Options exercised - Wgtd. Avg. Exercise Price</t>
        </is>
      </c>
      <c r="B12" s="10" t="n">
        <v>20.53</v>
      </c>
      <c r="C12" s="10" t="n">
        <v>21.23</v>
      </c>
    </row>
    <row r="13">
      <c r="A13" s="4" t="inlineStr">
        <is>
          <t>Options cancelled, forfeited, or expired - Wgtd. Avg. Exercise Price</t>
        </is>
      </c>
      <c r="B13" s="10" t="n">
        <v>58.26</v>
      </c>
      <c r="C13" s="10" t="n">
        <v>46.42</v>
      </c>
    </row>
    <row r="14">
      <c r="A14" s="4" t="inlineStr">
        <is>
          <t>Outstanding at ending period - Wgtd. Avg. Exercise Price</t>
        </is>
      </c>
      <c r="B14" s="10" t="n">
        <v>35.28</v>
      </c>
      <c r="C14" s="10" t="n">
        <v>32.7</v>
      </c>
    </row>
    <row r="15">
      <c r="A15" s="4" t="inlineStr">
        <is>
          <t>Exercisable at ending period - Wgtd. Avg. Exercise Price</t>
        </is>
      </c>
      <c r="B15" s="7" t="n">
        <v>25.06</v>
      </c>
      <c r="C15" s="7" t="n">
        <v>23.09</v>
      </c>
    </row>
    <row r="16">
      <c r="A16" s="4" t="inlineStr">
        <is>
          <t>Outstanding at ending period - Wgtd. Avg. Remaining Contractual Term, years</t>
        </is>
      </c>
      <c r="B16" s="4" t="inlineStr">
        <is>
          <t>8 years 7 months 9 days</t>
        </is>
      </c>
      <c r="C16" s="4" t="inlineStr">
        <is>
          <t>9 years 3 months 10 days</t>
        </is>
      </c>
    </row>
    <row r="17">
      <c r="A17" s="4" t="inlineStr">
        <is>
          <t>Exercisable at ending period - Wgtd. Avg. Remaining Contractual Term, years</t>
        </is>
      </c>
      <c r="B17" s="4" t="inlineStr">
        <is>
          <t>6 years 11 months 8 days</t>
        </is>
      </c>
      <c r="C17" s="4" t="inlineStr">
        <is>
          <t>7 years 1 month 6 days</t>
        </is>
      </c>
    </row>
    <row r="18">
      <c r="A18" s="4" t="inlineStr">
        <is>
          <t>Outstanding at ending period - Aggregate Intrinsic Value</t>
        </is>
      </c>
      <c r="B18" s="6" t="n">
        <v>31453</v>
      </c>
      <c r="C18" s="6" t="n">
        <v>37408</v>
      </c>
    </row>
    <row r="19">
      <c r="A19" s="4" t="inlineStr">
        <is>
          <t>Exercisable at ending period - Aggregate Intrinsic Value</t>
        </is>
      </c>
      <c r="B19" s="6" t="n">
        <v>23894</v>
      </c>
      <c r="C19" s="6" t="n">
        <v>2537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ptions Exercised Under Stock Option Plan (Detail)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Options Additional Disclosures [Abstract]</t>
        </is>
      </c>
    </row>
    <row r="4">
      <c r="A4" s="4" t="inlineStr">
        <is>
          <t>Total intrinsic value of options exercised</t>
        </is>
      </c>
      <c r="B4" s="6" t="n">
        <v>2315</v>
      </c>
      <c r="C4" s="6" t="n">
        <v>3982</v>
      </c>
      <c r="D4" s="6" t="n">
        <v>4810</v>
      </c>
    </row>
    <row r="5">
      <c r="A5" s="4" t="inlineStr">
        <is>
          <t>Cash received from options exercised</t>
        </is>
      </c>
      <c r="B5" s="5" t="n">
        <v>1574</v>
      </c>
      <c r="C5" s="5" t="n">
        <v>2282</v>
      </c>
      <c r="D5" s="5" t="n">
        <v>2159</v>
      </c>
    </row>
    <row r="6">
      <c r="A6" s="4" t="inlineStr">
        <is>
          <t>Tax benefit realized from options exercised</t>
        </is>
      </c>
      <c r="B6" s="6" t="n">
        <v>590</v>
      </c>
      <c r="C6" s="6" t="n">
        <v>1014</v>
      </c>
      <c r="D6" s="6" t="n">
        <v>12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Employee Compensation Expense (Detail) - USD ($) $ in Thousands</t>
        </is>
      </c>
      <c r="B1" s="2" t="inlineStr">
        <is>
          <t>12 Months Ended</t>
        </is>
      </c>
    </row>
    <row r="2">
      <c r="B2" s="2" t="inlineStr">
        <is>
          <t>Dec. 31, 2020</t>
        </is>
      </c>
      <c r="C2" s="2" t="inlineStr">
        <is>
          <t>Dec. 31, 2019</t>
        </is>
      </c>
      <c r="D2" s="2" t="inlineStr">
        <is>
          <t>Dec. 31, 2018</t>
        </is>
      </c>
    </row>
    <row r="3">
      <c r="A3" s="3" t="inlineStr">
        <is>
          <t>Labor And Related Expense [Abstract]</t>
        </is>
      </c>
    </row>
    <row r="4">
      <c r="A4" s="4" t="inlineStr">
        <is>
          <t>Stock-based compensation expense</t>
        </is>
      </c>
      <c r="B4" s="6" t="n">
        <v>1516</v>
      </c>
      <c r="C4" s="6" t="n">
        <v>1277</v>
      </c>
      <c r="D4" s="6" t="n">
        <v>1352</v>
      </c>
    </row>
    <row r="5">
      <c r="A5" s="4" t="inlineStr">
        <is>
          <t>Tax benefit</t>
        </is>
      </c>
      <c r="B5" s="5" t="n">
        <v>386</v>
      </c>
      <c r="C5" s="5" t="n">
        <v>325</v>
      </c>
      <c r="D5" s="5" t="n">
        <v>345</v>
      </c>
    </row>
    <row r="6">
      <c r="A6" s="4" t="inlineStr">
        <is>
          <t>Stock-based compensation expense, net of tax</t>
        </is>
      </c>
      <c r="B6" s="6" t="n">
        <v>1130</v>
      </c>
      <c r="C6" s="6" t="n">
        <v>952</v>
      </c>
      <c r="D6" s="6" t="n">
        <v>100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earned Stock-based Compensation Expense (Detail) $ in Thousands</t>
        </is>
      </c>
      <c r="B1" s="2" t="inlineStr">
        <is>
          <t>Dec. 31, 2020USD ($)</t>
        </is>
      </c>
    </row>
    <row r="2">
      <c r="A2" s="3" t="inlineStr">
        <is>
          <t>Share Based Compensation [Abstract]</t>
        </is>
      </c>
    </row>
    <row r="3">
      <c r="A3" s="4" t="inlineStr">
        <is>
          <t>Unearned stock-based compensation expense</t>
        </is>
      </c>
      <c r="B3" s="6" t="n">
        <v>48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for Computing Stock-Based Compensation Expense (Detail)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Fair Value Assumptions And Methodology [Abstract]</t>
        </is>
      </c>
    </row>
    <row r="4">
      <c r="A4" s="4" t="inlineStr">
        <is>
          <t>Weighted average grant-date fair value per share of options granted</t>
        </is>
      </c>
      <c r="B4" s="7" t="n">
        <v>10.85</v>
      </c>
      <c r="C4" s="7" t="n">
        <v>13.34</v>
      </c>
      <c r="D4" s="7" t="n">
        <v>14.71</v>
      </c>
    </row>
    <row r="5">
      <c r="A5" s="4" t="inlineStr">
        <is>
          <t>Risk-free interest rate, minimum</t>
        </is>
      </c>
      <c r="B5" s="4" t="inlineStr">
        <is>
          <t>0.64%</t>
        </is>
      </c>
      <c r="C5" s="4" t="inlineStr">
        <is>
          <t>1.55%</t>
        </is>
      </c>
      <c r="D5" s="4" t="inlineStr">
        <is>
          <t>2.55%</t>
        </is>
      </c>
    </row>
    <row r="6">
      <c r="A6" s="4" t="inlineStr">
        <is>
          <t>Risk-free interest rate, maximum</t>
        </is>
      </c>
      <c r="B6" s="4" t="inlineStr">
        <is>
          <t>1.13%</t>
        </is>
      </c>
      <c r="C6" s="4" t="inlineStr">
        <is>
          <t>2.76%</t>
        </is>
      </c>
      <c r="D6" s="4" t="inlineStr">
        <is>
          <t>3.05%</t>
        </is>
      </c>
    </row>
    <row r="7">
      <c r="A7" s="4" t="inlineStr">
        <is>
          <t>Dividend yield</t>
        </is>
      </c>
      <c r="B7" s="4" t="inlineStr">
        <is>
          <t>2.00%</t>
        </is>
      </c>
      <c r="C7" s="4" t="inlineStr">
        <is>
          <t>2.00%</t>
        </is>
      </c>
      <c r="D7" s="4" t="inlineStr">
        <is>
          <t>2.00%</t>
        </is>
      </c>
    </row>
    <row r="8">
      <c r="A8" s="4" t="inlineStr">
        <is>
          <t>Stock price volatility, minimum</t>
        </is>
      </c>
      <c r="B8" s="4" t="inlineStr">
        <is>
          <t>22.84%</t>
        </is>
      </c>
      <c r="C8" s="4" t="inlineStr">
        <is>
          <t>22.93%</t>
        </is>
      </c>
      <c r="D8" s="4" t="inlineStr">
        <is>
          <t>23.05%</t>
        </is>
      </c>
    </row>
    <row r="9">
      <c r="A9" s="4" t="inlineStr">
        <is>
          <t>Stock price volatility, maximum</t>
        </is>
      </c>
      <c r="B9" s="4" t="inlineStr">
        <is>
          <t>36.10%</t>
        </is>
      </c>
      <c r="C9" s="4" t="inlineStr">
        <is>
          <t>23.63%</t>
        </is>
      </c>
      <c r="D9" s="4" t="inlineStr">
        <is>
          <t>23.95%</t>
        </is>
      </c>
    </row>
    <row r="10">
      <c r="A10" s="4" t="inlineStr">
        <is>
          <t>Expected term</t>
        </is>
      </c>
      <c r="B10" s="4" t="inlineStr">
        <is>
          <t>10 years</t>
        </is>
      </c>
      <c r="C10" s="4" t="inlineStr">
        <is>
          <t>10 years</t>
        </is>
      </c>
      <c r="D10" s="4" t="inlineStr">
        <is>
          <t>10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2:20:50Z</dcterms:created>
  <dcterms:modified xmlns:dcterms="http://purl.org/dc/terms/" xmlns:xsi="http://www.w3.org/2001/XMLSchema-instance" xsi:type="dcterms:W3CDTF">2021-02-26T12:20:50Z</dcterms:modified>
</cp:coreProperties>
</file>